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Weichai Transactions" sheetId="9" state="visible" r:id="rId9"/>
    <sheet xmlns:r="http://schemas.openxmlformats.org/officeDocument/2006/relationships" name="Property, Plant and Equipment, "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Defined Contribution Pla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Plant and Equipment_2"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Selected Quarterly Financial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Revenue - Cumulative Effects Ma" sheetId="43" state="visible" r:id="rId43"/>
    <sheet xmlns:r="http://schemas.openxmlformats.org/officeDocument/2006/relationships" name="Revenue - Effects of ASC 606 Wi" sheetId="44" state="visible" r:id="rId44"/>
    <sheet xmlns:r="http://schemas.openxmlformats.org/officeDocument/2006/relationships" name="Revenue - Narrative (Details)" sheetId="45" state="visible" r:id="rId45"/>
    <sheet xmlns:r="http://schemas.openxmlformats.org/officeDocument/2006/relationships" name="Revenue - Revenue from External" sheetId="46" state="visible" r:id="rId46"/>
    <sheet xmlns:r="http://schemas.openxmlformats.org/officeDocument/2006/relationships" name="Revenue - Schedule of Contract " sheetId="47" state="visible" r:id="rId47"/>
    <sheet xmlns:r="http://schemas.openxmlformats.org/officeDocument/2006/relationships" name="Weichai Transactions (Details)" sheetId="48" state="visible" r:id="rId48"/>
    <sheet xmlns:r="http://schemas.openxmlformats.org/officeDocument/2006/relationships" name="Weichai Transactions - Series B" sheetId="49" state="visible" r:id="rId49"/>
    <sheet xmlns:r="http://schemas.openxmlformats.org/officeDocument/2006/relationships" name="Weichai Transactions - Weichai " sheetId="50" state="visible" r:id="rId50"/>
    <sheet xmlns:r="http://schemas.openxmlformats.org/officeDocument/2006/relationships" name="Weichai Transactions - Valuatio" sheetId="51" state="visible" r:id="rId51"/>
    <sheet xmlns:r="http://schemas.openxmlformats.org/officeDocument/2006/relationships" name="Weichai Transactions - Weicha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Debt - Schedule of Debt (Detail" sheetId="59" state="visible" r:id="rId59"/>
    <sheet xmlns:r="http://schemas.openxmlformats.org/officeDocument/2006/relationships" name="Debt - Debt Narrative (Details)" sheetId="60" state="visible" r:id="rId60"/>
    <sheet xmlns:r="http://schemas.openxmlformats.org/officeDocument/2006/relationships" name="Debt - Schedule of Maturities o" sheetId="61" state="visible" r:id="rId61"/>
    <sheet xmlns:r="http://schemas.openxmlformats.org/officeDocument/2006/relationships" name="Debt - Wells Fargo Credit Agree" sheetId="62" state="visible" r:id="rId62"/>
    <sheet xmlns:r="http://schemas.openxmlformats.org/officeDocument/2006/relationships" name="Debt - Schedule of Amounts Borr" sheetId="63" state="visible" r:id="rId63"/>
    <sheet xmlns:r="http://schemas.openxmlformats.org/officeDocument/2006/relationships" name="Debt - Wells Fargo Credit Agr_2" sheetId="64" state="visible" r:id="rId64"/>
    <sheet xmlns:r="http://schemas.openxmlformats.org/officeDocument/2006/relationships" name="Debt - Unsecured Senior Notes -" sheetId="65" state="visible" r:id="rId65"/>
    <sheet xmlns:r="http://schemas.openxmlformats.org/officeDocument/2006/relationships" name="Debt - Senior Notes - Amendment" sheetId="66" state="visible" r:id="rId66"/>
    <sheet xmlns:r="http://schemas.openxmlformats.org/officeDocument/2006/relationships" name="Debt - TPG Term Loan - Narrativ"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Defined Contribution Plans (Det" sheetId="72" state="visible" r:id="rId72"/>
    <sheet xmlns:r="http://schemas.openxmlformats.org/officeDocument/2006/relationships" name="Commitments and Contingencies (" sheetId="73" state="visible" r:id="rId73"/>
    <sheet xmlns:r="http://schemas.openxmlformats.org/officeDocument/2006/relationships" name="Income Taxes - Schedule of Expe"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Income Taxes - Schedule of Sign" sheetId="77" state="visible" r:id="rId77"/>
    <sheet xmlns:r="http://schemas.openxmlformats.org/officeDocument/2006/relationships" name="Income Taxes - Schedule of the " sheetId="78" state="visible" r:id="rId78"/>
    <sheet xmlns:r="http://schemas.openxmlformats.org/officeDocument/2006/relationships" name="Stockholders' Equity - Common a" sheetId="79" state="visible" r:id="rId79"/>
    <sheet xmlns:r="http://schemas.openxmlformats.org/officeDocument/2006/relationships" name="Stock-Based Compensation - Narr" sheetId="80" state="visible" r:id="rId80"/>
    <sheet xmlns:r="http://schemas.openxmlformats.org/officeDocument/2006/relationships" name="Stock-Based Compensation - SAR "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Rest" sheetId="85" state="visible" r:id="rId85"/>
    <sheet xmlns:r="http://schemas.openxmlformats.org/officeDocument/2006/relationships" name="Stock-Based Compensation - 2017" sheetId="86" state="visible" r:id="rId86"/>
    <sheet xmlns:r="http://schemas.openxmlformats.org/officeDocument/2006/relationships" name="Stock-Based Compensation - Othe" sheetId="87" state="visible" r:id="rId87"/>
    <sheet xmlns:r="http://schemas.openxmlformats.org/officeDocument/2006/relationships" name="Loss Per Share (Details)" sheetId="88" state="visible" r:id="rId88"/>
    <sheet xmlns:r="http://schemas.openxmlformats.org/officeDocument/2006/relationships" name="Related Party Transactions - Tr" sheetId="89" state="visible" r:id="rId89"/>
    <sheet xmlns:r="http://schemas.openxmlformats.org/officeDocument/2006/relationships" name="Related Party Transactions - _2" sheetId="90" state="visible" r:id="rId90"/>
    <sheet xmlns:r="http://schemas.openxmlformats.org/officeDocument/2006/relationships" name="Selected Quarterly Financial _3" sheetId="91" state="visible" r:id="rId91"/>
    <sheet xmlns:r="http://schemas.openxmlformats.org/officeDocument/2006/relationships" name="Selected Quarterly Financial _4" sheetId="92" state="visible" r:id="rId92"/>
    <sheet xmlns:r="http://schemas.openxmlformats.org/officeDocument/2006/relationships" name="Selected Quarterly Financial _5" sheetId="93" state="visible" r:id="rId93"/>
    <sheet xmlns:r="http://schemas.openxmlformats.org/officeDocument/2006/relationships" name="Selected Quarterly Financial _6"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960">
  <si>
    <t>Document and Entity Information - USD ($) $ in Millions</t>
  </si>
  <si>
    <t>12 Months Ended</t>
  </si>
  <si>
    <t>Dec. 31, 2018</t>
  </si>
  <si>
    <t>Dec. 02, 2019</t>
  </si>
  <si>
    <t>Jun. 30, 2018</t>
  </si>
  <si>
    <t>Document And Entity Information [Abstract]</t>
  </si>
  <si>
    <t>Entity Registrant Name</t>
  </si>
  <si>
    <t xml:space="preserve">POWER SOLUTIONS INTERNATIONAL, INC.
</t>
  </si>
  <si>
    <t>Entity Central Index Key</t>
  </si>
  <si>
    <t>0001137091</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Shell Company</t>
  </si>
  <si>
    <t>Entity Common Stock, Shares Outstanding</t>
  </si>
  <si>
    <t>Entity Well-known Seasoned Issuer</t>
  </si>
  <si>
    <t>No</t>
  </si>
  <si>
    <t>Entity Voluntary Filers</t>
  </si>
  <si>
    <t>Entity Current Reporting Status</t>
  </si>
  <si>
    <t>Entity Emerging Growth Company</t>
  </si>
  <si>
    <t>Entity Small Business</t>
  </si>
  <si>
    <t>true</t>
  </si>
  <si>
    <t>Entity Public Float</t>
  </si>
  <si>
    <t>CONSOLIDATED BALANCE SHEETS - USD ($) $ in Thousands</t>
  </si>
  <si>
    <t>Sep. 30, 2018</t>
  </si>
  <si>
    <t>Mar. 31, 2018</t>
  </si>
  <si>
    <t>Jan. 01, 2018</t>
  </si>
  <si>
    <t>Dec. 31, 2017</t>
  </si>
  <si>
    <t>Sep. 30, 2017</t>
  </si>
  <si>
    <t>Jun. 30, 2017</t>
  </si>
  <si>
    <t>Mar. 31, 2017</t>
  </si>
  <si>
    <t>Dec. 31, 2016</t>
  </si>
  <si>
    <t>Current assets:</t>
  </si>
  <si>
    <t>Cash and cash equivalents</t>
  </si>
  <si>
    <t>Accounts receivable, net of allowances of $2,596 and $1,820 for 2018 and 2017, respectively</t>
  </si>
  <si>
    <t>Income tax receivable</t>
  </si>
  <si>
    <t>Inventories, net</t>
  </si>
  <si>
    <t>Prepaid expenses and other current assets</t>
  </si>
  <si>
    <t>Total current assets</t>
  </si>
  <si>
    <t>Property, plant and equipment, net</t>
  </si>
  <si>
    <t>Intangible assets, net</t>
  </si>
  <si>
    <t>Goodwill</t>
  </si>
  <si>
    <t>Other noncurrent assets</t>
  </si>
  <si>
    <t>TOTAL ASSETS</t>
  </si>
  <si>
    <t>Current liabilities:</t>
  </si>
  <si>
    <t>Accounts payable</t>
  </si>
  <si>
    <t>Revolving line of credit</t>
  </si>
  <si>
    <t>Warrant liability</t>
  </si>
  <si>
    <t>Other accrued liabilities</t>
  </si>
  <si>
    <t>Total current liabilities</t>
  </si>
  <si>
    <t>Deferred income taxes</t>
  </si>
  <si>
    <t>Long-term debt</t>
  </si>
  <si>
    <t>Other noncurrent liabilities</t>
  </si>
  <si>
    <t>TOTAL LIABILITIES</t>
  </si>
  <si>
    <t>STOCKHOLDERS’ (DEFICIT) EQUITY</t>
  </si>
  <si>
    <t>Preferred stock – $0.001 par value. Shares authorized: 5,000. No shares issued and outstanding at all dates.</t>
  </si>
  <si>
    <t>Common stock – $0.001 par value; 50,000 shares authorized; 19,067 and 19,067 shares issued; 18,638 and 18,433 shares outstanding at December 31, 2018 and 2017, respectively</t>
  </si>
  <si>
    <t>Additional paid-in capital</t>
  </si>
  <si>
    <t>Accumulated deficit</t>
  </si>
  <si>
    <t>Treasury stock, at cost, 429 and 634 shares at December 31, 2018 and 2017, respectively</t>
  </si>
  <si>
    <t>TOTAL STOCKHOLDERS’ (DEFICIT) EQUITY</t>
  </si>
  <si>
    <t>TOTAL LIABILITIES AND STOCKHOLDERS’ (DEFICIT) EQUITY</t>
  </si>
  <si>
    <t>CONSOLIDATED BALANCE SHEETS (Parenthetical) - USD ($) $ in Thousands</t>
  </si>
  <si>
    <t>Statement of Financial Position [Abstract]</t>
  </si>
  <si>
    <t>Accounts receivable allowa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3 Months Ended</t>
  </si>
  <si>
    <t>6 Months Ended</t>
  </si>
  <si>
    <t>9 Months Ended</t>
  </si>
  <si>
    <t>Income Statement [Abstract]</t>
  </si>
  <si>
    <t>Net sales</t>
  </si>
  <si>
    <t>Cost of sales</t>
  </si>
  <si>
    <t>Gross profit</t>
  </si>
  <si>
    <t>Operating expenses:</t>
  </si>
  <si>
    <t>Research, development and engineering expenses</t>
  </si>
  <si>
    <t>Selling, general and administrative expenses</t>
  </si>
  <si>
    <t>Asset impairment charges</t>
  </si>
  <si>
    <t>Amortization of intangible assets</t>
  </si>
  <si>
    <t>Total operating expenses</t>
  </si>
  <si>
    <t>Operating loss</t>
  </si>
  <si>
    <t>Other expense (income):</t>
  </si>
  <si>
    <t>Interest expense</t>
  </si>
  <si>
    <t>Loss from change in fair value of warrants</t>
  </si>
  <si>
    <t>Loss on debt extinguishment and modifications</t>
  </si>
  <si>
    <t>Other expense (income), net</t>
  </si>
  <si>
    <t>Total other expense (income)</t>
  </si>
  <si>
    <t>Loss before income taxes</t>
  </si>
  <si>
    <t>Income tax expense</t>
  </si>
  <si>
    <t>Net loss</t>
  </si>
  <si>
    <t>Deemed dividend on Series B convertible preferred stock</t>
  </si>
  <si>
    <t>Net loss available to common stockholders</t>
  </si>
  <si>
    <t>Weighted-average common shares outstanding:</t>
  </si>
  <si>
    <t>Basic (in shares)</t>
  </si>
  <si>
    <t>Diluted (in shares)</t>
  </si>
  <si>
    <t>Loss per common share:</t>
  </si>
  <si>
    <t>Basic (in dollars per share)</t>
  </si>
  <si>
    <t>Diluted (in dollars per share)</t>
  </si>
  <si>
    <t>CONSOLIDATED STATEMENTS OF CONVERTIBLE PREFERRED STOCK AND STOCKHOLDERS' (DEFICIT) EQUITY - USD ($) $ in Thousands</t>
  </si>
  <si>
    <t>Total</t>
  </si>
  <si>
    <t>Series B Convertible Preferred Stock</t>
  </si>
  <si>
    <t>Common Stock</t>
  </si>
  <si>
    <t>Additional Paid-in Capital</t>
  </si>
  <si>
    <t>Treasury Stock</t>
  </si>
  <si>
    <t>Accumulated Deficit</t>
  </si>
  <si>
    <t>Beginning balance at Dec. 31, 2016</t>
  </si>
  <si>
    <t>Increase (Decrease) in Stockholders' Equity</t>
  </si>
  <si>
    <t>Stock-based compensation expense</t>
  </si>
  <si>
    <t>Issuance of common stock to Weichai, net of fees</t>
  </si>
  <si>
    <t>Issuance of Series B convertible preferred stock, net of fees</t>
  </si>
  <si>
    <t>Ending balance at Mar. 31, 2017</t>
  </si>
  <si>
    <t>Ending balance at Jun. 30, 2017</t>
  </si>
  <si>
    <t>Ending balance at Sep. 30, 2017</t>
  </si>
  <si>
    <t>Settlement of equity-related acquisition consideration</t>
  </si>
  <si>
    <t>Payment of withholding taxes for net settlement of stock-based awards</t>
  </si>
  <si>
    <t>Conversion of Series B convertible preferred stock to common stock</t>
  </si>
  <si>
    <t>Ending balance at Dec. 31, 2017</t>
  </si>
  <si>
    <t>Beginning balance at Mar. 31, 2017</t>
  </si>
  <si>
    <t>Ending balance at Mar. 31, 2018</t>
  </si>
  <si>
    <t>Beginning balance at Dec. 31, 2017</t>
  </si>
  <si>
    <t>Ending balance at Jun. 30, 2018</t>
  </si>
  <si>
    <t>Ending balance at Sep. 30, 2018</t>
  </si>
  <si>
    <t>Ending balance at Dec. 31, 2018</t>
  </si>
  <si>
    <t>Beginning balance at Mar. 31, 2018</t>
  </si>
  <si>
    <t>CONSOLIDATED STATEMENTS OF CASH FLOWS - USD ($) $ in Thousands</t>
  </si>
  <si>
    <t>Cash used in operating activities</t>
  </si>
  <si>
    <t>Adjustments to reconcile net loss to net cash used in operating activities:</t>
  </si>
  <si>
    <t>Depreciation</t>
  </si>
  <si>
    <t>Change in valuation of warrants</t>
  </si>
  <si>
    <t>Stock compensation expense</t>
  </si>
  <si>
    <t>Amortization of financing fees</t>
  </si>
  <si>
    <t>Loss on extinguishment of debt</t>
  </si>
  <si>
    <t>Other non-cash adjustments, net</t>
  </si>
  <si>
    <t>Changes in operating assets and liabilities:</t>
  </si>
  <si>
    <t>Trade accounts receivable, net</t>
  </si>
  <si>
    <t>Inventory, net</t>
  </si>
  <si>
    <t>Prepaid expenses and other assets</t>
  </si>
  <si>
    <t>Trade accounts payable</t>
  </si>
  <si>
    <t>Income taxes refundable</t>
  </si>
  <si>
    <t>Accrued expenses</t>
  </si>
  <si>
    <t>Net cash used in operating activities</t>
  </si>
  <si>
    <t>Cash used in investing activities</t>
  </si>
  <si>
    <t>Capital expenditures</t>
  </si>
  <si>
    <t>Asset acquisitions</t>
  </si>
  <si>
    <t>Other uses, net</t>
  </si>
  <si>
    <t>Net cash used in investing activities</t>
  </si>
  <si>
    <t>Cash provided by financing activities</t>
  </si>
  <si>
    <t>Repayments of long-term debt</t>
  </si>
  <si>
    <t>Net proceeds from stock offering and warrants</t>
  </si>
  <si>
    <t>Proceeds from revolving line of credit</t>
  </si>
  <si>
    <t>Repayments of revolving line of credit</t>
  </si>
  <si>
    <t>Net cash provided by financing activities</t>
  </si>
  <si>
    <t>Net increase (decrease) in cash and restricted cash</t>
  </si>
  <si>
    <t>Cash at beginning of the year</t>
  </si>
  <si>
    <t>Cash at end of the year</t>
  </si>
  <si>
    <t>Summary of Significant Accounting Policies and Other Information</t>
  </si>
  <si>
    <t>Organization, Consolidation and Presentation of Financial Statements [Abstract]</t>
  </si>
  <si>
    <t xml:space="preserve">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certain on-road vehicles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OEM application requirements, other technical customers’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 engineered integrated electrical power generation systems for both standby and prime power applications. The Company purchases engines from third-party suppliers and produces internally-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power system that can be incorporated into a customer’s specified application. In addition to the certified products described above, the Company sells diesel, gasoline and non-certified power systems and aftermarket components. In March 2017, the Company executed a share purchase agreement (the “SPA”) with Weichai America Corp., a wholly owned subsidiary of Weichai Power Co., Ltd. (HK2338, SZ000338) (herein collectively referred to as “Weichai”) . Under the terms of the SPA , Weichai invested $60.0 million in the Company purchasing a combination of newly issued Common and Preferred Stock as well as a stock purchase warrant (the “Weichai Warrant”) . Stock Ownership and Control With the exercise of the Weichai Warrant in April 2019, Weichai owns a majority of the outstanding shares of the Company's Common Stock. As a result, Weichai is able to exercise control over matters requiring stockholders’ approval, including the election of the Directors, amendment of the Company’s Charter and approval of significant corporate transactions. This control could have the effect of delaying or preventing a change of control of the Company or changes in management and will make the approval of certain transactions impractical without the support of Weichai. Weichai entered into an Investor Rights Agreement (the “Rights Agreement”) with the Company upon execution of the SPA . The Rights Agreement provides Weichai with representation on the Company’s Board of Directors (the “Board”) and management representation rights. Weichai currently has three representatives on the Board . According to the Rights Agreement , with Weichai exercising the Weichai Warrant and becoming the majority owner of the outstanding shares of the Company's Common Stock calculated on a fully-diluted as-converted basis (excluding certain excepted issuances), the Company is obligated to appoint to the Board an additional individual designated by Weichai, and Weichai thereafter has the right to nominate for election four Directors and any additional number of designees necessary to ensure that its designees constitute the majority of the Directors serving on the Board . According to the Rights Agreement , during any period when the Company is a “controlled company” within the meaning of the NASDAQ Stock Market (“NASDAQ”) Listing Rules, it will take such measures as to avail itself of the “controlled company” exemptions available under Rule 5615 of the NASDAQ Listing Rules of Rules 5605(b), (d) and (e). Going Concern Considerations The Company’s management has concluded that, due to uncertainties surrounding the Company’s ability to amend or refinance its current debt agreements and the uncertainty as to whether it will have sufficient liquidity to fund its business activities, substantial doubt exists as to its ability to continue as a going concern within one year after the date that these financial statements are issued.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generating profitable operating results, having sufficient liquidity, maintaining compliance with the covenants and other requirements under the Wells Fargo Credit Agreement (the “Wells Fargo Credit Agreement”) with Wells Fargo Bank, N.A. (“Wells Fargo”) and the Unsecured Senior Notes (the “Unsecured Senior Notes”) , and refinancing or repaying the indebtedness outstanding under those agreements. The current Wells Fargo Credit Agreement maturity date is the earlier of March 31, 2021, or 60 days prior to the final maturity of the Unsecured Senior Notes , which currently mature on June 30, 2020, resulting in a current maturity date of May 1, 2020 for the Wells Fargo Credit Agreement . Based on the Company’s current forecasts, without additional financing, the Company anticipates that it will not have sufficient cash and cash equivalents to repay the Unsecured Senior Notes by May 1, 2020 . Management plans to seek additional liquidity from other lenders before May 1, 2020 to avoid acceleration of the Wells Fargo Credit Agreement . There can be no assurance that the Company’s management will be able to successfully complete a financing on acceptable terms or repay this outstanding indebtedness, when required or if at all. The consolidated financial statements included in this Form 10-K do not include any adjustments that might result from the outcome of the Company’s efforts to address these issues. Furthermore, if the Company cannot raise capital on acceptable terms, it may not, among other things, be able to: • Continue to expand the Company’s research and product investments and sales and marketing organization; • Expand operations both organically and through acquisitions; and • Respond to competitive pressures or unanticipated working capital requirements. Basis of Presentation and Consolidation The Company is filing this Annual Report on Form 10-K for the year ended December 31, 2018 , which contains audited consolidated financial statements as of and for the years ended December 31, 2018 and 2017 . The consolidated financial statements include the accounts of Power Solutions International, Inc. and its wholly owned subsidiaries. The Company’s consolidated financial statements were prepared in accordance with generally accepted accounting principles in the United States (“U.S. GAAP”) and include the assets, liabilities, sales and expenses of all wholly owned subsidiaries and majority-owned subsidiaries in which the Company exercises control. All intercompany balances and transactions have been eliminated in consolidation.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 The Company’s CODM is its principal executive officer, who decides how to allocate resources and assess performance. A single management team reports to the CODM , who manages the entire business. The Company’s CODM reviews Consolidated Statements of Operations to make decisions, allocate resources and assess performance, and the CODM does not evaluate the profit or loss from any separate geography or product line. Immaterial Revision to Prior Year Period Financial Statements Subsequent to the issuance of the 2017 financial statements, a misclassification was identified within the Company's Consolidated Balance Sheet related to the product warranty accrual. The Company previously presented the product warranty accrual within current liabilities as a component of Other accrued liabilities on the Consolidated Balance Sheets. After further evaluation, the Company determined it appropriate to reflect the portion of the Company’s product warranty accrual that is expected to be settled beyond the twelve months following the respective balance sheet date to other noncurrent liabilities. The Company assessed the materiality of the misclassification considering both qualitative and quantitative factors and determined that as of and for the year ended December 31, 2017, the three-month period ended March 31, 2017, the six-month period ended June 30, 2017, and the nine-month period ended September 30, 2017, the adjustments were immaterial. The Company has decided to correct the prior year presentation to also provide comparability to the 2018 financial statements. The adjustments had no impact to total liabilities, total cash flows from operating activities, the Consolidated Statements of Operations, or the Statements of Convertible Preferred Stock and Stockholders' (Deficit) Equity. The effects of the adjustments on the line items within the Company’s Consolidated Balance Sheet at December 31, 2017 and Consolidated Statement of Cash Flows for the year ended December 31, 2017, are as follows: Consolidated Balance Sheet (in thousands) December 31, 2017 (As Previously Reported) Adjustment December 31, 2017 (As Revised) Other accrued liabilities $ 38,362 $ (4,042 ) $ 34,320 Total current liabilities 126,654 (4,042 ) 122,612 Other noncurrent liabilities 8,351 4,042 12,393 Consolidated Statement of Cash Flows Year-Ended (in thousands) December 31, 2017 (As Previously Reported) Adjustment December 31, 2017 (As Revised) Changes in operating assets and liabilities: Accrued expenses $ 6,029 $ 1,810 $ 7,839 Other noncurrent liabilities (5,260 ) (1,810 ) (7,070 ) The effects of the adjustments on the line items within the Company’s unaudited Consolidated Balance Sheet and Statement of Cash Flows as of and for the three-month period ended March 31, 2017, the six-month period ended June 30, 2017, and the nine-month period ended September 30, 2017, are as follows: Consolidated Balance Sheet (unaudited) (in thousands) March 31, 2017 (As Previously Reported) Adjustment March 31, 2017 (As Revised) Other accrued liabilities $ 35,234 $ (6,425 ) $ 28,809 Total current liabilities 119,318 (6,425 ) 112,893 Other noncurrent liabilities 13,328 6,425 19,753 (in thousands) June 30, 2017 (As Previously Reported) Adjustment June 30, 2017 (As Revised) Other accrued liabilities $ 35,379 $ (5,269 ) $ 30,110 Total current liabilities 116,281 (5,269 ) 111,012 Other noncurrent liabilities 12,438 5,269 17,707 (in thousands) September 30, 2017 (As Previously Reported) Adjustment September 30, 2017 (As Revised) Other accrued liabilities $ 41,393 $ (4,098 ) $ 37,295 Total current liabilities 136,940 (4,098 ) 132,842 Other noncurrent liabilities 13,312 4,098 17,410 Consolidated Statement of Cash Flows (unaudited) Three Months Ended (in thousands) March 31, 2017 (As Previously Reported) Adjustment March 31, 2017 (As Revised) Changes in operating assets and liabilities: Accrued expenses $ 2,432 $ (571 ) $ 1,861 Other noncurrent liabilities (121 ) 571 450 Six Months Ended (in thousands) June 30, 2017 (As Previously Reported) Adjustment June 30, 2017 (As Revised) Changes in operating assets and liabilities: Accrued expenses $ 3,242 $ 584 $ 3,826 Other noncurrent liabilities (894 ) (584 ) (1,478 ) Nine Months Ended (in thousands) September 30, 2017 (As Previously Reported) Adjustment September 30, 2017 (As Revised) Changes in operating assets and liabilities: Accrued expenses $ 8,867 $ 1,755 $ 10,622 Other noncurrent liabilities (821 ) (1,755 ) (2,576 ) Reclassifications Certain amounts recorded in the prior-period consolidated financial statements presented have been reclassified to conform to the current-period financial statement presentation. These reclassifications had no effect on previously reported results of operations. Concentrations The following table presents customers individually accounting for more than 10% of the Company’s net sales: For the Year Ended December 31, 2018 2017 Customer A 15 % 16 % Customer B 11 % 10 % The following table presents customers individually accounting for more than 10% of the Company’s accounts receivable: As of December 31, 2018 2017 Customer A 15 % 18 % Customer B ** 13 % Customer C 25 % ** The following table presents suppliers individually accounting for more than 10% of the Company’s purchases: For the Year Ended December 31, 2018 2017 Supplier A 19 % 21 % Supplier B 13 %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Weichai warrants, stock-based compensation, evaluation of goodwill, other intangibles, plant and equipment for impairment, and determination of useful lives of long-lived assets. Actual results could materially differ from those estimates. Cash and Cash Equivalents Cash equivalents consist of short-term, highly liquid investments that mature within three months or less. Such investments are stated at cost, which approximates fair value. The Company’s revolving credit agreement with Wells Fargo currently includes a “lockbox” arrangement that receives all receipts and from which the Company can request increases in the revolver borrowings. See Note 6. Debt for additional information regarding the Wells Fargo Credit Agreement . Stock-Based Compensation The Company accounts for stock-based compensation expense based on the grant date fair value of the award with the cost recognized over the requisite service period, which is generally the vesting period of the respective award. See Note 12. Stock-Based Compensation for additional information. Research and Development Research and development (“R&amp;D”) expenses are expensed when incurred. R&amp;D expenses consist primarily of wages, materials, testing and consulting related to the development of new engines, parts and applications. These costs were $26.8 million and $18.4 million for 2018 and 2017 ,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8 and 2017 , the Company had a valuation allowance of $44.4 million and $32.0 million , respectively.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percent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 As of December 31, 2018 and 2017 , the Company had an unrecognized tax benefit of $1.4 million and $1.3 million , respectively, for uncertain tax positions excluding interest and penalties. On December 22, 2017, the President of the United States signed into law the Tax Cuts and Jobs Act (the “Tax Act”) . The Tax Act included a number of changes to existing U.S. tax laws that impact the Company, most notably a reduction of the U.S. federal corporate income tax rate from 34 percent to 21 percent for tax years beginning after December 31, 2017. The Tax Act also provides for the acceleration of depreciation for certain assets placed into service after September 27, 2017 as well as prospective changes beginning in 2018, including repeal of the domestic manufacturing deduction and additional limitations on executive compensation. The Company recognized the income tax effects of the Tax Act in its 2017 financial statements. The Company analyzed the Tax Act , and remeasured its U.S. deferred tax balances to reflect the new U.S. corporate income tax rate as of December 31, 2017. Accounts Receivable and Allowance for Doubtful Accounts Trade accounts receivable represent amounts billed to customers and not yet collected. Trade accounts receivable are recorded at the invoiced amount, which approximates net recoverable value, and generally do not bear interest. The allowance for doubtful accounts is the Company’s best estimate of the amount of probable credit losses in the existing accounts receivable and is established through a charge to Selling, general and administrative expenses. The allowance is primarily determined based on historical collection experience and reviews of customer creditworthiness. Trade accounts receivable and the allowance for doubtful accounts are reviewed on a regular basis. When necessary, an allowance for the full amount of specific accounts deemed uncollectible is recorded. Accounts receivable losses are deducted from the allowance and the account balance is written off when the customer receivable is deemed uncollectible. Recoveries of previously written off balances are recognized when received. An allowance associated with anticipated future sales returns is also included in the allowance for doubtful accounts. Insurance Recoveries The Company records insurance recoveries related to amounts recorded as estimated losses on events covered by the Company’s insurance policies when management determines that the recovery is probable and the amount can be reasonably determined. Inventories Inventories are stated at the lower of cost or net realizable value, which approximates current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 of the following: (in thousands) As of December 31, Inventories 2018 2017 Raw materials $ 90,877 $ 71,732 Work in process 2,390 4,535 Finished goods 18,077 16,684 Total inventories 111,344 92,951 Inventory allowance (5,730 ) (6,227 ) Inventories, net $ 105,614 $ 86,724 Activity in the Company’s inventory allowance was as follows: (in thousands) For the Year Ended December 31, Inventory Allowance 2018 2017 Balance at beginning of period $ 6,227 $ 10,082 Charged to expense 2,153 421 Write-offs (2,650 ) (4,276 ) Balance at end of year $ 5,730 $ 6,227 Prepaid Expenses and Other Current Assets Prepaid expenses and other current assets consist of the following: (in thousands) As of December 31, Prepaid Expenses and Other Current Assets 2018 2017 Insurance proceeds receivable $ 15,989 $ 10,563 Prepaid expenses 3,260 3,710 Contract assets 2,926 — Other 742 86 Total $ 22,917 $ 14,359 Estimated insurance recoveries related to litigation reserves in Other accrued liabilities are reflected as assets in the Company’s Consolidated Balance Sheets when it is determined that the receipt of such amounts is probable, and the amount can be reasonably determined. Property, Plant and Equipment Property, plant and equipment is carried at cost and presented net of accumulated depreciation and impairments. Depreciation is computed using the straight-line method over the estimated useful lives of the assets. Property, plant and equipment is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 Intangible Assets The Company’s intangible assets include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3 years and 15 years . The useful life of intangible assets is assessed and assigned based on the facts and circumstances specific to the acquisition. 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evaluat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 In the fourth quarter of 2018, the Company recognized an impairment charge of $2.2 million related to developed technology. Goodwill Goodwill rep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st. In evaluating goodwill for impairment, the Company may first asses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two-step goodwill impairment test to identify potential goodwill impairment and measures the amount of goodwill impairment it will recognize, if any. In the first step of the two-step goodwill impairment test, the Company compares the estimated fair value of the reporting unit with its related carrying value. The Company has two reporting units: PSI and Professional Power Products, Inc. (“3PI”) . If the estimated fair value exceeds the carrying amount, no further analysis is needed. If, however, the reporting unit’s estimated fair value is less than its carrying amount, the Company proceeds to the second step and calculates the implied fair value of goodwill to determine whether any impairment is required.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third-party appraisals,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e under assumed market condition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the reporting unit goodwill with the carrying amount of that goodwill. If the carrying amount of reporting unit goodwill exceeds the implied fair value of that goodwill, an impairment loss is recognized in an amount equal to that excess. During the years ended December 31, 2018 and 2017 , the estimated fair value of the reporting units exceeded the carrying value; as such, no impairment charges were recognized. Other Accrued Liabilities Other accrued liabilities consisted of the following: (in thousands) As of December 31, Other Accrued Liabilities 2018 2017 (As Revised) Accrued product warranty * $ 9,767 $ 8,585 Litigation reserves ** 16,139 12,137 Contract liabilities (deferred revenue) 4,897 2,822 Accrued compensation and benefits 4,520 2,593 Professional services 27 1,974 Accrued interest expense 1,175 686 Other 9,175 5,535 Total $ 45,700 $ 34,332 * The Company recorded adjustments to reflect a portion of the accrued product warranty liability previously in Other accrued expenses at December 31, 2017 to correct the presentation error and to conform to the current period presentation. See above for additional discussion of the adjustment . ** As of December 31, 2018 and 2017 , litigation reserves primarily consisted of accruals for the settlement of the Securities Litigation, Federal Derivative Litigation, and the Cohen matter. The Company concluded that insurance recovery was probable related to $14.0 million of the litigation reserves and recognized full recovery of the settlement amounts in Prepaid expenses and other current assets . See Note 9. Commitments and Contingencies for additional information. 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related products. The Company’s products also carry limited warranties from suppliers. The Company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 records adjustments to pre-existing warranties for changes in its estimate of warranty costs for products sold in prior fiscal years in the period in which new information is received and the information indicates that actual costs may differ from the Company’s initial or previous estimates. Such adjustments typically occur when claims experience deviates from historic and expected trends. During 2018, the Company recognized charges for adjustments to pre-existing warranties of $3.8 million . When the Company identifies cost effective opportunities to address issues in products</t>
  </si>
  <si>
    <t>Revenue</t>
  </si>
  <si>
    <t>Revenue from Contract with Customer [Abstract]</t>
  </si>
  <si>
    <t>Revenue On January 1, 2018, the Company adopted ASC 606 using the modified retrospective approach for all contracts that were not completed as of January 1, 2018. Results for reporting periods beginning after January 1, 2018 are presented under ASC 606 , while prior period amounts are not adjusted and continue to be reported under the accounting standards in effect for the prior period. Upon adoption of ASC 606 , recognition of revenue and costs of sales for certain power systems used in standby and prime power generation was changed from recognition at the time the power system shipped from the Company’s facilities (or was delivered to the customer depending on shipping terms) to recognition over time as the product was constructed. The cumulative effects of the changes made to the Consolidated Balance Sheet as of January 1, 2018 for the adoption of ASC 606 were as follows: (in thousands) As Reported Adjustments due to ASC 606 As Restated December 31, 2017 January 1, 2018 Assets Inventories, net $ 86,724 (5,159 ) 81,565 Prepaid expenses and other current assets 14,359 6,166 20,525 Liabilities and Stockholders' Equity Other accrued liabilities * $ 34,332 (706 ) 33,626 Accumulated deficit (82,147 ) 1,713 (80,434 ) * The Company recorded adjustments to reflect a portion of the accrued product warranty liability within Other accrued liabilities to Other noncurrent liabilities at December 31, 2017 to conform the presentation to the current period. See Note 1. Summary of Significant Accounting Policies and Other Information for additional discussion of the adjustment . The adjustment had no impact on the adoption of ASC 606. Impact on Consolidated Financial Statements The following table summarizes the effects of the adoption of ASC 606 on selected line items within the Consolidated Statement of Operations for the year ended December 31, 2018 : (in thousands) As Reported ASC 606 Impact of ASC 606 ASC 605 Net sales $ 496,038 $ (1,995 ) $ 498,033 Cost of sales 437,269 (573 ) 437,842 Gross profit 58,769 (1,422 ) 60,191 Operating loss (36,705 ) (1,422 ) (35,283 ) Loss before income taxes (54,557 ) (1,422 ) (53,135 ) Net loss (54,726 ) (1,422 ) (53,304 ) Net loss available to common stockholders (54,726 ) (1,422 ) (53,304 ) Net loss per common share: Basic (2.94 ) (0.08 ) (2.86 ) Diluted (2.94 ) (0.08 ) (2.86 ) The following table summarizes the effects of the adoption of ASC 606 on selected line items within the Consolidated Balance Sheet as of December 31, 2018 : (in thousands) As Reported ASC 606 Impact of ASC 606 ASC 605 Assets Inventories, net $ 105,614 $ (4,586 ) $ 110,200 Prepaid expenses and other current assets 22,917 2,926 19,991 Liabilities and Stockholders' Equity Other accrued liabilities $ 45,700 $ (1,952 ) $ 47,652 Accumulated deficit (135,160 ) 292 (135,452 ) The adoption of ASC 606 had no impact on net cash provided by or (used in) operating, financing or investing activities on the Company’s Consolidated Statement of Cash Flows. 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Revenue for the Company is generated from contracts that may include a single performance obligation (generally, a single type of engine) or multiple performance obligations (which may include an engine with aftermarket parts, different types of engines, etc.). A performance obligation is a promise in a contract to transfer a distinct good or service to the customer and is the unit of account for revenue recognition. Revenue is measured at the transaction price which is based on the amount of consideration that the Company expects to receive in exchange for transferring the promised goods or services to the customer. The transaction price is allocated to each distinct performance obligation and recognized as revenue when, or as, the performance obligation is satisfied. The Company is required to estimate the total consideration expected to be received from contracts with customers. The consideration expected to be received may be variable based on the specific terms of the contract and the Company’s past practices. For contracts with multiple performance obligations, the Company allocates the total transaction price to distinct performance obligations based on directly observable data, if available, or the Company’s best estimate of stand-alone selling price of each distinct performance obligation. The primary method used to estimate stand-alone selling price is the cost plus a margin approach. The Company applies significant judgment in order to identify and determine the number of performance obligations, determine the total transaction price, allocate the transaction price to each performance obligation, and determine the appropriate timing of revenue recognition. Taxes collected from customers and remitted to governmental authorities are presented on a net basis; that is, such taxes are excluded from revenues. The Company’s payment terms are generally 60 days or less and its sales arrangements do not contain any significant financing components. Timing of revenue recognition. The Company recognizes revenue related to performance obligations in its contracts with customers when control passes to the customer. Control passes to the customer when the customer has the ability to direct the use of and obtain substantially all of the remaining benefits from the asset. For the majority of the Company’s products, revenue is recognized at a point in time when the products are shipped or delivered to the customer based on the shipping terms as that is the point in time when control passes to the customer. For the year ended December 31, 2018 , the Company recognized revenue of $449.8 million related to products shipped or delivered at a point in time. The Company also recognizes revenue over time primarily when the Company’s performance obligation includes: enhancing a customer-controlled asset (generally when an engine is provided by the customer) or constructing an asset with no alternative future use and the Company has an enforceable right to payment throughout the period as the services are performed. The Company recognizes revenue throughout the manufacturing process in these scenarios based on labor hours incurred because the customer receives the benefit of the asset as the product is constructed. The Company believes labor hours incurred relative to total estimated labor hours at completion faithfully depicts the transfer of control to the customer. For the year ended December 31, 2018 , the Company recognized revenue of $46.2 million for products manufactured over time. Shipping and handling costs. The Company accounts for shipping and handling costs as fulfillment costs which are recorded in Cost of sales in the Consolidated Statements of Operations. This includes shipping and handling costs incurred after control of the asset has transferred to the customer as the Company has elected the practical expedient in ASC 606 . Variable consideration . Variable consideration primarily includes rebates and discounts. The Company estimates the projected amount of rebates and discounts based on current assumptions, customer-specific information and historical experience. Variable consideration is recorded as a reduction of revenue to the extent that it is probable that there will not be significant changes to the Company's estimate of variable consideration when any uncertainties are settled. Costs to obtain and fulfill a contract. The Company has elected the practical expedient in ASC 606 to recognize incremental costs to obtain a contract (primarily commissions) as expense when incurred since the amortization period of the asset that the Company otherwise would have recognized is one year or less. Disaggregation of Revenue The following table summarizes net sales by end market: For the Quarter Ended (Unaudited) For the Year Ended (in thousands) March 31, June 30, September 30, December 31, December 31, End Market 2018 2018 2018 2018 2018 Industrial $ 45,719 $ 48,051 $ 52,367 $ 55,059 $ 201,196 Energy 38,567 52,014 48,481 46,623 185,685 Transportation 10,127 27,008 35,470 36,552 109,157 Total $ 94,413 $ 127,073 $ 136,318 $ 138,234 $ 496,038 The following table summarizes net sales by geographic area: For the Quarter Ended (Unaudited) For the Year Ended (in thousands) March 31, June 30, September 30, December 31, December 31, Geographic Area 2018 2018 2018 2018 2018 North America $ 79,947 $ 111,444 $ 120,955 $ 123,722 $ 436,068 Pacific Rim 10,339 11,516 10,913 9,303 42,071 Europe 3,315 3,621 3,012 3,795 13,743 Other 812 492 1,438 1,414 4,156 Total $ 94,413 $ 127,073 $ 136,318 $ 138,234 $ 496,038 Contract Balances The timing of revenue recognition may differ from the time of invoicing to customers and these timing differences result in contract assets, or contract liabilities on the Company’s Consolidated Balance Sheet.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in thousands) December 31, 2018 January 1, 2018 Short-term contract assets (included in Prepaid expenses and other current assets ) $ 2,926 $ 6,166 Short-term contract liabilities (included in Other accrued liabilities ) (4,897 ) (1,299 ) Long-term contract liabilities (included in Other noncurrent liabilities ) (14,611 ) (2,767 ) Net contract assets (liabilities) $ (16,582 ) $ 2,100 During the year ended December 31, 2018 , the Company recognized $1.2 million of revenue upon satisfaction of performance obligations. These amounts were included in the net contract asset (liability) balance as of January 1, 2018 . Remaining Performance Obligations The Company has elected the practical expedient to not disclose remaining performance obligations that have expected original durations of one year or less. For performance obligations that extend beyond one year, the Company had $13.9 million of remaining performance obligations as of December 31, 2018. The Company expects to recognize revenue related to these remaining performance obligations in 2020.</t>
  </si>
  <si>
    <t>Weichai Transactions</t>
  </si>
  <si>
    <t>Equity [Abstract]</t>
  </si>
  <si>
    <t>Weichai Transactions In March 2017, the Company and Weichai executed the SPA in which the Company issued stock and a warrant to Weichai for aggregate proceeds of $60.0 million (the “Weichai Transaction”) , comprised of: • 2,728,752 shares of Common Stock; • 2,385,624 shares of Series B Redeemable Convertible Preferred Stock (“Series B Convertible Preferred Stock”) convertible on a two -for-one basis into 4,771,248 shares of Common Stock; and • The Weichai Warrant as discussed further below. The Company used proceeds from the sale of the above securities pursuant to the SPA and borrowings under the Wells Fargo Credit Agreement to pay off the outstanding TPG Term Loan (the “TPG Term Loan”) with TPG Specialty Lending, Inc. (“TPG”) , discussed in Note 6. Debt . In August 2017, Gary S. Winemaster, former Chairman of the Board , Chief Executive Officer and President, and nonexecutive Chief Strategy Officer, separately sold 200,000 additional shares of Common Stock to Weichai. Series B Convertible Preferred Stock The Series B Convertible Preferred Stock was automatically convertible into Common Stock upon stockholder approval, as defined in the SPA . Commencing on September 30, 2017, Weichai was entitled to cumulative dividends at a stated rate of 10% per share, payable quarterly upon declaration by the Board , or as a liquidation preference for the Series B Convertible Preferred Stock. Any unpaid and deferred cash dividends would be deemed canceled and null upon conversion of the Series B Convertible Preferred Stock. In the event of liquidation, dissolution or winding-up of the Company, the holders of the Series B Convertible Preferred Stock would have been entitled to receive out of the assets of the Company available for distribution to stockholders of the Company, before any distributions on the Common Stock or any other junior stock, an amount equal to the greater of the liquidation preference ( $16.00 per share), plus accrued and unpaid dividends, or the amount that would otherwise be payable on an as-converted basis assuming the conversion of the Series B Convertible Preferred Stock into Common Stock. The Series B Convertible Preferred Stock also included a $23.1 million contingent beneficial conversion feature (“BCF”) that was considered to be “in the money” and “contingently beneficial” to Weichai, the warrant holder, upon the actual exercise of the Weichai Warrant , at Weichai’s option at the commitment date, March 31, 2017, as the Company’s stock price was greater than the conversion price at the commitment date. The Series B Convertible Preferred Stock and the Common Stock were assigned value based on their relative fair values after reducing the net proceeds from the Weichai Transaction by the fair value of the Weichai Warrant , as required by accounting guidance. The resulting discount on the Series B Convertible Preferred Stock was accreted, with the remaining unaccreted amount included in the deemed dividend discussed below under “Deemed Dividend and Beneficial Conversion Feature.” In November 2017, the Company entered into a Securities Exchange Agreement (the “Exchange Agreement”) with Weichai that resulted in conversion of the 2,385,624 shares of Series B Convertible Preferred Stock into 4,771,248 shares of Common Stock. Weichai Warrant The Weichai Warrant was exercisable for a ninety ( 90 ) day period from September 30, 2018 to December 31, 2018 at a price per share of Common Stock equal to 85% of the Volume-Weighted Average Price (“VWAP”) during the 20 -day trading period immediately preceding the warrant exercise date or at a price per share of Common Stock equal to 50% of such preceding VWAP if the Company was delisted from NASDAQ as of September 30, 2018. The Weichai Warrant exercise price was subject to further reduction pursuant to a formula that provided for such adjustment in case the Company’s 2017 adjusted earnings before interest expense, income taxes, depreciation and amortization (“EBITDA”) (as defined within the SPA ) was less than $22.0 million , or its net book value per share as of December 31, 2016 was less than $8.00 , provided that the aggregate amount of such downward adjustments would not exceed $15.0 million . The Exchange Agreement executed on November 30, 2017 amended the Weichai Warrant (the “Restated Warrant”) in addition to converting the Series B Convertible Preferred Stock to Common Stock as noted above. Under the Exchange Agreement, the Restated Warrant (i) was exercisable for Common Stock without obtaining stockholder approval, (ii) was no longer exercisable for Series B Convertible Preferred Stock and (iii) permitted the Company to accelerate the exercise of the Restated Warrant prior to September 30, 2018, to the extent that the Company required additional financing for any reason. In September 2018, the Weichai Warrant was amended under the terms of a second amended and restated warrant (“Amended and Restated Warrant”) to defer its exercise date to a 90 -day period commencing April 1, 2019, to adjust the exercise price to a price per share of the Company’s Common Stock equal to the lesser of (i) 50% of the VWAP during the 20 consecutive trading day period preceding October 1, 2018 and (ii) 50% of the VWAP during the 20 consecutive trading day period preceding the date of exercise, subject to an adjustment that could reduce the exercise price by up to $15.0 million . In the event that the adjustment exceeded the exercise price, the excess would be due to the warrant holder. On April 23, 2019, Weichai exercised the Weichai Warrant resulting in the Company issuing 4,049,759 shares of the Company’s Common Stock and Weichai becoming the owner of 51.5% of the outstanding shares of the Company’s Common Stock. The exercise proceeds for the warrants of $1.6 million were based on 50% of the VWAP during the 20 consecutive trading day period preceding April 23, 2019 and $15.0 million reduction in the exercise price described above. The Company recorded expense of $1.4 million related to the Weichai Warrant during 2019 including the impact of the exercise. Valuation and Accounting for Issuance and Conversion to Common Stock, Series B Convertible Preferred Stock (and Related Beneficial Conversion Feature) and Weichai Warrant Detachable warrants issued in a bundled transaction with debt and equity offerings should be accounted for separately. If the warrants are classified as a liability recorded at fair value, then the total proceeds from the transaction are first allocated to the warrants based on their fair value, and residual proceeds are allocated to the remaining instruments based on their relative fair value. The Weichai Warrant is a freestanding derivative financial instrument that is not indexed solely to the Company’s Common Stock due to the Weichai Warrant ’s exercise terms. Therefore, the Weichai Warrant is presented at fair value in the Company’s Consolidated Balance Sheets in Warrant liability for $35.1 million and $24.7 million at December 31, 2018 and 2017 , respectively. Changes in fair value of a loss of $10.4 million and $4.0 million , respectively, are reported in Loss from change in fair value of warrants in the Company’s 2018 and 2017 Consolidated Statements of Operations. See Note 7. Fair Value of Financial Instruments for additional details and assumptions used in valuing the Weichai Warrant , as well as the 2018 and 2017 fair value adjustments. The carrying values of the Common Stock and the Series B Convertible Preferred Stock were determined based on their relative fair values to the $39.3 million in aggregate remaining proceeds: $14.3 million was allocated to Common Stock and $25.0 million was allocated to the Series B Convertible Preferred Stock. Deemed Dividend and Beneficial Conversion Feature The difference between the stated proceeds related to the Common Stock and the Series B Convertible Preferred Stock of $38.7 million , pursuant to the SPA , and the net proceeds allocated to the Series B Convertible Preferred Stock based on relative fair value of $24.6 million (net of $0.4 million in transaction costs), is a discount of $14.1 million related to the Series B Convertible Preferred Stock, which was fully accreted onto the Consolidated Balance Sheet as part of the deemed dividend of $37.9 million , which was recorded in additional paid-in capital, as the Company had no retained earnings from the issuance date on March 31, 2017 until November 30, 2017, the date the Series B Convertible Preferred Stock was converted into Common Stock. The remaining portion of the deemed dividend was comprised of the $23.1 million BCF, which was recorded on the conversion date. Additionally, the Company recorded the exercise of the conversion option by reclassifying the $62.5 million carrying value of the Series B Convertible Preferred Stock to Common Stock, par value of $0.001 per share, with the remainder to Additional paid-in capital. Deemed dividends on Series B Convertible Preferred Stock were considered for calculations of loss per common share on in 2017. See Note 13. Loss Per Share . The Series B Convertible Preferred Stock also included a nondetachable contingent BCF that was considered to be “in the money” and “contingently beneficial” to Weichai, the warrant holder, upon the actual exercise of the warrant, at Weichai’s option at the commitment date, March 31, 2017, as the Company’s stock price was greater than the conversion price at the commitment date. The contingent BCF was recognized when the Series B Convertible Preferred Stock was converted into Common Stock. The carrying value for the contingent BCF was determined to be $23.1 million , based on conversion of 4,771,248 shares and a per-share value of $4.85 . The contingent BCF was included in Deemed dividend on Series B Convertible Preferred Stock in the Company's Statement of Operations and Statement of Stockholders' Equity when converted in November 2017. Weichai Collaboration Arrangement The Company and Weichai executed a strategic collaboration agreement (the “Collaboration Agreement”) on March 20, 2017, in order to achieve their respective strategic objectives and enhance the strategic cooperation alliance to share experiences, expertise and resources. Among other things, the collaboration arrangement established a joint steering committee, permitted Weichai to second a limited number of certain technical, marketing, sales, procurement and finance personnel to work at the Company and established several collaborations, related to stationary natural-gas applications and Weichai diesel engines. The collaboration arrangement provided for the steering committee to create various sub-committees with operating roles and otherwise governs the treatment of intellectual property of parties prior to the collaboration and the intellectual property developed during the collaboration. The collaboration arrangement has a term of three years . The Company evaluates whether an arrangement is a collaborative arrangement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For the year ended December 31, 2018 , sales to Weichai were insignificant. The Company purchased $3.5 million of inventory from Weichai during 2018 . Sales and purchases in 2017 were insignificant. Stockholders’ Equity Common and Treasury Stock The changes in shares of Common and Treasury Stock are as follows: (in thousands) Common Shares Issued Treasury Stock Shares Common Shares Outstanding Balance as of December 31, 2016 11,567 645 10,922 Net shares issued for stock awards — (11 ) 11 Shares issued to Weichai * 2,729 — 2,729 Shares converted from Series B Convertible Preferred Stock * 4,771 — 4,771 Balance as of December 31, 2017 19,067 634 18,433 Net shares issued for Stock awards — (205 ) 205 Balance as of December 31, 2018 19,067 429 18,638 * See Note 3. Weichai Transactions for additional information. Preferred Stock The Company is authorized to issue 5,000,000 shares of Preferred stock, par value $0.001 per share. The Preferred stock may be designated into one or more series as determined by the Board . As of December 31, 2018 , the Board had authorized two series of Preferred stock. At December 31, 2018 and 2017 , there were no shares of Preferred stock outstanding. Series B Convertible Preferred Stock and Weichai Warrant In March 2017, the Company issued 2,385,624 shares of Series B Convertible Preferred Stock to Weichai that were converted into 4,771,248 shares of the Company’s Common Stock in November 2017. On April 23, 2019, Weichai exercised the Weichai Warrant resulting in the Company issuing 4,049,759 shares of the Company’s Common Stock and Weichai becoming the owner of 51.5% of the outstanding shares of the Company’s Common Stock. See Note 3. Weichai Transactions for additional information.</t>
  </si>
  <si>
    <t>Property, Plant and Equipment, and Leases</t>
  </si>
  <si>
    <t>Property, Plant and Equipment [Abstract]</t>
  </si>
  <si>
    <t>Property, Plant and Equipment, and Leases Property, plant and equipment by type were as follows: (in thousands) As of December 31, Property, Plant and Equipment 2018 2017 Leasehold improvements $ 6,405 $ 6,320 Machinery and equipment 38,454 27,379 Construction in progress 1,241 2,036 Total property, plant and equipment, at cost 46,100 35,735 Accumulated depreciation (21,834 ) (16,775 ) Property, plant and equipment, net $ 24,266 $ 18,960 In April 2018, the Company finalized the purchase of emissions testing assets and the sublease of an emissions testing facility from Ricardo, Inc., a subsidiary of the strategic engineering and environmental consultancy, Ricardo Plc., for $5.6 million in cash. The Company accounted for the acquisition as an asset acquisition and recorded property, plant and equipment of $6.9 million , included within machinery and equipment in the table above, and an asset retirement obligation of $1.3 million as a result of the transaction. The fair value of the asset retirement obligation was estimated using Level 3 inputs. The asset retirement obligation is recorded in Other non-current liabilities in the Company’s Consolidated Balance Sheet. Leases The Company leases certain buildings and equipment under various non-cancelable operating leases and a capital lease. Rent expense under operating leases approximated $5.1 million and $4.7 million for 2018 and 2017 , respectively. Rent expense is recorded on a straight-line basis over the period of the lease term. The Company recognized the capital lease obligation of $0.4 million and related leased equipment based on the present value of the minimum lease payments at lease inception. The future minimum lease payments due under operating and capital leases in effect, as amended and extended, as of December 31, 2018 , were as follows: Year Ending December 31, (in thousands) Operating Capital 2019 $ 5,071 $ 80 2020 5,175 63 2021 4,724 67 2022 4,681 50 2023 3,104 13 2024 and beyond 3,694 — Total $ 26,449 $ 273</t>
  </si>
  <si>
    <t>Goodwill and Other Intangibles</t>
  </si>
  <si>
    <t>Goodwill and Intangible Assets Disclosure [Abstract]</t>
  </si>
  <si>
    <t>Goodwill and Other Intangibles Goodwill The carrying amount of goodwill at both December 31, 2018 and December 31, 2017 was $29.8 million . Accumulated impairment losses at both December 31, 2018 and December 31, 2017 were $11.6 million . Other Intangible Assets In March 2018, the Company acquired intellectual property (“IP”) from AGA Systems, LLC (“AGA”) for the conversion of certain gasoline engines to alternative fuel engines. The Company paid cash of $1.5 million ( $1.0 million in 2018 and $0.5 million in 2017 ) to acquire the IP assets and provided a minimum guaranteed payment of an additional $1.2 million to be paid over a three-year period from the date of acquisition. If certain milestones related to future sales are met, the Company could pay up to an additional $3.3 million to AGA . The acquisition was accounted for as an asset acquisition because the gross assets acquired were concentrated within a group of similar identifiable assets. The Company recorded developed technology of $2.7 million related to the acquired IP and a liability of $1.2 million related to the guaranteed payment. The sales-based milestone payments will be recorded as they are earned and the milestones are probable of being achieved. The developed technology was being depreciated over an estimated useful life of approximately three years . In the fourth quarter of 2018, based on uncertainty of the market for the conversion of certain gasoline engines to alternative fuel engines, the Company concluded that the forecasted future cash flows were not sufficient to recover the carrying value of the assets. As a result, the Company recorded an impairment charge of $ 2.2 million to write off the remaining book value of the intangible assets. Components of intangible assets are as follows: (in thousands) As of December 31, 2018 Gross Carrying Value Accumulated Amortization Net Book Value Customer relationships $ 34,940 $ (18,816 ) $ 16,124 Developed technology 700 (537 ) 163 Trade names and trademarks 1,700 (977 ) 723 Total $ 37,340 $ (20,330 ) $ 17,010 (in thousands) As of December 31, 2017 Gross Carrying Value Accumulated Amortization Net Book Value Customer relationships $ 34,940 $ (14,915 ) $ 20,025 Developed technology 1,000 (434 ) 566 Trade names and trademarks 1,700 (800 ) 900 Total $ 37,640 $ (16,149 ) $ 21,491 Estimated future amortization expense for intangible assets as of December 31, 2018 is as follows: (in thousands) Year Ending December 31, Estimated Amortization 2019 $ 3,638 2020 3,053 2021 2,535 2022 2,124 2023 1,746 2024 and beyond 3,914 Total $ 17,010</t>
  </si>
  <si>
    <t>Debt</t>
  </si>
  <si>
    <t>Debt Disclosure [Abstract]</t>
  </si>
  <si>
    <t>Debt The Company’s outstanding debt consisted of the following: (in thousands) As of December 31, Description of Debt 2018 2017 Short-Term Debt: Wells Fargo Revolving Credit Facility $ 54,613 $ 37,055 Long-Term Debt: Unsecured Senior Notes $ 55,000 $ 55,000 Less Unamortized Debt Issuance Costs * (288 ) (561 ) Total Long-Term Debt $ 54,712 $ 54,439 * Unamortized financing costs and deferred fees on the Wells Fargo Revolving Credit Facility are not presented in the above table as they are classified in Prepaid expenses and other current assets on the Consolidated Balance Sheets. Debt issuance costs incurred, including gross waiver fees (primarily paid to the lenders), were $1.0 million and $0.9 million in 2018 and 2017 , respectively. The Company paid $6.1 million and $7.8 million in cash for interest in 2018 and 2017 , respectively. The Company’s debt includes restrictive covenants that, if not met, could lead to renegotiation of its revolving credit facility, notes and indentures, a requirement to repay the Company’s borrowings and/or a significant increase in the cost of financing. These restrictive covenants may include, among other items, financial covenants pertaining to availability, permitted indebtedness, restrictions on dividends and various events of default. Certain events of default (including delinquent filing of annual and periodic reports with the Securities and Exchange Commission (“SEC”) , failure to maintain EBITDA requirements, material weaknesses in the control environment and failure to disclose litigation) occurred with respect to the Company’s credit agreements. While waivers were obtained or debt was renegotiated with the respective lenders, in particular after March 31, 2017, absent such waivers, the debt would have been in breach of covenants. The Company and its subsidiaries pledged substantially all of their tangible and intangible assets, including inventory, receivables and fixed assets, as collateral under the Wells Fargo Credit Agreement . The schedule of remaining principal maturities of long-term debt is as follows: (in thousands) Year Ending December 31, Maturities of Long-Term Debt 2019 $ — 2020 55,000 Total $ 55,000 Wells Fargo Credit Agreement In June 2013, the Company entered into the Wells Fargo Credit Agreement . The Wells Fargo Credit Agreement enabled the Company to borrow under a revolving credit facility secured by substantially all of the Company’s tangible and intangible assets, including inventory, receivables and fixed assets. The Wells Fargo Credit Agreement has been amended several times since June 28, 2013, including in June 2016 when the agreement was amended and restated. Below are some of the current key terms of the Wells Fargo Credit Agreement : • Matures on the earlier of March 31, 2021 or 60 days prior to the final maturity of the Unsecured Senior Notes (which currently mature on June 30, 2020 resulting in a current maturity date of May 1, 2020 for the Wells Fargo Credit Agreement ); • Includes a maximum $75.0 million revolving line of credit to the Company less a reserve of $9.0 million ; • Bears interest at Wells Fargo ’s prime rate plus a margin ranging from 1.25% to 1.75% per annum or at the London Interbank Offered Rate (“LIBOR”) plus a margin ranging from 2.75% to 3.25% per annum at the Company’s option; • Interest rate margin will decrease by 1% per annum upon the Company completing all filings required to be made with the SEC ; • Has an unused line fee of 0.25% ; • Contains restrictive covenants that, among other things, limit the ability of the Company and its subsidiaries to incur additional debt, prepay subordinated indebtedness, or make certain distributions on capital stock; • Limits borrowings to the lesser of the maximum revolving line of credit and the borrowing base, which is defined as a percentage of the Company’s eligible accounts receivable and inventory. Information regarding amounts borrowed under the Wells Fargo Credit Agreement includes the following: (in thousands, except interest rate) Year ended December 31, Description 2018 2017 Average borrowings under Wells Fargo Revolving Credit Facility $ 47,031 $ 26,662 Average Interest Cost on Wells Fargo Revolving Credit Facility 6.51 % 6.85 % (in thousands, except interest rate) As of December 31, Description 2018 2017 Accrued and unpaid interest $ 174 $ 90 LIBOR loan interest rate 5.97 % 4.51 % Wells Fargo Prime Rate (Base Rate) loan interest rate 7.25 % 6.00 % As of December 31, 2018 and 2017 , the Company had adjusted available borrowing capacity under the revolving line of credit of approximately $8.9 million and $13.0 million , respectively. The most significant changes to the Wells Fargo Credit Agreement since January 1, 2017 are summarized in the table below: Amendment Date and Title Reason for Amendment Significant Changes to the Wells Fargo Credit Agreement February 10, 2017, effective as of February 6, 2017. Limited Waiver Agreement to the June 28, 2016 Agreement (“Limited Waiver”) To consider implications of various events of default • Provided waiver for various events of default including identified material weaknesses in internal control through February 28, 2017; • Wells Fargo reserved the right to increase the interest rate by 200 basis points (2%) effective January 27, 2017, though the interest rate was not increased; • Provided Wells Fargo with access to additional financial information including cash flow forecasts and budgets. February 28, 2017, effective as of February 6, 2017. First Amendment to Limited Waiver To refine provisions of Limited Waiver to June 28, 2016 Agreement • Established minimum financial metrics related to liquidity and cash which were required to be maintained through March 3, 2017; • Extended the Limited Waiver to March 3, 2017. March 9, 2017, effective as of February 6, 2017. Second Amendment to Limited Waiver To refine provisions of Limited Waiver to June 28, 2016 Agreement • Extended the Limited Waiver to March 10, 2017. March 31, 2017, effective as of February 7, 2017. Third Amendment to Limited Waiver To facilitate changes necessary due to Weichai SPA • Modified certain changes in control and other definitions to permit issuance of securities to Weichai and pay off TPG Term Loan; July 17, 2017. Fourth Amendment to the June 28, 2016 Agreement To facilitate changes to availability, commitment fee and interest rate terms • Increases available borrowing under the revolving credit facility to $52.5 million (maximum borrowing amount of $65.0 million less a reserve of $12.5 million); • Reduced the incremental interest rate by 100 basis points (1%) from 200 basis points (2%) until the Company’s 2016 audited financial statements have been provided. October 3, 2017. Consent and Fifth Amendment to the June 28, 2016 Agreement To facilitate an acquisition • Increased available borrowing under the revolving credit facility to $58.75 million (maximum borrowing amount of $65.0 million less a reserve of $6.25 million). March 29, 2018. Sixth Amendment and Waiver to the June 28, 2016 Agreement To consider implications of various events of default • Increased the maximum borrowing under the revolving credit facility to $75.0 million from $65.0 million; • Modified the reserve against the maximum borrowing under the revolving credit facility to the greater of $6.5 million and 10% of borrowing base, but no more than $7.5 million on or prior to September 30, 2018 and thereafter equal to $9.0 million; • Extended the maturity date of the facility to the earlier of March 31, 2021 or 60 days prior to the final maturity of the Unsecured Senior Notes, which were extended to January 1, 2020, resulting in a maturity date of November 2, 2019 on the Wells Fargo revolving credit facility. • The revolving credit facility will continue to bear interest at a per annum rate equal to 100 basis points (1%) above the per annum rate otherwise applicable under the credit agreement until the Company has completed all filings required to be made with the SEC; • The Company paid an amendment fee of $0.8 million. May 16, 2019. Waiver to the June 28, 2016 Agreement To consider implications of various events of default • Waived any defaults that would arise from the failure to timely deliver annual audited financial statements for the fiscal year ended December 31, 2018 and the associated compliance certificate and the information required with it; provided that the financial statements and compliance certificate are delivered on or before December 31, 2019. The aforementioned amendments, consents and waivers related to the Wells Fargo Credit Agreement in 2017 and 2018 were accounted for as debt modifications. As a result of the debt modifications, the Company accelerated the recognition of previously deferred debt issuance costs and third-party fees totaling $0.1 million in 2017 . There was no accelerated recognition of deferred debt issuance costs and no third-party costs incurred in 2018 . In addition, the Company incurred fees of $0.8 million and $0.7 million in 2018 and 2017 , respectively, to Wells Fargo which were deferred and amortized through the anticipated maturity date of the Wells Fargo Credit Agreement . The Wells Fargo revolving credit facility is presented as a “current liability” on the Consolidated Balance Sheets as of December 31, 2018 and 2017 because of a subjective acceleration clause and a “lockbox” arrangement that sweeps cash receipts to pay down the revolver balance, without requiring the Company’s specific consent, and provides advances up to current limits to cover outlays. Unsecured Senior Notes In April 2015, the Company entered into an agreement with certain institutional investors for a private sale of its Unsecured Senior Notes for the aggregate amount of $55.0 million with an interest rate of 5.50% per annum. Concurrently, in connection with the issuance of the Unsecured Senior Notes , the Company entered into an indenture agreement (“Indenture”) , by and among the Company and its subsidiaries as guarantors and the Bank of New York Mellon, as Trustee. The Company received net proceeds of $53.5 million after financing costs of $1.5 million . As discussed previously in Note 1. Summary of Significant Accounting Policies and Other Information , the Company has presented issuance costs associated with its Unsecured Senior Notes as a direct deduction from the carrying value of the obligation on its Consolidated Balance Sheets. The Unsecured Senior Notes are unsecured debt of the Company and are effectively subordinated to its existing and future secured debt, including the debt in connection with the Wells Fargo Credit Agreement . The following are some of the current key provisions of the Unsecured Senior Notes : • Matures on June 30, 2020; • Accrues interest at 8.50% per annum, payable semiannually in arrears on May 1 and November 1 of each year with a reduction in the annual interest rate to 7.50% per annum upon filing the 2017 Form 10-K (which occurred in May 2019); • Redeemable at the Company’s option, in whole or in part, at any time on or after May 1, 2016, together with accrued and unpaid interest to the date of redemption (expressed as percentages of the principal amount), at 101% plus a “make whole” premium as further defined in the Unsecured Senior Notes ; • Redeemable by the holders in whole or in part upon a change in control at a purchase price of 101% of the principal amount, plus accrued and unpaid interest; • Contains restrictive covenants that, among other things, limit the ability of the Company and its subsidiaries to incur additional debt, prepay subordinated indebtedness, pay dividends or make other distributions on capital stock; and • Provides for customary events of default (subject in certain cases to customary grace and cure periods). The most significant amendments to the Unsecured Senior Notes since January 1, 2017 are included in the table below: Amendment Date and Title Reason for Amendment Significant Changes to the Unsecured Senior Notes March 31, 2017. Third Supplemental Indenture To facilitate the changes necessary due to the Weichai SPA • Extended maturity date to January 1, 2019; • Amended certain provisions to permit the issuance of the securities to Weichai under the SPA, and provisions to permit ongoing transactions with an affiliate of Weichai under the Collaboration Arrangement; • Waived any defaults occurring prior to March 31, 2017 with respect to the failure to file periodic and annual reports; • Extended the deadline for the Company to file its delinquent SEC periodic and annual reports; • The Company paid a consent fee of $0.2 million and legal fees of $0.1 million. April 19, 2018. Fourth Supplemental Indenture To amend certain covenants and waive certain events of default • Extended the maturity date to January 1, 2020; • Waived defaults with respect to the failure to file with the Trustee and the SEC for 2015 through 2019; • Increased the interest rate from 6.50% to 8.50% per annum effective October 1, 2018. The interest rate decreased to 7.50% per annum upon filing the 2017 Form 10-K with the SEC; • The Company paid a consent fee of $0.3 million. October 30, 2019. Fifth Supplemental Indenture To extend the maturity date • Extended maturity date to June 30, 2020; • The Company paid a fee of $0.3 million. As a result of the supplemental indenture amendments, charges of $0.1 million were incurred in 2017 related to legal fees and other third-party costs, which were expensed to Loss on debt extinguishment and modifications in the Consolidated Statement of Operations. Additional debt issuance costs of $0.3 million and $0.2 million incurred in 2018 and 2017 , respectively, were deferred and amortized to interest expense through the anticipated maturity date of the Unsecured Senior Notes . The interest rate on the Unsecured Senior Notes decreased to 7.50% per annum upon filing the 2017 Form 10-K with the SEC in May 2019. In addition, on October 30, 2019, the maturity date of the Unsecured Senior Notes was extended to June 30, 2020. By extending the maturity date of the Unsecured Senior Notes , the maturity date of the Wells Fargo Credit Agreement is extended to May 1, 2020 . The Unsecured Senior Notes are presented as a non-current liability on the Consolidated Balance Sheets. As of December 31, 2018 and 2017 , the accrued, but unpaid, interest on the Unsecured Senior Notes was $0.8 million and $0.6 million , respectively. TPG Term Loan In June 2016, the Company entered into a $135.0 million senior secured credit facility, which consisted of a $60.0 million TPG Term Loan and a $75.0 million revolving credit facility with Wells Fargo , as discussed in the Wells Fargo Credit Agreement section above. A related “Side Letter” was also executed at the time, in which the Company agreed to meet certain borrowing limit calculations. In February 2017, the TPG Term Loan was amended to facilitate the waiver of various events of default triggered by the resignation of the Company’s auditor and removal of the audit opinion on the Company’s 2015 and 2014 consolidated financial statements. In addition, the amendment provided TPG with the right to charge additional interest of 2.00% per annum even though the events of default had been waived and the parties agreed that the outstanding principal of the TPG Term Loan was $71.4 million which was comprised of the original principal amount of $60.0 million and $11.4 million in fees associated with amendments to the loan made in 2016. Third-party fees of $0.4 million were incurred in 2017. These costs were expensed to Loss on debt extinguishment and modifications in the Consolidated Statement of Operations. In March 2017, the Company repaid the TPG Term Loan using the proceeds of the Weichai investment as discussed in Note 3. Weichai Transactions . In conjunction with this repayment, the Company recorded an $11.9 million (including third-party fees of $0.4 million mentioned above) loss on debt extinguishment based on the difference between the amount repaid to the lender and the net carrying value of the TPG Term Loan immediately preceding repayment, including accrued and unpaid interest. This item is reflected within Loss on debt extinguishment and modifications in the Company’s 2017 Consolidated Statement of Operations.</t>
  </si>
  <si>
    <t>Fair Value of Financial Instruments</t>
  </si>
  <si>
    <t>Fair Value Disclosures [Abstract]</t>
  </si>
  <si>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are measured at carrying value, which approximates fair value because of the short-term maturities of these instruments. Debt The Company measures its Wells Fargo revolving credit facility and the Unsecured Senior Notes at original carrying value including accrued interest, net of unamortized deferred financing costs and fees. The fair value of the revolving credit facility approximates carrying value, as it consists of short-term variable rate loans. The Unsecured Senior Notes were issued on April 29, 2015, and the fair-value measurement of these financial liabilities subsequent to issuance was defined as Level 3 in the three-level fair value hierarchy, as the inputs to their valuation are not all market observable. (in thousands) As of December 31, 2018 Carrying Value Fair Value Level 1 Level 2 Level 3 Wells Fargo revolving credit facility $ 54,613 $ — $ 54,613 $ — Unsecured Senior Notes 55,000 — — 52,700 (in thousands) As of December 31, 2017 Carrying Value Fair Value Level 1 Level 2 Level 3 Wells Fargo revolving credit facility $ 37,055 $ — $ 37,055 $ — Unsecured Senior Notes 55,000 — — 50,000 Other Financial Assets and Liabilities In addition to the methods and assumptions used for the financial instruments discussed above, accounts receivable, net, income tax receivable and accounts payable are measured at carrying value, which approximates fair value because of the short-term maturities of these instruments. Financial Instruments Measured at Fair Value The Company’s warrant liability was measured at fair value based on unobservable inputs and was, thus, considered a Level 3 financial instrument in the three-level valuation hierarchy. (in thousands) As of December 31, 2018 Carrying Value Fair Value Level 1 Level 2 Level 3 Weichai Warrant liability $ 35,100 $ — $ — $ 35,100 (in thousands) As of December 31, 2017 Carrying Value Fair Value Level 1 Level 2 Level 3 Weichai Warrant liability $ 24,700 $ — $ — $ 24,700 Warrants The following table summarizes changes in the estimated fair value of the Company’s warrant liability: (in thousands) As of December 31, 2018 2017 Balance at beginning of year $ 24,700 $ — Issuance of warrants — 20,700 Increase in value * 10,400 4,000 Balance at end of year $ 35,100 $ 24,700 * Loss related to the change in fair value of the warrant liability for each year is presented in Loss from change in fair value of warrants in the Company’s Consolidated Statements of Operations. Weichai Warrant Liability The Company estimated the fair value of the Weichai Warrant financial instrument using a publicly traded stock pricing approach with a Black-Scholes option pricing model and a Monte Carlo simulation. Given the unobservable nature of the inputs to the pricing models, the Weichai Warrant was classified as a Level 3 instrument. The inputs of the Black-Scholes option pricing model were as follows: Assumptions As of December 31, 2018 2017 Market value of the Common Stock $ 9.25 $ 7.50 Exercise price varies varies Risk-free interest rate 2.6 % 1.8 % Estimated price volatility 55.0 % 95.0 % Contractual term 0.5 years 1.0 year Dividend yield — — The estimated price volatility represents the upper end of the range of implied volatility of publicly traded call options of benchmark companies.</t>
  </si>
  <si>
    <t>Defined Contribution Plans</t>
  </si>
  <si>
    <t>Retirement Benefits [Abstract]</t>
  </si>
  <si>
    <t>Defined Contribution Plans During 2017, the Company had two defined contribution plans for the benefit of its employees meeting certain eligibility requirements. Under the plans, participants could choose from various investment options and could contribute an amount of their eligible compensation annually as defined by the applicable plan documents, subject to Internal Revenue Service (“IRS”) limitations. The Company contributed $0.1 million to these plans in 2017 . Subsequent to December 31, 2017, the Company merged its defined contribution plans into a single plan, sponsored by the Company, with the final merger effective December 1, 2018. As of December 31, 2018 , the Company had no t contributed to the plans and recorded a liability of $0.7 million for 2018 contributions.</t>
  </si>
  <si>
    <t>Commitments and Contingencies</t>
  </si>
  <si>
    <t>Commitments and Contingencies Disclosure [Abstract]</t>
  </si>
  <si>
    <t>Commitments and Contingencies Legal Contingencie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The Company also records an accrual for legal fees related to these contingencies. Regarding the matters disclosed below, unless otherwise disclosed, the Company has determined that liabilities associated with these legal matters are reasonably possible; however, unless otherwise stated, the liabilities cannot be reasonably estimated. Given the nature of the litigation and investigations and the complexities involved, the Company is unable to reasonably estimate a possible loss for all such matters until the Company knows, among other factors: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Carl Trent, Kenneth Trent, and CKT Holdings, Inc. vs. 3PI and the Company In October 2014, Carl Trent and Kenneth Trent (the “Trents”) filed a complaint in Circuit Court in Walworth County, Wisconsin against the Company and its subsidiary, 3PI , asserting that the Company breached their employment contracts and seeking declaratory judgment with regard to the stock purchase agreement entered into by and between the Company and the Trents in April 2014 relating to the Company’s acquisition of 3PI . As part of the Trents’ claim for breach of their employment agreements, they sought damages of between $0.5 million and $1.0 million . As part of the Trents’ claim for declaratory judgment, the Trents sought judgment against the Company obligating the Company to calculate and issue certain accelerated payments and an earnout described in the stock purchase agreement. In April 2015, together with 3PI , the Company filed an amended answer and affirmative defenses to the complaint, along with a counterclaim against the Trents alleging that they had breached their employment contracts, fraudulently induced the Company to enter into the employment agreements, breached their fiduciary duties, converted 3PI property and confidential business information, conspired to interfere with and steal 3PI ’s confidential and proprietary business information and misappropriated trade secrets belonging to 3PI . By way of the counterclaim, the Company and 3PI sought compensatory damages in the amount of $20.0 million , consequential damages, punitive damages in excess of $20.0 million and also an injunction prohibiting the Trents from continuing to retain 3PI ’s confidential business information and other equitable relief. In June 2016, the Trents amended their complaint to additionally allege that the Company and 3PI breached the stock purchase agreement by failing to maintain the assets and properties of 3PI in good working order and condition, failed to operate 3PI in good faith, took actions to reduce 3PI ’s EBITDA used in connection with determining the number of shares issuable to the Trents as part of the earn-out described in the stock purchase agreement, and failed to make a tax gross-up payment to the Trents as mandated by the stock purchase agreement. The Trents sought additional damages for these alleged breaches in the amount of $0.35 million for the tax gross-up payment and $9.3 million for the equity payment under the stock purchase agreement. In June 2017, the Company settled this matter for $3.0 million in return for full and final mutual releases of all claims, predicated on the Company making a payment of $1.75 million on June 30, 2017 and the remaining $1.25 million in 12 equal monthly installment payments with the final payment being made in June 2018. Securities and Exchange Commission and United States Attorney’s Office for the Northern District of Illinois Investigations The Chicago Regional Office of the SEC has been conducting an investigation focused on, among other things, the Company’s financial reporting, misapplication of U.S. GAAP , revenue recognition practices and related conduct, which resulted in the accounting errors giving rise to the financial restatements reported in prior SEC filings. The United States Attorney's Office for the Northern District of Illinois (the “USAO”) also is conducting a parallel investigation regarding these matters. The Company is fully cooperating with the SEC and the USAO in their investigations. The Company is engaged in ongoing discussions with the SEC and the USAO regarding resolutions of these matters, however, at this time the Company is unable to predict the ultimate outcome of these matters. If the SEC or the USAO determines that the Company violated federal securities or other laws and institutes civil enforcement or criminal proceedings, the Company may become subject to civil or criminal sanctions, including, but not limited to, criminal or civil charges, fines, other monetary penalties, injunctive relief and compliance conditions imposed by a court or agreement, which may have a material adverse effect on the financial condition, results of operations or cash flows of the Company. Securities Litigation In August 2016, Sumit Gupta filed a putative stockholder class-action complaint against the Company, Gary S. Winemaster, Michael P. Lewis and Daniel P. Gorey in the U.S. District Court for the Northern District of Illinois (the “ Gupta Action”). The complaint alleged violations of Sections 10(b) and 20(a) of the Securities Exchange Act of 1934, arising from public filings made between May 2015 and August 2016. In October 2016, Peter Stout initiated a second suit, asserting similar claims against the same defendants (the “ Stout Action”). In January 2017, the Court consolidated the Gupta Action and the Stout Action and appointed Richard Giunta as lead plaintiff. The consolidated case is captioned Giunta v. Power Solutions International, Inc. , No. 1:16-cv-09599 (N.D. Ill.) (the “ Giunta Action”). The plaintiffs then filed an Amended Class Action Complaint (the “Amended Complaint”) against the Company and certain current and former officers and directors. The Amended Complaint alleges violations of Sections 10(b) and 20(a) of the Securities Exchange Act of 1934 arising from public filings, press releases and conference calls between February 2014 and February 2017. In January 2019, the parties executed a Stipulation and Agreement of Settlement (the “Settlement”) to resolve the Giunta Action. Under the terms of the Settlement , a payment of $8.5 million would be made by the Company and/or its insurers in exchange for the release of claims against the defendants and other released parties by the lead plaintiff and all settlement class members and for the dismissal of the Giunta Action with prejudice. The payment of the $8.5 million was made by the Company’s insurers in February 2019. In May 2019, the court granted final approval of the settlement. The Company accrued for the settlement in Other accrued liabilities and for the full insurance recovery of the settlement amount in Prepaid expenses and other current assets as of December 31, 2018 . See Note 1. Summary of Significant Accounting Policies and Other Information for additional information related to the Company’s insurance proceeds receivable and litigation reserves. No further action or impact to the Company’s results of operations, financial condition or cash flows is expected. Federal Derivative Litigation In February 2017, Travis Dorvit filed a putative stockholder derivative action in the U.S. District Court for the Northern District of Illinois, captioned Dorvit v. Winemaster, et al. , No. 1:17-cv-01097 (N.D. Ill.) (the “ Dorvit Action”), against certain of the Company’s current and former officers and directors. The complaint asserted claims for breach of fiduciary duty and unjust enrichment arising from the same matters at issue in the Giunta Action. In April 2018, Michael Martin filed a second putative stockholder derivative action, captioned Martin v. Winemaster, et al. , No. 18-CV-2386 (N.D. Ill.) (the “ Martin Action”), in the same court against certain of the Company’s current and former officers and directors. In July 2018, the court consolidated the Martin Action and the Dorvit Action. In July 2018, the plaintiffs in the consolidated Dorvit and Martin Actions filed an amended consolidated complaint (the “Second Amended Complaint”) against certain of the Company’s current and former officers and directors, who are indemnified by the Company as to their legal fees and defense costs. The Second Amended Complaint asserts claims for breach of fiduciary duty, unjust enrichment, corporate waste and failure to hold an annual stockholders’ meeting, and it seeks an unspecified amount of damages, an order compelling the Company to hold an annual stockholders’ meeting and an award of costs, including reasonable attorneys’ fees and expenses. In April 2019, the parties reached an agreement in principle to settle the litigation for approximately $1.9 million (“Settlement Amount”), half of which will be used to pay certain defense costs on behalf of the Company, and the remaining half of which the plaintiffs sought as an award of their attorney’s fees and expenses in connection with the benefit conferred by the settlement. The settlement was approved by the court in August 2019 over two objections, including from the plaintiffs in the McClenney Action (defined below). Plaintiffs in the McClenney Action have appealed the court’s order approving the settlement and their opening brief was filed in November 2019. The Company’s response brief was filed on December 19, 2019. The Plaintiff's reply brief is currently due on January 9, 2020. The Company’s insurers made a payment of half of the Settlement Amount in September 2019 toward the fulfillment of the plaintiff’s award of attorney’s fees and expenses, and the insurers have allocated the remaining half of the Settlement Amount toward the payment of certain defense costs consistent with the terms of the settlement. The Company had accrued for the settlement in Other accrued liabilities and for the full insurance recovery of the Settlement Amount in Prepaid expenses and other current assets as of December 31, 2018 . If the order approving the settlement is affirmed on appeal, the settlement would not have a material impact on the Company’s results of operations, financial condition or cash flows. State Derivative Litigation In May 2017, Lewis McClenney filed a putative stockholder derivative action in the Chancery Division of the Circuit Court of Cook County, Illinois, captioned McClenney v. Winemaster, et al. , No. 2017-CH-06481 (the “ McClenney Action”), against certain of the Company’s current and former officers and directors. The McClenney Action asserted claims for breach of fiduciary duty, unjust enrichment, abuse of control, gross mismanagement and corporate waste arising from the same matters at issue in the Giunta Action. On the same day that the McClenney Action was filed, Sara Rebscher also filed a putative stockholder derivative action in the same court, captioned Rebscher v. Winemaster, et al. , No. 2017-CH-06517 (the “ Rebscher Action”). The Rebscher Action asserts claims for breach of fiduciary duty and unjust enrichment against certain of the Company’s current and former officers and directors, arising from the same matters at issue in the Giunta Action. Additionally, the complaint in the Rebscher Action asserts a claim for professional negligence and accounting malpractice against the Company’s former auditor, RSM U.S. LLP (“RSM”) . In July 2017, the court consolidated the McClenney Action and the Rebscher Action. Subsequently, the court appointed Rebscher as lead plaintiff and designated the Rebscher Action as the operative complaint. In November 2018, the court granted the Company’s motion to dismiss the consolidated case with prejudice on the grounds that it is duplicative of the Dorvit and Martin Actions. Plaintiffs moved for reconsideration of the Court’s decision, which the Court denied in January 2019. In February 2019, plaintiffs filed a notice of appeal from the Court’s order dismissing the case. On December 20, 2019, the Illinois Appellate Court affirmed the dismissal of the McClenney Action. Plaintiffs have until January 10, 2020 to seek rehearing in the Illinois Appellate Court and, assuming Plaintiffs do not seek rehearing, until January 24, 2020 to petition for leave to appeal to the Illinois Supreme Court. If the settlement of the consolidated Dorvit and Martin Actions is affirmed on appeal by the federal appellate court, the settlement will release the claims alleged by Rebscher against the Company and its current and former officers and directors. Eric Cohen vs. The Company In May 2016, the Company announced that Eric A. Cohen would no longer serve as its Chief Operating Officer effective as of the close of business May 16, 2016, and that he had left the Company. In November 2016, Mr. Cohen filed an administrative charge with the U.S. Department of Labor, and in June 2017, Mr. Cohen filed a complaint against the Company in the U.S. District Court for the Northern District of Illinois alleging statutory violations of the Sarbanes-Oxley Act of 2002, the Dodd-Frank Wall Street Reform and Consumer Protection Act (“DFA”) , and the Illinois Whistleblower Act, common-law claims of retaliatory discharge and fraudulent inducement and a claim for breach of his employment agreement and Stock Appreciation Rights agreements. Due to Mr. Cohen electing to proceed with his case in federal court rather than before the Secretary of Labor, his administrative charge with the U.S. Department of Labor was dismissed in July 2017. In November 2017, the Company filed a motion for partial judgment on the pleadings seeking to dismiss Mr. Cohen’s DFA claim and his retaliatory-discharge claim. After the parties fully briefed this motion, the U.S. Supreme Court issued a conclusive decision regarding the DFA in Digital Realty Trust, Inc. v. Somers . As a result, Cohen withdrew his opposition to the Company’s motion regarding the DFA claim (Count II), and the court granted judgment in favor of the Company regarding Count II. In April 2018, the court also granted judgment on the pleadings in the Company’s favor with regard to Cohen’s common-law claim for retaliatory discharge (Count IV). In September 2019, the Company settled the remaining claims for $3.0 million which was paid by the Company’s insurers. The Company accrued for the settlement in Other accrued liabilities and for the full insurance recovery of the settlement amount in Prepaid expenses and other current assets as of December 31, 2018 . Jerome Treadwell v. The Company In October 2018, a putative class-action complaint was filed against the Company and NOVAtime Technology, Inc. (“NOVAtime”) in the Circuit Court of Cook County, Illinois. In December 2018, NOVAtime removed the case to the U.S. District Court for the Northern District of Illinois, Eastern Division under the Class Action Fairness Act. Plaintiff has since voluntarily dismissed NOVAtime from the lawsuit without prejudice and filed an amended complaint in April 2019. The operativ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In May 2019, the Company filed its motion to dismiss the Plaintiff’s amended complaint. On December 16, 2019, the court denied the Company’s motion to dismiss. The Company intends to vigorously defend against this action. At this time, the Company is unable to predict the outcome of this matter or meaningfully quantify how the final resolution of this matter may impact its results of operations, financial condition or cash flows. Other Commitments Letters of Credit At December 31, 2018 , the Company had five outstanding letters of credit totaling $1.6 million . Guaranteed Minimum Commission Payment As a result of the AGA asset acquisition discussed in Note 5. Goodwill and Other Intangibles , the Company agreed to make quarterly commission payments to the former owners with a guaranteed minimum commission payment of $1.2 million . At December 31, 2018 , $1.0 million remained outstanding related to the guaranteed minimum commission payment.</t>
  </si>
  <si>
    <t>Income Taxes</t>
  </si>
  <si>
    <t>Income Tax Disclosure [Abstract]</t>
  </si>
  <si>
    <t>Income Taxes Income tax expense was as follows: (in thousands) For the Year Ended December 31, 2018 2017 Current tax expense Federal $ 198 $ 127 State 27 77 Total current tax expense $ 225 $ 204 Deferred tax (benefit) expense Federal (149 ) $ 100 State 93 139 Total deferred tax (benefit) expense (56 ) 239 Total tax expense $ 169 $ 443 The Company received net cash refunds for income taxes of $0.2 million and $6.3 million in 2018 and 2017 , respectively. A reconciliation between the Company’s effective tax rate on loss before income taxes and the statutory tax rate is as follows: (in thousands) For the Year Ended December 31, 2018 2017 Amount Percent Amount Percent Income tax benefit at federal statutory rate $ (11,457 ) 21.0 % $ (16,037 ) 34.0 % State income tax benefit, net of federal tax effect (1,762 ) 3.2 % (2,283 ) 4.8 % Non-deductible warrants expense 2,184 (4.0 )% 1,360 (2.9 )% Other permanent differences 70 (0.1 )% 106 (0.2 )% Research and development tax credits (1,058 ) 1.9 % (426 ) 0.9 % Other tax credits (934 ) 1.7 % (419 ) 0.9 % Tax reserve reassessment 196 (0.4 )% 104 (0.2 )% Federal tax rate change — — % 10,899 (23.1 )% Change in valuation allowance 12,856 (23.5 )% 4,956 (10.4 )% 3PI Settlement — — % 1,976 (4.2 )% Other, net 74 (0.1 )% 207 (0.5 )% Income tax expense $ 169 (0.3 )% $ 443 (0.9 )% For the year ended December 31, 2018 , the Company recognized a pretax loss of $54.6 million , which included $10.4 million of permanently excludable loss associated with the change in the valuation of the Weichai Warrant . For the year ended December 31, 2017 , the Company recognized a pretax loss of $47.2 million , which included $4.0 million of permanently excludable loss associated with the change in the valuation of the Weichai Warrant . On December 22, 2017, the President of the United States signed the Tax Act , which made broad and complex changes to the U.S. Tax Code, including, but not limited to, (i) reducing the U.S. federal corporate income tax rate from 34 percent to 21 percent, (ii) requiring companies to pay a one-time transitional tax on certain un-repatriated earnings of foreign subsidiaries, (iii) generally eliminating U.S. federal income tax on dividends from foreign subsidiaries of U.S. corporations, (iv) repealing the domestic production activity deduction, (v) providing for the full expensing of qualified property, (vi) adding a new provision designed to tax global intangible low-taxed income (“GILTI”) , (vii) revising the limitation imposed on deductions for executive compensation paid by publicly traded companies, (viii) eliminating the corporate alternative minimum tax (“AMT”) and changing how existing AMT credits can be utilized, (ix) creating a base erosion-anti-abuse tax (“BEAT”) , a new minimum tax on payments made by certain U.S. corporations to related foreign parties, (x) imposing a new limitation on the deductibility of interest expense, (xi) allowing for a deduction related to foreign-derived intangible income (“FDII”) and (xii) changing the rules related to the uses and limitations of net operating loss carryforwards generated in tax years beginning after December 31, 2017. The Company calculated the impact of the Tax Act in accordance with its understanding of the act and guidance available as of December 31, 2017, and, as a result, recorded $10.9 million as additional income tax expense, offset with an $11.3 million tax benefit from the change in the valuation allowance in the fourth quarter of 2017, the period in which the legislation was enacted. The Company generates R&amp;D tax credits as a result of its R&amp;D activities, which reduce the Company’s effective income tax rate. In general, these credits are general business credits and may be carried forward up to 20 years to be offset against future taxable income. Significant components of deferred income tax assets and liabilities consisted of the following: (in thousands) As of December 31, 2018 2017 Deferred tax assets: Net operating loss carryforwards $ 19,006 $ 15,399 Research and development credits 3,858 2,806 Other state credits 1,923 989 Inventory 2,203 2,560 Allowances and bad debts 840 596 Accrued warranty 5,732 3,387 Accrued wages and benefits 413 351 Other accrued expenses 5,281 2,906 Stock-based compensation 649 645 Capitalized research and development costs 770 1,090 Intangible amortization 2,240 1,734 Contract liabilities (deferred revenue) 495 339 Other 2,490 152 Total deferred tax assets 45,900 32,954 Valuation allowance (44,405 ) (31,992 ) Total deferred tax assets, net of valuation allowance $ 1,495 $ 962 Deferred tax liabilities: Tax depreciation in excess of book depreciation on property, plant and equipment (2,142 ) (1,665 ) Total deferred tax liabilities $ (2,142 ) $ (1,665 ) Net deferred tax liability $ (647 ) $ (703 ) The Company’s net deferred tax liability is presented as a separate line item in the Consolidated Balance Sheets. In preparing the Consolidated Statements of Operations, the Company has assessed the likelihood that its deferred income tax assets will be realized from future taxable income. In evaluating the ability to recover its deferred income tax assets, the Company considers all available evidence, positive and negative, including the Company’s operating results, ongoing tax planning and forecasts of future taxable income on a jurisdiction-by-jurisdiction basis. A valuation allowance is established if it is determined that it is more likely than not that some portion or all of the net deferred income tax assets will not be realized. The Company exercises significant judgment in determining its income tax expense, its deferred income tax assets and liabilities, and its future taxable income for purposes of assessing its ability to utilize any future tax benefit from its deferred income tax assets. Although the Company believes that its tax estimates are reasonable, the ultimate tax determination involves significant judgments that could become subject to audit by tax authorities in the ordinary course of business. As of each reporting date, the Company considers new evidence, both positive and negative, that could impact the Company’s view with regard to future realization of deferred tax assets. During the second quarter of 2016, the Company considered both the positive and the negative evidence available in order to assess the realizability of its deferred tax assets. As a result of this evaluation, the Company concluded that the negative evidence outweighed the positive evidence and recorded a full valuation allowance of $17.8 million against its net deferred tax assets. The Company continues to maintain a full valuation allowance of $44.4 million and $32.0 million on its deferred tax assets as of December 31, 2018 and 2017 , respectively. The Company’s net deferred tax liability of $0.6 million and $0.7 million as of December 31, 2018 and 2017 , respectively, represents the deferred tax liability related to indefinite-lived assets which cannot serve as a source of income for the realization of deferred tax assets. As of December 31, 2018 , the Company has, on a tax-effected basis, $5.8 million in R&amp;D and state tax credit carryforwards which begin to expire in 2020. The Company has $13.6 million and $5.4 million of federal and state (tax effected, net of federal tax benefit) that are available to offset taxable income in the future. The federal and state net operating loss carryforwards begin to expire in 2037 and 2026, respectively. As of December 31, 2018 , there was no annual limitation on the Company’s ability to use U.S. federal net operating losses to reduce future income taxes. However, the Company may be subject to substantial annual limitations provided by the Internal Revenue Code (the “IRC”) if an “ownership change,” as defined in Section 382 of the IRC , occurs with respect to the Company’s capital stock. On April 23, 2019, Weichai exercised the Weichai Warrant resulting in the Company issuing 4.0 million shares of the Company’s Common Stock and Weichai becoming the owner of 51.5% of the outstanding shares of the Company's Common Stock. The Company believes that this will constitute an “ownership change” as defined in Section 382 of the IRC and is currently quantifying the potential impact. The change in unrecognized tax benefits excluding interest and penalties were as follows: (in thousands) For the Year Ended December 31, 2018 2017 Balance at beginning of year $ 1,307 $ 1,202 Additions based on tax positions related to the current year 193 105 Reductions for tax positions of prior years (79 ) — Balance at end of year $ 1,421 $ 1,307 The Company recognizes interest and penalties related to unrecognized tax benefits in Income tax expense . As of December 31, 2018 and 2017 , the amount accrued for interest and penalties was not material. The Company reflects the liability for unrecognized tax benefits as Other noncurrent liabilities in its Consolidated Balance Sheets. The amounts included in "reductions for tax positions of prior years" represent decreases in the unrecognized tax benefits relating to settlements reached with taxing authorities during each year shown. As of December 31, 2018 , the Company believes the liability for unrecognized tax benefits, excluding interest and penalties, could decrease by $0.1 million in 2019 due to lapses in the statute of limitations. Due to the various jurisdictions in which the Company files tax returns, it is possible that there could be other significant changes in the amount of unrecognized tax benefits in 2019, but the amount cannot be estimated. With few exceptions, the major jurisdictions subject to examination by the relevant tax authorities and open tax years, stated as the Company’s fiscal years, are as follows: Jurisdiction Open Tax Years U.S. Federal 2014 - 2018 U.S. States 2013 - 2018 The Company is currently under federal income tax audit for tax years 2014, 2015 and 2016. The Company is currently under Illinois income tax audit for tax years 2013 and 2014.</t>
  </si>
  <si>
    <t>Stockholders' Equity</t>
  </si>
  <si>
    <t>Stock-Based Compensation</t>
  </si>
  <si>
    <t>Share-based Payment Arrangement [Abstract]</t>
  </si>
  <si>
    <t>Stock-Based Compensation The Company has an incentive compensation plan (the “2012 Plan”) , which authorizes the granting of a variety of different types of awards including, but not limited to, non-qualified stock options, incentive stock options, Stock Appreciation Rights (“SARs”) , Restricted Stock Awards (“RSAs”) , deferred stock and performance units to its executive officers, employees, consultants and Directors. The 2012 Plan is administered by the Compensation Committee of the Board . Under the 2012 Plan , 830,925 shares were initially made available for awards, with 700,000 additional shares added to the 2012 Plan in 2013. Forfeited shares are added back to the pool of shares available for future awards. As of December 31, 2018 , the Company had 495,558 shares available for issuance of future awards. SAR Award Agreements SAR awards entitle the recipients to receive, upon exercise, a number of shares of Common Stock equal to (i) the number of shares for which the SAR is being exercised multiplied by the value of one share of Common Stock on the date of exercise (determined as provided in the SAR award agreement), less (ii) the number of shares for which the SAR is being exercised multiplied by the applicable exercise price, divided by (iii) the value of one share of Common Stock on the date of exercise (determined as provided in the SAR award agreement). The exercised SAR is to be settled only in whole shares of Common Stock, and the value of any fractional share of Common Stock is forfeited. For all SAR award assumptions, the Company used rates on the grant date of zero-coupon government bonds with maturities over periods covering the term of the awards. The Company considered the historical volatility of its stock price over a term similar to the expected life of the awards in determining expected volatility. The expected term is the period that the awards granted are expected to remain outstanding. The Company has never declared or paid a cash dividend on its Common Stock and has no plans to pay cash dividends in the foreseeable future. SAR Awards In 2017, the Company granted 5,000 SAR awards. The assumptions used for valuing the 2017 SAR s included the following: Assumptions 2017 SARs Market closing price of the Common Stock $ 7.37 Exercise price $ 7.37 Risk-free interest rate 2.1 % Estimated price volatility 58.5 % Expected term 6.00 years Dividend yield — % The resulting fair value was $4.10 per underlying share. The SAR awards vest ratably over 2 years , with half of the shares becoming exercisable on each of the first two anniversaries of the grant. In 2018 and 2017 , the Company recognized an immaterial amount of compensation expense related to the 2017 SAR awards. In 2018, the Company granted 60,000 SAR awards. The assumptions used for valuing the 2018 SAR s included the following: Assumptions 2018 SARs Market closing price of the Common Stock $ 7.92 Exercise price $ 7.92 Risk-free interest rate 2.6 % Estimated price volatility 78.5 % Expected term 6.58 years Dividend yield — % The resulting fair value was $5.63 per underlying share. The SAR awards vest over 3.17 years . In 2018 , the Company recognized $0.1 million of compensation expense related to the 2018 SAR awards. SAR activity consisted of the following: Number of Shares under SARs Shares Weighted-Average Exercise Price Weighted-Average Remaining Contractual Term (years) Aggregate Intrinsic Value (in thousands) Outstanding at December 31, 2016 152,600 $ 16.55 9.02 $ — Granted 5,000 7.37 — Exercised — — — Forfeited (67,130 ) 23.16 — Expired (6,750 ) 12.68 — Outstanding at December 31, 2017 83,720 11.02 8.21 1 Exercisable at December 31, 2017 39,360 $ 11.25 8.15 $ — Number of Shares under SARs Shares Weighted-Average Exercise Price Weighted-Average Remaining Contractual Term (years) Aggregate Intrinsic Value (in thousands) Outstanding at December 31, 2017 83,720 $ 11.02 8.21 $ 1 Granted 60,000 7.92 — Exercised — — — Forfeited (1,000 ) 11.25 — Expired (4,700 ) 11.25 — Outstanding at December 31, 2018 138,020 9.66 8.05 89 Exercisable at December 31, 2018 87,370 $ 11.14 6.21 $ 5 Restricted Stock Awards RSA grants represent Common Stock issued subject to forfeiture or other restrictions that will lapse upon satisfaction of specified conditions. RSA s are valued based on the fair value of the Common stock at grant date, with compensation expense for recipients recognized over the vesting period based on the date of the award, primarily recognized in Selling, general and administrative expenses . Restricted stock activity consisted of the following: Shares Weighted-Average Grant Date Fair Value December 31, 2016 104,340 $ 41.61 Granted 437,472 8.13 Forfeited (29,144 ) 38.33 Vested (16,395 ) 44.19 December 31, 2017 496,273 $ 12.20 Granted 50,000 10.92 Forfeited (32,547 ) 25.95 Vested (254,440 ) 10.14 Balance as of December 31, 2018 259,286 $ 12.25 In 2018 and 2017 , the Company recognized $2.5 million and $1.4 million , respectively, of compensation expense, net of forfeitures, in connection with the RSA s. The original grant date fair value of restricted stock that vested during 2018 and 2017 was $2.6 million and $0.7 million , respectively. Unrecognized compensation expense related to RSA s as of December 31, 2018 and 2017 was $1.7 million and $4.6 million , respectively. As of December 31, 2018 , the weighted-average period over which the unrecognized compensation cost is expected to be recognized was approximately two years . 2017 Retention Program The RSA information above includes retention awards granted in July 2017. As part of the Company’s efforts to retain certain employees, 379,472 RSA s with a total value of $2.9 million were granted along with $3.3 million of cash awards. Half of the shares granted vested in March 2018, and the second half vested in March 2019. Half of the cash awards were paid in quarterly installments commencing in July 2017, with the remaining half paid in 2019. Other Equity Award In 2012, the Company entered into an employment agreement that included an award of $0.5 million of restricted stock with a put option for the recipient to have the Company repurchase the related restricted stock for $2.0 million upon vesting at December 31, 2020. In the first quarter of 2017, the award was forfeited, and $1.0 million of previously recognized expense was reversed.</t>
  </si>
  <si>
    <t>Loss Per Share</t>
  </si>
  <si>
    <t>Earnings Per Share [Abstract]</t>
  </si>
  <si>
    <t>Loss Per Share The Company computes basic loss per share by dividing Net loss available to common stockholders by the weighted-average common shares outstanding during the year. Diluted loss per share is calculated to give effect to all potentially dilutive common shares that were outstanding during the year. Weighted-average diluted common shares outstanding primarily reflect the additional shares that would be issued upon the assumed exercise of stock options and the assumed vesting of unvested share awards. The treasury stock method has been used to compute diluted EPS for 2018 and 2017 . For 2017 , the Company recognized deemed dividends on the Series B Convertible Preferred Stock issued to Weichai and subsequently converted to Common Stock. The Company issued warrants that represent the right to purchase shares of Common Stock, SAR s and RSA s, all of which have been evaluated for their potentially dilutive effect under the treasury stock method. See Note 3. Weichai Transactions for additional information on the Weichai Warrants and Note 12. Stock-Based Compensation for additional information on the SAR s and the RSA s. The computations of basic and diluted loss per share are as follows: (in thousands, except per share basis) For the Year Ended December 31, 2018 2017 Numerator: Net loss $ (54,726 ) $ (47,612 ) Less: Deemed dividend on Series B convertible preferred stock — (37,860 ) Net loss available to common stockholders - basic and diluted $ (54,726 ) $ (85,472 ) Denominator: Shares used in computing net loss per share: Weighted-average basic shares outstanding 18,585 13,787 Effect of dilutive securities — — Weighted-average common shares outstanding — diluted 18,585 13,787 Loss per common share: Loss per share of common stock - basic $ (2.94 ) $ (6.20 ) Loss per share of common stock - diluted $ (2.94 ) $ (6.20 ) For 2018 and 2017 , SAR and RSA grants were not included in the diluted loss per share calculation, as they would have been anti-dilutive due to the losses reported in the Consolidated Statements of Operations. Additionally, for all periods, certain SAR grants were excluded from the diluted loss per share calculation, as the Company’s average stock price was less than their respective exercise prices. For 2018 and 2017 , the Weichai Warrant and, for 2017 , the Series B Convertible Preferred Stock were excluded from the diluted loss per share calculation, as they would have been anti-dilutive. The aggregate shares excluded from the diluted loss per share calculations, as they would have been anti-dilutive, were 3.9 million and 6.3 million shares in 2018 and 2017 , respectively.</t>
  </si>
  <si>
    <t>Related Party Transactions</t>
  </si>
  <si>
    <t>Related Party Transactions [Abstract]</t>
  </si>
  <si>
    <t>Related Party Transactions Weichai Transactions See Note 3. Weichai Transactions for information regarding the Weichai SPA and Collaboration Agreement . Transactions with Joint Ventures MAT-PSI Holdings, LLC In December 2012, the Company and MAT Holdings, Inc. (“MAT”) entered into an agreement to create MAT-PSI Holdings, LLC (“MAT-PSI”), which was intended to be a holding company of its 100% Chinese wholly-owned foreign entity, referred to as Green Power. The Company invested $0.9 million for its 50% share of MAT-PSI, which was formed to manufacture, assemble and supply natural gas, gas and alternative-fueled power systems to Chinese and Asian forklift customers. The venture established a production facility in Dalian and also sourced base engines from a local Chinese factory. As MAT-PSI was not profitable, the venture was closed in 2017. The Company’s investment was accounted for under the equity method of accounting. Doosan-PSI, LLC In 2015, the Company and Doosan Infracore Co., Ltd. (“Doosan”) , a subsidiary of Doosan Group, entered into an agreement to form Doosan-PSI, LLC. The Company invested $1.0 million to acquire 50% of the venture, which was formed to operate in the field of developing, designing, testing, manufacturing, assembling, branding, marketing, selling, distributing and providing support for industrial gas engines and all components and materials required for assembly of the gas engines to the global power generation market outside of North America and South Korea. Sterling and Wilson Cogen Solutions, LLC On April 13, 2016, the Company and Sterling and Wilson Power Systems Inc. (“SW”) entered into an agreement for the formation and operation of Sterling and Wilson Cogen Solutions, LLC. The Company invested $0.2 million for its 49% share of the venture. Effective May 31, 2017, the Company sold its 49% membership interest in the venture to SW for $0.2 million pursuant to the agreement. Joint Venture Operating Results The Company’s investments in joint ventures are accounted for under the equity method of accounting. The Company's Consolidated Statement of Operations included a gain from these investments of $0.2 million in 2018 . In 2017 , the gain was immaterial. The joint venture operating results are presented in Other expense (income), net in the Company’s Consolidated Statements of Operations. Transactions with Related Individuals William D. Winemaster William D. Winemaster, the father of Gary S. Winemaster, former Chairman of the Board , Chief Executive Officer and President and nonexecutive Chief Strategy Officer, and Kenneth J. Winemaster, Executive Vice President, served as an employee performing consulting and advisory-type services, for which he was paid a salary, an amount for automobiles and related insurance premiums, mobile-telephone services and a bonus. The Company paid to William D. Winemaster $0.2 million in 2017 . Additionally, in 2018 , William D. Winemaster retired and for his service was awarded a $0.1 million founders award. Industrial Electronic Controls The Company purchased $0.4 million of products in 2018 from Industrial Electronic Controls, a supplier of custom throttles, sensors, and custom electronics. Gary S. Winemaster, former Chairman of the Board, Chief Executive Officer and President and non-executive Chief Strategy Officer owned 50% of Industrial Electronic Controls during 2018 .</t>
  </si>
  <si>
    <t>Selected Quarterly Financial Data (Unaudited)</t>
  </si>
  <si>
    <t>Quarterly Financial Information Disclosure [Abstract]</t>
  </si>
  <si>
    <t>Selected Quarterly Financial Data (unaudited) Set forth below is unaudited quarterly financial data for 2018 and 2017. POWER SOLUTIONS INTERNATIONAL, INC. CONDENSED CONSOLIDATED BALANCE SHEETS (in thousands) As of March 31, June 30, September 30, 2018 2018 2018 ASSETS Current assets: Cash and cash equivalents $ — $ 2 $ 2,014 Accounts receivable, net 58,870 70,324 71,639 Income tax receivable 1,018 1,018 1,018 Inventories, net 91,689 95,957 112,392 Prepaid expenses and other current assets 20,555 26,644 26,905 Total current assets 172,132 193,945 213,968 Property, plant and equipment, net 18,474 24,931 24,536 Intangible assets, net 23,175 21,854 20,534 Goodwill 29,835 29,835 29,835 Other noncurrent assets 4,957 3,552 3,818 TOTAL ASSETS $ 248,573 $ 274,117 $ 292,691 LIABILITIES AND STOCKHOLDERS’ EQUITY (DEFICIT) Current liabilities: Accounts payable $ 55,221 $ 64,422 $ 88,798 Revolving line of credit 36,662 54,334 52,491 Warrant liability — 33,700 43,900 Other accrued liabilities 38,697 41,884 44,762 Total current liabilities 130,580 194,340 229,951 Deferred income taxes 427 495 616 Warrant liability 27,200 — — Long-term debt, net 54,575 54,604 54,781 Other noncurrent liabilities 15,311 15,753 16,612 TOTAL LIABILITIES $ 228,093 $ 265,192 $ 301,960 STOCKHOLDERS’ EQUITY (DEFICIT) Preferred stock $ — $ — $ — Common stock 19 19 19 Additional paid-in capital 124,981 125,272 125,938 Accumulated deficit (94,638 ) (106,443 ) (125,262 ) Treasury stock (9,882 ) (9,923 ) (9,964 ) TOTAL STOCKHOLDERS’ EQUITY (DEFICIT) 20,480 8,925 (9,269 ) TOTAL LIABILITIES AND STOCKHOLDERS’ EQUITY (DEFICIT) $ 248,573 $ 274,117 $ 292,691 POWER SOLUTIONS INTERNATIONAL, INC. CONDENSED CONSOLIDATED BALANCE SHEETS (As Revised) (in thousands) As of March 31, June 30, September 30, 2017 2017 2017 ASSETS Current assets: Cash and cash equivalents $ 342 $ — $ — Accounts receivable, net 64,305 56,673 60,811 Income tax receivable 6,829 1,996 841 Inventories, net 97,286 103,335 113,074 Prepaid expenses and other current assets 15,291 12,453 14,536 Total current assets 184,053 174,457 189,262 Property, plant and equipment, net 19,230 19,050 18,974 Intangible assets, net 24,819 23,610 22,401 Goodwill 29,835 29,835 29,835 Other noncurrent assets 5,053 4,518 6,035 TOTAL ASSETS $ 262,990 $ 251,470 $ 266,507 LIABILITIES, MEZZANINE EQUITY AND STOCKHOLDERS’ EQUITY Current liabilities: Accounts payable $ 67,167 $ 55,610 $ 54,195 Contingent consideration 30 29 20 Revolving line of credit 16,887 25,263 41,332 Other accrued liabilities* 28,809 30,110 37,295 Total current liabilities 112,893 111,012 132,842 Deferred income taxes 933 1,066 1,210 Warrant liability 20,700 21,500 23,200 Long-term debt, net 54,046 54,168 54,306 Other noncurrent liabilities* 19,753 17,707 17,410 TOTAL LIABILITIES $ 208,325 $ 205,453 $ 228,968 MEZZANINE EQUITY Series B convertible preferred stock, net $ 24,617 $ 27,807 $ 31,410 STOCKHOLDERS’ EQUITY Preferred stock $ — $ — $ — Common stock 14 14 14 Additional paid-in capital 100,686 96,543 91,737 Accumulated deficit (59,070 ) (66,817 ) (76,018 ) Treasury stock (11,582 ) (11,530 ) (9,604 ) TOTAL STOCKHOLDERS’ EQUITY 30,048 18,210 6,129 TOTAL LIABILITIES, MEZZANINE EQUITY AND STOCKHOLDERS’ EQUITY $ 262,990 $ 251,470 $ 266,507 * The Company recorded adjustments to reflect a portion of the accrued product warranty liability previously in Other accrued expenses at March 31, June 30 and September 30 to correct the presentation error and to conform to the current period presentation. See Note 1. Summary of Significant Accounting Policies and Other Information for additional discussion of the adjustment . POWER SOLUTIONS INTERNATIONAL, INC. CONDENSED CONSOLIDATED STATEMENTS OF OPERATIONS (in thousands, except per share amounts) For the Quarter Ended March 31, June 30, September 30, December 31, 2018 2018 2018 2018 Net sales $ 94,413 $ 127,073 $ 136,318 $ 138,234 Cost of sales 84,540 109,006 117,510 126,213 Gross profit 9,873 18,067 18,808 12,021 Operating expenses: Research, development and engineering expenses 6,021 6,962 7,708 7,910 Selling, general and administrative expenses 13,254 13,276 16,374 16,727 Asset impairment charges — — — 2,234 Amortization of intangible assets 1,045 1,321 1,321 1,321 Total operating expenses 20,320 21,559 25,403 28,192 Operating loss (10,447 ) (3,492 ) (6,595 ) (16,171 ) Other expense (income): Interest expense 1,623 1,828 1,974 2,203 Loss (gain) from change in fair value of warrants 2,500 6,500 10,200 (8,800 ) Other expense (income), net (94 ) (95 ) (68 ) 81 Total other expense (income) 4,029 8,233 12,106 (6,516 ) Loss before income taxes (14,476 ) (11,725 ) (18,701 ) (9,655 ) Income tax (benefit) expense (272 ) 80 118 243 Net loss $ (14,204 ) $ (11,805 ) $ (18,819 ) $ (9,898 ) Weighted-average common shares outstanding: Basic 18,483 18,594 18,625 18,638 Diluted 18,483 18,594 18,625 22,360 Loss per common share: Basic $ (0.77 ) $ (0.63 ) $ (1.01 ) $ (0.53 ) Diluted $ (0.77 ) $ (0.63 ) $ (1.01 ) $ (0.84 ) POWER SOLUTIONS INTERNATIONAL, INC. CONDENSED CONSOLIDATED STATEMENTS OF OPERATIONS (in thousands, except per share amounts) For the Quarter Ended March 31, June 30, September 30, December 31, 2017 2017 2017 2017 Net sales $ 84,265 $ 100,922 $ 99,953 $ 131,476 Cost of sales 74,497 88,443 86,702 115,981 Gross profit 9,768 12,479 13,251 15,495 Operating expenses: Research, development and engineering expenses 3,950 3,848 5,687 6,459 Selling, general and administrative expenses 10,209 10,688 12,062 11,297 Asset impairment charges — — — 1 Amortization of intangible assets 1,209 1,209 1,210 1,210 Total operating expenses 15,368 15,745 18,959 18,967 Operating loss (5,600 ) (3,266 ) (5,708 ) (3,472 ) Other expense (income): Interest expense 6,080 1,404 1,654 1,703 Loss from change in fair value of warrants — 800 1,700 1,500 Loss on debt extinguishment and modifications 11,921 — — — Other expense (income), net 455 2,142 (10 ) (226 ) Total other expense 18,456 4,346 3,344 2,977 Loss before income taxes (24,056 ) (7,612 ) (9,052 ) (6,449 ) Income tax expense (benefit) 479 135 149 (320 ) Net loss (24,535 ) (7,747 ) (9,201 ) (6,129 ) Deemed dividend on Series B convertible preferred stock — (3,190 ) (3,603 ) (31,067 ) Net loss available to common stockholders $ (24,535 ) $ (10,937 ) $ (12,804 ) $ (37,196 ) Weighted-average common shares outstanding: Basic 11,018 13,697 13,659 16,774 Diluted 11,018 13,697 13,659 16,774 Loss per common share: Basic $ (2.23 ) $ (0.80 ) $ (0.94 ) $ (2.22 ) Diluted $ (2.23 ) $ (0.80 ) $ (0.94 ) $ (2.22 ) POWER SOLUTIONS INTERNATIONAL, INC. CONDENSED CONSOLIDATED STATEMENTS OF STOCKHOLDERS’ EQUITY (DEFICIT) (in thousands) Common Stock Additional Paid-in Capital Treasury Stock Accumulated Deficit Total Stockholders’ Equity (Deficit) Balance at December 31, 2017 $ 19 $ 123,838 $ (9,538 ) $ (82,147 ) $ 32,172 Net loss — — — (14,204 ) (14,204 ) Stock-based compensation expense — 1,143 (344 ) — 799 Cumulative Impact of ASC 606 — — — 1,713 1,713 Balance at March 31, 2018 $ 19 $ 124,981 $ (9,882 ) $ (94,638 ) $ 20,480 Net loss — — — (11,805 ) (11,805 ) Stock-based compensation expense — 660 (41 ) — 619 Payment of withholding taxes for net settlement of stock-based awards — (369 ) — — (369 ) Balance at June 30, 2018 $ 19 $ 125,272 $ (9,923 ) $ (106,443 ) $ 8,925 Net loss — — — (18,819 ) (18,819 ) Stock-based compensation expense — 586 (41 ) — 545 Payment of withholding taxes for net settlement of stock-based awards — 80 — — 80 Balance at September 30, 2018 $ 19 $ 125,938 $ (9,964 ) $ (125,262 ) $ (9,269 ) Net loss — — — (9,898 ) (9,898 ) Stock-based compensation expense — 585 115 — 700 Payment of withholding taxes for net settlement of stock-based awards — (111 ) — — (111 ) Balance at December 31, 2018 $ 19 $ 126,412 $ (9,849 ) $ (135,160 ) $ (18,578 ) POWER SOLUTIONS INTERNATIONAL, INC. CONDENSED CONSOLIDATED STATEMENTS OF CONVERTIBLE PREFERRED STOCK AND STOCKHOLDERS’ EQUITY (in thousands) Preferred Stock Common Stock Additional Paid-in Capital Treasury Stock Accumulated Deficit Total Stockholders’ Equity Balance at December 31, 2016 $ — $ 12 $ 86,764 $ (11,581 ) $ (34,535 ) $ 40,660 Net loss — — — — (24,535 ) (24,535 ) Stock-based compensation expense — — (154 ) (1 ) — (155 ) Issuance of common stock to Weichai, net of fees — 2 14,076 — — 14,078 Issuance of Series B convertible preferred stock, net of fees 24,617 — — — — — Balance at March 31, 2017 $ 24,617 $ 14 $ 100,686 $ (11,582 ) $ (59,070 ) $ 30,048 Net loss — — — — (7,747 ) (7,747 ) Settlement of equity-related acquisition consideration — — (712 ) — — (712 ) Stock-based compensation expense — — (214 ) 52 — (162 ) Payment of withholding taxes for net settlement of stock-based awards — — (27 ) — — (27 ) Deemed dividend on Series B convertible preferred stock 3,190 — (3,190 ) — — (3,190 ) Balance at June 30, 2017 $ 27,807 $ 14 $ 96,543 $ (11,530 ) $ (66,817 ) $ 18,210 Net loss — — — — (9,201 ) (9,201 ) Stock-based compensation expense — — (1,195 ) 1,926 — 731 Payment of withholding taxes for net settlement of stock-based awards — — (8 ) — — (8 ) Deemed dividend on Series B convertible preferred stock 3,603 — (3,603 ) — — (3,603 ) Balance at September 30, 2017 $ 31,410 $ 14 $ 91,737 $ (9,604 ) $ (76,018 ) $ 6,129 Net loss — — — — (6,129 ) (6,129 ) Stock-based compensation expense — — 705 66 — 771 Payment of withholding taxes for net settlement of stock-based awards — — (9 ) — — (9 ) Deemed dividend on Series B convertible preferred stock 31,067 — (31,067 ) — — (31,067 ) Conversion of Series B convertible preferred stock to common stock (62,477 ) 5 62,472 — — 62,477 Balance at December 31, 2017 $ — $ 19 $ 123,838 $ (9,538 ) $ (82,147 ) $ 32,172 POWER SOLUTIONS INTERNATIONAL, INC. CONDENSED CONSOLIDATED STATEMENTS OF CASH FLOWS (in thousands) For the Year to Date Period Ended March 31, 2018 June 30, 2018 September 30, 2018 Cash provided by (used in) operating activities Net loss $ (14,204 ) $ (26,009 ) $ (44,828 ) Adjustments to reconcile net loss to net cash used in operating activities: Amortization of intangible assets 1,045 2,366 3,687 Depreciation 1,196 2,524 3,849 Change in valuation of warrants 2,500 9,000 19,200 Stock compensation expense 799 1,418 1,963 Amortization of financing fees 341 659 947 Deferred income taxes (276 ) (208 ) (87 ) Other non-cash adjustments, net (350 ) 325 1,661 Changes in operating assets and liabilities: Trade accounts receivable, net 9,710 (1,739 ) (3,058 ) Inventories, net (9,822 ) (14,825 ) (32,657 ) Prepaid expenses and other assets (76 ) (4,815 ) (5,387 ) Trade accounts payable 3,748 13,200 37,355 Income taxes refundable 8 (2 ) 7 Accrued expenses 4,757 7,914 10,773 Other noncurrent liabilities 2,902 2,000 2,901 Net cash provided by (used in) operating activities 2,278 (8,192 ) (3,674 ) Cash used in investing activities Capital expenditures (467 ) (1,588 ) (2,321 ) Asset acquisitions (1,029 ) (6,595 ) (6,595 ) Net cash used in investing activities (1,496 ) (8,183 ) (8,916 ) Cash (used in) provided by financing activities Proceeds from revolving line of credit 106,216 240,698 372,557 Repayments of revolving line of credit (106,608 ) (223,419 ) (357,121 ) Other uses, net (390 ) (902 ) (832 ) Net cash (used in) provided by financing activities (782 ) 16,377 14,604 Net increase in cash and restricted cash — 2 2,014 Cash at beginning of the year — — — Cash at end of the period $ — $ 2 $ 2,014 POWER SOLUTIONS INTERNATIONAL, INC. CONDENSED CONSOLIDATED STATEMENTS OF CASH FLOWS (As Revised) (in thousands) For the Year to Date Period Ended March 31, 2017 June 30, 2017 September 30, 2017 Cash provided by (used in) operating activities Net loss $ (24,535 ) $ (32,282 ) $ (41,483 ) Adjustments to reconcile net loss to net cash used in operating activities: Amortization of intangible assets 1,209 2,419 3,628 Depreciation 1,172 2,342 3,502 Change in valuation of warrants — 800 2,500 Stock compensation expense (865 ) (1,028 ) (297 ) Amortization of financing fees 3,109 3,441 3,778 Deferred income taxes 469 602 746 Loss on extinguishment of debt 11,921 11,921 11,921 Provision for doubtful accounts 48 131 216 Provision for inventory obsolescence 146 539 882 Loss on disposal of fixed assets 10 66 115 Other non-cash adjustments, net 137 200 190 Changes in operating assets and liabilities: Trade accounts receivable, net (4,017 ) 3,532 (691 ) Inventories, net 3,122 (3,326 ) (13,408 ) Prepaid expenses and other assets (1,624 ) 1,238 (1,359 ) Trade accounts payable 15,186 3,244 1,879 Income taxes refundable 298 5,135 6,293 Accrued expenses* 1,861 3,826 10,622 Other noncurrent liabilities* 450 (1,478 ) (2,576 ) Net cash provided by (used in) operating activities 8,097 1,322 (13,542 ) Cash used in investing activities Capital expenditures (1,896 ) (2,669 ) (3,856 ) Other sources, net — 245 245 Net cash used in investing activities (1,896 ) (2,424 ) (3,611 ) Cash (used in) provided by financing activities Repayments of long-term debt (71,400 ) (71,400 ) (71,400 ) Financing fees (253 ) (928 ) (928 ) Net proceeds from stock offering and warrants 59,396 59,396 59,396 Proceeds from revolving line of credit 85,945 209,082 324,416 Repayments of revolving line of credit (81,833 ) (196,593 ) (295,859 ) Acquisition of business contingent consideration payments (6 ) (9 ) (19 ) Other uses, net — (738 ) (745 ) Net cash (used in) provided by financing activities (8,151 ) (1,190 ) 14,861 Net (decrease) in cash and restricted cash (1,950 ) (2,292 ) (2,292 ) Cash at beginning of the year 2,292 2,292 2,292 Cash at end of the period $ 342 $ — $ — * The Company recorded adjustments to reflect a portion of the accrued product warranty liability previously in Other accrued expenses for the three-month period ended March 31, six-month period ended June 30, and nine-month period ended September 30 to correct the presentation error and to conform to the current period presentation. See Note 1. Summary of Significant Accounting Policies and Other Information for additional discussion of the adjustment .</t>
  </si>
  <si>
    <t>Subsequent Events</t>
  </si>
  <si>
    <t>Subsequent Events [Abstract]</t>
  </si>
  <si>
    <t>In October 2019, the Company entered into an addendum (the “Addendum”) to a supply agreement (the “Supply Agreement”) , dated December 11, 2007, with a key supplier. The Addendum extends the Supply Agreement to December 31, 2023 with automatic annual extensions thereafter unless notice of termination is provided. The Addendum extends the Company’s exclusivity for the prescribed territory but carves out of the restriction the competing engine products supplied by General Motors Company and Weichai. The Company committed to maximize sales and service opportunities on both the key supplier and Weichai engine products, recognizing their different value proposition and target markets. The Addendum also updates the minimum product purchase commitments for the period 2019 through 2023 to $40.0 million per year, subject to reductions based on market declines in oil prices and defined prescribed payments to the key supplier triggered by shortfalls in purchases made by the Company during each annual calendar period. The Company made product purchases of $44.9 million and $15.0 million in 2018 and 2017 , respectively.</t>
  </si>
  <si>
    <t>Summary of Significant Accounting Policies and Other Information (Policies)</t>
  </si>
  <si>
    <t>Basis of Presentation and Consolidation</t>
  </si>
  <si>
    <t>Basis of Presentation and Consolidation The Company is filing this Annual Report on Form 10-K for the year ended December 31, 2018 , which contains audited consolidated financial statements as of and for the years ended December 31, 2018 and 2017 . The consolidated financial statements include the accounts of Power Solutions International, Inc. and its wholly owned subsidiaries. The Company’s consolidated financial statements were prepared in accordance with generally accepted accounting principles in the United States (“U.S. GAAP”) and include the assets, liabilities, sales and expenses of all wholly owned subsidiaries and majority-owned subsidiaries in which the Company exercises control. All intercompany balances and transactions have been eliminated in consolidation.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 The Company’s CODM is its principal executive officer, who decides how to allocate resources and assess performance. A single management team reports to the CODM , who manages the entire business. The Company’s CODM reviews Consolidated Statements of Operations to make decisions, allocate resources and assess performance, and the CODM does not evaluate the profit or loss from any separate geography or product line.</t>
  </si>
  <si>
    <t>Immaterial Revision to Prior Year Period Financial Statements</t>
  </si>
  <si>
    <t>Immaterial Revision to Prior Year Period Financial Statements Subsequent to the issuance of the 2017 financial statements, a misclassification was identified within the Company's Consolidated Balance Sheet related to the product warranty accrual. The Company previously presented the product warranty accrual within current liabilities as a component of Other accrued liabilities on the Consolidated Balance Sheets. After further evaluation, the Company determined it appropriate to reflect the portion of the Company’s product warranty accrual that is expected to be settled beyond the twelve months following the respective balance sheet date to other noncurrent liabilities. The Company assessed the materiality of the misclassification considering both qualitative and quantitative factors and determined that as of and for the year ended December 31, 2017, the three-month period ended March 31, 2017, the six-month period ended June 30, 2017, and the nine-month period ended September 30, 2017, the adjustments were immaterial. The Company has decided to correct the prior year presentation to also provide comparability to the 2018 financial statements. The adjustments had no impact to total liabilities, total cash flows from operating activities, the Consolidated Statements of Operations, or the Statements of Convertible Preferred Stock and Stockholders' (Deficit) Equity. The effects of the adjustments on the line items within the Company’s Consolidated Balance Sheet at December 31, 2017 and Consolidated Statement of Cash Flows for the year ended December 31, 2017, are as follows: Consolidated Balance Sheet (in thousands) December 31, 2017 (As Previously Reported) Adjustment December 31, 2017 (As Revised) Other accrued liabilities $ 38,362 $ (4,042 ) $ 34,320 Total current liabilities 126,654 (4,042 ) 122,612 Other noncurrent liabilities 8,351 4,042 12,393 Consolidated Statement of Cash Flows Year-Ended (in thousands) December 31, 2017 (As Previously Reported) Adjustment December 31, 2017 (As Revised) Changes in operating assets and liabilities: Accrued expenses $ 6,029 $ 1,810 $ 7,839 Other noncurrent liabilities (5,260 ) (1,810 ) (7,070 ) The effects of the adjustments on the line items within the Company’s unaudited Consolidated Balance Sheet and Statement of Cash Flows as of and for the three-month period ended March 31, 2017, the six-month period ended June 30, 2017, and the nine-month period ended September 30, 2017, are as follows: Consolidated Balance Sheet (unaudited) (in thousands) March 31, 2017 (As Previously Reported) Adjustment March 31, 2017 (As Revised) Other accrued liabilities $ 35,234 $ (6,425 ) $ 28,809 Total current liabilities 119,318 (6,425 ) 112,893 Other noncurrent liabilities 13,328 6,425 19,753 (in thousands) June 30, 2017 (As Previously Reported) Adjustment June 30, 2017 (As Revised) Other accrued liabilities $ 35,379 $ (5,269 ) $ 30,110 Total current liabilities 116,281 (5,269 ) 111,012 Other noncurrent liabilities 12,438 5,269 17,707 (in thousands) September 30, 2017 (As Previously Reported) Adjustment September 30, 2017 (As Revised) Other accrued liabilities $ 41,393 $ (4,098 ) $ 37,295 Total current liabilities 136,940 (4,098 ) 132,842 Other noncurrent liabilities 13,312 4,098 17,410 Consolidated Statement of Cash Flows (unaudited) Three Months Ended (in thousands) March 31, 2017 (As Previously Reported) Adjustment March 31, 2017 (As Revised) Changes in operating assets and liabilities: Accrued expenses $ 2,432 $ (571 ) $ 1,861 Other noncurrent liabilities (121 ) 571 450 Six Months Ended (in thousands) June 30, 2017 (As Previously Reported) Adjustment June 30, 2017 (As Revised) Changes in operating assets and liabilities: Accrued expenses $ 3,242 $ 584 $ 3,826 Other noncurrent liabilities (894 ) (584 ) (1,478 ) Nine Months Ended (in thousands) September 30, 2017 (As Previously Reported) Adjustment September 30, 2017 (As Revised) Changes in operating assets and liabilities: Accrued expenses $ 8,867 $ 1,755 $ 10,622 Other noncurrent liabilities (821 ) (1,755 ) (2,576 ) Reclassifications Certain amounts recorded in the prior-period consolidated financial statements presented have been reclassified to conform to the current-period financial statement presentation. These reclassifications had no effect on previously reported results of operations.</t>
  </si>
  <si>
    <t>Use of Estimates</t>
  </si>
  <si>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Weichai warrants, stock-based compensation, evaluation of goodwill, other intangibles, plant and equipment for impairment, and determination of useful lives of long-lived assets. Actual results could materially differ from those estimates.</t>
  </si>
  <si>
    <t>Cash and Cash Equivalents</t>
  </si>
  <si>
    <t>Cash and Cash Equivalents Cash equivalents consist of short-term, highly liquid investments that mature within three months or less. Such investments are stated at cost, which approximates fair value. The Company’s revolving credit agreement with Wells Fargo currently includes a “lockbox” arrangement that receives all receipts and from which the Company can request increases in the revolver borrowings.</t>
  </si>
  <si>
    <t>Stock-Based Compensation The Company accounts for stock-based compensation expense based on the grant date fair value of the award with the cost recognized over the requisite service period, which is generally the vesting period of the respective award.</t>
  </si>
  <si>
    <t>Research and Development</t>
  </si>
  <si>
    <t>Research and Development Research and development (“R&amp;D”) expenses are expensed when incurred. R&amp;D expenses consist primarily of wages, materials, testing and consulting related to the development of new engines, parts and applic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8 and 2017 , the Company had a valuation allowance of $44.4 million and $32.0 million , respectively.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percent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 As of December 31, 2018 and 2017 , the Company had an unrecognized tax benefit of $1.4 million and $1.3 million , respectively, for uncertain tax positions excluding interest and penalties. On December 22, 2017, the President of the United States signed into law the Tax Cuts and Jobs Act (the “Tax Act”) . The Tax Act included a number of changes to existing U.S. tax laws that impact the Company, most notably a reduction of the U.S. federal corporate income tax rate from 34 percent to 21 percent for tax years beginning after December 31, 2017. The Tax Act also provides for the acceleration of depreciation for certain assets placed into service after September 27, 2017 as well as prospective changes beginning in 2018, including repeal of the domestic manufacturing deduction and additional limitations on executive compensation. The Company recognized the income tax effects of the Tax Act in its 2017 financial statements. The Company analyzed the Tax Act , and remeasured its U.S. deferred tax balances to reflect the new U.S. corporate income tax rate as of December 31, 2017.</t>
  </si>
  <si>
    <t>Accounts Receivable and Allowance for Doubtful Accounts</t>
  </si>
  <si>
    <t>Accounts Receivable and Allowance for Doubtful Accounts Trade accounts receivable represent amounts billed to customers and not yet collected. Trade accounts receivable are recorded at the invoiced amount, which approximates net recoverable value, and generally do not bear interest. The allowance for doubtful accounts is the Company’s best estimate of the amount of probable credit losses in the existing accounts receivable and is established through a charge to Selling, general and administrative expenses. The allowance is primarily determined based on historical collection experience and reviews of customer creditworthiness. Trade accounts receivable and the allowance for doubtful accounts are reviewed on a regular basis. When necessary, an allowance for the full amount of specific accounts deemed uncollectible is recorded. Accounts receivable losses are deducted from the allowance and the account balance is written off when the customer receivable is deemed uncollectible. Recoveries of previously written off balances are recognized when received. An allowance associated with anticipated future sales returns is also included in the allowance for doubtful accounts.</t>
  </si>
  <si>
    <t>Insurance Recoveries</t>
  </si>
  <si>
    <t>Insurance Recoveries The Company records insurance recoveries related to amounts recorded as estimated losses on events covered by the Company’s insurance policies when management determines that the recovery is probable and the amount can be reasonably determined.</t>
  </si>
  <si>
    <t>Inventories</t>
  </si>
  <si>
    <t>Inventories Inventories are stated at the lower of cost or net realizable value, which approximates current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si>
  <si>
    <t>Property, Plant and Equipment</t>
  </si>
  <si>
    <t>Property, Plant and Equipment Property, plant and equipment is carried at cost and presented net of accumulated depreciation and impairments. Depreciation is computed using the straight-line method over the estimated useful lives of the assets. Property, plant and equipment is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t>
  </si>
  <si>
    <t>Intangible Assets</t>
  </si>
  <si>
    <t>Intangible Assets The Company’s intangible assets include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3 years and 15 years . The useful life of intangible assets is assessed and assigned based on the facts and circumstances specific to the acquisition.</t>
  </si>
  <si>
    <t>Impairment of Long-Lived assets</t>
  </si>
  <si>
    <t>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evaluat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t>
  </si>
  <si>
    <t>Goodwill Goodwill rep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st. In evaluating goodwill for impairment, the Company may first asses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two-step goodwill impairment test to identify potential goodwill impairment and measures the amount of goodwill impairment it will recognize, if any. In the first step of the two-step goodwill impairment test, the Company compares the estimated fair value of the reporting unit with its related carrying value. The Company has two reporting units: PSI and Professional Power Products, Inc. (“3PI”) . If the estimated fair value exceeds the carrying amount, no further analysis is needed. If, however, the reporting unit’s estimated fair value is less than its carrying amount, the Company proceeds to the second step and calculates the implied fair value of goodwill to determine whether any impairment is required.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third-party appraisals,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e under assumed market condition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the reporting unit goodwill with the carrying amount of that goodwill. If the carrying amount of reporting unit goodwill exceeds the implied fair value of that goodwill, an impairment loss is recognized in an amount equal to that excess.</t>
  </si>
  <si>
    <t>Warranty Costs</t>
  </si>
  <si>
    <t>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related products. The Company’s products also carry limited warranties from suppliers. The Company warranties generally apply to engines fully manufactured by the Company and to the modifications the Company makes to supplier base products. Costs related to supplier warranty claims are generally borne by the supplier and passed through to the end customer.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The Company records adjustments to pre-existing warranties for changes in its estimate of warranty costs for products sold in prior fiscal years in the period in which new information is received and the information indicates that actual costs may differ from the Company’s initial or previous estimates. Such adjustments typically occur when claims experience deviates from historic and expected trends. During 2018, the Company recognized charges for adjustments to pre-existing warranties of $3.8 million . When the Company identifies cost effective opportunities to address issues in products sold or corrective actions for safety issues, it initiates product recalls or field campaigns. As a result of the uncertainty surrounding the nature and frequency of product recalls and field campaigns, the liability for such actions is generally recorded when the Company commits to a product recall or field campaign. In each subsequent quarter after a recall or field campaign is initiated, the recorded warranty liability balance is analyzed, reviewed, and adjusted, if necessary, to reflect any changes in the anticipated average cost of repair or number of repairs to be completed prospectively. When collection is reasonably assured, the Company also estimates the amount of warranty claim recoveries to be received from its suppliers. Warranty costs and recoveries are included in Cost of sales in the Consolidated Statements of Operations.</t>
  </si>
  <si>
    <t>Revenue Recognition</t>
  </si>
  <si>
    <t>Revenue Recognition On January 1, 2018, the Company adopted the new revenue recognition guidance, Financial Accounting Standards Board (“FASB”) Accounting Standards Codification (“ASC”) Topic 606, Revenue from Contracts with Customers (“ ASC 606 ”), on a modified retrospective basis . The comparative information for 2017 has not been restated and continues to be reported under ASC 605, Revenue Recognition (“ ASC 605 ”). See Note 2. Revenue for additional information regarding the required disclosures related to the impact of adopting ASC 606 and a discussion of the Company’s policy related to revenue recognition. During 2017, prior to the adoption of ASC 606 , the Company recognized revenue upon transfer of title and risk of loss to the customer, typically when products are shipped, provided there is persuasive evidence of an arrangement, the sales price is fixed or determinable, and management believes collectibility is reasonably assured. Customer orders sometimes include multiple products that are delivered at different times. In these situations, revenue associated with the delivered components is recognized based on their relative stand-alone value which is generally considered to be the quoted price in the contract. The Company classifies shipping and handling charges billed to customers as revenue. Shipping and handling costs paid to others are classified as a component of cost of sales when incurred. The Company may provide various sales incentives to its customers, including rebate opportunities and price incentives for attaining specified volumes during a particular quarter or year. The Company accrues for the expected amount of these sales incentives as a reduction of revenue at the time of the original sale and updates its accruals as needed based on the best estimate of the volume levels the customer will reach during the measurement period. The Company also from time to time offers incentives with respect to the launch of new products.</t>
  </si>
  <si>
    <t>Recently Issued Accounting Pronouncements - Adopted and Not Yet Adopted</t>
  </si>
  <si>
    <t>Recently Issued Accounting Pronouncements – Adopted In January 2016, the FASB issued Accounting Standards Update (“ASU”) 2016-01, Financial Instruments – Overall: Recognition and Measurement of Financial Assets and Financial Liabilities. This guidance requires disclosures to compare carrying values to fair values of financial assets and liabilities, with some exceptions. This guidance is effective for annual and interim periods in 2018 but was early adopted by the Company on January 1, 2017. The adoption of this ASU did not have an impact on the Consolidated Balance Sheets or the Consolidated Statements of Operations. In May 2014, the FASB issued ASU 2014-09, which created ASC 606 , Revenue from Contracts with Customers (Topic 606) . See Note 2. Revenue , for the impact of adoption of ASC 606 . Recently Issued Accounting Pronouncements – Not Yet Adopted In August 2018, the FASB issued ASU 2018-15, Intangibles - Goodwill and Other - 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is guidance is effective for fiscal 2020, with early adoption permitted. The Company does not plan to early adopt the guidance and plans to implement it upon the effective date. The Company does not anticipate that this guidance will have a material impact on its Consolidated Balance Sheet and Consolidated Statement of Operations. In August 2018, the FASB issued ASU 2018-13, Fair Value Measurement: Disclosure Framework - Changes to the Disclosure Requirements for Fair Value Measurement, which both reduces and expands selected disclosure requirements. The principal changes expected to impact the Company’s disclosure are requirements to disclose the range and weighted average of each of the significant unobservable items and the way the weighted average of a range is calculated for items in the “table of significant unobservable inputs.” The guidance also requires disclosure of changes in unrealized gains and losses in other comprehensive income and removes requirements regarding, among other items, disclosure of the valuation process for Level 3 measurements. This guidance is effective for all fiscal years and for interim periods within those years, beginning in fiscal 2020. The Company plans to implement the guidance when it becomes effective and does not currently anticipate that this guidance will have a material impact on its Consolidated Balance Sheet and Consolidated Statement of Operations. In January 2017, the FASB issued ASU 2017-04, Intangibles - Goodwill and Other: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ASU are to be applied on a prospective basis. The Company currently plans on adopting the standard on January 1, 2020 when it becomes effective and does not expect the guidance to have a material impact on its financial statements. In June 2016, the FASB issued ASU 2016-13, Financial Instruments – Credit Losses: Measurement of Credit Losses on Financial Instruments,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guidance, as originally issued, was effective for fiscal years beginning after December 15, 2019. In November 2019, the FASB issued ASU 2019-10, Financial Instruments - Credit Losses (Topic 326), Derivatives and Hedging (Topic 815), and Leases (Topic 842) Effective Dates , which deferred the effective dates of these standards for certain entities. Based on the guidance, the effective date of ASU 2016-13 is deferred for the Company until fiscal year 2023. The Company currently plans to adopt the guidance on January 1, 2023 when it becomes effective. The Company is continuing to assess the impact of the standard on its financial statements. In February 2016, the FASB issued ASU 2016-02, Leases, which created ASC Topic 842, Leases and superseded the existing guidance in ASC 840, Leases. The core principle of ASU 2016-02 is that an entity should recognize on its balance sheets assets and liabilities arising from a lease. In accordance with that principle, ASU 2016-02 required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s classification as a finance or operating lease. This new accounting guidance is effective for fiscal years beginning after December 15, 2018 under a modified retrospective approach, and early adoption is permitted. In July 2018, the FASB issued ASU 2018-11, which modified the transition guidance in ASU 2016-02 to provide preparers the option to adopt the ASU as of the effective date instead of adjusting prior periods under the modified retrospective approach. The Company will adopt the guidance effective January 1, 2019 and expects to elect to adopt the standard as of that date as provided for in ASU 2018-11. The Company is finalizing its evaluation of the impact the adoption of this guidance will have on its financial statements. The Company completed an assessment of its portfolio of leases and has compiled a central repository of all active leases. It is also in the process of designing the future lease process and drafting a policy to address the new standard requirements. Key lease data elements are being evaluated. The Company has implemented a software solution to track and account for leases under ASU 2016-02 and is finalizing implementation of the solution. While the Company has not yet completed its evaluation of the impact the new lease accounting standard will have on its financial statements, the Company will recognize material right-of-use assets and lease liabilities for its operating leases in the Consolidated Balance Sheet upon the effective date.</t>
  </si>
  <si>
    <t>Summary of Significant Accounting Policies and Other Information (Tables)</t>
  </si>
  <si>
    <t>Schedule of Adjustment Effects within Consolidated Balance Sheet and Cash Flows</t>
  </si>
  <si>
    <t>The effects of the adjustments on the line items within the Company’s Consolidated Balance Sheet at December 31, 2017 and Consolidated Statement of Cash Flows for the year ended December 31, 2017, are as follows: Consolidated Balance Sheet (in thousands) December 31, 2017 (As Previously Reported) Adjustment December 31, 2017 (As Revised) Other accrued liabilities $ 38,362 $ (4,042 ) $ 34,320 Total current liabilities 126,654 (4,042 ) 122,612 Other noncurrent liabilities 8,351 4,042 12,393 Consolidated Statement of Cash Flows Year-Ended (in thousands) December 31, 2017 (As Previously Reported) Adjustment December 31, 2017 (As Revised) Changes in operating assets and liabilities: Accrued expenses $ 6,029 $ 1,810 $ 7,839 Other noncurrent liabilities (5,260 ) (1,810 ) (7,070 ) The effects of the adjustments on the line items within the Company’s unaudited Consolidated Balance Sheet and Statement of Cash Flows as of and for the three-month period ended March 31, 2017, the six-month period ended June 30, 2017, and the nine-month period ended September 30, 2017, are as follows: Consolidated Balance Sheet (unaudited) (in thousands) March 31, 2017 (As Previously Reported) Adjustment March 31, 2017 (As Revised) Other accrued liabilities $ 35,234 $ (6,425 ) $ 28,809 Total current liabilities 119,318 (6,425 ) 112,893 Other noncurrent liabilities 13,328 6,425 19,753 (in thousands) June 30, 2017 (As Previously Reported) Adjustment June 30, 2017 (As Revised) Other accrued liabilities $ 35,379 $ (5,269 ) $ 30,110 Total current liabilities 116,281 (5,269 ) 111,012 Other noncurrent liabilities 12,438 5,269 17,707 (in thousands) September 30, 2017 (As Previously Reported) Adjustment September 30, 2017 (As Revised) Other accrued liabilities $ 41,393 $ (4,098 ) $ 37,295 Total current liabilities 136,940 (4,098 ) 132,842 Other noncurrent liabilities 13,312 4,098 17,410 Consolidated Statement of Cash Flows (unaudited) Three Months Ended (in thousands) March 31, 2017 (As Previously Reported) Adjustment March 31, 2017 (As Revised) Changes in operating assets and liabilities: Accrued expenses $ 2,432 $ (571 ) $ 1,861 Other noncurrent liabilities (121 ) 571 450 Six Months Ended (in thousands) June 30, 2017 (As Previously Reported) Adjustment June 30, 2017 (As Revised) Changes in operating assets and liabilities: Accrued expenses $ 3,242 $ 584 $ 3,826 Other noncurrent liabilities (894 ) (584 ) (1,478 ) Nine Months Ended (in thousands) September 30, 2017 (As Previously Reported) Adjustment September 30, 2017 (As Revised) Changes in operating assets and liabilities: Accrued expenses $ 8,867 $ 1,755 $ 10,622 Other noncurrent liabilities (821 ) (1,755 ) (2,576 )</t>
  </si>
  <si>
    <t>Schedules of Concentration of Risk, by Risk Factor</t>
  </si>
  <si>
    <t>The following table presents customers individually accounting for more than 10% of the Company’s net sales: For the Year Ended December 31, 2018 2017 Customer A 15 % 16 % Customer B 11 % 10 % The following table presents customers individually accounting for more than 10% of the Company’s accounts receivable: As of December 31, 2018 2017 Customer A 15 % 18 % Customer B ** 13 % Customer C 25 % ** The following table presents suppliers individually accounting for more than 10% of the Company’s purchases: For the Year Ended December 31, 2018 2017 Supplier A 19 % 21 % Supplier B 13 % ** ** Less than 10% of the total</t>
  </si>
  <si>
    <t>Schedule of Inventory, Current</t>
  </si>
  <si>
    <t>Inventories consist of the following: (in thousands) As of December 31, Inventories 2018 2017 Raw materials $ 90,877 $ 71,732 Work in process 2,390 4,535 Finished goods 18,077 16,684 Total inventories 111,344 92,951 Inventory allowance (5,730 ) (6,227 ) Inventories, net $ 105,614 $ 86,724 Activity in the Company’s inventory allowance was as follows: (in thousands) For the Year Ended December 31, Inventory Allowance 2018 2017 Balance at beginning of period $ 6,227 $ 10,082 Charged to expense 2,153 421 Write-offs (2,650 ) (4,276 ) Balance at end of year $ 5,730 $ 6,227</t>
  </si>
  <si>
    <t>Schedule of Other Current Assets</t>
  </si>
  <si>
    <t>Prepaid expenses and other current assets consist of the following: (in thousands) As of December 31, Prepaid Expenses and Other Current Assets 2018 2017 Insurance proceeds receivable $ 15,989 $ 10,563 Prepaid expenses 3,260 3,710 Contract assets 2,926 — Other 742 86 Total $ 22,917 $ 14,359</t>
  </si>
  <si>
    <t>Estimated useful lives by each type of asset category are as follows: Years Buildings Up to 39 Leasehold improvements Lesser of (i) expected useful life of improvement or (ii) life of lease (including likely extension thereof) Machinery and equipment 1 to 10 Property, plant and equipment by type were as follows: (in thousands) As of December 31, Property, Plant and Equipment 2018 2017 Leasehold improvements $ 6,405 $ 6,320 Machinery and equipment 38,454 27,379 Construction in progress 1,241 2,036 Total property, plant and equipment, at cost 46,100 35,735 Accumulated depreciation (21,834 ) (16,775 ) Property, plant and equipment, net $ 24,266 $ 18,960</t>
  </si>
  <si>
    <t>Schedule of Other Accrued Liabilities</t>
  </si>
  <si>
    <t>Other accrued liabilities consisted of the following: (in thousands) As of December 31, Other Accrued Liabilities 2018 2017 (As Revised) Accrued product warranty * $ 9,767 $ 8,585 Litigation reserves ** 16,139 12,137 Contract liabilities (deferred revenue) 4,897 2,822 Accrued compensation and benefits 4,520 2,593 Professional services 27 1,974 Accrued interest expense 1,175 686 Other 9,175 5,535 Total $ 45,700 $ 34,332 * The Company recorded adjustments to reflect a portion of the accrued product warranty liability previously in Other accrued expenses at December 31, 2017 to correct the presentation error and to conform to the current period presentation. See above for additional discussion of the adjustment . ** As of December 31, 2018 and 2017 , litigation reserves primarily consisted of accruals for the settlement of the Securities Litigation, Federal Derivative Litigation, and the Cohen matter. The Company concluded that insurance recovery was probable related to $14.0 million of the litigation reserves and recognized full recovery of the settlement amounts in Prepaid expenses and other current assets . See Note 9. Commitments and Contingencies for additional information.</t>
  </si>
  <si>
    <t>Schedule of Product Warranty Liability</t>
  </si>
  <si>
    <t>Accrued product warranty activities are presented below: (in thousands) For the Year Ended December 31, Accrued Product Warranty 2018 2017 Balance at beginning of year $ 12,628 $ 10,200 Current year provision 15,840 5,405 Changes in estimates for preexisting warranties * 3,842 — Payments made during the period (9,208 ) (2,977 ) Balance at end of year $ 23,102 $ 12,628 Less: Current portion 9,767 8,585 Noncurrent accrued product warranty 13,335 4,043 * Change in estimates for pre-existing warranties reflect changes in the Company’s estimate of warranty costs for products sold in prior periods. Such adjustments typically occur when claims experience deviates from historic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In the first quarter of 2018 , the Company recorded charges for changes in estimates of $3.8 million , or $0.21 per diluted share.</t>
  </si>
  <si>
    <t>Revenue (Tables)</t>
  </si>
  <si>
    <t>Cumulative Effects Made to the Balance Sheet for ASC 606 Adoption</t>
  </si>
  <si>
    <t>The cumulative effects of the changes made to the Consolidated Balance Sheet as of January 1, 2018 for the adoption of ASC 606 were as follows: (in thousands) As Reported Adjustments due to ASC 606 As Restated December 31, 2017 January 1, 2018 Assets Inventories, net $ 86,724 (5,159 ) 81,565 Prepaid expenses and other current assets 14,359 6,166 20,525 Liabilities and Stockholders' Equity Other accrued liabilities * $ 34,332 (706 ) 33,626 Accumulated deficit (82,147 ) 1,713 (80,434 ) * The Company recorded adjustments to reflect a portion of the accrued product warranty liability within Other accrued liabilities to Other noncurrent liabilities at December 31, 2017 to conform the presentation to the current period. See Note 1. Summary of Significant Accounting Policies and Other Information for additional discussion of the adjustment . The adjustment had no impact on the adoption of ASC 606. Impact on Consolidated Financial Statements The following table summarizes the effects of the adoption of ASC 606 on selected line items within the Consolidated Statement of Operations for the year ended December 31, 2018 : (in thousands) As Reported ASC 606 Impact of ASC 606 ASC 605 Net sales $ 496,038 $ (1,995 ) $ 498,033 Cost of sales 437,269 (573 ) 437,842 Gross profit 58,769 (1,422 ) 60,191 Operating loss (36,705 ) (1,422 ) (35,283 ) Loss before income taxes (54,557 ) (1,422 ) (53,135 ) Net loss (54,726 ) (1,422 ) (53,304 ) Net loss available to common stockholders (54,726 ) (1,422 ) (53,304 ) Net loss per common share: Basic (2.94 ) (0.08 ) (2.86 ) Diluted (2.94 ) (0.08 ) (2.86 ) The following table summarizes the effects of the adoption of ASC 606 on selected line items within the Consolidated Balance Sheet as of December 31, 2018 : (in thousands) As Reported ASC 606 Impact of ASC 606 ASC 605 Assets Inventories, net $ 105,614 $ (4,586 ) $ 110,200 Prepaid expenses and other current assets 22,917 2,926 19,991 Liabilities and Stockholders' Equity Other accrued liabilities $ 45,700 $ (1,952 ) $ 47,652 Accumulated deficit (135,160 ) 292 (135,452 )</t>
  </si>
  <si>
    <t>Revenue from External Customers by Geographic Areas</t>
  </si>
  <si>
    <t>The following table summarizes net sales by end market: For the Quarter Ended (Unaudited) For the Year Ended (in thousands) March 31, June 30, September 30, December 31, December 31, End Market 2018 2018 2018 2018 2018 Industrial $ 45,719 $ 48,051 $ 52,367 $ 55,059 $ 201,196 Energy 38,567 52,014 48,481 46,623 185,685 Transportation 10,127 27,008 35,470 36,552 109,157 Total $ 94,413 $ 127,073 $ 136,318 $ 138,234 $ 496,038 The following table summarizes net sales by geographic area: For the Quarter Ended (Unaudited) For the Year Ended (in thousands) March 31, June 30, September 30, December 31, December 31, Geographic Area 2018 2018 2018 2018 2018 North America $ 79,947 $ 111,444 $ 120,955 $ 123,722 $ 436,068 Pacific Rim 10,339 11,516 10,913 9,303 42,071 Europe 3,315 3,621 3,012 3,795 13,743 Other 812 492 1,438 1,414 4,156 Total $ 94,413 $ 127,073 $ 136,318 $ 138,234 $ 496,038</t>
  </si>
  <si>
    <t>Schedule of Contract Balances</t>
  </si>
  <si>
    <t>(in thousands) December 31, 2018 January 1, 2018 Short-term contract assets (included in Prepaid expenses and other current assets ) $ 2,926 $ 6,166 Short-term contract liabilities (included in Other accrued liabilities ) (4,897 ) (1,299 ) Long-term contract liabilities (included in Other noncurrent liabilities ) (14,611 ) (2,767 ) Net contract assets (liabilities) $ (16,582 ) $ 2,100</t>
  </si>
  <si>
    <t>Property, Plant and Equipment, and Leases (Tables)</t>
  </si>
  <si>
    <t>Schedule of Future Minimum Lease Payments</t>
  </si>
  <si>
    <t>The future minimum lease payments due under operating and capital leases in effect, as amended and extended, as of December 31, 2018 , were as follows: Year Ending December 31, (in thousands) Operating Capital 2019 $ 5,071 $ 80 2020 5,175 63 2021 4,724 67 2022 4,681 50 2023 3,104 13 2024 and beyond 3,694 — Total $ 26,449 $ 273</t>
  </si>
  <si>
    <t>Goodwill and Other Intangibles (Tables)</t>
  </si>
  <si>
    <t>Schedule of Finite-Lived Intangible Assets</t>
  </si>
  <si>
    <t>Components of intangible assets are as follows: (in thousands) As of December 31, 2018 Gross Carrying Value Accumulated Amortization Net Book Value Customer relationships $ 34,940 $ (18,816 ) $ 16,124 Developed technology 700 (537 ) 163 Trade names and trademarks 1,700 (977 ) 723 Total $ 37,340 $ (20,330 ) $ 17,010 (in thousands) As of December 31, 2017 Gross Carrying Value Accumulated Amortization Net Book Value Customer relationships $ 34,940 $ (14,915 ) $ 20,025 Developed technology 1,000 (434 ) 566 Trade names and trademarks 1,700 (800 ) 900 Total $ 37,640 $ (16,149 ) $ 21,491</t>
  </si>
  <si>
    <t>Schedule of Future Amortization Expense</t>
  </si>
  <si>
    <t>Estimated future amortization expense for intangible assets as of December 31, 2018 is as follows: (in thousands) Year Ending December 31, Estimated Amortization 2019 $ 3,638 2020 3,053 2021 2,535 2022 2,124 2023 1,746 2024 and beyond 3,914 Total $ 17,010</t>
  </si>
  <si>
    <t>Debt (Tables)</t>
  </si>
  <si>
    <t>Schedule of Debt</t>
  </si>
  <si>
    <t>The Company’s outstanding debt consisted of the following: (in thousands) As of December 31, Description of Debt 2018 2017 Short-Term Debt: Wells Fargo Revolving Credit Facility $ 54,613 $ 37,055 Long-Term Debt: Unsecured Senior Notes $ 55,000 $ 55,000 Less Unamortized Debt Issuance Costs * (288 ) (561 ) Total Long-Term Debt $ 54,712 $ 54,439 * Unamortized financing costs and deferred fees on the Wells Fargo Revolving Credit Facility are not presented in the above table as they are classified in Prepaid expenses and other current assets on the Consolidated Balance Sheets. Debt issuance costs incurred, including gross waiver fees (primarily paid to the lenders), were $1.0 million and $0.9 million in 2018 and 2017 , respectively. The most significant amendments to the Unsecured Senior Notes since January 1, 2017 are included in the table below: Amendment Date and Title Reason for Amendment Significant Changes to the Unsecured Senior Notes March 31, 2017. Third Supplemental Indenture To facilitate the changes necessary due to the Weichai SPA • Extended maturity date to January 1, 2019; • Amended certain provisions to permit the issuance of the securities to Weichai under the SPA, and provisions to permit ongoing transactions with an affiliate of Weichai under the Collaboration Arrangement; • Waived any defaults occurring prior to March 31, 2017 with respect to the failure to file periodic and annual reports; • Extended the deadline for the Company to file its delinquent SEC periodic and annual reports; • The Company paid a consent fee of $0.2 million and legal fees of $0.1 million. April 19, 2018. Fourth Supplemental Indenture To amend certain covenants and waive certain events of default • Extended the maturity date to January 1, 2020; • Waived defaults with respect to the failure to file with the Trustee and the SEC for 2015 through 2019; • Increased the interest rate from 6.50% to 8.50% per annum effective October 1, 2018. The interest rate decreased to 7.50% per annum upon filing the 2017 Form 10-K with the SEC; • The Company paid a consent fee of $0.3 million. October 30, 2019. Fifth Supplemental Indenture To extend the maturity date • Extended maturity date to June 30, 2020; • The Company paid a fee of $0.3 million.</t>
  </si>
  <si>
    <t>Schedule of Maturities of Long-term Debt</t>
  </si>
  <si>
    <t>The schedule of remaining principal maturities of long-term debt is as follows: (in thousands) Year Ending December 31, Maturities of Long-Term Debt 2019 $ — 2020 55,000 Total $ 55,000</t>
  </si>
  <si>
    <t>Schedule of Line of Credit Facilities</t>
  </si>
  <si>
    <t>The most significant changes to the Wells Fargo Credit Agreement since January 1, 2017 are summarized in the table below: Amendment Date and Title Reason for Amendment Significant Changes to the Wells Fargo Credit Agreement February 10, 2017, effective as of February 6, 2017. Limited Waiver Agreement to the June 28, 2016 Agreement (“Limited Waiver”) To consider implications of various events of default • Provided waiver for various events of default including identified material weaknesses in internal control through February 28, 2017; • Wells Fargo reserved the right to increase the interest rate by 200 basis points (2%) effective January 27, 2017, though the interest rate was not increased; • Provided Wells Fargo with access to additional financial information including cash flow forecasts and budgets. February 28, 2017, effective as of February 6, 2017. First Amendment to Limited Waiver To refine provisions of Limited Waiver to June 28, 2016 Agreement • Established minimum financial metrics related to liquidity and cash which were required to be maintained through March 3, 2017; • Extended the Limited Waiver to March 3, 2017. March 9, 2017, effective as of February 6, 2017. Second Amendment to Limited Waiver To refine provisions of Limited Waiver to June 28, 2016 Agreement • Extended the Limited Waiver to March 10, 2017. March 31, 2017, effective as of February 7, 2017. Third Amendment to Limited Waiver To facilitate changes necessary due to Weichai SPA • Modified certain changes in control and other definitions to permit issuance of securities to Weichai and pay off TPG Term Loan; July 17, 2017. Fourth Amendment to the June 28, 2016 Agreement To facilitate changes to availability, commitment fee and interest rate terms • Increases available borrowing under the revolving credit facility to $52.5 million (maximum borrowing amount of $65.0 million less a reserve of $12.5 million); • Reduced the incremental interest rate by 100 basis points (1%) from 200 basis points (2%) until the Company’s 2016 audited financial statements have been provided. October 3, 2017. Consent and Fifth Amendment to the June 28, 2016 Agreement To facilitate an acquisition • Increased available borrowing under the revolving credit facility to $58.75 million (maximum borrowing amount of $65.0 million less a reserve of $6.25 million). March 29, 2018. Sixth Amendment and Waiver to the June 28, 2016 Agreement To consider implications of various events of default • Increased the maximum borrowing under the revolving credit facility to $75.0 million from $65.0 million; • Modified the reserve against the maximum borrowing under the revolving credit facility to the greater of $6.5 million and 10% of borrowing base, but no more than $7.5 million on or prior to September 30, 2018 and thereafter equal to $9.0 million; • Extended the maturity date of the facility to the earlier of March 31, 2021 or 60 days prior to the final maturity of the Unsecured Senior Notes, which were extended to January 1, 2020, resulting in a maturity date of November 2, 2019 on the Wells Fargo revolving credit facility. • The revolving credit facility will continue to bear interest at a per annum rate equal to 100 basis points (1%) above the per annum rate otherwise applicable under the credit agreement until the Company has completed all filings required to be made with the SEC; • The Company paid an amendment fee of $0.8 million. May 16, 2019. Waiver to the June 28, 2016 Agreement To consider implications of various events of default • Waived any defaults that would arise from the failure to timely deliver annual audited financial statements for the fiscal year ended December 31, 2018 and the associated compliance certificate and the information required with it; provided that the financial statements and compliance certificate are delivered on or before December 31, 2019. Information regarding amounts borrowed under the Wells Fargo Credit Agreement includes the following: (in thousands, except interest rate) Year ended December 31, Description 2018 2017 Average borrowings under Wells Fargo Revolving Credit Facility $ 47,031 $ 26,662 Average Interest Cost on Wells Fargo Revolving Credit Facility 6.51 % 6.85 % (in thousands, except interest rate) As of December 31, Description 2018 2017 Accrued and unpaid interest $ 174 $ 90 LIBOR loan interest rate 5.97 % 4.51 % Wells Fargo Prime Rate (Base Rate) loan interest rate 7.25 % 6.00 %</t>
  </si>
  <si>
    <t>Fair Value of Financial Instruments (Tables)</t>
  </si>
  <si>
    <t>Schedule of Fair Value Measurements at Reporting Date</t>
  </si>
  <si>
    <t>(in thousands) As of December 31, 2018 Carrying Value Fair Value Level 1 Level 2 Level 3 Wells Fargo revolving credit facility $ 54,613 $ — $ 54,613 $ — Unsecured Senior Notes 55,000 — — 52,700 (in thousands) As of December 31, 2017 Carrying Value Fair Value Level 1 Level 2 Level 3 Wells Fargo revolving credit facility $ 37,055 $ — $ 37,055 $ — Unsecured Senior Notes 55,000 — — 50,000 (in thousands) As of December 31, 2018 Carrying Value Fair Value Level 1 Level 2 Level 3 Weichai Warrant liability $ 35,100 $ — $ — $ 35,100 (in thousands) As of December 31, 2017 Carrying Value Fair Value Level 1 Level 2 Level 3 Weichai Warrant liability $ 24,700 $ — $ — $ 24,700</t>
  </si>
  <si>
    <t>Summary of Change in the Estimated Fair Value of Private Placement Warrants</t>
  </si>
  <si>
    <t>The following table summarizes changes in the estimated fair value of the Company’s warrant liability: (in thousands) As of December 31, 2018 2017 Balance at beginning of year $ 24,700 $ — Issuance of warrants — 20,700 Increase in value * 10,400 4,000 Balance at end of year $ 35,100 $ 24,700 * Loss related to the change in fair value of the warrant liability for each year is presented in Loss from change in fair value of warrants in the Company’s Consolidated Statements of Operations.</t>
  </si>
  <si>
    <t>Schedule of Inputs of the Black-Scholes Option Pricing Model</t>
  </si>
  <si>
    <t>The inputs of the Black-Scholes option pricing model were as follows: Assumptions As of December 31, 2018 2017 Market value of the Common Stock $ 9.25 $ 7.50 Exercise price varies varies Risk-free interest rate 2.6 % 1.8 % Estimated price volatility 55.0 % 95.0 % Contractual term 0.5 years 1.0 year Dividend yield — —</t>
  </si>
  <si>
    <t>Income Taxes (Tables)</t>
  </si>
  <si>
    <t>Schedule of Expense (Benefit) for Income Taxes</t>
  </si>
  <si>
    <t>Income tax expense was as follows: (in thousands) For the Year Ended December 31, 2018 2017 Current tax expense Federal $ 198 $ 127 State 27 77 Total current tax expense $ 225 $ 204 Deferred tax (benefit) expense Federal (149 ) $ 100 State 93 139 Total deferred tax (benefit) expense (56 ) 239 Total tax expense $ 169 $ 443</t>
  </si>
  <si>
    <t>Reconciliation of Effective Tax Rate to the Statutory Rate</t>
  </si>
  <si>
    <t>The Company received net cash refunds for income taxes of $0.2 million and $6.3 million in 2018 and 2017 , respectively. A reconciliation between the Company’s</t>
  </si>
  <si>
    <t>Schedule of Significant Components of the Deferred Income Tax Assets and Liabilities</t>
  </si>
  <si>
    <t>Significant components of deferred income tax assets and liabilities consisted of the following: (in thousands) As of December 31, 2018 2017 Deferred tax assets: Net operating loss carryforwards $ 19,006 $ 15,399 Research and development credits 3,858 2,806 Other state credits 1,923 989 Inventory 2,203 2,560 Allowances and bad debts 840 596 Accrued warranty 5,732 3,387 Accrued wages and benefits 413 351 Other accrued expenses 5,281 2,906 Stock-based compensation 649 645 Capitalized research and development costs 770 1,090 Intangible amortization 2,240 1,734 Contract liabilities (deferred revenue) 495 339 Other 2,490 152 Total deferred tax assets 45,900 32,954 Valuation allowance (44,405 ) (31,992 ) Total deferred tax assets, net of valuation allowance $ 1,495 $ 962 Deferred tax liabilities: Tax depreciation in excess of book depreciation on property, plant and equipment (2,142 ) (1,665 ) Total deferred tax liabilities $ (2,142 ) $ (1,665 ) Net deferred tax liability $ (647 ) $ (703 )</t>
  </si>
  <si>
    <t>Schedule of the Change in Unrecognized Tax Benefits</t>
  </si>
  <si>
    <t>The change in unrecognized tax benefits excluding interest and penalties were as follows: (in thousands) For the Year Ended December 31, 2018 2017 Balance at beginning of year $ 1,307 $ 1,202 Additions based on tax positions related to the current year 193 105 Reductions for tax positions of prior years (79 ) — Balance at end of year $ 1,421 $ 1,307</t>
  </si>
  <si>
    <t>Summary of Income Tax Examinations</t>
  </si>
  <si>
    <t>With few exceptions, the major jurisdictions subject to examination by the relevant tax authorities and open tax years, stated as the Company’s fiscal years, are as follows: Jurisdiction Open Tax Years U.S. Federal 2014 - 2018 U.S. States 2013 - 2018</t>
  </si>
  <si>
    <t>Stockholders' Equity (Tables)</t>
  </si>
  <si>
    <t>Schedule of Common Stock Outstanding Roll Forward</t>
  </si>
  <si>
    <t>The changes in shares of Common and Treasury Stock are as follows: (in thousands) Common Shares Issued Treasury Stock Shares Common Shares Outstanding Balance as of December 31, 2016 11,567 645 10,922 Net shares issued for stock awards — (11 ) 11 Shares issued to Weichai * 2,729 — 2,729 Shares converted from Series B Convertible Preferred Stock * 4,771 — 4,771 Balance as of December 31, 2017 19,067 634 18,433 Net shares issued for Stock awards — (205 ) 205 Balance as of December 31, 2018 19,067 429 18,638 * See Note 3. Weichai Transactions for additional information.</t>
  </si>
  <si>
    <t>Stock-Based Compensation (Tables)</t>
  </si>
  <si>
    <t>Schedule of Fair Value Assumptions</t>
  </si>
  <si>
    <t>The assumptions used for valuing the 2017 SAR s included the following: Assumptions 2017 SARs Market closing price of the Common Stock $ 7.37 Exercise price $ 7.37 Risk-free interest rate 2.1 % Estimated price volatility 58.5 % Expected term 6.00 years Dividend yield — % The assumptions used for valuing the 2018 SAR s included the following: Assumptions 2018 SARs Market closing price of the Common Stock $ 7.92 Exercise price $ 7.92 Risk-free interest rate 2.6 % Estimated price volatility 78.5 % Expected term 6.58 years Dividend yield — %</t>
  </si>
  <si>
    <t>Schedule of SAR Activity</t>
  </si>
  <si>
    <t xml:space="preserve"> activity consisted of the following: Number of Shares under SARs Shares Weighted-Average Exercise Price Weighted-Average Remaining Contractual Term (years) Aggregate Intrinsic Value (in thousands) Outstanding at December 31, 2016 152,600 $ 16.55 9.02 $ — Granted 5,000 7.37 — Exercised — — — Forfeited (67,130 ) 23.16 — Expired (6,750 ) 12.68 — Outstanding at December 31, 2017 83,720 11.02 8.21 1 Exercisable at December 31, 2017 39,360 $ 11.25 8.15 $ — Number of Shares under SARs Shares Weighted-Average Exercise Price Weighted-Average Remaining Contractual Term (years) Aggregate Intrinsic Value (in thousands) Outstanding at December 31, 2017 83,720 $ 11.02 8.21 $ 1 Granted 60,000 7.92 — Exercised — — — Forfeited (1,000 ) 11.25 — Expired (4,700 ) 11.25 — Outstanding at December 31, 2018 138,020 9.66 8.05 89 Exercisable at December 31, 2018 87,370 $ 11.14 6.21 $ 5</t>
  </si>
  <si>
    <t>Schedule of Restricted Stock Activity</t>
  </si>
  <si>
    <t>Restricted stock activity consisted of the following: Shares Weighted-Average Grant Date Fair Value December 31, 2016 104,340 $ 41.61 Granted 437,472 8.13 Forfeited (29,144 ) 38.33 Vested (16,395 ) 44.19 December 31, 2017 496,273 $ 12.20 Granted 50,000 10.92 Forfeited (32,547 ) 25.95 Vested (254,440 ) 10.14 Balance as of December 31, 2018 259,286 $ 12.25</t>
  </si>
  <si>
    <t>Loss Per Share (Tables)</t>
  </si>
  <si>
    <t>Schedule of Basic and Diluted Earnings (Loss) Per Share</t>
  </si>
  <si>
    <t>The computations of basic and diluted loss per share are as follows: (in thousands, except per share basis) For the Year Ended December 31, 2018 2017 Numerator: Net loss $ (54,726 ) $ (47,612 ) Less: Deemed dividend on Series B convertible preferred stock — (37,860 ) Net loss available to common stockholders - basic and diluted $ (54,726 ) $ (85,472 ) Denominator: Shares used in computing net loss per share: Weighted-average basic shares outstanding 18,585 13,787 Effect of dilutive securities — — Weighted-average common shares outstanding — diluted 18,585 13,787 Loss per common share: Loss per share of common stock - basic $ (2.94 ) $ (6.20 ) Loss per share of common stock - diluted $ (2.94 ) $ (6.20 )</t>
  </si>
  <si>
    <t>Selected Quarterly Financial Data (Unaudited) (Tables)</t>
  </si>
  <si>
    <t>Quarterly Financial Information</t>
  </si>
  <si>
    <t>CONSOLIDATED BALANCE SHEETS (in thousands) As of March 31, June 30, September 30, 2018 2018 2018 ASSETS Current assets: Cash and cash equivalents $ — $ 2 $ 2,014 Accounts receivable, net 58,870 70,324 71,639 Income tax receivable 1,018 1,018 1,018 Inventories, net 91,689 95,957 112,392 Prepaid expenses and other current assets 20,555 26,644 26,905 Total current assets 172,132 193,945 213,968 Property, plant and equipment, net 18,474 24,931 24,536 Intangible assets, net 23,175 21,854 20,534 Goodwill 29,835 29,835 29,835 Other noncurrent assets 4,957 3,552 3,818 TOTAL ASSETS $ 248,573 $ 274,117 $ 292,691 LIABILITIES AND STOCKHOLDERS’ EQUITY (DEFICIT) Current liabilities: Accounts payable $ 55,221 $ 64,422 $ 88,798 Revolving line of credit 36,662 54,334 52,491 Warrant liability — 33,700 43,900 Other accrued liabilities 38,697 41,884 44,762 Total current liabilities 130,580 194,340 229,951 Deferred income taxes 427 495 616 Warrant liability 27,200 — — Long-term debt, net 54,575 54,604 54,781 Other noncurrent liabilities 15,311 15,753 16,612 TOTAL LIABILITIES $ 228,093 $ 265,192 $ 301,960 STOCKHOLDERS’ EQUITY (DEFICIT) Preferred stock $ — $ — $ — Common stock 19 19 19 Additional paid-in capital 124,981 125,272 125,938 Accumulated deficit (94,638 ) (106,443 ) (125,262 ) Treasury stock (9,882 ) (9,923 ) (9,964 ) TOTAL STOCKHOLDERS’ EQUITY (DEFICIT) 20,480 8,925 (9,269 ) TOTAL LIABILITIES AND STOCKHOLDERS’ EQUITY (DEFICIT) $ 248,573 $ 274,117 $ 292,691 POWER SOLUTIONS INTERNATIONAL, INC. CONDENSED CONSOLIDATED BALANCE SHEETS (As Revised) (in thousands) As of March 31, June 30, September 30, 2017 2017 2017 ASSETS Current assets: Cash and cash equivalents $ 342 $ — $ — Accounts receivable, net 64,305 56,673 60,811 Income tax receivable 6,829 1,996 841 Inventories, net 97,286 103,335 113,074 Prepaid expenses and other current assets 15,291 12,453 14,536 Total current assets 184,053 174,457 189,262 Property, plant and equipment, net 19,230 19,050 18,974 Intangible assets, net 24,819 23,610 22,401 Goodwill 29,835 29,835 29,835 Other noncurrent assets 5,053 4,518 6,035 TOTAL ASSETS $ 262,990 $ 251,470 $ 266,507 LIABILITIES, MEZZANINE EQUITY AND STOCKHOLDERS’ EQUITY Current liabilities: Accounts payable $ 67,167 $ 55,610 $ 54,195 Contingent consideration 30 29 20 Revolving line of credit 16,887 25,263 41,332 Other accrued liabilities* 28,809 30,110 37,295 Total current liabilities 112,893 111,012 132,842 Deferred income taxes 933 1,066 1,210 Warrant liability 20,700 21,500 23,200 Long-term debt, net 54,046 54,168 54,306 Other noncurrent liabilities* 19,753 17,707 17,410 TOTAL LIABILITIES $ 208,325 $ 205,453 $ 228,968 MEZZANINE EQUITY Series B convertible preferred stock, net $ 24,617 $ 27,807 $ 31,410 STOCKHOLDERS’ EQUITY Preferred stock $ — $ — $ — Common stock 14 14 14 Additional paid-in capital 100,686 96,543 91,737 Accumulated deficit (59,070 ) (66,817 ) (76,018 ) Treasury stock (11,582 ) (11,530 ) (9,604 ) TOTAL STOCKHOLDERS’ EQUITY 30,048 18,210 6,129 TOTAL LIABILITIES, MEZZANINE EQUITY AND STOCKHOLDERS’ EQUITY $ 262,990 $ 251,470 $ 266,507 * The Company recorded adjustments to reflect a portion of the accrued product warranty liability previously in Other accrued expenses at March 31, June 30 and September 30 to correct the presentation error and to conform to the current period presentation. See Note 1. Summary of Significant Accounting Policies and Other Information for additional discussion of the adjustment . CONSOLIDATED STATEMENTS OF OPERATIONS (in thousands, except per share amounts) For the Quarter Ended March 31, June 30, September 30, December 31, 2018 2018 2018 2018 Net sales $ 94,413 $ 127,073 $ 136,318 $ 138,234 Cost of sales 84,540 109,006 117,510 126,213 Gross profit 9,873 18,067 18,808 12,021 Operating expenses: Research, development and engineering expenses 6,021 6,962 7,708 7,910 Selling, general and administrative expenses 13,254 13,276 16,374 16,727 Asset impairment charges — — — 2,234 Amortization of intangible assets 1,045 1,321 1,321 1,321 Total operating expenses 20,320 21,559 25,403 28,192 Operating loss (10,447 ) (3,492 ) (6,595 ) (16,171 ) Other expense (income): Interest expense 1,623 1,828 1,974 2,203 Loss (gain) from change in fair value of warrants 2,500 6,500 10,200 (8,800 ) Other expense (income), net (94 ) (95 ) (68 ) 81 Total other expense (income) 4,029 8,233 12,106 (6,516 ) Loss before income taxes (14,476 ) (11,725 ) (18,701 ) (9,655 ) Income tax (benefit) expense (272 ) 80 118 243 Net loss $ (14,204 ) $ (11,805 ) $ (18,819 ) $ (9,898 ) Weighted-average common shares outstanding: Basic 18,483 18,594 18,625 18,638 Diluted 18,483 18,594 18,625 22,360 Loss per common share: Basic $ (0.77 ) $ (0.63 ) $ (1.01 ) $ (0.53 ) Diluted $ (0.77 ) $ (0.63 ) $ (1.01 ) $ (0.84 ) POWER SOLUTIONS INTERNATIONAL, INC. CONDENSED CONSOLIDATED STATEMENTS OF OPERATIONS (in thousands, except per share amounts) For the Quarter Ended March 31, June 30, September 30, December 31, 2017 2017 2017 2017 Net sales $ 84,265 $ 100,922 $ 99,953 $ 131,476 Cost of sales 74,497 88,443 86,702 115,981 Gross profit 9,768 12,479 13,251 15,495 Operating expenses: Research, development and engineering expenses 3,950 3,848 5,687 6,459 Selling, general and administrative expenses 10,209 10,688 12,062 11,297 Asset impairment charges — — — 1 Amortization of intangible assets 1,209 1,209 1,210 1,210 Total operating expenses 15,368 15,745 18,959 18,967 Operating loss (5,600 ) (3,266 ) (5,708 ) (3,472 ) Other expense (income): Interest expense 6,080 1,404 1,654 1,703 Loss from change in fair value of warrants — 800 1,700 1,500 Loss on debt extinguishment and modifications 11,921 — — — Other expense (income), net 455 2,142 (10 ) (226 ) Total other expense 18,456 4,346 3,344 2,977 Loss before income taxes (24,056 ) (7,612 ) (9,052 ) (6,449 ) Income tax expense (benefit) 479 135 149 (320 ) Net loss (24,535 ) (7,747 ) (9,201 ) (6,129 ) Deemed dividend on Series B convertible preferred stock — (3,190 ) (3,603 ) (31,067 ) Net loss available to common stockholders $ (24,535 ) $ (10,937 ) $ (12,804 ) $ (37,196 ) Weighted-average common shares outstanding: Basic 11,018 13,697 13,659 16,774 Diluted 11,018 13,697 13,659 16,774 Loss per common share: Basic $ (2.23 ) $ (0.80 ) $ (0.94 ) $ (2.22 ) Diluted $ (2.23 ) $ (0.80 ) $ (0.94 ) $ (2.22 ) CONSOLIDATED STATEMENTS OF STOCKHOLDERS’ EQUITY (DEFICIT) (in thousands) Common Stock Additional Paid-in Capital Treasury Stock Accumulated Deficit Total Stockholders’ Equity (Deficit) Balance at December 31, 2017 $ 19 $ 123,838 $ (9,538 ) $ (82,147 ) $ 32,172 Net loss — — — (14,204 ) (14,204 ) Stock-based compensation expense — 1,143 (344 ) — 799 Cumulative Impact of ASC 606 — — — 1,713 1,713 Balance at March 31, 2018 $ 19 $ 124,981 $ (9,882 ) $ (94,638 ) $ 20,480 Net loss — — — (11,805 ) (11,805 ) Stock-based compensation expense — 660 (41 ) — 619 Payment of withholding taxes for net settlement of stock-based awards — (369 ) — — (369 ) Balance at June 30, 2018 $ 19 $ 125,272 $ (9,923 ) $ (106,443 ) $ 8,925 Net loss — — — (18,819 ) (18,819 ) Stock-based compensation expense — 586 (41 ) — 545 Payment of withholding taxes for net settlement of stock-based awards — 80 — — 80 Balance at September 30, 2018 $ 19 $ 125,938 $ (9,964 ) $ (125,262 ) $ (9,269 ) Net loss — — — (9,898 ) (9,898 ) Stock-based compensation expense — 585 115 — 700 Payment of withholding taxes for net settlement of stock-based awards — (111 ) — — (111 ) Balance at December 31, 2018 $ 19 $ 126,412 $ (9,849 ) $ (135,160 ) $ (18,578 ) POWER SOLUTIONS INTERNATIONAL, INC. CONDENSED CONSOLIDATED STATEMENTS OF CONVERTIBLE PREFERRED STOCK AND STOCKHOLDERS’ EQUITY (in thousands) Preferred Stock Common Stock Additional Paid-in Capital Treasury Stock Accumulated Deficit Total Stockholders’ Equity Balance at December 31, 2016 $ — $ 12 $ 86,764 $ (11,581 ) $ (34,535 ) $ 40,660 Net loss — — — — (24,535 ) (24,535 ) Stock-based compensation expense — — (154 ) (1 ) — (155 ) Issuance of common stock to Weichai, net of fees — 2 14,076 — — 14,078 Issuance of Series B convertible preferred stock, net of fees 24,617 — — — — — Balance at March 31, 2017 $ 24,617 $ 14 $ 100,686 $ (11,582 ) $ (59,070 ) $ 30,048 Net loss — — — — (7,747 ) (7,747 ) Settlement of equity-related acquisition consideration — — (712 ) — — (712 ) Stock-based compensation expense — — (214 ) 52 — (162 ) Payment of withholding taxes for net settlement of stock-based awards — — (27 ) — — (27 ) Deemed dividend on Series B convertible preferred stock 3,190 — (3,190 ) — — (3,190 ) Balance at June 30, 2017 $ 27,807 $ 14 $ 96,543 $ (11,530 ) $ (66,817 ) $ 18,210 Net loss — — — — (9,201 ) (9,201 ) Stock-based compensation expense — — (1,195 ) 1,926 — 731 Payment of withholding taxes for net settlement of stock-based awards — — (8 ) — — (8 ) Deemed dividend on Series B convertible preferred stock 3,603 — (3,603 ) — — (3,603 ) Balance at September 30, 2017 $ 31,410 $ 14 $ 91,737 $ (9,604 ) $ (76,018 ) $ 6,129 Net loss — — — — (6,129 ) (6,129 ) Stock-based compensation expense — — 705 66 — 771 Payment of withholding taxes for net settlement of stock-based awards — — (9 ) — — (9 ) Deemed dividend on Series B convertible preferred stock 31,067 — (31,067 ) — — (31,067 ) Conversion of Series B convertible preferred stock to common stock (62,477 ) 5 62,472 — — 62,477 Balance at December 31, 2017 $ — $ 19 $ 123,838 $ (9,538 ) $ (82,147 ) $ 32,172 CONSOLIDATED STATEMENTS OF CASH FLOWS (in thousands) For the Year to Date Period Ended March 31, 2018 June 30, 2018 September 30, 2018 Cash provided by (used in) operating activities Net loss $ (14,204 ) $ (26,009 ) $ (44,828 ) Adjustments to reconcile net loss to net cash used in operating activities: Amortization of intangible assets 1,045 2,366 3,687 Depreciation 1,196 2,524 3,849 Change in valuation of warrants 2,500 9,000 19,200 Stock compensation expense 799 1,418 1,963 Amortization of financing fees 341 659 947 Deferred income taxes (276 ) (208 ) (87 ) Other non-cash adjustments, net (350 ) 325 1,661 Changes in operating assets and liabilities: Trade accounts receivable, net 9,710 (1,739 ) (3,058 ) Inventories, net (9,822 ) (14,825 ) (32,657 ) Prepaid expenses and other assets (76 ) (4,815 ) (5,387 ) Trade accounts payable 3,748 13,200 37,355 Income taxes refundable 8 (2 ) 7 Accrued expenses 4,757 7,914 10,773 Other noncurrent liabilities 2,902 2,000 2,901 Net cash provided by (used in) operating activities 2,278 (8,192 ) (3,674 ) Cash used in investing activities Capital expenditures (467 ) (1,588 ) (2,321 ) Asset acquisitions (1,029 ) (6,595 ) (6,595 ) Net cash used in investing activities (1,496 ) (8,183 ) (8,916 ) Cash (used in) provided by financing activities Proceeds from revolving line of credit 106,216 240,698 372,557 Repayments of revolving line of credit (106,608 ) (223,419 ) (357,121 ) Other uses, net (390 ) (902 ) (832 ) Net cash (used in) provided by financing activities (782 ) 16,377 14,604 Net increase in cash and restricted cash — 2 2,014 Cash at beginning of the year — — — Cash at end of the period $ — $ 2 $ 2,014 POWER SOLUTIONS INTERNATIONAL, INC. CONDENSED CONSOLIDATED STATEMENTS OF CASH FLOWS (As Revised) (in thousands) For the Year to Date Period Ended March 31, 2017 June 30, 2017 September 30, 2017 Cash provided by (used in) operating activities Net loss $ (24,535 ) $ (32,282 ) $ (41,483 ) Adjustments to reconcile net loss to net cash used in operating activities: Amortization of intangible assets 1,209 2,419 3,628 Depreciation 1,172 2,342 3,502 Change in valuation of warrants — 800 2,500 Stock compensation expense (865 ) (1,028 ) (297 ) Amortization of financing fees 3,109 3,441 3,778 Deferred income taxes 469 602 746 Loss on extinguishment of debt 11,921 11,921 11,921 Provision for doubtful accounts 48 131 216 Provision for inventory obsolescence 146 539 882 Loss on disposal of fixed assets 10 66 115 Other non-cash adjustments, net 137 200 190 Changes in operating assets and liabilities: Trade accounts receivable, net (4,017 ) 3,532 (691 ) Inventories, net 3,122 (3,326 ) (13,408 ) Prepaid expenses and other assets (1,624 ) 1,238 (1,359 ) Trade accounts payable 15,186 3,244 1,879 Income taxes refundable 298 5,135 6,293 Accrued expenses* 1,861 3,826 10,622 Other noncurrent liabilities* 450 (1,478 ) (2,576 ) Net cash provided by (used in) operating activities 8,097 1,322 (13,542 ) Cash used in investing activities Capital expenditures (1,896 ) (2,669 ) (3,856 ) Other sources, net — 245 245 Net cash used in investing activities (1,896 ) (2,424 ) (3,611 ) Cash (used in) provided by financing activities Repayments of long-term debt (71,400 ) (71,400 ) (71,400 ) Financing fees (253 ) (928 ) (928 ) Net proceeds from stock offering and warrants 59,396 59,396 59,396 Proceeds from revolving line of credit 85,945 209,082 324,416 Repayments of revolving line of credit (81,833 ) (196,593 ) (295,859 ) Acquisition of business contingent consideration payments (6 ) (9 ) (19 ) Other uses, net — (738 ) (745 ) Net cash (used in) provided by financing activities (8,151 ) (1,190 ) 14,861 Net (decrease) in cash and restricted cash (1,950 ) (2,292 ) (2,292 ) Cash at beginning of the year 2,292 2,292 2,292 Cash at end of the period $ 342 $ — $ —</t>
  </si>
  <si>
    <t>Summary of Significant Accounting Policies and Other Information - Narrative (Details)</t>
  </si>
  <si>
    <t>1 Months Ended</t>
  </si>
  <si>
    <t>Mar. 31, 2017USD ($)</t>
  </si>
  <si>
    <t>Dec. 31, 2018USD ($)board_member</t>
  </si>
  <si>
    <t>Sep. 30, 2018USD ($)</t>
  </si>
  <si>
    <t>Jun. 30, 2018USD ($)</t>
  </si>
  <si>
    <t>Mar. 31, 2018USD ($)</t>
  </si>
  <si>
    <t>Dec. 31, 2017USD ($)</t>
  </si>
  <si>
    <t>Sep. 30, 2017USD ($)</t>
  </si>
  <si>
    <t>Jun. 30, 2017USD ($)</t>
  </si>
  <si>
    <t>Dec. 31, 2018USD ($)board_memberreporting_unitsegment</t>
  </si>
  <si>
    <t>Dec. 31, 2016USD ($)</t>
  </si>
  <si>
    <t>Jun. 30, 2016USD ($)</t>
  </si>
  <si>
    <t>Concentration Risk [Line Items]</t>
  </si>
  <si>
    <t>Number of board members | board_member</t>
  </si>
  <si>
    <t>Number of board members eligible for election | board_member</t>
  </si>
  <si>
    <t>Number of operating segments | segment</t>
  </si>
  <si>
    <t>Research and development and engineering expenses</t>
  </si>
  <si>
    <t>Valuation allowance against net deferred tax assets</t>
  </si>
  <si>
    <t>Deferred tax valuation allowance</t>
  </si>
  <si>
    <t>Unrecognized tax benefits</t>
  </si>
  <si>
    <t>Number of reporting units | reporting_unit</t>
  </si>
  <si>
    <t>Impairment losses</t>
  </si>
  <si>
    <t>Changes in estimates for preexisting warranties</t>
  </si>
  <si>
    <t>Minimum</t>
  </si>
  <si>
    <t>Amortization period</t>
  </si>
  <si>
    <t>3 years</t>
  </si>
  <si>
    <t>Maximum</t>
  </si>
  <si>
    <t>15 years</t>
  </si>
  <si>
    <t>Wells Fargo Revolving Credit Facility</t>
  </si>
  <si>
    <t>Maturity period prior to the final maturity of unsecured senior notes</t>
  </si>
  <si>
    <t>60 days</t>
  </si>
  <si>
    <t>Share Purchase Agreement, Weichai Transaction</t>
  </si>
  <si>
    <t>Consideration received on transaction</t>
  </si>
  <si>
    <t>Summary of Significant Accounting Policies and Other Information - Schedule of Prior Period Adjustment (Details) - USD ($) $ in Thousands</t>
  </si>
  <si>
    <t>Error Corrections and Prior Period Adjustments Restatement [Line Items]</t>
  </si>
  <si>
    <t>Previously Reported</t>
  </si>
  <si>
    <t>Adjustment</t>
  </si>
  <si>
    <t>As Revised</t>
  </si>
  <si>
    <t>Summary of Significant Accounting Policies and Other Information - Schedules of Concentration of Risk, by Risk Factor (Details)</t>
  </si>
  <si>
    <t>Purchases | Supplier Concentration Risk | Supplier A</t>
  </si>
  <si>
    <t>Concentration risk, percentage</t>
  </si>
  <si>
    <t>19.00%</t>
  </si>
  <si>
    <t>21.00%</t>
  </si>
  <si>
    <t>Purchases | Supplier Concentration Risk | Supplier B</t>
  </si>
  <si>
    <t>13.00%</t>
  </si>
  <si>
    <t>Customer A | Net sales | Customer Concentration Risk</t>
  </si>
  <si>
    <t>15.00%</t>
  </si>
  <si>
    <t>16.00%</t>
  </si>
  <si>
    <t>Customer A | Accounts Receivable | Customer Concentration Risk</t>
  </si>
  <si>
    <t>18.00%</t>
  </si>
  <si>
    <t>Customer B | Net sales | Customer Concentration Risk</t>
  </si>
  <si>
    <t>11.00%</t>
  </si>
  <si>
    <t>10.00%</t>
  </si>
  <si>
    <t>Customer B | Accounts Receivable | Customer Concentration Risk</t>
  </si>
  <si>
    <t>Customer C | Accounts Receivable | Customer Concentration Risk</t>
  </si>
  <si>
    <t>25.00%</t>
  </si>
  <si>
    <t>Summary of Significant Accounting Policies and Other Information - Schedule of Inventory, Current (Details) - USD ($) $ in Thousands</t>
  </si>
  <si>
    <t>Raw materials</t>
  </si>
  <si>
    <t>Work in process</t>
  </si>
  <si>
    <t>Finished goods</t>
  </si>
  <si>
    <t>Total inventories</t>
  </si>
  <si>
    <t>Inventory allowance</t>
  </si>
  <si>
    <t>Inventory Allowance</t>
  </si>
  <si>
    <t>Balance at beginning of period</t>
  </si>
  <si>
    <t>Charged to expense</t>
  </si>
  <si>
    <t>Write-offs</t>
  </si>
  <si>
    <t>Balance at end of year</t>
  </si>
  <si>
    <t>Summary of Significant Accounting Policies and Other Information - Schedule of Prepaid Expense and Other Current Assets (Details) - USD ($) $ in Thousands</t>
  </si>
  <si>
    <t>Insurance proceeds receivable</t>
  </si>
  <si>
    <t>Prepaid expenses</t>
  </si>
  <si>
    <t>Contract assets</t>
  </si>
  <si>
    <t>Other</t>
  </si>
  <si>
    <t>Summary of Significant Accounting Policies and Other Information - Property, Plant and Equipment (Details)</t>
  </si>
  <si>
    <t>Buildings | Maximum</t>
  </si>
  <si>
    <t>Property, Plant and Equipment [Line Items]</t>
  </si>
  <si>
    <t>Useful life</t>
  </si>
  <si>
    <t>39 years</t>
  </si>
  <si>
    <t>Leasehold improvements</t>
  </si>
  <si>
    <t xml:space="preserve"> </t>
  </si>
  <si>
    <t>Machinery and equipment | Maximum</t>
  </si>
  <si>
    <t>10 years</t>
  </si>
  <si>
    <t>Machinery and equipment | Minimum</t>
  </si>
  <si>
    <t>1 year</t>
  </si>
  <si>
    <t>Summary of Significant Accounting Policies and Other Information - Schedule of Other Accrued Liabilities (Details) - USD ($) $ in Thousands</t>
  </si>
  <si>
    <t>Accrued product warranty</t>
  </si>
  <si>
    <t>Litigation reserves</t>
  </si>
  <si>
    <t>Contract liabilities (deferred revenue)</t>
  </si>
  <si>
    <t>Accrued compensation and benefits</t>
  </si>
  <si>
    <t>Professional services</t>
  </si>
  <si>
    <t>Accrued interest expense</t>
  </si>
  <si>
    <t>Summary of Significant Accounting Policies and Other Information - Schedule of Accrued Product Warranty (Details) - USD ($) $ / shares in Units, $ in Thousands</t>
  </si>
  <si>
    <t>Accrued Product Warranty</t>
  </si>
  <si>
    <t>Balance at beginning of year</t>
  </si>
  <si>
    <t>Current year provision</t>
  </si>
  <si>
    <t>Payments made during the period</t>
  </si>
  <si>
    <t>Less: Current portion</t>
  </si>
  <si>
    <t>Noncurrent accrued product warranty</t>
  </si>
  <si>
    <t>Diluted share (in dollars per share)</t>
  </si>
  <si>
    <t>Revenue - Cumulative Effects Made to the Balance Sheet for ASC 606 Adoption (Details) - USD ($) $ in Thousands</t>
  </si>
  <si>
    <t>Assets</t>
  </si>
  <si>
    <t>Liabilities and Stockholders' Equity</t>
  </si>
  <si>
    <t>Adjustments due to ASC 606 | ASC 606</t>
  </si>
  <si>
    <t>ASC 605</t>
  </si>
  <si>
    <t>Revenue - Effects of ASC 606 Within Consolidated Statement of Operations (Details) - USD ($) $ / shares in Units, $ in Thousands</t>
  </si>
  <si>
    <t>Revenue, Initial Application Period Cumulative Effect Transition [Line Items]</t>
  </si>
  <si>
    <t>(Loss) income before taxes</t>
  </si>
  <si>
    <t>Net loss per common share:</t>
  </si>
  <si>
    <t>Impact of ASC 606 | ASC 606</t>
  </si>
  <si>
    <t>Revenue - Narrative (Details) $ in Millions</t>
  </si>
  <si>
    <t>Dec. 31, 2018USD ($)</t>
  </si>
  <si>
    <t>Revenue recognized at a point in time</t>
  </si>
  <si>
    <t>Revenue recognized over time</t>
  </si>
  <si>
    <t>Revenue recognized upon satisfaction of performance obligations</t>
  </si>
  <si>
    <t>Revenue, Remaining Performance Obligation, Expected Timing of Satisfaction, Start Date [Axis]: 2019-01-01</t>
  </si>
  <si>
    <t>Revenue, remaining performance obligation, amount</t>
  </si>
  <si>
    <t>Revenue, Remaining Performance Obligation, Expected Timing of Satisfaction [Line Items]</t>
  </si>
  <si>
    <t>Revenue, remaining performance obligation, percent</t>
  </si>
  <si>
    <t>Revenue - Revenue from External Customers by Geographic Areas (Details) - USD ($) $ in Thousands</t>
  </si>
  <si>
    <t>Disaggregation of Revenue [Line Items]</t>
  </si>
  <si>
    <t>North America</t>
  </si>
  <si>
    <t>Pacific Rim</t>
  </si>
  <si>
    <t>Europe</t>
  </si>
  <si>
    <t>Industrial</t>
  </si>
  <si>
    <t>Energy</t>
  </si>
  <si>
    <t>Transportation</t>
  </si>
  <si>
    <t>Revenue - Schedule of Contract Balances (Details) - USD ($) $ in Thousands</t>
  </si>
  <si>
    <t>Short-term contract assets (included in Prepaid expenses and other current assets)</t>
  </si>
  <si>
    <t>Short-term contract liabilities (included in Other accrued liabilities)</t>
  </si>
  <si>
    <t>Long-term contract liabilities (included in Other noncurrent liabilities)</t>
  </si>
  <si>
    <t>Net contract assets (liabilities)</t>
  </si>
  <si>
    <t>Weichai Transactions (Details) - Share Purchase Agreement, Weichai Transaction</t>
  </si>
  <si>
    <t>Nov. 30, 2017shares</t>
  </si>
  <si>
    <t>Aug. 31, 2017shares</t>
  </si>
  <si>
    <t>Mar. 31, 2017USD ($)shares</t>
  </si>
  <si>
    <t>Dec. 31, 2017shares</t>
  </si>
  <si>
    <t>Subsidiary, Sale of Stock [Line Items]</t>
  </si>
  <si>
    <t>Consideration received on transaction | $</t>
  </si>
  <si>
    <t>Number of shares issued in transaction (in shares)</t>
  </si>
  <si>
    <t>Common Stock | Chief Strategy Officer</t>
  </si>
  <si>
    <t>Redeemable Convertible Series B Preferred Stock</t>
  </si>
  <si>
    <t>Debt instrument, convertible, conversion ratio</t>
  </si>
  <si>
    <t>Issuance of redeemable convertible Series B Preferred Stock, net of fees (in shares)</t>
  </si>
  <si>
    <t>Weichai Transactions - Series B Convertible Preferred Stock (Details) - Share Purchase Agreement, Weichai Transaction - USD ($) $ / shares in Units, $ in Millions</t>
  </si>
  <si>
    <t>Nov. 30, 2017</t>
  </si>
  <si>
    <t>Class of Stock [Line Items]</t>
  </si>
  <si>
    <t>Preferred stock, dividend rate, percentage</t>
  </si>
  <si>
    <t>Exercise price of warrants or rights (in dollars per share)</t>
  </si>
  <si>
    <t>Beneficial conversion feature</t>
  </si>
  <si>
    <t>Weichai Transactions - Weichai Warrant (Details) - USD ($) $ / shares in Units, $ in Millions</t>
  </si>
  <si>
    <t>May 03, 2019</t>
  </si>
  <si>
    <t>Apr. 23, 2019</t>
  </si>
  <si>
    <t>Class of Warrant or Right [Line Items]</t>
  </si>
  <si>
    <t>Exercisable (term)</t>
  </si>
  <si>
    <t>90 days</t>
  </si>
  <si>
    <t>Volume weighted average share price percentage</t>
  </si>
  <si>
    <t>85.00%</t>
  </si>
  <si>
    <t>50.00%</t>
  </si>
  <si>
    <t>Trading period</t>
  </si>
  <si>
    <t>20 days</t>
  </si>
  <si>
    <t>EBITDA, minimum (less than)</t>
  </si>
  <si>
    <t>Net book value per share, minimum (less than) (in dollars per share)</t>
  </si>
  <si>
    <t>Aggregate amount</t>
  </si>
  <si>
    <t>Subsequent Event | Share Purchase Agreement, Weichai Transaction</t>
  </si>
  <si>
    <t>Expense as a result of the exercise</t>
  </si>
  <si>
    <t>Subsequent Event | Share Purchase Agreement, Second Amended And Restated Warrant | Series B Convertible Preferred Stock</t>
  </si>
  <si>
    <t>Exercise of private placement warrants (in shares)</t>
  </si>
  <si>
    <t>Percent ownership of outstanding common stock</t>
  </si>
  <si>
    <t>51.50%</t>
  </si>
  <si>
    <t>Exercise proceeds for the warrants</t>
  </si>
  <si>
    <t>Weichai Transactions - Valuation and Accounting for Issuance and Conversion of Common Stock, Preferred Stock (and Related Beneficial Conversion Feature) and Warrants (Details) - USD ($) $ / shares in Units, $ in Thousands</t>
  </si>
  <si>
    <t>Warrant, current</t>
  </si>
  <si>
    <t>Carrying value of the common stock and series b preferred stock</t>
  </si>
  <si>
    <t>Aggregate remaining proceeds</t>
  </si>
  <si>
    <t>Proceeds allocated based on related fair value, net of transaction costs</t>
  </si>
  <si>
    <t>Transaction costs</t>
  </si>
  <si>
    <t>Deemed dividend recorded in additional paid in capital</t>
  </si>
  <si>
    <t>Carrying value of preferred stock</t>
  </si>
  <si>
    <t>Par value (in dollars per share)</t>
  </si>
  <si>
    <t>Conversion price (in dollars per share)</t>
  </si>
  <si>
    <t>Common stock</t>
  </si>
  <si>
    <t>Proceeds allocated to common stock</t>
  </si>
  <si>
    <t>Proceeds allocated to Series B Preferred Stock</t>
  </si>
  <si>
    <t>Fully accreted discount</t>
  </si>
  <si>
    <t>Weichai Warrant liability</t>
  </si>
  <si>
    <t>Share Purchase Agreement, Weichai Transaction | Redeemable Convertible Series B Preferred Stock</t>
  </si>
  <si>
    <t>Weichai Transactions - Weichai Collaboration Arrangement (Details) - USD ($) $ in Millions</t>
  </si>
  <si>
    <t>Mar. 20, 2017</t>
  </si>
  <si>
    <t>Term of collaborative arrangement</t>
  </si>
  <si>
    <t>Purchased inventory</t>
  </si>
  <si>
    <t>Property, Plant and Equipment, and Leases - Property, Plant and Equipment (Details) - USD ($) $ in Thousands</t>
  </si>
  <si>
    <t>Apr. 30, 2018</t>
  </si>
  <si>
    <t>Total property, plant and equipment, at cost</t>
  </si>
  <si>
    <t>Accumulated depreciation</t>
  </si>
  <si>
    <t>Machinery and equipment</t>
  </si>
  <si>
    <t>Construction in progress</t>
  </si>
  <si>
    <t>Property, Plant and Equipment, and Leases - Narrative (Details) - USD ($) $ in Thousands</t>
  </si>
  <si>
    <t>Property, plant and equipment</t>
  </si>
  <si>
    <t>Asset retirement obligation</t>
  </si>
  <si>
    <t>Rent expense under operating leases</t>
  </si>
  <si>
    <t>Capital lease obligation</t>
  </si>
  <si>
    <t>Purchase price</t>
  </si>
  <si>
    <t>Property, Plant and Equipment, and Leases - Schedule of Future Minimum Lease Payments (Details) $ in Thousands</t>
  </si>
  <si>
    <t>Operating</t>
  </si>
  <si>
    <t>2019</t>
  </si>
  <si>
    <t>2020</t>
  </si>
  <si>
    <t>2021</t>
  </si>
  <si>
    <t>2022</t>
  </si>
  <si>
    <t>2023</t>
  </si>
  <si>
    <t>2024 and beyond</t>
  </si>
  <si>
    <t>Capital</t>
  </si>
  <si>
    <t>Goodwill and Other Intangibles - Narrative (Details) - USD ($) $ in Thousands</t>
  </si>
  <si>
    <t>Finite-Lived Intangible Assets [Line Items]</t>
  </si>
  <si>
    <t>Accumulated impairment losses</t>
  </si>
  <si>
    <t>Asset Purchase Agreement - Alternative Fuel Supply Technology</t>
  </si>
  <si>
    <t>Guaranteed payment</t>
  </si>
  <si>
    <t>Additional payment for future sales milestones</t>
  </si>
  <si>
    <t>Asset Purchase Agreement - Alternative Fuel Supply Technology | Intellectual Property</t>
  </si>
  <si>
    <t>Intangible assets acquired</t>
  </si>
  <si>
    <t>Asset Purchase Agreement - Alternative Fuel Supply Technology | Developed technology</t>
  </si>
  <si>
    <t>Goodwill and Other Intangibles - Schedule of Finite-Lived Intangible Assets (Details) - USD ($) $ in Thousands</t>
  </si>
  <si>
    <t>Gross Carrying Value</t>
  </si>
  <si>
    <t>Accumulated Amortization</t>
  </si>
  <si>
    <t>Net Book Value</t>
  </si>
  <si>
    <t>Customer relationships</t>
  </si>
  <si>
    <t>Developed technology</t>
  </si>
  <si>
    <t>Trade names and trademarks</t>
  </si>
  <si>
    <t>Goodwill and Other Intangibles - Schedule of Future Amortization Expense (Details) - USD ($) $ in Thousands</t>
  </si>
  <si>
    <t>Year Ending December 31,</t>
  </si>
  <si>
    <t>Debt - Schedule of Debt (Details) - USD ($) $ in Thousands</t>
  </si>
  <si>
    <t>Schedule Of Long Term Debt And Short Term Debt Instruments [Line Items]</t>
  </si>
  <si>
    <t>Long-Term Debt</t>
  </si>
  <si>
    <t>Less Unamortized Debt Issuance Costs</t>
  </si>
  <si>
    <t>Total Long-Term Debt</t>
  </si>
  <si>
    <t>Debt issuance costs</t>
  </si>
  <si>
    <t>Unsecured Senior Notes</t>
  </si>
  <si>
    <t>Total Short-Term Debt</t>
  </si>
  <si>
    <t>Debt - Debt Narrative (Details) - USD ($) $ in Millions</t>
  </si>
  <si>
    <t>Interest paid</t>
  </si>
  <si>
    <t>Debt - Schedule of Maturities of Long-Term Debt (Details) $ in Thousands</t>
  </si>
  <si>
    <t>Debt - Wells Fargo Credit Agreement - Narrative (Details) - USD ($)</t>
  </si>
  <si>
    <t>Mar. 29, 2018</t>
  </si>
  <si>
    <t>Oct. 03, 2017</t>
  </si>
  <si>
    <t>Jul. 17, 2017</t>
  </si>
  <si>
    <t>Jun. 28, 2016</t>
  </si>
  <si>
    <t>Line of Credit Facility [Line Items]</t>
  </si>
  <si>
    <t>Wells Fargo Credit Agreement</t>
  </si>
  <si>
    <t>Lender fees</t>
  </si>
  <si>
    <t>Revolving Credit Facility | Wells Fargo Credit Agreement</t>
  </si>
  <si>
    <t>Maximum borrowing capacity</t>
  </si>
  <si>
    <t>Reserve against borrowing base availability</t>
  </si>
  <si>
    <t>Unused line fee percentage</t>
  </si>
  <si>
    <t>0.25%</t>
  </si>
  <si>
    <t>Available revolving line of credit balance</t>
  </si>
  <si>
    <t>Revolving Credit Facility | Wells Fargo Credit Agreement | Minimum | Prime Rate</t>
  </si>
  <si>
    <t>Basis spread on variable rate</t>
  </si>
  <si>
    <t>1.25%</t>
  </si>
  <si>
    <t>Revolving Credit Facility | Wells Fargo Credit Agreement | Minimum | LIBOR</t>
  </si>
  <si>
    <t>2.75%</t>
  </si>
  <si>
    <t>Revolving Credit Facility | Wells Fargo Credit Agreement | Maximum | Prime Rate</t>
  </si>
  <si>
    <t>1.75%</t>
  </si>
  <si>
    <t>Revolving Credit Facility | Wells Fargo Credit Agreement | Maximum | LIBOR</t>
  </si>
  <si>
    <t>3.25%</t>
  </si>
  <si>
    <t>Revolving Credit Facility</t>
  </si>
  <si>
    <t>Debt instrument, interest rate</t>
  </si>
  <si>
    <t>1.00%</t>
  </si>
  <si>
    <t>Debt - Schedule of Amounts Borrowed Under Wells Fargo Revolving Credit Agreement (Details) - Wells Fargo Credit Agreement - Wells Fargo Revolving Credit Facility - USD ($) $ in Thousands</t>
  </si>
  <si>
    <t>Average borrowings under Wells Fargo Revolving Credit Facility</t>
  </si>
  <si>
    <t>Average Interest Cost on Wells Fargo Revolving Credit Facility</t>
  </si>
  <si>
    <t>6.51%</t>
  </si>
  <si>
    <t>6.85%</t>
  </si>
  <si>
    <t>Accrued and unpaid interest</t>
  </si>
  <si>
    <t>LIBOR</t>
  </si>
  <si>
    <t>LIBOR loan interest rate</t>
  </si>
  <si>
    <t>5.97%</t>
  </si>
  <si>
    <t>4.51%</t>
  </si>
  <si>
    <t>Prime Rate</t>
  </si>
  <si>
    <t>Wells Fargo Prime Rate (Base Rate) loan interest rate</t>
  </si>
  <si>
    <t>7.25%</t>
  </si>
  <si>
    <t>6.00%</t>
  </si>
  <si>
    <t>Debt - Wells Fargo Credit Agreement - Amendments (Details) - Wells Fargo Credit Agreement - USD ($)</t>
  </si>
  <si>
    <t>Apr. 01, 2017</t>
  </si>
  <si>
    <t>Jan. 27, 2017</t>
  </si>
  <si>
    <t>Oct. 01, 2018</t>
  </si>
  <si>
    <t>Commitment fee percentage</t>
  </si>
  <si>
    <t>2.00%</t>
  </si>
  <si>
    <t>Interest rate increase</t>
  </si>
  <si>
    <t>Line of credit facility, decrease limit</t>
  </si>
  <si>
    <t>Line of credit facility, increase limit</t>
  </si>
  <si>
    <t>Decrease in interest rate margin</t>
  </si>
  <si>
    <t>(1.00%)</t>
  </si>
  <si>
    <t>Maturity, period prior to senior notes maturity</t>
  </si>
  <si>
    <t>Percentage of borrowing base</t>
  </si>
  <si>
    <t>Revolving Credit Facility | Minimum</t>
  </si>
  <si>
    <t>Revolving Credit Facility | Maximum</t>
  </si>
  <si>
    <t>Debt - Unsecured Senior Notes - Narrative (Details) - USD ($)</t>
  </si>
  <si>
    <t>Apr. 30, 2015</t>
  </si>
  <si>
    <t>Oct. 30, 2019</t>
  </si>
  <si>
    <t>May 31, 2019</t>
  </si>
  <si>
    <t>Apr. 19, 2018</t>
  </si>
  <si>
    <t>Apr. 01, 2016</t>
  </si>
  <si>
    <t>Debt Instrument [Line Items]</t>
  </si>
  <si>
    <t>Debt financing costs</t>
  </si>
  <si>
    <t>Revolving Credit Facility and Senior Notes | Subsequent Event</t>
  </si>
  <si>
    <t>7.50%</t>
  </si>
  <si>
    <t>6.50%</t>
  </si>
  <si>
    <t>Legal fees</t>
  </si>
  <si>
    <t>Consent fee</t>
  </si>
  <si>
    <t>Unsecured Senior Notes | Subsequent Event</t>
  </si>
  <si>
    <t>Unsecured Senior Notes | 5.50% Senior Notes</t>
  </si>
  <si>
    <t>Debt instrument, face amount</t>
  </si>
  <si>
    <t>5.50%</t>
  </si>
  <si>
    <t>8.50%</t>
  </si>
  <si>
    <t>Proceeds from issuance of long-term debt</t>
  </si>
  <si>
    <t>Accrued unpaid interest</t>
  </si>
  <si>
    <t>Unsecured Senior Notes | 5.50% Senior Notes | Before May 1, 2016</t>
  </si>
  <si>
    <t>Redemption price, percentage</t>
  </si>
  <si>
    <t>101.00%</t>
  </si>
  <si>
    <t>Debt - Senior Notes - Amendments (Details) - Unsecured Senior Notes - USD ($) $ in Millions</t>
  </si>
  <si>
    <t>Interest rate if Form 10-K is filed on or before September 30, 2018</t>
  </si>
  <si>
    <t>Interest rate if Form 10-K has not been filed on or before September 30, 2018</t>
  </si>
  <si>
    <t>Interest rate subsequent to Form 10-K filing</t>
  </si>
  <si>
    <t>Subsequent Event</t>
  </si>
  <si>
    <t>Debt - TPG Term Loan - Narrative (Details) - USD ($)</t>
  </si>
  <si>
    <t>Feb. 28, 2017</t>
  </si>
  <si>
    <t>Jun. 30, 2016</t>
  </si>
  <si>
    <t>Term Loan | TPG Term Loan</t>
  </si>
  <si>
    <t>Debt default, basis spread on interest rate</t>
  </si>
  <si>
    <t>Principal amount of loan with amendment fees</t>
  </si>
  <si>
    <t>Amendment fee</t>
  </si>
  <si>
    <t>Secured Debt</t>
  </si>
  <si>
    <t>Fair Value of Financial Instruments - Schedule of Debt Instruments Measured at Fair Value (Details) - USD ($) $ in Thousands</t>
  </si>
  <si>
    <t>Fair Value, Assets and Liabilities Measured on Recurring and Nonrecurring Basis [Line Items]</t>
  </si>
  <si>
    <t>Long-term Debt, Gross</t>
  </si>
  <si>
    <t>Unsecured Senior Notes | Fair Value, Measurements, Recurring | Level 1</t>
  </si>
  <si>
    <t>Unsecured Senior Notes | Fair Value, Measurements, Recurring | Level 2</t>
  </si>
  <si>
    <t>Unsecured Senior Notes | Fair Value, Measurements, Recurring | Level 3</t>
  </si>
  <si>
    <t>Unsecured Senior Notes | Unsecured Senior Notes | Fair Value, Measurements, Recurring</t>
  </si>
  <si>
    <t>Wells Fargo Revolving Credit Facility | Fair Value, Measurements, Recurring | Level 1</t>
  </si>
  <si>
    <t>Wells Fargo revolving credit facility</t>
  </si>
  <si>
    <t>Wells Fargo Revolving Credit Facility | Fair Value, Measurements, Recurring | Level 3</t>
  </si>
  <si>
    <t>Wells Fargo Revolving Credit Facility | Wells Fargo Revolving Credit Facility | Fair Value, Measurements, Recurring | Level 2</t>
  </si>
  <si>
    <t>Fair Value of Financial Instruments - Schedule of Financial Instruments Measured at Fair Value (Details) - Weichai Warrant liability - Fair Value, Measurements, Recurring - USD ($) $ in Thousands</t>
  </si>
  <si>
    <t>Level 1</t>
  </si>
  <si>
    <t>Level 2</t>
  </si>
  <si>
    <t>Level 3</t>
  </si>
  <si>
    <t>Fair Value of Financial Instruments - Summary of Change in the Estimated Fair Value of Private Placement Warrants (Details) - Warrants - USD ($) $ in Thousands</t>
  </si>
  <si>
    <t>Fair Value, Liabilities Measured on Recurring Basis, Unobservable Input Reconciliation, Calculation</t>
  </si>
  <si>
    <t>Issuance of warrants</t>
  </si>
  <si>
    <t>Increase (decrease) in value</t>
  </si>
  <si>
    <t>Fair Value of Financial Instruments - Schedule of Inputs of the Black-Scholes Option Pricing Model (Details) - Black-Scholes option pricing model - Weichai Warrant liability - Level 3</t>
  </si>
  <si>
    <t>Dec. 31, 2018$ / shares</t>
  </si>
  <si>
    <t>Dec. 31, 2017$ / shares</t>
  </si>
  <si>
    <t>Fair Value Measurement Inputs and Valuation Techniques [Line Items]</t>
  </si>
  <si>
    <t>Contractual term</t>
  </si>
  <si>
    <t>6 months</t>
  </si>
  <si>
    <t>Market value of the Common Stock</t>
  </si>
  <si>
    <t>Option pricing model input</t>
  </si>
  <si>
    <t>Risk-free interest rate</t>
  </si>
  <si>
    <t>Estimated price volatility</t>
  </si>
  <si>
    <t>Dividend yield</t>
  </si>
  <si>
    <t>Defined Contribution Plans (Details)</t>
  </si>
  <si>
    <t>Dec. 31, 2017USD ($)plan</t>
  </si>
  <si>
    <t>Number of defined contribution plans | plan</t>
  </si>
  <si>
    <t>Employer contributions</t>
  </si>
  <si>
    <t>Employer contributions recorded as a liability</t>
  </si>
  <si>
    <t>Commitments and Contingencies (Details)</t>
  </si>
  <si>
    <t>Sep. 30, 2019USD ($)</t>
  </si>
  <si>
    <t>Feb. 28, 2019USD ($)</t>
  </si>
  <si>
    <t>Jan. 31, 2019USD ($)</t>
  </si>
  <si>
    <t>Oct. 31, 2018USD ($)</t>
  </si>
  <si>
    <t>Dec. 31, 2018USD ($)letter_of_credit</t>
  </si>
  <si>
    <t>Jun. 30, 2018USD ($)installment_payment</t>
  </si>
  <si>
    <t>Apr. 30, 2019USD ($)</t>
  </si>
  <si>
    <t>Apr. 30, 2015USD ($)</t>
  </si>
  <si>
    <t>Oct. 31, 2014USD ($)</t>
  </si>
  <si>
    <t>Loss Contingencies [Line Items]</t>
  </si>
  <si>
    <t>Number of outstanding letters of credit | letter_of_credit</t>
  </si>
  <si>
    <t>Outstanding letters of credit amount</t>
  </si>
  <si>
    <t>Payments for commissions</t>
  </si>
  <si>
    <t>Guinta v. Power Solutions International, Inc. | Subsequent Event</t>
  </si>
  <si>
    <t>Litigation amount paid</t>
  </si>
  <si>
    <t>Guinta v. Power Solutions International, Inc. | Forecast</t>
  </si>
  <si>
    <t>Litigation settlement payment</t>
  </si>
  <si>
    <t>Eric Cohen vs. The Company | Subsequent Event</t>
  </si>
  <si>
    <t>Jerome Treadwell v. The Company</t>
  </si>
  <si>
    <t>Recovery per negligent violation</t>
  </si>
  <si>
    <t>Recovery per intentional or reckless violation</t>
  </si>
  <si>
    <t>Settled Litigation | Carl Trent, Kenneth Trent, and CKT Holdings, Inc. vs. 3PI and PSI</t>
  </si>
  <si>
    <t>Range of damages sought</t>
  </si>
  <si>
    <t>Settlement payments</t>
  </si>
  <si>
    <t>Number of settlement payments | installment_payment</t>
  </si>
  <si>
    <t>Settled Litigation | Carl Trent, Kenneth Trent, and CKT Holdings, Inc. vs. 3PI and PSI | Compensatory damages | Compensatory damages</t>
  </si>
  <si>
    <t>Counterclaim damages sought</t>
  </si>
  <si>
    <t>Settled Litigation | Carl Trent, Kenneth Trent, and CKT Holdings, Inc. vs. 3PI and PSI | Consequential and punitive damages, in excess of | Consequential and punitive damages, in excess of</t>
  </si>
  <si>
    <t>Settled Litigation | Carl Trent, Kenneth Trent, and CKT Holdings, Inc. vs. 3PI and PSI | Tax gross-up payment under the SPA</t>
  </si>
  <si>
    <t>Damages sought</t>
  </si>
  <si>
    <t>Settled Litigation | Carl Trent, Kenneth Trent, and CKT Holdings, Inc. vs. 3PI and PSI | Equity payment due under the SPA</t>
  </si>
  <si>
    <t>Settled Litigation | Dorvit v. Winemaster | Subsequent Event</t>
  </si>
  <si>
    <t>Minimum | Settled Litigation | Carl Trent, Kenneth Trent, and CKT Holdings, Inc. vs. 3PI and PSI</t>
  </si>
  <si>
    <t>Maximum | Settled Litigation | Carl Trent, Kenneth Trent, and CKT Holdings, Inc. vs. 3PI and PSI</t>
  </si>
  <si>
    <t>Income Taxes - Schedule of Expense (Benefit) for Income Taxes (Details) - USD ($) $ in Thousands</t>
  </si>
  <si>
    <t>Current tax expense</t>
  </si>
  <si>
    <t>Federal</t>
  </si>
  <si>
    <t>State</t>
  </si>
  <si>
    <t>Total current tax expense</t>
  </si>
  <si>
    <t>Deferred tax (benefit) expense</t>
  </si>
  <si>
    <t>Total deferred tax (benefit) expense</t>
  </si>
  <si>
    <t>Total tax expense</t>
  </si>
  <si>
    <t>Income Taxes - Narrative (Details) - USD ($) $ in Thousands</t>
  </si>
  <si>
    <t>Income Tax Contingency [Line Items]</t>
  </si>
  <si>
    <t>Income tax refunds</t>
  </si>
  <si>
    <t>Pretax income (loss) including permanently excludable loss</t>
  </si>
  <si>
    <t>Provisional adjustment to decrease net deferred tax assets</t>
  </si>
  <si>
    <t>Corresponding net adjustment to deferred tax expense</t>
  </si>
  <si>
    <t>Period to carry forward general business credits</t>
  </si>
  <si>
    <t>20 years</t>
  </si>
  <si>
    <t>Deferred tax liability</t>
  </si>
  <si>
    <t>Tax credit carryforwards</t>
  </si>
  <si>
    <t>Federal net operating loss carryforwards</t>
  </si>
  <si>
    <t>State net operating loss carryforwards</t>
  </si>
  <si>
    <t>Effective income tax rate if the impact of the change in valuation of warrants had been excluded</t>
  </si>
  <si>
    <t>(0.30%)</t>
  </si>
  <si>
    <t>(0.90%)</t>
  </si>
  <si>
    <t>Possible decrease in liability for unrecognized tax benefits, excluding interest and penalties</t>
  </si>
  <si>
    <t>Series B Convertible Preferred Stock | Subsequent Event | Share Purchase Agreement, Second Amended And Restated Warrant</t>
  </si>
  <si>
    <t>Private placement warranty liability</t>
  </si>
  <si>
    <t>Permanently excludable loss associated with change in valuation of warrants</t>
  </si>
  <si>
    <t>Income Taxes - Reconciliation of Effective Tax Rate to the Statutory Rate (Details) - USD ($) $ in Thousands</t>
  </si>
  <si>
    <t>Amount</t>
  </si>
  <si>
    <t>Income tax benefit at federal statutory rate</t>
  </si>
  <si>
    <t>State income tax benefit, net of federal tax effect</t>
  </si>
  <si>
    <t>Non-deductible warrants expense</t>
  </si>
  <si>
    <t>Other permanent differences</t>
  </si>
  <si>
    <t>Research and development tax credits</t>
  </si>
  <si>
    <t>Other tax credits</t>
  </si>
  <si>
    <t>Tax reserve reassessment</t>
  </si>
  <si>
    <t>Federal tax rate change</t>
  </si>
  <si>
    <t>Change in valuation allowance</t>
  </si>
  <si>
    <t>3PI Settlement</t>
  </si>
  <si>
    <t>Other, net</t>
  </si>
  <si>
    <t>Percent</t>
  </si>
  <si>
    <t>34.00%</t>
  </si>
  <si>
    <t>3.20%</t>
  </si>
  <si>
    <t>4.80%</t>
  </si>
  <si>
    <t>(4.00%)</t>
  </si>
  <si>
    <t>(2.90%)</t>
  </si>
  <si>
    <t>(0.10%)</t>
  </si>
  <si>
    <t>(0.20%)</t>
  </si>
  <si>
    <t>1.90%</t>
  </si>
  <si>
    <t>0.90%</t>
  </si>
  <si>
    <t>1.70%</t>
  </si>
  <si>
    <t>(0.40%)</t>
  </si>
  <si>
    <t>0.00%</t>
  </si>
  <si>
    <t>(23.10%)</t>
  </si>
  <si>
    <t>(23.50%)</t>
  </si>
  <si>
    <t>(10.40%)</t>
  </si>
  <si>
    <t>(4.20%)</t>
  </si>
  <si>
    <t>(0.50%)</t>
  </si>
  <si>
    <t>Income Taxes - Schedule of Significant Components of the Deferred Income Tax Assets and Liabilities (Details) - USD ($) $ in Thousands</t>
  </si>
  <si>
    <t>Deferred tax assets:</t>
  </si>
  <si>
    <t>Net operating loss carryforwards</t>
  </si>
  <si>
    <t>Research and development credits</t>
  </si>
  <si>
    <t>Other state credits</t>
  </si>
  <si>
    <t>Inventory</t>
  </si>
  <si>
    <t>Allowances and bad debts</t>
  </si>
  <si>
    <t>Accrued warranty</t>
  </si>
  <si>
    <t>Accrued wages and benefits</t>
  </si>
  <si>
    <t>Other accrued expenses</t>
  </si>
  <si>
    <t>Stock-based compensation</t>
  </si>
  <si>
    <t>Capitalized research and development costs</t>
  </si>
  <si>
    <t>Intangible amortization</t>
  </si>
  <si>
    <t>Total deferred tax assets</t>
  </si>
  <si>
    <t>Valuation allowance</t>
  </si>
  <si>
    <t>Total deferred tax assets, net of valuation allowance</t>
  </si>
  <si>
    <t>Deferred tax liabilities:</t>
  </si>
  <si>
    <t>Tax depreciation in excess of book depreciation on property, plant and equipment</t>
  </si>
  <si>
    <t>Total deferred tax liabilities</t>
  </si>
  <si>
    <t>Net deferred tax liability</t>
  </si>
  <si>
    <t>Income Taxes - Schedule of the Change in Unrecognized Tax Benefits (Details) - USD ($) $ in Thousands</t>
  </si>
  <si>
    <t>Reconciliation of Unrecognized Tax Benefits, Excluding Amounts Pertaining to Examined Tax Returns</t>
  </si>
  <si>
    <t>Additions based on tax positions related to the current year</t>
  </si>
  <si>
    <t>Reductions for tax positions of prior years</t>
  </si>
  <si>
    <t>Stockholders' Equity - Common and Treasury Stock and Series B Convertible Preferred Stock (Details)</t>
  </si>
  <si>
    <t>Apr. 23, 2019shares</t>
  </si>
  <si>
    <t>Mar. 31, 2017shares</t>
  </si>
  <si>
    <t>Dec. 31, 2018series_of_preferred$ / sharesshares</t>
  </si>
  <si>
    <t>Dec. 31, 2017$ / sharesshares</t>
  </si>
  <si>
    <t>Common Shares Issued</t>
  </si>
  <si>
    <t>Common stock, issued, beginning balance (in shares)</t>
  </si>
  <si>
    <t>Common stock, issued, ending balance (in shares)</t>
  </si>
  <si>
    <t>Treasury Stock Shares</t>
  </si>
  <si>
    <t>Treasury stock shares, beginning balance (in shares)</t>
  </si>
  <si>
    <t>Treasury stock shares issued (in shares)</t>
  </si>
  <si>
    <t>Treasury stock shares, ending balance (in shares)</t>
  </si>
  <si>
    <t>Common Shares Outstanding</t>
  </si>
  <si>
    <t>Common stock, outstanding, beginning balance (in shares)</t>
  </si>
  <si>
    <t>Common stock, outstanding, ending balance (in shares)</t>
  </si>
  <si>
    <t>Series B convertible preferred stock, authorized (in shares)</t>
  </si>
  <si>
    <t>Series B convertible preferred stock, par value (in dollars per share) | $ / shares</t>
  </si>
  <si>
    <t>Number of authorized series of preferred stock | series_of_preferred</t>
  </si>
  <si>
    <t>Conversion of outstanding stock (in shares)</t>
  </si>
  <si>
    <t>Shares issued to Weichai (in shares)</t>
  </si>
  <si>
    <t>Share Purchase Agreement, Weichai Transaction | Common Stock</t>
  </si>
  <si>
    <t>Warrants exercised (in shares)</t>
  </si>
  <si>
    <t>Stock-Based Compensation - Narrative (Details) - SARs - shares</t>
  </si>
  <si>
    <t>Dec. 31, 2013</t>
  </si>
  <si>
    <t>Dec. 31, 2012</t>
  </si>
  <si>
    <t>Share-based Compensation Arrangement by Share-based Payment Award [Line Items]</t>
  </si>
  <si>
    <t>Share initially made available for awards (in shares)</t>
  </si>
  <si>
    <t>Additional shares added to the plan (in shares)</t>
  </si>
  <si>
    <t>Share available for issuance of future awards (in shares)</t>
  </si>
  <si>
    <t>Stock-Based Compensation - SAR Awards Narrative (Details) - SARs - USD ($) $ / shares in Units, $ in Millions</t>
  </si>
  <si>
    <t>Award (in shares)</t>
  </si>
  <si>
    <t>2017 SARs</t>
  </si>
  <si>
    <t>Resulting fair value per share (in dollars per share)</t>
  </si>
  <si>
    <t>Vesting period</t>
  </si>
  <si>
    <t>2 years</t>
  </si>
  <si>
    <t>2018 SARs</t>
  </si>
  <si>
    <t>3 years 2 months 1 day</t>
  </si>
  <si>
    <t>Share-based compensation expense</t>
  </si>
  <si>
    <t>Stock-Based Compensation - Schedule of Fair Value Assumptions (Details) - SARs - $ / shares</t>
  </si>
  <si>
    <t>Market value closing price of the Common Stock (in dollars per share)</t>
  </si>
  <si>
    <t>Exercise price (in dollars per share)</t>
  </si>
  <si>
    <t>2.10%</t>
  </si>
  <si>
    <t>Expected volatility</t>
  </si>
  <si>
    <t>58.50%</t>
  </si>
  <si>
    <t>Expected term</t>
  </si>
  <si>
    <t>6 years</t>
  </si>
  <si>
    <t>2.60%</t>
  </si>
  <si>
    <t>78.50%</t>
  </si>
  <si>
    <t>6 years 6 months 29 days</t>
  </si>
  <si>
    <t>Stock-Based Compensation - Schedule of SAR Activity (Details) - SARs - USD ($) $ / shares in Units, $ in Thousands</t>
  </si>
  <si>
    <t>Shares</t>
  </si>
  <si>
    <t>Outstanding, beginning balance (in shares)</t>
  </si>
  <si>
    <t>Granted (in shares)</t>
  </si>
  <si>
    <t>Exercised (in shares)</t>
  </si>
  <si>
    <t>Forfeited (in shares)</t>
  </si>
  <si>
    <t>Expired (in shares)</t>
  </si>
  <si>
    <t>Outstanding, ending balance (in shares)</t>
  </si>
  <si>
    <t>Exercisable (in shares)</t>
  </si>
  <si>
    <t>Weighted-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in dollars per share)</t>
  </si>
  <si>
    <t>Weighted-Average Remaining Contractual Term (years)</t>
  </si>
  <si>
    <t>Outstanding (term)</t>
  </si>
  <si>
    <t>8 years 20 days</t>
  </si>
  <si>
    <t>8 years 2 months 16 days</t>
  </si>
  <si>
    <t>9 years 7 days</t>
  </si>
  <si>
    <t>6 years 2 months 15 days</t>
  </si>
  <si>
    <t>8 years 1 month 24 days</t>
  </si>
  <si>
    <t>Aggregate Intrinsic Value (in thousands)</t>
  </si>
  <si>
    <t>Outstanding</t>
  </si>
  <si>
    <t>Exercisable</t>
  </si>
  <si>
    <t>Stock-Based Compensation - Schedule of Restricted Stock Activity (Details) - Restricted Stock Awards - $ / shares</t>
  </si>
  <si>
    <t>Jul. 31, 2017</t>
  </si>
  <si>
    <t>Vested (in shares)</t>
  </si>
  <si>
    <t>Weighted-Average Grant Date Fair Value</t>
  </si>
  <si>
    <t>Vested (in dollars per share)</t>
  </si>
  <si>
    <t>Stock-Based Compensation - Restricted Stock Awards - Narrative (Details) - Restricted Stock Awards - USD ($) $ in Millions</t>
  </si>
  <si>
    <t>Fair value of restricted stock vested</t>
  </si>
  <si>
    <t>Unrecognized compensation expense</t>
  </si>
  <si>
    <t>Weighted-average period the unrecognized compensation cost is expected to be recognized</t>
  </si>
  <si>
    <t>Stock-Based Compensation - 2017 Retention Program Narrative (Details) - Restricted Stock Awards - USD ($) $ in Millions</t>
  </si>
  <si>
    <t>Cash awards</t>
  </si>
  <si>
    <t>Stock-Based Compensation - Other Equity Award (Details) - Restricted Stock Awards - USD ($) $ in Millions</t>
  </si>
  <si>
    <t>Mar. 31, 2020</t>
  </si>
  <si>
    <t>RSA 2012</t>
  </si>
  <si>
    <t>Restricted stock awarded</t>
  </si>
  <si>
    <t>RSA 2012 | Forecast</t>
  </si>
  <si>
    <t>Restricted stock upon vesting</t>
  </si>
  <si>
    <t>Loss Per Share (Details) - USD ($) $ / shares in Units, shares in Thousands, $ in Thousands</t>
  </si>
  <si>
    <t>Numerator:</t>
  </si>
  <si>
    <t>Less: Deemed dividend on Series B convertible preferred stock</t>
  </si>
  <si>
    <t>Net loss available to common stockholders - basic and diluted</t>
  </si>
  <si>
    <t>Shares used in computing net loss per share:</t>
  </si>
  <si>
    <t>Weighted average basic shares outstanding (in shares)</t>
  </si>
  <si>
    <t>Effect of dilutive securities (in shares)</t>
  </si>
  <si>
    <t>Weighted average common shares outstanding-diluted (in shares)</t>
  </si>
  <si>
    <t>Loss per share — basic (in dollars per share)</t>
  </si>
  <si>
    <t>Loss per share — diluted (in dollars per share)</t>
  </si>
  <si>
    <t>Antidilutive shares (in shares)</t>
  </si>
  <si>
    <t>Related Party Transactions - Transactions with Joint Ventures (Details) - USD ($) $ in Thousands</t>
  </si>
  <si>
    <t>May 31, 2017</t>
  </si>
  <si>
    <t>Apr. 13, 2016</t>
  </si>
  <si>
    <t>Dec. 07, 2012</t>
  </si>
  <si>
    <t>Dec. 31, 2015</t>
  </si>
  <si>
    <t>Related Party Transaction [Line Items]</t>
  </si>
  <si>
    <t>Other (income) expense, net</t>
  </si>
  <si>
    <t>Green Power | MAT-PSI Holdings, LLC | Corporate Joint Venture</t>
  </si>
  <si>
    <t>Ownership percentage</t>
  </si>
  <si>
    <t>100.00%</t>
  </si>
  <si>
    <t>Investment amount with related party</t>
  </si>
  <si>
    <t>Percent of noncontrolling interest</t>
  </si>
  <si>
    <t>Doosan-PSI, LLC | Corporate Joint Venture</t>
  </si>
  <si>
    <t>Sterling And Wilson Cogen Solutions, LLC | SW | Corporate Joint Venture</t>
  </si>
  <si>
    <t>49.00%</t>
  </si>
  <si>
    <t>Related Party Transactions - Transactions with Related Individuals (Details) - USD ($) $ in Millions</t>
  </si>
  <si>
    <t>Father of Management</t>
  </si>
  <si>
    <t>Paid to individual</t>
  </si>
  <si>
    <t>Former Chairman Of The Board, Chief Executive Officer And President And Non-Executive Chief Strategy Officer</t>
  </si>
  <si>
    <t>Purchases from related party</t>
  </si>
  <si>
    <t>Industrial Electronic Controls | Former Chairman Of The Board, Chief Executive Officer And President And Non-Executive Chief Strategy Officer</t>
  </si>
  <si>
    <t>Selected Quarterly Financial Data (Unaudited) - CONDENSED CONSOLIDATED BALANCE SHEETS (Details) - USD ($) $ in Thousands</t>
  </si>
  <si>
    <t>Accounts receivable, net</t>
  </si>
  <si>
    <t>Contingent consideration</t>
  </si>
  <si>
    <t>MEZZANINE EQUITY / STOCKHOLDERS’ EQUITY</t>
  </si>
  <si>
    <t>Series B convertible preferred stock, net of issuance costs</t>
  </si>
  <si>
    <t>Preferred stock</t>
  </si>
  <si>
    <t>Treasury stock, at cost</t>
  </si>
  <si>
    <t>Selected Quarterly Financial Data (Unaudited) - CONDENSED CONSOLIDATED STATEMENTS OF OPERATIONS (Details) - USD ($) $ / shares in Units, shares in Thousands, $ in Thousands</t>
  </si>
  <si>
    <t>Gain from change in fair value of warrants</t>
  </si>
  <si>
    <t>Selected Quarterly Financial Data (Unaudited) - CONDENSED CONSOLIDATED STATEMENTS OF CONVERTIBLE PREFERRED STOCK AND STOCKHOLDERS' EQUITY (Details) - USD ($) $ in Thousands</t>
  </si>
  <si>
    <t>Beginning balance</t>
  </si>
  <si>
    <t>Ending balance</t>
  </si>
  <si>
    <t>ASC 606</t>
  </si>
  <si>
    <t>Cumulative effect of adoption of ASC 606</t>
  </si>
  <si>
    <t>Accumulated Deficit | ASC 606</t>
  </si>
  <si>
    <t>Selected Quarterly Financial Data (Unaudited) - CONDENSED CONSOLIDATED STATEMENTS OF CASH FLOWS (Details) - USD ($) $ in Thousands</t>
  </si>
  <si>
    <t>Cash provided by (used in) operating activities</t>
  </si>
  <si>
    <t>Adjustments to reconcile net (loss) income to net cash provided by operating activities:</t>
  </si>
  <si>
    <t>(Decrease) increase in allowance for doubtful accounts</t>
  </si>
  <si>
    <t>Provision for inventory obsolescence</t>
  </si>
  <si>
    <t>Loss (gain) on disposal of fixed assets</t>
  </si>
  <si>
    <t>Other sources, net</t>
  </si>
  <si>
    <t>Financing fees</t>
  </si>
  <si>
    <t>Acquisition of businesses contingent consideration payments</t>
  </si>
  <si>
    <t>Net (decrease) increase in cash and restricted cash</t>
  </si>
  <si>
    <t>Subsequent Events (Details) - Supply Agreement - USD ($) $ in Millions</t>
  </si>
  <si>
    <t>Oct. 31, 2019</t>
  </si>
  <si>
    <t>Subsequent Event [Line Items]</t>
  </si>
  <si>
    <t>Product purchases</t>
  </si>
  <si>
    <t>Minimum product purchase commit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C14" s="5" t="n">
        <v>22856534</v>
      </c>
    </row>
    <row r="15" spans="1:4">
      <c r="A15" s="4" t="s">
        <v>26</v>
      </c>
      <c r="B15" s="4" t="s">
        <v>27</v>
      </c>
    </row>
    <row r="16" spans="1:4">
      <c r="A16" s="4" t="s">
        <v>28</v>
      </c>
      <c r="B16" s="4" t="s">
        <v>27</v>
      </c>
    </row>
    <row r="17" spans="1:4">
      <c r="A17" s="4" t="s">
        <v>29</v>
      </c>
      <c r="B17" s="4" t="s">
        <v>27</v>
      </c>
    </row>
    <row r="18" spans="1:4">
      <c r="A18" s="4" t="s">
        <v>30</v>
      </c>
      <c r="B18" s="4" t="s">
        <v>23</v>
      </c>
    </row>
    <row r="19" spans="1:4">
      <c r="A19" s="4" t="s">
        <v>31</v>
      </c>
      <c r="B19" s="4" t="s">
        <v>32</v>
      </c>
    </row>
    <row r="20" spans="1:4">
      <c r="A20" s="4" t="s">
        <v>33</v>
      </c>
      <c r="D20" s="6" t="n">
        <v>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181</v>
      </c>
    </row>
    <row r="4" spans="1:2">
      <c r="A4" s="4" t="s">
        <v>204</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v>
      </c>
      <c r="B1" s="2" t="s">
        <v>2</v>
      </c>
      <c r="C1" s="2" t="s">
        <v>35</v>
      </c>
      <c r="D1" s="2" t="s">
        <v>4</v>
      </c>
      <c r="E1" s="2" t="s">
        <v>36</v>
      </c>
      <c r="F1" s="2" t="s">
        <v>37</v>
      </c>
      <c r="G1" s="2" t="s">
        <v>38</v>
      </c>
      <c r="H1" s="2" t="s">
        <v>39</v>
      </c>
      <c r="I1" s="2" t="s">
        <v>40</v>
      </c>
      <c r="J1" s="2" t="s">
        <v>41</v>
      </c>
      <c r="K1" s="2" t="s">
        <v>42</v>
      </c>
    </row>
    <row r="2" spans="1:11">
      <c r="A2" s="3" t="s">
        <v>43</v>
      </c>
    </row>
    <row r="3" spans="1:11">
      <c r="A3" s="4" t="s">
        <v>44</v>
      </c>
      <c r="B3" s="7" t="n">
        <v>54</v>
      </c>
      <c r="C3" s="7" t="n">
        <v>2014</v>
      </c>
      <c r="D3" s="7" t="n">
        <v>2</v>
      </c>
      <c r="E3" s="7" t="n">
        <v>0</v>
      </c>
      <c r="G3" s="7" t="n">
        <v>0</v>
      </c>
      <c r="H3" s="7" t="n">
        <v>0</v>
      </c>
      <c r="I3" s="7" t="n">
        <v>0</v>
      </c>
      <c r="J3" s="7" t="n">
        <v>342</v>
      </c>
    </row>
    <row r="4" spans="1:11">
      <c r="A4" s="4" t="s">
        <v>45</v>
      </c>
      <c r="B4" s="5" t="n">
        <v>86471</v>
      </c>
      <c r="C4" s="5" t="n">
        <v>71639</v>
      </c>
      <c r="D4" s="5" t="n">
        <v>70324</v>
      </c>
      <c r="E4" s="5" t="n">
        <v>58870</v>
      </c>
      <c r="G4" s="5" t="n">
        <v>68660</v>
      </c>
      <c r="H4" s="5" t="n">
        <v>60811</v>
      </c>
      <c r="I4" s="5" t="n">
        <v>56673</v>
      </c>
      <c r="J4" s="5" t="n">
        <v>64305</v>
      </c>
    </row>
    <row r="5" spans="1:11">
      <c r="A5" s="4" t="s">
        <v>46</v>
      </c>
      <c r="B5" s="5" t="n">
        <v>973</v>
      </c>
      <c r="C5" s="5" t="n">
        <v>1018</v>
      </c>
      <c r="D5" s="5" t="n">
        <v>1018</v>
      </c>
      <c r="E5" s="5" t="n">
        <v>1018</v>
      </c>
      <c r="G5" s="5" t="n">
        <v>1018</v>
      </c>
      <c r="H5" s="5" t="n">
        <v>841</v>
      </c>
      <c r="I5" s="5" t="n">
        <v>1996</v>
      </c>
      <c r="J5" s="5" t="n">
        <v>6829</v>
      </c>
    </row>
    <row r="6" spans="1:11">
      <c r="A6" s="4" t="s">
        <v>47</v>
      </c>
      <c r="B6" s="5" t="n">
        <v>105614</v>
      </c>
      <c r="C6" s="5" t="n">
        <v>112392</v>
      </c>
      <c r="D6" s="5" t="n">
        <v>95957</v>
      </c>
      <c r="E6" s="5" t="n">
        <v>91689</v>
      </c>
      <c r="F6" s="7" t="n">
        <v>81565</v>
      </c>
      <c r="G6" s="5" t="n">
        <v>86724</v>
      </c>
      <c r="H6" s="5" t="n">
        <v>113074</v>
      </c>
      <c r="I6" s="5" t="n">
        <v>103335</v>
      </c>
      <c r="J6" s="5" t="n">
        <v>97286</v>
      </c>
    </row>
    <row r="7" spans="1:11">
      <c r="A7" s="4" t="s">
        <v>48</v>
      </c>
      <c r="B7" s="5" t="n">
        <v>22917</v>
      </c>
      <c r="C7" s="5" t="n">
        <v>26905</v>
      </c>
      <c r="D7" s="5" t="n">
        <v>26644</v>
      </c>
      <c r="E7" s="5" t="n">
        <v>20555</v>
      </c>
      <c r="F7" s="5" t="n">
        <v>20525</v>
      </c>
      <c r="G7" s="5" t="n">
        <v>14359</v>
      </c>
      <c r="H7" s="5" t="n">
        <v>14536</v>
      </c>
      <c r="I7" s="5" t="n">
        <v>12453</v>
      </c>
      <c r="J7" s="5" t="n">
        <v>15291</v>
      </c>
    </row>
    <row r="8" spans="1:11">
      <c r="A8" s="4" t="s">
        <v>49</v>
      </c>
      <c r="B8" s="5" t="n">
        <v>216029</v>
      </c>
      <c r="C8" s="5" t="n">
        <v>213968</v>
      </c>
      <c r="D8" s="5" t="n">
        <v>193945</v>
      </c>
      <c r="E8" s="5" t="n">
        <v>172132</v>
      </c>
      <c r="G8" s="5" t="n">
        <v>170761</v>
      </c>
      <c r="H8" s="5" t="n">
        <v>189262</v>
      </c>
      <c r="I8" s="5" t="n">
        <v>174457</v>
      </c>
      <c r="J8" s="5" t="n">
        <v>184053</v>
      </c>
    </row>
    <row r="9" spans="1:11">
      <c r="A9" s="4" t="s">
        <v>50</v>
      </c>
      <c r="B9" s="5" t="n">
        <v>24266</v>
      </c>
      <c r="C9" s="5" t="n">
        <v>24536</v>
      </c>
      <c r="D9" s="5" t="n">
        <v>24931</v>
      </c>
      <c r="E9" s="5" t="n">
        <v>18474</v>
      </c>
      <c r="G9" s="5" t="n">
        <v>18960</v>
      </c>
      <c r="H9" s="5" t="n">
        <v>18974</v>
      </c>
      <c r="I9" s="5" t="n">
        <v>19050</v>
      </c>
      <c r="J9" s="5" t="n">
        <v>19230</v>
      </c>
    </row>
    <row r="10" spans="1:11">
      <c r="A10" s="4" t="s">
        <v>51</v>
      </c>
      <c r="B10" s="5" t="n">
        <v>17010</v>
      </c>
      <c r="C10" s="5" t="n">
        <v>20534</v>
      </c>
      <c r="D10" s="5" t="n">
        <v>21854</v>
      </c>
      <c r="E10" s="5" t="n">
        <v>23175</v>
      </c>
      <c r="G10" s="5" t="n">
        <v>21491</v>
      </c>
      <c r="H10" s="5" t="n">
        <v>22401</v>
      </c>
      <c r="I10" s="5" t="n">
        <v>23610</v>
      </c>
      <c r="J10" s="5" t="n">
        <v>24819</v>
      </c>
    </row>
    <row r="11" spans="1:11">
      <c r="A11" s="4" t="s">
        <v>52</v>
      </c>
      <c r="B11" s="5" t="n">
        <v>29835</v>
      </c>
      <c r="C11" s="5" t="n">
        <v>29835</v>
      </c>
      <c r="D11" s="5" t="n">
        <v>29835</v>
      </c>
      <c r="E11" s="5" t="n">
        <v>29835</v>
      </c>
      <c r="G11" s="5" t="n">
        <v>29835</v>
      </c>
      <c r="H11" s="5" t="n">
        <v>29835</v>
      </c>
      <c r="I11" s="5" t="n">
        <v>29835</v>
      </c>
      <c r="J11" s="5" t="n">
        <v>29835</v>
      </c>
    </row>
    <row r="12" spans="1:11">
      <c r="A12" s="4" t="s">
        <v>53</v>
      </c>
      <c r="B12" s="5" t="n">
        <v>2742</v>
      </c>
      <c r="C12" s="5" t="n">
        <v>3818</v>
      </c>
      <c r="D12" s="5" t="n">
        <v>3552</v>
      </c>
      <c r="E12" s="5" t="n">
        <v>4957</v>
      </c>
      <c r="G12" s="5" t="n">
        <v>5972</v>
      </c>
      <c r="H12" s="5" t="n">
        <v>6035</v>
      </c>
      <c r="I12" s="5" t="n">
        <v>4518</v>
      </c>
      <c r="J12" s="5" t="n">
        <v>5053</v>
      </c>
    </row>
    <row r="13" spans="1:11">
      <c r="A13" s="4" t="s">
        <v>54</v>
      </c>
      <c r="B13" s="5" t="n">
        <v>289882</v>
      </c>
      <c r="C13" s="5" t="n">
        <v>292691</v>
      </c>
      <c r="D13" s="5" t="n">
        <v>274117</v>
      </c>
      <c r="E13" s="5" t="n">
        <v>248573</v>
      </c>
      <c r="G13" s="5" t="n">
        <v>247019</v>
      </c>
      <c r="H13" s="5" t="n">
        <v>266507</v>
      </c>
      <c r="I13" s="5" t="n">
        <v>251470</v>
      </c>
      <c r="J13" s="5" t="n">
        <v>262990</v>
      </c>
    </row>
    <row r="14" spans="1:11">
      <c r="A14" s="3" t="s">
        <v>55</v>
      </c>
    </row>
    <row r="15" spans="1:11">
      <c r="A15" s="4" t="s">
        <v>56</v>
      </c>
      <c r="B15" s="5" t="n">
        <v>85218</v>
      </c>
      <c r="C15" s="5" t="n">
        <v>88798</v>
      </c>
      <c r="D15" s="5" t="n">
        <v>64422</v>
      </c>
      <c r="E15" s="5" t="n">
        <v>55221</v>
      </c>
      <c r="G15" s="5" t="n">
        <v>51225</v>
      </c>
      <c r="H15" s="5" t="n">
        <v>54195</v>
      </c>
      <c r="I15" s="5" t="n">
        <v>55610</v>
      </c>
      <c r="J15" s="5" t="n">
        <v>67167</v>
      </c>
    </row>
    <row r="16" spans="1:11">
      <c r="A16" s="4" t="s">
        <v>57</v>
      </c>
      <c r="B16" s="5" t="n">
        <v>54613</v>
      </c>
      <c r="C16" s="5" t="n">
        <v>52491</v>
      </c>
      <c r="D16" s="5" t="n">
        <v>54334</v>
      </c>
      <c r="E16" s="5" t="n">
        <v>36662</v>
      </c>
      <c r="G16" s="5" t="n">
        <v>37055</v>
      </c>
      <c r="H16" s="5" t="n">
        <v>41332</v>
      </c>
      <c r="I16" s="5" t="n">
        <v>25263</v>
      </c>
      <c r="J16" s="5" t="n">
        <v>16887</v>
      </c>
    </row>
    <row r="17" spans="1:11">
      <c r="A17" s="4" t="s">
        <v>58</v>
      </c>
      <c r="B17" s="5" t="n">
        <v>35100</v>
      </c>
      <c r="C17" s="5" t="n">
        <v>43900</v>
      </c>
      <c r="D17" s="5" t="n">
        <v>33700</v>
      </c>
      <c r="E17" s="5" t="n">
        <v>0</v>
      </c>
      <c r="G17" s="5" t="n">
        <v>0</v>
      </c>
    </row>
    <row r="18" spans="1:11">
      <c r="A18" s="4" t="s">
        <v>59</v>
      </c>
      <c r="B18" s="5" t="n">
        <v>45700</v>
      </c>
      <c r="C18" s="5" t="n">
        <v>44762</v>
      </c>
      <c r="D18" s="5" t="n">
        <v>41884</v>
      </c>
      <c r="E18" s="5" t="n">
        <v>38697</v>
      </c>
      <c r="F18" s="5" t="n">
        <v>33626</v>
      </c>
      <c r="G18" s="5" t="n">
        <v>34332</v>
      </c>
      <c r="H18" s="5" t="n">
        <v>37295</v>
      </c>
      <c r="I18" s="5" t="n">
        <v>30110</v>
      </c>
      <c r="J18" s="5" t="n">
        <v>28809</v>
      </c>
    </row>
    <row r="19" spans="1:11">
      <c r="A19" s="4" t="s">
        <v>60</v>
      </c>
      <c r="B19" s="5" t="n">
        <v>220631</v>
      </c>
      <c r="C19" s="5" t="n">
        <v>229951</v>
      </c>
      <c r="D19" s="5" t="n">
        <v>194340</v>
      </c>
      <c r="E19" s="5" t="n">
        <v>130580</v>
      </c>
      <c r="G19" s="5" t="n">
        <v>122612</v>
      </c>
      <c r="H19" s="5" t="n">
        <v>132842</v>
      </c>
      <c r="I19" s="5" t="n">
        <v>111012</v>
      </c>
      <c r="J19" s="5" t="n">
        <v>112893</v>
      </c>
    </row>
    <row r="20" spans="1:11">
      <c r="A20" s="4" t="s">
        <v>61</v>
      </c>
      <c r="B20" s="5" t="n">
        <v>647</v>
      </c>
      <c r="C20" s="5" t="n">
        <v>616</v>
      </c>
      <c r="D20" s="5" t="n">
        <v>495</v>
      </c>
      <c r="E20" s="5" t="n">
        <v>427</v>
      </c>
      <c r="G20" s="5" t="n">
        <v>703</v>
      </c>
      <c r="H20" s="5" t="n">
        <v>1210</v>
      </c>
      <c r="I20" s="5" t="n">
        <v>1066</v>
      </c>
      <c r="J20" s="5" t="n">
        <v>933</v>
      </c>
    </row>
    <row r="21" spans="1:11">
      <c r="A21" s="4" t="s">
        <v>58</v>
      </c>
      <c r="B21" s="5" t="n">
        <v>0</v>
      </c>
      <c r="C21" s="5" t="n">
        <v>0</v>
      </c>
      <c r="D21" s="5" t="n">
        <v>0</v>
      </c>
      <c r="E21" s="5" t="n">
        <v>27200</v>
      </c>
      <c r="G21" s="5" t="n">
        <v>24700</v>
      </c>
      <c r="H21" s="5" t="n">
        <v>23200</v>
      </c>
      <c r="I21" s="5" t="n">
        <v>21500</v>
      </c>
      <c r="J21" s="5" t="n">
        <v>20700</v>
      </c>
    </row>
    <row r="22" spans="1:11">
      <c r="A22" s="4" t="s">
        <v>62</v>
      </c>
      <c r="B22" s="5" t="n">
        <v>54712</v>
      </c>
      <c r="C22" s="5" t="n">
        <v>54781</v>
      </c>
      <c r="D22" s="5" t="n">
        <v>54604</v>
      </c>
      <c r="E22" s="5" t="n">
        <v>54575</v>
      </c>
      <c r="G22" s="5" t="n">
        <v>54439</v>
      </c>
      <c r="H22" s="5" t="n">
        <v>54306</v>
      </c>
      <c r="I22" s="5" t="n">
        <v>54168</v>
      </c>
      <c r="J22" s="5" t="n">
        <v>54046</v>
      </c>
    </row>
    <row r="23" spans="1:11">
      <c r="A23" s="4" t="s">
        <v>63</v>
      </c>
      <c r="B23" s="5" t="n">
        <v>32470</v>
      </c>
      <c r="C23" s="5" t="n">
        <v>16612</v>
      </c>
      <c r="D23" s="5" t="n">
        <v>15753</v>
      </c>
      <c r="E23" s="5" t="n">
        <v>15311</v>
      </c>
      <c r="G23" s="5" t="n">
        <v>12393</v>
      </c>
      <c r="H23" s="5" t="n">
        <v>17410</v>
      </c>
      <c r="I23" s="5" t="n">
        <v>17707</v>
      </c>
      <c r="J23" s="5" t="n">
        <v>19753</v>
      </c>
    </row>
    <row r="24" spans="1:11">
      <c r="A24" s="4" t="s">
        <v>64</v>
      </c>
      <c r="B24" s="5" t="n">
        <v>308460</v>
      </c>
      <c r="C24" s="5" t="n">
        <v>301960</v>
      </c>
      <c r="D24" s="5" t="n">
        <v>265192</v>
      </c>
      <c r="E24" s="5" t="n">
        <v>228093</v>
      </c>
      <c r="G24" s="5" t="n">
        <v>214847</v>
      </c>
      <c r="H24" s="5" t="n">
        <v>228968</v>
      </c>
      <c r="I24" s="5" t="n">
        <v>205453</v>
      </c>
      <c r="J24" s="5" t="n">
        <v>208325</v>
      </c>
    </row>
    <row r="25" spans="1:11">
      <c r="A25" s="3" t="s">
        <v>65</v>
      </c>
    </row>
    <row r="26" spans="1:11">
      <c r="A26" s="4" t="s">
        <v>66</v>
      </c>
      <c r="B26" s="5" t="n">
        <v>0</v>
      </c>
      <c r="C26" s="5" t="n">
        <v>0</v>
      </c>
      <c r="D26" s="5" t="n">
        <v>0</v>
      </c>
      <c r="E26" s="5" t="n">
        <v>0</v>
      </c>
      <c r="G26" s="5" t="n">
        <v>0</v>
      </c>
      <c r="H26" s="5" t="n">
        <v>0</v>
      </c>
      <c r="I26" s="5" t="n">
        <v>0</v>
      </c>
      <c r="J26" s="5" t="n">
        <v>0</v>
      </c>
    </row>
    <row r="27" spans="1:11">
      <c r="A27" s="4" t="s">
        <v>67</v>
      </c>
      <c r="B27" s="5" t="n">
        <v>19</v>
      </c>
      <c r="C27" s="5" t="n">
        <v>19</v>
      </c>
      <c r="D27" s="5" t="n">
        <v>19</v>
      </c>
      <c r="E27" s="5" t="n">
        <v>19</v>
      </c>
      <c r="G27" s="5" t="n">
        <v>19</v>
      </c>
      <c r="H27" s="5" t="n">
        <v>14</v>
      </c>
      <c r="I27" s="5" t="n">
        <v>14</v>
      </c>
      <c r="J27" s="5" t="n">
        <v>14</v>
      </c>
    </row>
    <row r="28" spans="1:11">
      <c r="A28" s="4" t="s">
        <v>68</v>
      </c>
      <c r="B28" s="5" t="n">
        <v>126412</v>
      </c>
      <c r="C28" s="5" t="n">
        <v>125938</v>
      </c>
      <c r="D28" s="5" t="n">
        <v>125272</v>
      </c>
      <c r="E28" s="5" t="n">
        <v>124981</v>
      </c>
      <c r="G28" s="5" t="n">
        <v>123838</v>
      </c>
      <c r="H28" s="5" t="n">
        <v>91737</v>
      </c>
      <c r="I28" s="5" t="n">
        <v>96543</v>
      </c>
      <c r="J28" s="5" t="n">
        <v>100686</v>
      </c>
    </row>
    <row r="29" spans="1:11">
      <c r="A29" s="4" t="s">
        <v>69</v>
      </c>
      <c r="B29" s="5" t="n">
        <v>-135160</v>
      </c>
      <c r="C29" s="5" t="n">
        <v>-125262</v>
      </c>
      <c r="D29" s="5" t="n">
        <v>-106443</v>
      </c>
      <c r="E29" s="5" t="n">
        <v>-94638</v>
      </c>
      <c r="F29" s="7" t="n">
        <v>-80434</v>
      </c>
      <c r="G29" s="5" t="n">
        <v>-82147</v>
      </c>
      <c r="H29" s="5" t="n">
        <v>-76018</v>
      </c>
      <c r="I29" s="5" t="n">
        <v>-66817</v>
      </c>
      <c r="J29" s="5" t="n">
        <v>-59070</v>
      </c>
    </row>
    <row r="30" spans="1:11">
      <c r="A30" s="4" t="s">
        <v>70</v>
      </c>
      <c r="B30" s="5" t="n">
        <v>-9849</v>
      </c>
      <c r="C30" s="5" t="n">
        <v>-9964</v>
      </c>
      <c r="D30" s="5" t="n">
        <v>-9923</v>
      </c>
      <c r="E30" s="5" t="n">
        <v>-9882</v>
      </c>
      <c r="G30" s="5" t="n">
        <v>-9538</v>
      </c>
      <c r="H30" s="5" t="n">
        <v>-9604</v>
      </c>
      <c r="I30" s="5" t="n">
        <v>-11530</v>
      </c>
      <c r="J30" s="5" t="n">
        <v>-11582</v>
      </c>
    </row>
    <row r="31" spans="1:11">
      <c r="A31" s="4" t="s">
        <v>71</v>
      </c>
      <c r="B31" s="5" t="n">
        <v>-18578</v>
      </c>
      <c r="C31" s="5" t="n">
        <v>-9269</v>
      </c>
      <c r="D31" s="5" t="n">
        <v>8925</v>
      </c>
      <c r="E31" s="5" t="n">
        <v>20480</v>
      </c>
      <c r="G31" s="5" t="n">
        <v>32172</v>
      </c>
      <c r="H31" s="5" t="n">
        <v>6129</v>
      </c>
      <c r="I31" s="5" t="n">
        <v>18210</v>
      </c>
      <c r="J31" s="5" t="n">
        <v>30048</v>
      </c>
      <c r="K31" s="7" t="n">
        <v>40660</v>
      </c>
    </row>
    <row r="32" spans="1:11">
      <c r="A32" s="4" t="s">
        <v>72</v>
      </c>
      <c r="B32" s="7" t="n">
        <v>289882</v>
      </c>
      <c r="C32" s="7" t="n">
        <v>292691</v>
      </c>
      <c r="D32" s="7" t="n">
        <v>274117</v>
      </c>
      <c r="E32" s="7" t="n">
        <v>248573</v>
      </c>
      <c r="G32" s="7" t="n">
        <v>247019</v>
      </c>
      <c r="H32" s="7" t="n">
        <v>266507</v>
      </c>
      <c r="I32" s="7" t="n">
        <v>251470</v>
      </c>
      <c r="J32" s="7" t="n">
        <v>262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row r="6" spans="1:2">
      <c r="A6" s="4" t="s">
        <v>225</v>
      </c>
      <c r="B6" s="4" t="s">
        <v>226</v>
      </c>
    </row>
    <row r="7" spans="1:2">
      <c r="A7" s="4" t="s">
        <v>227</v>
      </c>
      <c r="B7" s="4" t="s">
        <v>228</v>
      </c>
    </row>
    <row r="8" spans="1:2">
      <c r="A8" s="4" t="s">
        <v>205</v>
      </c>
      <c r="B8" s="4" t="s">
        <v>229</v>
      </c>
    </row>
    <row r="9" spans="1:2">
      <c r="A9" s="4" t="s">
        <v>230</v>
      </c>
      <c r="B9" s="4" t="s">
        <v>231</v>
      </c>
    </row>
    <row r="10" spans="1:2">
      <c r="A10" s="4" t="s">
        <v>20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52</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row r="7" spans="1:2">
      <c r="A7" s="4" t="s">
        <v>259</v>
      </c>
      <c r="B7" s="4" t="s">
        <v>260</v>
      </c>
    </row>
    <row r="8" spans="1:2">
      <c r="A8" s="4" t="s">
        <v>239</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7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4</v>
      </c>
    </row>
    <row r="4" spans="1:2">
      <c r="A4" s="4" t="s">
        <v>239</v>
      </c>
      <c r="B4" s="4" t="s">
        <v>261</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8</v>
      </c>
    </row>
    <row r="2" spans="1:3">
      <c r="A2" s="3" t="s">
        <v>74</v>
      </c>
    </row>
    <row r="3" spans="1:3">
      <c r="A3" s="4" t="s">
        <v>75</v>
      </c>
      <c r="B3" s="7" t="n">
        <v>2596</v>
      </c>
      <c r="C3" s="7" t="n">
        <v>1820</v>
      </c>
    </row>
    <row r="4" spans="1:3">
      <c r="A4" s="4" t="s">
        <v>76</v>
      </c>
      <c r="B4" s="8" t="n">
        <v>0.001</v>
      </c>
      <c r="C4" s="8" t="n">
        <v>0.001</v>
      </c>
    </row>
    <row r="5" spans="1:3">
      <c r="A5" s="4" t="s">
        <v>77</v>
      </c>
      <c r="B5" s="5" t="n">
        <v>5000000</v>
      </c>
      <c r="C5" s="5" t="n">
        <v>5000000</v>
      </c>
    </row>
    <row r="6" spans="1:3">
      <c r="A6" s="4" t="s">
        <v>78</v>
      </c>
      <c r="B6" s="5" t="n">
        <v>0</v>
      </c>
      <c r="C6" s="5" t="n">
        <v>0</v>
      </c>
    </row>
    <row r="7" spans="1:3">
      <c r="A7" s="4" t="s">
        <v>79</v>
      </c>
      <c r="B7" s="5" t="n">
        <v>0</v>
      </c>
      <c r="C7" s="5" t="n">
        <v>0</v>
      </c>
    </row>
    <row r="8" spans="1:3">
      <c r="A8" s="4" t="s">
        <v>80</v>
      </c>
      <c r="B8" s="8" t="n">
        <v>0.001</v>
      </c>
      <c r="C8" s="8" t="n">
        <v>0.001</v>
      </c>
    </row>
    <row r="9" spans="1:3">
      <c r="A9" s="4" t="s">
        <v>81</v>
      </c>
      <c r="B9" s="5" t="n">
        <v>50000000</v>
      </c>
      <c r="C9" s="5" t="n">
        <v>50000000</v>
      </c>
    </row>
    <row r="10" spans="1:3">
      <c r="A10" s="4" t="s">
        <v>82</v>
      </c>
      <c r="B10" s="5" t="n">
        <v>19067000</v>
      </c>
      <c r="C10" s="5" t="n">
        <v>19067000</v>
      </c>
    </row>
    <row r="11" spans="1:3">
      <c r="A11" s="4" t="s">
        <v>83</v>
      </c>
      <c r="B11" s="5" t="n">
        <v>18638000</v>
      </c>
      <c r="C11" s="5" t="n">
        <v>18433000</v>
      </c>
    </row>
    <row r="12" spans="1:3">
      <c r="A12" s="4" t="s">
        <v>84</v>
      </c>
      <c r="B12" s="5" t="n">
        <v>429000</v>
      </c>
      <c r="C12" s="5" t="n">
        <v>6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8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4"/>
    <col customWidth="1" max="12" min="12" width="21"/>
    <col customWidth="1" max="13" min="13" width="21"/>
    <col customWidth="1" max="14" min="14" width="21"/>
  </cols>
  <sheetData>
    <row r="1" spans="1:14">
      <c r="A1" s="1" t="s">
        <v>322</v>
      </c>
      <c r="B1" s="2" t="s">
        <v>323</v>
      </c>
      <c r="C1" s="2" t="s">
        <v>86</v>
      </c>
      <c r="K1" s="2" t="s">
        <v>1</v>
      </c>
    </row>
    <row r="2" spans="1:14">
      <c r="B2" s="2" t="s">
        <v>324</v>
      </c>
      <c r="C2" s="2" t="s">
        <v>325</v>
      </c>
      <c r="D2" s="2" t="s">
        <v>326</v>
      </c>
      <c r="E2" s="2" t="s">
        <v>327</v>
      </c>
      <c r="F2" s="2" t="s">
        <v>328</v>
      </c>
      <c r="G2" s="2" t="s">
        <v>329</v>
      </c>
      <c r="H2" s="2" t="s">
        <v>330</v>
      </c>
      <c r="I2" s="2" t="s">
        <v>331</v>
      </c>
      <c r="J2" s="2" t="s">
        <v>324</v>
      </c>
      <c r="K2" s="2" t="s">
        <v>332</v>
      </c>
      <c r="L2" s="2" t="s">
        <v>329</v>
      </c>
      <c r="M2" s="2" t="s">
        <v>333</v>
      </c>
      <c r="N2" s="2" t="s">
        <v>334</v>
      </c>
    </row>
    <row r="3" spans="1:14">
      <c r="A3" s="3" t="s">
        <v>335</v>
      </c>
    </row>
    <row r="4" spans="1:14">
      <c r="A4" s="4" t="s">
        <v>336</v>
      </c>
      <c r="C4" s="5" t="n">
        <v>3</v>
      </c>
      <c r="K4" s="5" t="n">
        <v>3</v>
      </c>
    </row>
    <row r="5" spans="1:14">
      <c r="A5" s="4" t="s">
        <v>337</v>
      </c>
      <c r="K5" s="5" t="n">
        <v>4</v>
      </c>
    </row>
    <row r="6" spans="1:14">
      <c r="A6" s="4" t="s">
        <v>338</v>
      </c>
      <c r="K6" s="5" t="n">
        <v>1</v>
      </c>
    </row>
    <row r="7" spans="1:14">
      <c r="A7" s="4" t="s">
        <v>339</v>
      </c>
      <c r="K7" s="7" t="n">
        <v>26800000</v>
      </c>
      <c r="L7" s="7" t="n">
        <v>18400000</v>
      </c>
    </row>
    <row r="8" spans="1:14">
      <c r="A8" s="4" t="s">
        <v>340</v>
      </c>
      <c r="C8" s="7" t="n">
        <v>44405000</v>
      </c>
      <c r="G8" s="7" t="n">
        <v>31992000</v>
      </c>
      <c r="K8" s="5" t="n">
        <v>44405000</v>
      </c>
      <c r="L8" s="5" t="n">
        <v>31992000</v>
      </c>
      <c r="N8" s="7" t="n">
        <v>17800000</v>
      </c>
    </row>
    <row r="9" spans="1:14">
      <c r="A9" s="4" t="s">
        <v>341</v>
      </c>
      <c r="K9" s="5" t="n">
        <v>9208000</v>
      </c>
      <c r="L9" s="5" t="n">
        <v>2977000</v>
      </c>
    </row>
    <row r="10" spans="1:14">
      <c r="A10" s="4" t="s">
        <v>342</v>
      </c>
      <c r="C10" s="5" t="n">
        <v>1421000</v>
      </c>
      <c r="G10" s="5" t="n">
        <v>1307000</v>
      </c>
      <c r="K10" s="5" t="n">
        <v>1421000</v>
      </c>
      <c r="L10" s="5" t="n">
        <v>1307000</v>
      </c>
      <c r="M10" s="7" t="n">
        <v>1202000</v>
      </c>
    </row>
    <row r="11" spans="1:14">
      <c r="A11" s="4" t="s">
        <v>96</v>
      </c>
      <c r="C11" s="7" t="n">
        <v>2234000</v>
      </c>
      <c r="D11" s="7" t="n">
        <v>0</v>
      </c>
      <c r="E11" s="7" t="n">
        <v>0</v>
      </c>
      <c r="F11" s="7" t="n">
        <v>0</v>
      </c>
      <c r="G11" s="7" t="n">
        <v>1000</v>
      </c>
      <c r="H11" s="7" t="n">
        <v>0</v>
      </c>
      <c r="I11" s="7" t="n">
        <v>0</v>
      </c>
      <c r="J11" s="7" t="n">
        <v>0</v>
      </c>
      <c r="K11" s="7" t="n">
        <v>2234000</v>
      </c>
      <c r="L11" s="5" t="n">
        <v>1000</v>
      </c>
    </row>
    <row r="12" spans="1:14">
      <c r="A12" s="4" t="s">
        <v>343</v>
      </c>
      <c r="K12" s="5" t="n">
        <v>2</v>
      </c>
    </row>
    <row r="13" spans="1:14">
      <c r="A13" s="4" t="s">
        <v>344</v>
      </c>
      <c r="K13" s="7" t="n">
        <v>0</v>
      </c>
      <c r="L13" s="5" t="n">
        <v>0</v>
      </c>
    </row>
    <row r="14" spans="1:14">
      <c r="A14" s="4" t="s">
        <v>345</v>
      </c>
      <c r="F14" s="7" t="n">
        <v>3800000</v>
      </c>
      <c r="K14" s="7" t="n">
        <v>3842000</v>
      </c>
      <c r="L14" s="7" t="n">
        <v>0</v>
      </c>
    </row>
    <row r="15" spans="1:14">
      <c r="A15" s="4" t="s">
        <v>346</v>
      </c>
    </row>
    <row r="16" spans="1:14">
      <c r="A16" s="3" t="s">
        <v>335</v>
      </c>
    </row>
    <row r="17" spans="1:14">
      <c r="A17" s="4" t="s">
        <v>347</v>
      </c>
      <c r="K17" s="4" t="s">
        <v>348</v>
      </c>
    </row>
    <row r="18" spans="1:14">
      <c r="A18" s="4" t="s">
        <v>349</v>
      </c>
    </row>
    <row r="19" spans="1:14">
      <c r="A19" s="3" t="s">
        <v>335</v>
      </c>
    </row>
    <row r="20" spans="1:14">
      <c r="A20" s="4" t="s">
        <v>347</v>
      </c>
      <c r="K20" s="4" t="s">
        <v>350</v>
      </c>
    </row>
    <row r="21" spans="1:14">
      <c r="A21" s="4" t="s">
        <v>351</v>
      </c>
    </row>
    <row r="22" spans="1:14">
      <c r="A22" s="3" t="s">
        <v>335</v>
      </c>
    </row>
    <row r="23" spans="1:14">
      <c r="A23" s="4" t="s">
        <v>352</v>
      </c>
      <c r="K23" s="4" t="s">
        <v>353</v>
      </c>
    </row>
    <row r="24" spans="1:14">
      <c r="A24" s="4" t="s">
        <v>354</v>
      </c>
    </row>
    <row r="25" spans="1:14">
      <c r="A25" s="3" t="s">
        <v>335</v>
      </c>
    </row>
    <row r="26" spans="1:14">
      <c r="A26" s="4" t="s">
        <v>355</v>
      </c>
      <c r="B26" s="7" t="n">
        <v>60000000</v>
      </c>
    </row>
  </sheetData>
  <mergeCells count="3">
    <mergeCell ref="A1:A2"/>
    <mergeCell ref="C1:J1"/>
    <mergeCell ref="K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356</v>
      </c>
      <c r="B1" s="2" t="s">
        <v>86</v>
      </c>
      <c r="D1" s="2" t="s">
        <v>87</v>
      </c>
      <c r="F1" s="2" t="s">
        <v>88</v>
      </c>
      <c r="H1" s="2" t="s">
        <v>1</v>
      </c>
    </row>
    <row r="2" spans="1:10">
      <c r="B2" s="2" t="s">
        <v>36</v>
      </c>
      <c r="C2" s="2" t="s">
        <v>41</v>
      </c>
      <c r="D2" s="2" t="s">
        <v>4</v>
      </c>
      <c r="E2" s="2" t="s">
        <v>40</v>
      </c>
      <c r="F2" s="2" t="s">
        <v>35</v>
      </c>
      <c r="G2" s="2" t="s">
        <v>39</v>
      </c>
      <c r="H2" s="2" t="s">
        <v>2</v>
      </c>
      <c r="I2" s="2" t="s">
        <v>38</v>
      </c>
      <c r="J2" s="2" t="s">
        <v>37</v>
      </c>
    </row>
    <row r="3" spans="1:10">
      <c r="A3" s="3" t="s">
        <v>357</v>
      </c>
    </row>
    <row r="4" spans="1:10">
      <c r="A4" s="4" t="s">
        <v>59</v>
      </c>
      <c r="B4" s="7" t="n">
        <v>38697</v>
      </c>
      <c r="C4" s="7" t="n">
        <v>28809</v>
      </c>
      <c r="D4" s="7" t="n">
        <v>41884</v>
      </c>
      <c r="E4" s="7" t="n">
        <v>30110</v>
      </c>
      <c r="F4" s="7" t="n">
        <v>44762</v>
      </c>
      <c r="G4" s="7" t="n">
        <v>37295</v>
      </c>
      <c r="H4" s="7" t="n">
        <v>45700</v>
      </c>
      <c r="I4" s="7" t="n">
        <v>34332</v>
      </c>
      <c r="J4" s="7" t="n">
        <v>33626</v>
      </c>
    </row>
    <row r="5" spans="1:10">
      <c r="A5" s="4" t="s">
        <v>60</v>
      </c>
      <c r="B5" s="5" t="n">
        <v>130580</v>
      </c>
      <c r="C5" s="5" t="n">
        <v>112893</v>
      </c>
      <c r="D5" s="5" t="n">
        <v>194340</v>
      </c>
      <c r="E5" s="5" t="n">
        <v>111012</v>
      </c>
      <c r="F5" s="5" t="n">
        <v>229951</v>
      </c>
      <c r="G5" s="5" t="n">
        <v>132842</v>
      </c>
      <c r="H5" s="5" t="n">
        <v>220631</v>
      </c>
      <c r="I5" s="5" t="n">
        <v>122612</v>
      </c>
    </row>
    <row r="6" spans="1:10">
      <c r="A6" s="4" t="s">
        <v>63</v>
      </c>
      <c r="B6" s="5" t="n">
        <v>15311</v>
      </c>
      <c r="C6" s="5" t="n">
        <v>19753</v>
      </c>
      <c r="D6" s="5" t="n">
        <v>15753</v>
      </c>
      <c r="E6" s="5" t="n">
        <v>17707</v>
      </c>
      <c r="F6" s="5" t="n">
        <v>16612</v>
      </c>
      <c r="G6" s="5" t="n">
        <v>17410</v>
      </c>
      <c r="H6" s="5" t="n">
        <v>32470</v>
      </c>
      <c r="I6" s="5" t="n">
        <v>12393</v>
      </c>
    </row>
    <row r="7" spans="1:10">
      <c r="A7" s="4" t="s">
        <v>158</v>
      </c>
      <c r="B7" s="5" t="n">
        <v>4757</v>
      </c>
      <c r="C7" s="5" t="n">
        <v>1861</v>
      </c>
      <c r="D7" s="5" t="n">
        <v>7914</v>
      </c>
      <c r="E7" s="5" t="n">
        <v>3826</v>
      </c>
      <c r="F7" s="5" t="n">
        <v>10773</v>
      </c>
      <c r="G7" s="5" t="n">
        <v>10622</v>
      </c>
      <c r="H7" s="5" t="n">
        <v>11630</v>
      </c>
      <c r="I7" s="5" t="n">
        <v>7839</v>
      </c>
    </row>
    <row r="8" spans="1:10">
      <c r="A8" s="4" t="s">
        <v>63</v>
      </c>
      <c r="B8" s="7" t="n">
        <v>2902</v>
      </c>
      <c r="C8" s="5" t="n">
        <v>450</v>
      </c>
      <c r="D8" s="7" t="n">
        <v>2000</v>
      </c>
      <c r="E8" s="5" t="n">
        <v>-1478</v>
      </c>
      <c r="F8" s="7" t="n">
        <v>2901</v>
      </c>
      <c r="G8" s="5" t="n">
        <v>-2576</v>
      </c>
      <c r="H8" s="7" t="n">
        <v>18786</v>
      </c>
      <c r="I8" s="5" t="n">
        <v>-7070</v>
      </c>
    </row>
    <row r="9" spans="1:10">
      <c r="A9" s="4" t="s">
        <v>358</v>
      </c>
    </row>
    <row r="10" spans="1:10">
      <c r="A10" s="3" t="s">
        <v>357</v>
      </c>
    </row>
    <row r="11" spans="1:10">
      <c r="A11" s="4" t="s">
        <v>59</v>
      </c>
      <c r="C11" s="5" t="n">
        <v>35234</v>
      </c>
      <c r="E11" s="5" t="n">
        <v>35379</v>
      </c>
      <c r="G11" s="5" t="n">
        <v>41393</v>
      </c>
      <c r="I11" s="5" t="n">
        <v>38362</v>
      </c>
    </row>
    <row r="12" spans="1:10">
      <c r="A12" s="4" t="s">
        <v>60</v>
      </c>
      <c r="C12" s="5" t="n">
        <v>119318</v>
      </c>
      <c r="E12" s="5" t="n">
        <v>116281</v>
      </c>
      <c r="G12" s="5" t="n">
        <v>136940</v>
      </c>
      <c r="I12" s="5" t="n">
        <v>126654</v>
      </c>
    </row>
    <row r="13" spans="1:10">
      <c r="A13" s="4" t="s">
        <v>63</v>
      </c>
      <c r="C13" s="5" t="n">
        <v>13328</v>
      </c>
      <c r="E13" s="5" t="n">
        <v>12438</v>
      </c>
      <c r="G13" s="5" t="n">
        <v>13312</v>
      </c>
      <c r="I13" s="5" t="n">
        <v>8351</v>
      </c>
    </row>
    <row r="14" spans="1:10">
      <c r="A14" s="4" t="s">
        <v>158</v>
      </c>
      <c r="C14" s="5" t="n">
        <v>2432</v>
      </c>
      <c r="E14" s="5" t="n">
        <v>3242</v>
      </c>
      <c r="G14" s="5" t="n">
        <v>8867</v>
      </c>
      <c r="I14" s="5" t="n">
        <v>6029</v>
      </c>
    </row>
    <row r="15" spans="1:10">
      <c r="A15" s="4" t="s">
        <v>63</v>
      </c>
      <c r="C15" s="5" t="n">
        <v>-121</v>
      </c>
      <c r="E15" s="5" t="n">
        <v>-894</v>
      </c>
      <c r="G15" s="5" t="n">
        <v>-821</v>
      </c>
      <c r="I15" s="5" t="n">
        <v>-5260</v>
      </c>
    </row>
    <row r="16" spans="1:10">
      <c r="A16" s="4" t="s">
        <v>359</v>
      </c>
    </row>
    <row r="17" spans="1:10">
      <c r="A17" s="3" t="s">
        <v>357</v>
      </c>
    </row>
    <row r="18" spans="1:10">
      <c r="A18" s="4" t="s">
        <v>59</v>
      </c>
      <c r="C18" s="5" t="n">
        <v>-6425</v>
      </c>
      <c r="E18" s="5" t="n">
        <v>-5269</v>
      </c>
      <c r="G18" s="5" t="n">
        <v>-4098</v>
      </c>
      <c r="I18" s="5" t="n">
        <v>-4042</v>
      </c>
    </row>
    <row r="19" spans="1:10">
      <c r="A19" s="4" t="s">
        <v>60</v>
      </c>
      <c r="C19" s="5" t="n">
        <v>-6425</v>
      </c>
      <c r="E19" s="5" t="n">
        <v>-5269</v>
      </c>
      <c r="G19" s="5" t="n">
        <v>-4098</v>
      </c>
      <c r="I19" s="5" t="n">
        <v>-4042</v>
      </c>
    </row>
    <row r="20" spans="1:10">
      <c r="A20" s="4" t="s">
        <v>63</v>
      </c>
      <c r="C20" s="5" t="n">
        <v>6425</v>
      </c>
      <c r="E20" s="5" t="n">
        <v>5269</v>
      </c>
      <c r="G20" s="5" t="n">
        <v>4098</v>
      </c>
      <c r="I20" s="5" t="n">
        <v>4042</v>
      </c>
    </row>
    <row r="21" spans="1:10">
      <c r="A21" s="4" t="s">
        <v>158</v>
      </c>
      <c r="C21" s="5" t="n">
        <v>-571</v>
      </c>
      <c r="E21" s="5" t="n">
        <v>584</v>
      </c>
      <c r="G21" s="5" t="n">
        <v>1755</v>
      </c>
      <c r="I21" s="5" t="n">
        <v>1810</v>
      </c>
    </row>
    <row r="22" spans="1:10">
      <c r="A22" s="4" t="s">
        <v>63</v>
      </c>
      <c r="C22" s="5" t="n">
        <v>571</v>
      </c>
      <c r="E22" s="5" t="n">
        <v>-584</v>
      </c>
      <c r="G22" s="5" t="n">
        <v>-1755</v>
      </c>
      <c r="I22" s="5" t="n">
        <v>-1810</v>
      </c>
    </row>
    <row r="23" spans="1:10">
      <c r="A23" s="4" t="s">
        <v>360</v>
      </c>
    </row>
    <row r="24" spans="1:10">
      <c r="A24" s="3" t="s">
        <v>357</v>
      </c>
    </row>
    <row r="25" spans="1:10">
      <c r="A25" s="4" t="s">
        <v>59</v>
      </c>
      <c r="C25" s="5" t="n">
        <v>28809</v>
      </c>
      <c r="E25" s="5" t="n">
        <v>30110</v>
      </c>
      <c r="G25" s="5" t="n">
        <v>37295</v>
      </c>
      <c r="I25" s="5" t="n">
        <v>34320</v>
      </c>
    </row>
    <row r="26" spans="1:10">
      <c r="A26" s="4" t="s">
        <v>60</v>
      </c>
      <c r="C26" s="5" t="n">
        <v>112893</v>
      </c>
      <c r="E26" s="5" t="n">
        <v>111012</v>
      </c>
      <c r="G26" s="5" t="n">
        <v>132842</v>
      </c>
      <c r="I26" s="5" t="n">
        <v>122612</v>
      </c>
    </row>
    <row r="27" spans="1:10">
      <c r="A27" s="4" t="s">
        <v>63</v>
      </c>
      <c r="C27" s="7" t="n">
        <v>19753</v>
      </c>
      <c r="E27" s="7" t="n">
        <v>17707</v>
      </c>
      <c r="G27" s="7" t="n">
        <v>17410</v>
      </c>
      <c r="I27" s="7" t="n">
        <v>12393</v>
      </c>
    </row>
  </sheetData>
  <mergeCells count="5">
    <mergeCell ref="A1:A2"/>
    <mergeCell ref="B1:C1"/>
    <mergeCell ref="D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8</v>
      </c>
    </row>
    <row r="3" spans="1:3">
      <c r="A3" s="4" t="s">
        <v>362</v>
      </c>
    </row>
    <row r="4" spans="1:3">
      <c r="A4" s="3" t="s">
        <v>335</v>
      </c>
    </row>
    <row r="5" spans="1:3">
      <c r="A5" s="4" t="s">
        <v>363</v>
      </c>
      <c r="B5" s="4" t="s">
        <v>364</v>
      </c>
      <c r="C5" s="4" t="s">
        <v>365</v>
      </c>
    </row>
    <row r="6" spans="1:3">
      <c r="A6" s="4" t="s">
        <v>366</v>
      </c>
    </row>
    <row r="7" spans="1:3">
      <c r="A7" s="3" t="s">
        <v>335</v>
      </c>
    </row>
    <row r="8" spans="1:3">
      <c r="A8" s="4" t="s">
        <v>363</v>
      </c>
      <c r="B8" s="4" t="s">
        <v>367</v>
      </c>
    </row>
    <row r="9" spans="1:3">
      <c r="A9" s="4" t="s">
        <v>368</v>
      </c>
    </row>
    <row r="10" spans="1:3">
      <c r="A10" s="3" t="s">
        <v>335</v>
      </c>
    </row>
    <row r="11" spans="1:3">
      <c r="A11" s="4" t="s">
        <v>363</v>
      </c>
      <c r="B11" s="4" t="s">
        <v>369</v>
      </c>
      <c r="C11" s="4" t="s">
        <v>370</v>
      </c>
    </row>
    <row r="12" spans="1:3">
      <c r="A12" s="4" t="s">
        <v>371</v>
      </c>
    </row>
    <row r="13" spans="1:3">
      <c r="A13" s="3" t="s">
        <v>335</v>
      </c>
    </row>
    <row r="14" spans="1:3">
      <c r="A14" s="4" t="s">
        <v>363</v>
      </c>
      <c r="B14" s="4" t="s">
        <v>369</v>
      </c>
      <c r="C14" s="4" t="s">
        <v>372</v>
      </c>
    </row>
    <row r="15" spans="1:3">
      <c r="A15" s="4" t="s">
        <v>373</v>
      </c>
    </row>
    <row r="16" spans="1:3">
      <c r="A16" s="3" t="s">
        <v>335</v>
      </c>
    </row>
    <row r="17" spans="1:3">
      <c r="A17" s="4" t="s">
        <v>363</v>
      </c>
      <c r="B17" s="4" t="s">
        <v>374</v>
      </c>
      <c r="C17" s="4" t="s">
        <v>375</v>
      </c>
    </row>
    <row r="18" spans="1:3">
      <c r="A18" s="4" t="s">
        <v>376</v>
      </c>
    </row>
    <row r="19" spans="1:3">
      <c r="A19" s="3" t="s">
        <v>335</v>
      </c>
    </row>
    <row r="20" spans="1:3">
      <c r="A20" s="4" t="s">
        <v>363</v>
      </c>
      <c r="C20" s="4" t="s">
        <v>367</v>
      </c>
    </row>
    <row r="21" spans="1:3">
      <c r="A21" s="4" t="s">
        <v>377</v>
      </c>
    </row>
    <row r="22" spans="1:3">
      <c r="A22" s="3" t="s">
        <v>335</v>
      </c>
    </row>
    <row r="23" spans="1:3">
      <c r="A23" s="4" t="s">
        <v>363</v>
      </c>
      <c r="B23" s="4" t="s">
        <v>3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9</v>
      </c>
      <c r="B1" s="2" t="s">
        <v>1</v>
      </c>
    </row>
    <row r="2" spans="1:10">
      <c r="B2" s="2" t="s">
        <v>2</v>
      </c>
      <c r="C2" s="2" t="s">
        <v>38</v>
      </c>
      <c r="D2" s="2" t="s">
        <v>35</v>
      </c>
      <c r="E2" s="2" t="s">
        <v>4</v>
      </c>
      <c r="F2" s="2" t="s">
        <v>36</v>
      </c>
      <c r="G2" s="2" t="s">
        <v>37</v>
      </c>
      <c r="H2" s="2" t="s">
        <v>39</v>
      </c>
      <c r="I2" s="2" t="s">
        <v>40</v>
      </c>
      <c r="J2" s="2" t="s">
        <v>41</v>
      </c>
    </row>
    <row r="3" spans="1:10">
      <c r="A3" s="3" t="s">
        <v>237</v>
      </c>
    </row>
    <row r="4" spans="1:10">
      <c r="A4" s="4" t="s">
        <v>380</v>
      </c>
      <c r="B4" s="7" t="n">
        <v>90877</v>
      </c>
      <c r="C4" s="7" t="n">
        <v>71732</v>
      </c>
    </row>
    <row r="5" spans="1:10">
      <c r="A5" s="4" t="s">
        <v>381</v>
      </c>
      <c r="B5" s="5" t="n">
        <v>2390</v>
      </c>
      <c r="C5" s="5" t="n">
        <v>4535</v>
      </c>
    </row>
    <row r="6" spans="1:10">
      <c r="A6" s="4" t="s">
        <v>382</v>
      </c>
      <c r="B6" s="5" t="n">
        <v>18077</v>
      </c>
      <c r="C6" s="5" t="n">
        <v>16684</v>
      </c>
    </row>
    <row r="7" spans="1:10">
      <c r="A7" s="4" t="s">
        <v>383</v>
      </c>
      <c r="B7" s="5" t="n">
        <v>111344</v>
      </c>
      <c r="C7" s="5" t="n">
        <v>92951</v>
      </c>
    </row>
    <row r="8" spans="1:10">
      <c r="A8" s="4" t="s">
        <v>384</v>
      </c>
      <c r="B8" s="5" t="n">
        <v>-5730</v>
      </c>
      <c r="C8" s="5" t="n">
        <v>-6227</v>
      </c>
    </row>
    <row r="9" spans="1:10">
      <c r="A9" s="4" t="s">
        <v>47</v>
      </c>
      <c r="B9" s="5" t="n">
        <v>105614</v>
      </c>
      <c r="C9" s="5" t="n">
        <v>86724</v>
      </c>
      <c r="D9" s="7" t="n">
        <v>112392</v>
      </c>
      <c r="E9" s="7" t="n">
        <v>95957</v>
      </c>
      <c r="F9" s="7" t="n">
        <v>91689</v>
      </c>
      <c r="G9" s="7" t="n">
        <v>81565</v>
      </c>
      <c r="H9" s="7" t="n">
        <v>113074</v>
      </c>
      <c r="I9" s="7" t="n">
        <v>103335</v>
      </c>
      <c r="J9" s="7" t="n">
        <v>97286</v>
      </c>
    </row>
    <row r="10" spans="1:10">
      <c r="A10" s="3" t="s">
        <v>385</v>
      </c>
    </row>
    <row r="11" spans="1:10">
      <c r="A11" s="4" t="s">
        <v>386</v>
      </c>
      <c r="B11" s="5" t="n">
        <v>6227</v>
      </c>
      <c r="C11" s="5" t="n">
        <v>10082</v>
      </c>
    </row>
    <row r="12" spans="1:10">
      <c r="A12" s="4" t="s">
        <v>387</v>
      </c>
      <c r="B12" s="5" t="n">
        <v>2153</v>
      </c>
      <c r="C12" s="5" t="n">
        <v>421</v>
      </c>
    </row>
    <row r="13" spans="1:10">
      <c r="A13" s="4" t="s">
        <v>388</v>
      </c>
      <c r="B13" s="5" t="n">
        <v>-2650</v>
      </c>
      <c r="C13" s="5" t="n">
        <v>-4276</v>
      </c>
    </row>
    <row r="14" spans="1:10">
      <c r="A14" s="4" t="s">
        <v>389</v>
      </c>
      <c r="B14" s="7" t="n">
        <v>5730</v>
      </c>
      <c r="C14" s="7" t="n">
        <v>62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0</v>
      </c>
      <c r="B1" s="2" t="s">
        <v>2</v>
      </c>
      <c r="C1" s="2" t="s">
        <v>35</v>
      </c>
      <c r="D1" s="2" t="s">
        <v>4</v>
      </c>
      <c r="E1" s="2" t="s">
        <v>36</v>
      </c>
      <c r="F1" s="2" t="s">
        <v>37</v>
      </c>
      <c r="G1" s="2" t="s">
        <v>38</v>
      </c>
      <c r="H1" s="2" t="s">
        <v>39</v>
      </c>
      <c r="I1" s="2" t="s">
        <v>40</v>
      </c>
      <c r="J1" s="2" t="s">
        <v>41</v>
      </c>
    </row>
    <row r="2" spans="1:10">
      <c r="A2" s="3" t="s">
        <v>175</v>
      </c>
    </row>
    <row r="3" spans="1:10">
      <c r="A3" s="4" t="s">
        <v>391</v>
      </c>
      <c r="B3" s="7" t="n">
        <v>15989</v>
      </c>
      <c r="G3" s="7" t="n">
        <v>10563</v>
      </c>
    </row>
    <row r="4" spans="1:10">
      <c r="A4" s="4" t="s">
        <v>392</v>
      </c>
      <c r="B4" s="5" t="n">
        <v>3260</v>
      </c>
      <c r="G4" s="5" t="n">
        <v>3710</v>
      </c>
    </row>
    <row r="5" spans="1:10">
      <c r="A5" s="4" t="s">
        <v>393</v>
      </c>
      <c r="B5" s="5" t="n">
        <v>2926</v>
      </c>
    </row>
    <row r="6" spans="1:10">
      <c r="A6" s="4" t="s">
        <v>394</v>
      </c>
      <c r="B6" s="5" t="n">
        <v>742</v>
      </c>
      <c r="G6" s="5" t="n">
        <v>86</v>
      </c>
    </row>
    <row r="7" spans="1:10">
      <c r="A7" s="4" t="s">
        <v>118</v>
      </c>
      <c r="B7" s="7" t="n">
        <v>22917</v>
      </c>
      <c r="C7" s="7" t="n">
        <v>26905</v>
      </c>
      <c r="D7" s="7" t="n">
        <v>26644</v>
      </c>
      <c r="E7" s="7" t="n">
        <v>20555</v>
      </c>
      <c r="F7" s="7" t="n">
        <v>20525</v>
      </c>
      <c r="G7" s="7" t="n">
        <v>14359</v>
      </c>
      <c r="H7" s="7" t="n">
        <v>14536</v>
      </c>
      <c r="I7" s="7" t="n">
        <v>12453</v>
      </c>
      <c r="J7" s="7" t="n">
        <v>15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85</v>
      </c>
      <c r="B1" s="2" t="s">
        <v>86</v>
      </c>
      <c r="J1" s="2" t="s">
        <v>87</v>
      </c>
      <c r="L1" s="2" t="s">
        <v>88</v>
      </c>
      <c r="N1" s="2" t="s">
        <v>1</v>
      </c>
    </row>
    <row r="2" spans="1:15">
      <c r="B2" s="2" t="s">
        <v>2</v>
      </c>
      <c r="C2" s="2" t="s">
        <v>35</v>
      </c>
      <c r="D2" s="2" t="s">
        <v>4</v>
      </c>
      <c r="E2" s="2" t="s">
        <v>36</v>
      </c>
      <c r="F2" s="2" t="s">
        <v>38</v>
      </c>
      <c r="G2" s="2" t="s">
        <v>39</v>
      </c>
      <c r="H2" s="2" t="s">
        <v>40</v>
      </c>
      <c r="I2" s="2" t="s">
        <v>41</v>
      </c>
      <c r="J2" s="2" t="s">
        <v>4</v>
      </c>
      <c r="K2" s="2" t="s">
        <v>40</v>
      </c>
      <c r="L2" s="2" t="s">
        <v>35</v>
      </c>
      <c r="M2" s="2" t="s">
        <v>39</v>
      </c>
      <c r="N2" s="2" t="s">
        <v>2</v>
      </c>
      <c r="O2" s="2" t="s">
        <v>38</v>
      </c>
    </row>
    <row r="3" spans="1:15">
      <c r="A3" s="3" t="s">
        <v>89</v>
      </c>
    </row>
    <row r="4" spans="1:15">
      <c r="A4" s="4" t="s">
        <v>90</v>
      </c>
      <c r="B4" s="7" t="n">
        <v>138234</v>
      </c>
      <c r="C4" s="7" t="n">
        <v>136318</v>
      </c>
      <c r="D4" s="7" t="n">
        <v>127073</v>
      </c>
      <c r="E4" s="7" t="n">
        <v>94413</v>
      </c>
      <c r="F4" s="7" t="n">
        <v>131476</v>
      </c>
      <c r="G4" s="7" t="n">
        <v>99953</v>
      </c>
      <c r="H4" s="7" t="n">
        <v>100922</v>
      </c>
      <c r="I4" s="7" t="n">
        <v>84265</v>
      </c>
      <c r="N4" s="7" t="n">
        <v>496038</v>
      </c>
      <c r="O4" s="7" t="n">
        <v>416616</v>
      </c>
    </row>
    <row r="5" spans="1:15">
      <c r="A5" s="4" t="s">
        <v>91</v>
      </c>
      <c r="B5" s="5" t="n">
        <v>126213</v>
      </c>
      <c r="C5" s="5" t="n">
        <v>117510</v>
      </c>
      <c r="D5" s="5" t="n">
        <v>109006</v>
      </c>
      <c r="E5" s="5" t="n">
        <v>84540</v>
      </c>
      <c r="F5" s="5" t="n">
        <v>115981</v>
      </c>
      <c r="G5" s="5" t="n">
        <v>86702</v>
      </c>
      <c r="H5" s="5" t="n">
        <v>88443</v>
      </c>
      <c r="I5" s="5" t="n">
        <v>74497</v>
      </c>
      <c r="N5" s="5" t="n">
        <v>437269</v>
      </c>
      <c r="O5" s="5" t="n">
        <v>365623</v>
      </c>
    </row>
    <row r="6" spans="1:15">
      <c r="A6" s="4" t="s">
        <v>92</v>
      </c>
      <c r="B6" s="5" t="n">
        <v>12021</v>
      </c>
      <c r="C6" s="5" t="n">
        <v>18808</v>
      </c>
      <c r="D6" s="5" t="n">
        <v>18067</v>
      </c>
      <c r="E6" s="5" t="n">
        <v>9873</v>
      </c>
      <c r="F6" s="5" t="n">
        <v>15495</v>
      </c>
      <c r="G6" s="5" t="n">
        <v>13251</v>
      </c>
      <c r="H6" s="5" t="n">
        <v>12479</v>
      </c>
      <c r="I6" s="5" t="n">
        <v>9768</v>
      </c>
      <c r="N6" s="5" t="n">
        <v>58769</v>
      </c>
      <c r="O6" s="5" t="n">
        <v>50993</v>
      </c>
    </row>
    <row r="7" spans="1:15">
      <c r="A7" s="3" t="s">
        <v>93</v>
      </c>
    </row>
    <row r="8" spans="1:15">
      <c r="A8" s="4" t="s">
        <v>94</v>
      </c>
      <c r="B8" s="5" t="n">
        <v>7910</v>
      </c>
      <c r="C8" s="5" t="n">
        <v>7708</v>
      </c>
      <c r="D8" s="5" t="n">
        <v>6962</v>
      </c>
      <c r="E8" s="5" t="n">
        <v>6021</v>
      </c>
      <c r="F8" s="5" t="n">
        <v>6459</v>
      </c>
      <c r="G8" s="5" t="n">
        <v>5687</v>
      </c>
      <c r="H8" s="5" t="n">
        <v>3848</v>
      </c>
      <c r="I8" s="5" t="n">
        <v>3950</v>
      </c>
      <c r="N8" s="5" t="n">
        <v>28601</v>
      </c>
      <c r="O8" s="5" t="n">
        <v>19944</v>
      </c>
    </row>
    <row r="9" spans="1:15">
      <c r="A9" s="4" t="s">
        <v>95</v>
      </c>
      <c r="B9" s="5" t="n">
        <v>16727</v>
      </c>
      <c r="C9" s="5" t="n">
        <v>16374</v>
      </c>
      <c r="D9" s="5" t="n">
        <v>13276</v>
      </c>
      <c r="E9" s="5" t="n">
        <v>13254</v>
      </c>
      <c r="F9" s="5" t="n">
        <v>11297</v>
      </c>
      <c r="G9" s="5" t="n">
        <v>12062</v>
      </c>
      <c r="H9" s="5" t="n">
        <v>10688</v>
      </c>
      <c r="I9" s="5" t="n">
        <v>10209</v>
      </c>
      <c r="N9" s="5" t="n">
        <v>59631</v>
      </c>
      <c r="O9" s="5" t="n">
        <v>44256</v>
      </c>
    </row>
    <row r="10" spans="1:15">
      <c r="A10" s="4" t="s">
        <v>96</v>
      </c>
      <c r="B10" s="5" t="n">
        <v>2234</v>
      </c>
      <c r="C10" s="5" t="n">
        <v>0</v>
      </c>
      <c r="D10" s="5" t="n">
        <v>0</v>
      </c>
      <c r="E10" s="5" t="n">
        <v>0</v>
      </c>
      <c r="F10" s="5" t="n">
        <v>1</v>
      </c>
      <c r="G10" s="5" t="n">
        <v>0</v>
      </c>
      <c r="H10" s="5" t="n">
        <v>0</v>
      </c>
      <c r="I10" s="5" t="n">
        <v>0</v>
      </c>
      <c r="N10" s="5" t="n">
        <v>2234</v>
      </c>
      <c r="O10" s="5" t="n">
        <v>1</v>
      </c>
    </row>
    <row r="11" spans="1:15">
      <c r="A11" s="4" t="s">
        <v>97</v>
      </c>
      <c r="B11" s="5" t="n">
        <v>1321</v>
      </c>
      <c r="C11" s="5" t="n">
        <v>1321</v>
      </c>
      <c r="D11" s="5" t="n">
        <v>1321</v>
      </c>
      <c r="E11" s="5" t="n">
        <v>1045</v>
      </c>
      <c r="F11" s="5" t="n">
        <v>1210</v>
      </c>
      <c r="G11" s="5" t="n">
        <v>1210</v>
      </c>
      <c r="H11" s="5" t="n">
        <v>1209</v>
      </c>
      <c r="I11" s="5" t="n">
        <v>1209</v>
      </c>
      <c r="N11" s="5" t="n">
        <v>5008</v>
      </c>
      <c r="O11" s="5" t="n">
        <v>4838</v>
      </c>
    </row>
    <row r="12" spans="1:15">
      <c r="A12" s="4" t="s">
        <v>98</v>
      </c>
      <c r="B12" s="5" t="n">
        <v>28192</v>
      </c>
      <c r="C12" s="5" t="n">
        <v>25403</v>
      </c>
      <c r="D12" s="5" t="n">
        <v>21559</v>
      </c>
      <c r="E12" s="5" t="n">
        <v>20320</v>
      </c>
      <c r="F12" s="5" t="n">
        <v>18967</v>
      </c>
      <c r="G12" s="5" t="n">
        <v>18959</v>
      </c>
      <c r="H12" s="5" t="n">
        <v>15745</v>
      </c>
      <c r="I12" s="5" t="n">
        <v>15368</v>
      </c>
      <c r="N12" s="5" t="n">
        <v>95474</v>
      </c>
      <c r="O12" s="5" t="n">
        <v>69039</v>
      </c>
    </row>
    <row r="13" spans="1:15">
      <c r="A13" s="4" t="s">
        <v>99</v>
      </c>
      <c r="B13" s="5" t="n">
        <v>-16171</v>
      </c>
      <c r="C13" s="5" t="n">
        <v>-6595</v>
      </c>
      <c r="D13" s="5" t="n">
        <v>-3492</v>
      </c>
      <c r="E13" s="5" t="n">
        <v>-10447</v>
      </c>
      <c r="F13" s="5" t="n">
        <v>-3472</v>
      </c>
      <c r="G13" s="5" t="n">
        <v>-5708</v>
      </c>
      <c r="H13" s="5" t="n">
        <v>-3266</v>
      </c>
      <c r="I13" s="5" t="n">
        <v>-5600</v>
      </c>
      <c r="N13" s="5" t="n">
        <v>-36705</v>
      </c>
      <c r="O13" s="5" t="n">
        <v>-18046</v>
      </c>
    </row>
    <row r="14" spans="1:15">
      <c r="A14" s="3" t="s">
        <v>100</v>
      </c>
    </row>
    <row r="15" spans="1:15">
      <c r="A15" s="4" t="s">
        <v>101</v>
      </c>
      <c r="B15" s="5" t="n">
        <v>2203</v>
      </c>
      <c r="C15" s="5" t="n">
        <v>1974</v>
      </c>
      <c r="D15" s="5" t="n">
        <v>1828</v>
      </c>
      <c r="E15" s="5" t="n">
        <v>1623</v>
      </c>
      <c r="F15" s="5" t="n">
        <v>1703</v>
      </c>
      <c r="G15" s="5" t="n">
        <v>1654</v>
      </c>
      <c r="H15" s="5" t="n">
        <v>1404</v>
      </c>
      <c r="I15" s="5" t="n">
        <v>6080</v>
      </c>
      <c r="N15" s="5" t="n">
        <v>7628</v>
      </c>
      <c r="O15" s="5" t="n">
        <v>10841</v>
      </c>
    </row>
    <row r="16" spans="1:15">
      <c r="A16" s="4" t="s">
        <v>102</v>
      </c>
      <c r="B16" s="5" t="n">
        <v>-8800</v>
      </c>
      <c r="C16" s="5" t="n">
        <v>10200</v>
      </c>
      <c r="D16" s="5" t="n">
        <v>6500</v>
      </c>
      <c r="E16" s="5" t="n">
        <v>2500</v>
      </c>
      <c r="F16" s="5" t="n">
        <v>1500</v>
      </c>
      <c r="G16" s="5" t="n">
        <v>1700</v>
      </c>
      <c r="H16" s="5" t="n">
        <v>800</v>
      </c>
      <c r="I16" s="5" t="n">
        <v>0</v>
      </c>
      <c r="N16" s="5" t="n">
        <v>10400</v>
      </c>
      <c r="O16" s="5" t="n">
        <v>4000</v>
      </c>
    </row>
    <row r="17" spans="1:15">
      <c r="A17" s="4" t="s">
        <v>103</v>
      </c>
      <c r="F17" s="5" t="n">
        <v>0</v>
      </c>
      <c r="G17" s="5" t="n">
        <v>0</v>
      </c>
      <c r="H17" s="5" t="n">
        <v>0</v>
      </c>
      <c r="I17" s="5" t="n">
        <v>11921</v>
      </c>
      <c r="N17" s="5" t="n">
        <v>0</v>
      </c>
      <c r="O17" s="5" t="n">
        <v>11921</v>
      </c>
    </row>
    <row r="18" spans="1:15">
      <c r="A18" s="4" t="s">
        <v>104</v>
      </c>
      <c r="B18" s="5" t="n">
        <v>81</v>
      </c>
      <c r="C18" s="5" t="n">
        <v>-68</v>
      </c>
      <c r="D18" s="5" t="n">
        <v>-95</v>
      </c>
      <c r="E18" s="5" t="n">
        <v>-94</v>
      </c>
      <c r="F18" s="5" t="n">
        <v>-226</v>
      </c>
      <c r="G18" s="5" t="n">
        <v>-10</v>
      </c>
      <c r="H18" s="5" t="n">
        <v>2142</v>
      </c>
      <c r="I18" s="5" t="n">
        <v>455</v>
      </c>
      <c r="N18" s="5" t="n">
        <v>-176</v>
      </c>
      <c r="O18" s="5" t="n">
        <v>2361</v>
      </c>
    </row>
    <row r="19" spans="1:15">
      <c r="A19" s="4" t="s">
        <v>105</v>
      </c>
      <c r="B19" s="5" t="n">
        <v>-6516</v>
      </c>
      <c r="C19" s="5" t="n">
        <v>12106</v>
      </c>
      <c r="D19" s="5" t="n">
        <v>8233</v>
      </c>
      <c r="E19" s="5" t="n">
        <v>4029</v>
      </c>
      <c r="F19" s="5" t="n">
        <v>2977</v>
      </c>
      <c r="G19" s="5" t="n">
        <v>3344</v>
      </c>
      <c r="H19" s="5" t="n">
        <v>4346</v>
      </c>
      <c r="I19" s="5" t="n">
        <v>18456</v>
      </c>
      <c r="N19" s="5" t="n">
        <v>17852</v>
      </c>
      <c r="O19" s="5" t="n">
        <v>29123</v>
      </c>
    </row>
    <row r="20" spans="1:15">
      <c r="A20" s="4" t="s">
        <v>106</v>
      </c>
      <c r="B20" s="5" t="n">
        <v>-9655</v>
      </c>
      <c r="C20" s="5" t="n">
        <v>-18701</v>
      </c>
      <c r="D20" s="5" t="n">
        <v>-11725</v>
      </c>
      <c r="E20" s="5" t="n">
        <v>-14476</v>
      </c>
      <c r="F20" s="5" t="n">
        <v>-6449</v>
      </c>
      <c r="G20" s="5" t="n">
        <v>-9052</v>
      </c>
      <c r="H20" s="5" t="n">
        <v>-7612</v>
      </c>
      <c r="I20" s="5" t="n">
        <v>-24056</v>
      </c>
      <c r="N20" s="5" t="n">
        <v>-54557</v>
      </c>
      <c r="O20" s="5" t="n">
        <v>-47169</v>
      </c>
    </row>
    <row r="21" spans="1:15">
      <c r="A21" s="4" t="s">
        <v>107</v>
      </c>
      <c r="B21" s="5" t="n">
        <v>243</v>
      </c>
      <c r="C21" s="5" t="n">
        <v>118</v>
      </c>
      <c r="D21" s="5" t="n">
        <v>80</v>
      </c>
      <c r="E21" s="5" t="n">
        <v>-272</v>
      </c>
      <c r="F21" s="5" t="n">
        <v>-320</v>
      </c>
      <c r="G21" s="5" t="n">
        <v>149</v>
      </c>
      <c r="H21" s="5" t="n">
        <v>135</v>
      </c>
      <c r="I21" s="5" t="n">
        <v>479</v>
      </c>
      <c r="N21" s="5" t="n">
        <v>169</v>
      </c>
      <c r="O21" s="5" t="n">
        <v>443</v>
      </c>
    </row>
    <row r="22" spans="1:15">
      <c r="A22" s="4" t="s">
        <v>108</v>
      </c>
      <c r="B22" s="7" t="n">
        <v>-9898</v>
      </c>
      <c r="C22" s="7" t="n">
        <v>-18819</v>
      </c>
      <c r="D22" s="7" t="n">
        <v>-11805</v>
      </c>
      <c r="E22" s="7" t="n">
        <v>-14204</v>
      </c>
      <c r="F22" s="5" t="n">
        <v>-6129</v>
      </c>
      <c r="G22" s="5" t="n">
        <v>-9201</v>
      </c>
      <c r="H22" s="5" t="n">
        <v>-7747</v>
      </c>
      <c r="I22" s="5" t="n">
        <v>-24535</v>
      </c>
      <c r="J22" s="7" t="n">
        <v>-26009</v>
      </c>
      <c r="K22" s="7" t="n">
        <v>-32282</v>
      </c>
      <c r="L22" s="7" t="n">
        <v>-44828</v>
      </c>
      <c r="M22" s="7" t="n">
        <v>-41483</v>
      </c>
      <c r="N22" s="5" t="n">
        <v>-54726</v>
      </c>
      <c r="O22" s="5" t="n">
        <v>-47612</v>
      </c>
    </row>
    <row r="23" spans="1:15">
      <c r="A23" s="4" t="s">
        <v>109</v>
      </c>
      <c r="F23" s="5" t="n">
        <v>-31067</v>
      </c>
      <c r="G23" s="5" t="n">
        <v>-3603</v>
      </c>
      <c r="H23" s="5" t="n">
        <v>-3190</v>
      </c>
      <c r="I23" s="5" t="n">
        <v>0</v>
      </c>
      <c r="N23" s="5" t="n">
        <v>0</v>
      </c>
      <c r="O23" s="5" t="n">
        <v>-37860</v>
      </c>
    </row>
    <row r="24" spans="1:15">
      <c r="A24" s="4" t="s">
        <v>110</v>
      </c>
      <c r="F24" s="7" t="n">
        <v>-37196</v>
      </c>
      <c r="G24" s="7" t="n">
        <v>-12804</v>
      </c>
      <c r="H24" s="7" t="n">
        <v>-10937</v>
      </c>
      <c r="I24" s="7" t="n">
        <v>-24535</v>
      </c>
      <c r="N24" s="7" t="n">
        <v>-54726</v>
      </c>
      <c r="O24" s="7" t="n">
        <v>-85472</v>
      </c>
    </row>
    <row r="25" spans="1:15">
      <c r="A25" s="3" t="s">
        <v>111</v>
      </c>
    </row>
    <row r="26" spans="1:15">
      <c r="A26" s="4" t="s">
        <v>112</v>
      </c>
      <c r="B26" s="5" t="n">
        <v>18638</v>
      </c>
      <c r="C26" s="5" t="n">
        <v>18625</v>
      </c>
      <c r="D26" s="5" t="n">
        <v>18594</v>
      </c>
      <c r="E26" s="5" t="n">
        <v>18483</v>
      </c>
      <c r="F26" s="5" t="n">
        <v>16774</v>
      </c>
      <c r="G26" s="5" t="n">
        <v>13659</v>
      </c>
      <c r="H26" s="5" t="n">
        <v>13697</v>
      </c>
      <c r="I26" s="5" t="n">
        <v>11018</v>
      </c>
      <c r="N26" s="5" t="n">
        <v>18585</v>
      </c>
      <c r="O26" s="5" t="n">
        <v>13787</v>
      </c>
    </row>
    <row r="27" spans="1:15">
      <c r="A27" s="4" t="s">
        <v>113</v>
      </c>
      <c r="B27" s="5" t="n">
        <v>22360</v>
      </c>
      <c r="C27" s="5" t="n">
        <v>18625</v>
      </c>
      <c r="D27" s="5" t="n">
        <v>18594</v>
      </c>
      <c r="E27" s="5" t="n">
        <v>18483</v>
      </c>
      <c r="F27" s="5" t="n">
        <v>16774</v>
      </c>
      <c r="G27" s="5" t="n">
        <v>13659</v>
      </c>
      <c r="H27" s="5" t="n">
        <v>13697</v>
      </c>
      <c r="I27" s="5" t="n">
        <v>11018</v>
      </c>
      <c r="N27" s="5" t="n">
        <v>18585</v>
      </c>
      <c r="O27" s="5" t="n">
        <v>13787</v>
      </c>
    </row>
    <row r="28" spans="1:15">
      <c r="A28" s="3" t="s">
        <v>114</v>
      </c>
    </row>
    <row r="29" spans="1:15">
      <c r="A29" s="4" t="s">
        <v>115</v>
      </c>
      <c r="B29" s="9" t="n">
        <v>-0.53</v>
      </c>
      <c r="C29" s="9" t="n">
        <v>-1.01</v>
      </c>
      <c r="D29" s="9" t="n">
        <v>-0.63</v>
      </c>
      <c r="E29" s="9" t="n">
        <v>-0.77</v>
      </c>
      <c r="F29" s="9" t="n">
        <v>-2.22</v>
      </c>
      <c r="G29" s="9" t="n">
        <v>-0.9399999999999999</v>
      </c>
      <c r="H29" s="9" t="n">
        <v>-0.8</v>
      </c>
      <c r="I29" s="9" t="n">
        <v>-2.23</v>
      </c>
      <c r="N29" s="9" t="n">
        <v>-2.94</v>
      </c>
      <c r="O29" s="9" t="n">
        <v>-6.2</v>
      </c>
    </row>
    <row r="30" spans="1:15">
      <c r="A30" s="4" t="s">
        <v>116</v>
      </c>
      <c r="B30" s="9" t="n">
        <v>-0.84</v>
      </c>
      <c r="C30" s="9" t="n">
        <v>-1.01</v>
      </c>
      <c r="D30" s="9" t="n">
        <v>-0.63</v>
      </c>
      <c r="E30" s="9" t="n">
        <v>-0.77</v>
      </c>
      <c r="F30" s="9" t="n">
        <v>-2.22</v>
      </c>
      <c r="G30" s="9" t="n">
        <v>-0.9399999999999999</v>
      </c>
      <c r="H30" s="9" t="n">
        <v>-0.8</v>
      </c>
      <c r="I30" s="9" t="n">
        <v>-2.23</v>
      </c>
      <c r="N30" s="9" t="n">
        <v>-2.94</v>
      </c>
      <c r="O30" s="9" t="n">
        <v>-6.2</v>
      </c>
    </row>
  </sheetData>
  <mergeCells count="5">
    <mergeCell ref="A1:A2"/>
    <mergeCell ref="B1:I1"/>
    <mergeCell ref="J1:K1"/>
    <mergeCell ref="L1:M1"/>
    <mergeCell ref="N1:O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3</v>
      </c>
    </row>
    <row r="12" spans="1:2">
      <c r="A12" s="4" t="s">
        <v>404</v>
      </c>
    </row>
    <row r="13" spans="1:2">
      <c r="A13" s="3" t="s">
        <v>397</v>
      </c>
    </row>
    <row r="14" spans="1:2">
      <c r="A14" s="4" t="s">
        <v>398</v>
      </c>
      <c r="B1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8</v>
      </c>
    </row>
    <row r="2" spans="1:3">
      <c r="A2" s="3" t="s">
        <v>175</v>
      </c>
    </row>
    <row r="3" spans="1:3">
      <c r="A3" s="4" t="s">
        <v>407</v>
      </c>
      <c r="B3" s="7" t="n">
        <v>9767</v>
      </c>
      <c r="C3" s="7" t="n">
        <v>8585</v>
      </c>
    </row>
    <row r="4" spans="1:3">
      <c r="A4" s="4" t="s">
        <v>408</v>
      </c>
      <c r="B4" s="5" t="n">
        <v>16139</v>
      </c>
      <c r="C4" s="5" t="n">
        <v>12137</v>
      </c>
    </row>
    <row r="5" spans="1:3">
      <c r="A5" s="4" t="s">
        <v>409</v>
      </c>
      <c r="B5" s="5" t="n">
        <v>4897</v>
      </c>
      <c r="C5" s="5" t="n">
        <v>2822</v>
      </c>
    </row>
    <row r="6" spans="1:3">
      <c r="A6" s="4" t="s">
        <v>410</v>
      </c>
      <c r="B6" s="5" t="n">
        <v>4520</v>
      </c>
      <c r="C6" s="5" t="n">
        <v>2593</v>
      </c>
    </row>
    <row r="7" spans="1:3">
      <c r="A7" s="4" t="s">
        <v>411</v>
      </c>
      <c r="B7" s="5" t="n">
        <v>27</v>
      </c>
      <c r="C7" s="5" t="n">
        <v>1974</v>
      </c>
    </row>
    <row r="8" spans="1:3">
      <c r="A8" s="4" t="s">
        <v>412</v>
      </c>
      <c r="B8" s="5" t="n">
        <v>1175</v>
      </c>
      <c r="C8" s="5" t="n">
        <v>686</v>
      </c>
    </row>
    <row r="9" spans="1:3">
      <c r="A9" s="4" t="s">
        <v>394</v>
      </c>
      <c r="B9" s="5" t="n">
        <v>9175</v>
      </c>
      <c r="C9" s="5" t="n">
        <v>5535</v>
      </c>
    </row>
    <row r="10" spans="1:3">
      <c r="A10" s="4" t="s">
        <v>118</v>
      </c>
      <c r="B10" s="5" t="n">
        <v>45700</v>
      </c>
      <c r="C10" s="7" t="n">
        <v>34332</v>
      </c>
    </row>
    <row r="11" spans="1:3">
      <c r="A11" s="4" t="s">
        <v>408</v>
      </c>
      <c r="B11" s="7" t="n">
        <v>1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86</v>
      </c>
      <c r="C1" s="2" t="s">
        <v>1</v>
      </c>
    </row>
    <row r="2" spans="1:4">
      <c r="B2" s="2" t="s">
        <v>36</v>
      </c>
      <c r="C2" s="2" t="s">
        <v>2</v>
      </c>
      <c r="D2" s="2" t="s">
        <v>38</v>
      </c>
    </row>
    <row r="3" spans="1:4">
      <c r="A3" s="3" t="s">
        <v>414</v>
      </c>
    </row>
    <row r="4" spans="1:4">
      <c r="A4" s="4" t="s">
        <v>415</v>
      </c>
      <c r="B4" s="7" t="n">
        <v>12628</v>
      </c>
      <c r="C4" s="7" t="n">
        <v>12628</v>
      </c>
      <c r="D4" s="7" t="n">
        <v>10200</v>
      </c>
    </row>
    <row r="5" spans="1:4">
      <c r="A5" s="4" t="s">
        <v>416</v>
      </c>
      <c r="C5" s="5" t="n">
        <v>15840</v>
      </c>
      <c r="D5" s="5" t="n">
        <v>5405</v>
      </c>
    </row>
    <row r="6" spans="1:4">
      <c r="A6" s="4" t="s">
        <v>345</v>
      </c>
      <c r="B6" s="7" t="n">
        <v>3800</v>
      </c>
      <c r="C6" s="5" t="n">
        <v>3842</v>
      </c>
      <c r="D6" s="5" t="n">
        <v>0</v>
      </c>
    </row>
    <row r="7" spans="1:4">
      <c r="A7" s="4" t="s">
        <v>417</v>
      </c>
      <c r="C7" s="5" t="n">
        <v>-9208</v>
      </c>
      <c r="D7" s="5" t="n">
        <v>-2977</v>
      </c>
    </row>
    <row r="8" spans="1:4">
      <c r="A8" s="4" t="s">
        <v>389</v>
      </c>
      <c r="C8" s="5" t="n">
        <v>23102</v>
      </c>
      <c r="D8" s="5" t="n">
        <v>12628</v>
      </c>
    </row>
    <row r="9" spans="1:4">
      <c r="A9" s="4" t="s">
        <v>418</v>
      </c>
      <c r="C9" s="5" t="n">
        <v>9767</v>
      </c>
      <c r="D9" s="5" t="n">
        <v>8585</v>
      </c>
    </row>
    <row r="10" spans="1:4">
      <c r="A10" s="4" t="s">
        <v>419</v>
      </c>
      <c r="C10" s="7" t="n">
        <v>13335</v>
      </c>
      <c r="D10" s="7" t="n">
        <v>4043</v>
      </c>
    </row>
    <row r="11" spans="1:4">
      <c r="A11" s="4" t="s">
        <v>420</v>
      </c>
      <c r="B11" s="9" t="n">
        <v>0.2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1</v>
      </c>
      <c r="B1" s="2" t="s">
        <v>2</v>
      </c>
      <c r="C1" s="2" t="s">
        <v>35</v>
      </c>
      <c r="D1" s="2" t="s">
        <v>4</v>
      </c>
      <c r="E1" s="2" t="s">
        <v>36</v>
      </c>
      <c r="F1" s="2" t="s">
        <v>37</v>
      </c>
      <c r="G1" s="2" t="s">
        <v>38</v>
      </c>
      <c r="H1" s="2" t="s">
        <v>39</v>
      </c>
      <c r="I1" s="2" t="s">
        <v>40</v>
      </c>
      <c r="J1" s="2" t="s">
        <v>41</v>
      </c>
    </row>
    <row r="2" spans="1:10">
      <c r="A2" s="3" t="s">
        <v>422</v>
      </c>
    </row>
    <row r="3" spans="1:10">
      <c r="A3" s="4" t="s">
        <v>47</v>
      </c>
      <c r="B3" s="7" t="n">
        <v>105614</v>
      </c>
      <c r="C3" s="7" t="n">
        <v>112392</v>
      </c>
      <c r="D3" s="7" t="n">
        <v>95957</v>
      </c>
      <c r="E3" s="7" t="n">
        <v>91689</v>
      </c>
      <c r="F3" s="7" t="n">
        <v>81565</v>
      </c>
      <c r="G3" s="7" t="n">
        <v>86724</v>
      </c>
      <c r="H3" s="7" t="n">
        <v>113074</v>
      </c>
      <c r="I3" s="7" t="n">
        <v>103335</v>
      </c>
      <c r="J3" s="7" t="n">
        <v>97286</v>
      </c>
    </row>
    <row r="4" spans="1:10">
      <c r="A4" s="4" t="s">
        <v>48</v>
      </c>
      <c r="B4" s="5" t="n">
        <v>22917</v>
      </c>
      <c r="C4" s="5" t="n">
        <v>26905</v>
      </c>
      <c r="D4" s="5" t="n">
        <v>26644</v>
      </c>
      <c r="E4" s="5" t="n">
        <v>20555</v>
      </c>
      <c r="F4" s="5" t="n">
        <v>20525</v>
      </c>
      <c r="G4" s="5" t="n">
        <v>14359</v>
      </c>
      <c r="H4" s="5" t="n">
        <v>14536</v>
      </c>
      <c r="I4" s="5" t="n">
        <v>12453</v>
      </c>
      <c r="J4" s="5" t="n">
        <v>15291</v>
      </c>
    </row>
    <row r="5" spans="1:10">
      <c r="A5" s="3" t="s">
        <v>423</v>
      </c>
    </row>
    <row r="6" spans="1:10">
      <c r="A6" s="4" t="s">
        <v>59</v>
      </c>
      <c r="B6" s="5" t="n">
        <v>45700</v>
      </c>
      <c r="C6" s="5" t="n">
        <v>44762</v>
      </c>
      <c r="D6" s="5" t="n">
        <v>41884</v>
      </c>
      <c r="E6" s="5" t="n">
        <v>38697</v>
      </c>
      <c r="F6" s="5" t="n">
        <v>33626</v>
      </c>
      <c r="G6" s="5" t="n">
        <v>34332</v>
      </c>
      <c r="H6" s="5" t="n">
        <v>37295</v>
      </c>
      <c r="I6" s="5" t="n">
        <v>30110</v>
      </c>
      <c r="J6" s="5" t="n">
        <v>28809</v>
      </c>
    </row>
    <row r="7" spans="1:10">
      <c r="A7" s="4" t="s">
        <v>69</v>
      </c>
      <c r="B7" s="5" t="n">
        <v>-135160</v>
      </c>
      <c r="C7" s="7" t="n">
        <v>-125262</v>
      </c>
      <c r="D7" s="7" t="n">
        <v>-106443</v>
      </c>
      <c r="E7" s="7" t="n">
        <v>-94638</v>
      </c>
      <c r="F7" s="5" t="n">
        <v>-80434</v>
      </c>
      <c r="G7" s="5" t="n">
        <v>-82147</v>
      </c>
      <c r="H7" s="7" t="n">
        <v>-76018</v>
      </c>
      <c r="I7" s="7" t="n">
        <v>-66817</v>
      </c>
      <c r="J7" s="7" t="n">
        <v>-59070</v>
      </c>
    </row>
    <row r="8" spans="1:10">
      <c r="A8" s="4" t="s">
        <v>424</v>
      </c>
    </row>
    <row r="9" spans="1:10">
      <c r="A9" s="3" t="s">
        <v>422</v>
      </c>
    </row>
    <row r="10" spans="1:10">
      <c r="A10" s="4" t="s">
        <v>47</v>
      </c>
      <c r="B10" s="5" t="n">
        <v>-4586</v>
      </c>
      <c r="F10" s="5" t="n">
        <v>-5159</v>
      </c>
    </row>
    <row r="11" spans="1:10">
      <c r="A11" s="4" t="s">
        <v>48</v>
      </c>
      <c r="B11" s="5" t="n">
        <v>2926</v>
      </c>
      <c r="F11" s="5" t="n">
        <v>6166</v>
      </c>
    </row>
    <row r="12" spans="1:10">
      <c r="A12" s="3" t="s">
        <v>423</v>
      </c>
    </row>
    <row r="13" spans="1:10">
      <c r="A13" s="4" t="s">
        <v>59</v>
      </c>
      <c r="B13" s="5" t="n">
        <v>-1952</v>
      </c>
      <c r="F13" s="5" t="n">
        <v>-706</v>
      </c>
    </row>
    <row r="14" spans="1:10">
      <c r="A14" s="4" t="s">
        <v>69</v>
      </c>
      <c r="B14" s="5" t="n">
        <v>292</v>
      </c>
      <c r="F14" s="7" t="n">
        <v>1713</v>
      </c>
    </row>
    <row r="15" spans="1:10">
      <c r="A15" s="4" t="s">
        <v>425</v>
      </c>
    </row>
    <row r="16" spans="1:10">
      <c r="A16" s="3" t="s">
        <v>422</v>
      </c>
    </row>
    <row r="17" spans="1:10">
      <c r="A17" s="4" t="s">
        <v>47</v>
      </c>
      <c r="B17" s="5" t="n">
        <v>110200</v>
      </c>
      <c r="G17" s="5" t="n">
        <v>86724</v>
      </c>
    </row>
    <row r="18" spans="1:10">
      <c r="A18" s="4" t="s">
        <v>48</v>
      </c>
      <c r="B18" s="5" t="n">
        <v>19991</v>
      </c>
      <c r="G18" s="5" t="n">
        <v>14359</v>
      </c>
    </row>
    <row r="19" spans="1:10">
      <c r="A19" s="3" t="s">
        <v>423</v>
      </c>
    </row>
    <row r="20" spans="1:10">
      <c r="A20" s="4" t="s">
        <v>59</v>
      </c>
      <c r="B20" s="5" t="n">
        <v>47652</v>
      </c>
      <c r="G20" s="5" t="n">
        <v>34332</v>
      </c>
    </row>
    <row r="21" spans="1:10">
      <c r="A21" s="4" t="s">
        <v>69</v>
      </c>
      <c r="B21" s="7" t="n">
        <v>-135452</v>
      </c>
      <c r="G21" s="7" t="n">
        <v>-821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426</v>
      </c>
      <c r="B1" s="2" t="s">
        <v>86</v>
      </c>
      <c r="J1" s="2" t="s">
        <v>87</v>
      </c>
      <c r="L1" s="2" t="s">
        <v>88</v>
      </c>
      <c r="N1" s="2" t="s">
        <v>1</v>
      </c>
    </row>
    <row r="2" spans="1:15">
      <c r="B2" s="2" t="s">
        <v>2</v>
      </c>
      <c r="C2" s="2" t="s">
        <v>35</v>
      </c>
      <c r="D2" s="2" t="s">
        <v>4</v>
      </c>
      <c r="E2" s="2" t="s">
        <v>36</v>
      </c>
      <c r="F2" s="2" t="s">
        <v>38</v>
      </c>
      <c r="G2" s="2" t="s">
        <v>39</v>
      </c>
      <c r="H2" s="2" t="s">
        <v>40</v>
      </c>
      <c r="I2" s="2" t="s">
        <v>41</v>
      </c>
      <c r="J2" s="2" t="s">
        <v>4</v>
      </c>
      <c r="K2" s="2" t="s">
        <v>40</v>
      </c>
      <c r="L2" s="2" t="s">
        <v>35</v>
      </c>
      <c r="M2" s="2" t="s">
        <v>39</v>
      </c>
      <c r="N2" s="2" t="s">
        <v>2</v>
      </c>
      <c r="O2" s="2" t="s">
        <v>38</v>
      </c>
    </row>
    <row r="3" spans="1:15">
      <c r="A3" s="3" t="s">
        <v>427</v>
      </c>
    </row>
    <row r="4" spans="1:15">
      <c r="A4" s="4" t="s">
        <v>90</v>
      </c>
      <c r="B4" s="7" t="n">
        <v>138234</v>
      </c>
      <c r="C4" s="7" t="n">
        <v>136318</v>
      </c>
      <c r="D4" s="7" t="n">
        <v>127073</v>
      </c>
      <c r="E4" s="7" t="n">
        <v>94413</v>
      </c>
      <c r="F4" s="7" t="n">
        <v>131476</v>
      </c>
      <c r="G4" s="7" t="n">
        <v>99953</v>
      </c>
      <c r="H4" s="7" t="n">
        <v>100922</v>
      </c>
      <c r="I4" s="7" t="n">
        <v>84265</v>
      </c>
      <c r="N4" s="7" t="n">
        <v>496038</v>
      </c>
      <c r="O4" s="7" t="n">
        <v>416616</v>
      </c>
    </row>
    <row r="5" spans="1:15">
      <c r="A5" s="4" t="s">
        <v>91</v>
      </c>
      <c r="B5" s="5" t="n">
        <v>126213</v>
      </c>
      <c r="C5" s="5" t="n">
        <v>117510</v>
      </c>
      <c r="D5" s="5" t="n">
        <v>109006</v>
      </c>
      <c r="E5" s="5" t="n">
        <v>84540</v>
      </c>
      <c r="F5" s="5" t="n">
        <v>115981</v>
      </c>
      <c r="G5" s="5" t="n">
        <v>86702</v>
      </c>
      <c r="H5" s="5" t="n">
        <v>88443</v>
      </c>
      <c r="I5" s="5" t="n">
        <v>74497</v>
      </c>
      <c r="N5" s="5" t="n">
        <v>437269</v>
      </c>
      <c r="O5" s="5" t="n">
        <v>365623</v>
      </c>
    </row>
    <row r="6" spans="1:15">
      <c r="A6" s="4" t="s">
        <v>92</v>
      </c>
      <c r="B6" s="5" t="n">
        <v>12021</v>
      </c>
      <c r="C6" s="5" t="n">
        <v>18808</v>
      </c>
      <c r="D6" s="5" t="n">
        <v>18067</v>
      </c>
      <c r="E6" s="5" t="n">
        <v>9873</v>
      </c>
      <c r="F6" s="5" t="n">
        <v>15495</v>
      </c>
      <c r="G6" s="5" t="n">
        <v>13251</v>
      </c>
      <c r="H6" s="5" t="n">
        <v>12479</v>
      </c>
      <c r="I6" s="5" t="n">
        <v>9768</v>
      </c>
      <c r="N6" s="5" t="n">
        <v>58769</v>
      </c>
      <c r="O6" s="5" t="n">
        <v>50993</v>
      </c>
    </row>
    <row r="7" spans="1:15">
      <c r="A7" s="4" t="s">
        <v>99</v>
      </c>
      <c r="B7" s="5" t="n">
        <v>-16171</v>
      </c>
      <c r="C7" s="5" t="n">
        <v>-6595</v>
      </c>
      <c r="D7" s="5" t="n">
        <v>-3492</v>
      </c>
      <c r="E7" s="5" t="n">
        <v>-10447</v>
      </c>
      <c r="F7" s="5" t="n">
        <v>-3472</v>
      </c>
      <c r="G7" s="5" t="n">
        <v>-5708</v>
      </c>
      <c r="H7" s="5" t="n">
        <v>-3266</v>
      </c>
      <c r="I7" s="5" t="n">
        <v>-5600</v>
      </c>
      <c r="N7" s="5" t="n">
        <v>-36705</v>
      </c>
      <c r="O7" s="5" t="n">
        <v>-18046</v>
      </c>
    </row>
    <row r="8" spans="1:15">
      <c r="A8" s="4" t="s">
        <v>428</v>
      </c>
      <c r="B8" s="5" t="n">
        <v>-9655</v>
      </c>
      <c r="C8" s="5" t="n">
        <v>-18701</v>
      </c>
      <c r="D8" s="5" t="n">
        <v>-11725</v>
      </c>
      <c r="E8" s="5" t="n">
        <v>-14476</v>
      </c>
      <c r="F8" s="5" t="n">
        <v>-6449</v>
      </c>
      <c r="G8" s="5" t="n">
        <v>-9052</v>
      </c>
      <c r="H8" s="5" t="n">
        <v>-7612</v>
      </c>
      <c r="I8" s="5" t="n">
        <v>-24056</v>
      </c>
      <c r="N8" s="5" t="n">
        <v>-54557</v>
      </c>
      <c r="O8" s="5" t="n">
        <v>-47169</v>
      </c>
    </row>
    <row r="9" spans="1:15">
      <c r="A9" s="4" t="s">
        <v>108</v>
      </c>
      <c r="B9" s="7" t="n">
        <v>-9898</v>
      </c>
      <c r="C9" s="7" t="n">
        <v>-18819</v>
      </c>
      <c r="D9" s="7" t="n">
        <v>-11805</v>
      </c>
      <c r="E9" s="7" t="n">
        <v>-14204</v>
      </c>
      <c r="F9" s="5" t="n">
        <v>-6129</v>
      </c>
      <c r="G9" s="5" t="n">
        <v>-9201</v>
      </c>
      <c r="H9" s="5" t="n">
        <v>-7747</v>
      </c>
      <c r="I9" s="5" t="n">
        <v>-24535</v>
      </c>
      <c r="J9" s="7" t="n">
        <v>-26009</v>
      </c>
      <c r="K9" s="7" t="n">
        <v>-32282</v>
      </c>
      <c r="L9" s="7" t="n">
        <v>-44828</v>
      </c>
      <c r="M9" s="7" t="n">
        <v>-41483</v>
      </c>
      <c r="N9" s="5" t="n">
        <v>-54726</v>
      </c>
      <c r="O9" s="5" t="n">
        <v>-47612</v>
      </c>
    </row>
    <row r="10" spans="1:15">
      <c r="A10" s="4" t="s">
        <v>110</v>
      </c>
      <c r="F10" s="7" t="n">
        <v>-37196</v>
      </c>
      <c r="G10" s="7" t="n">
        <v>-12804</v>
      </c>
      <c r="H10" s="7" t="n">
        <v>-10937</v>
      </c>
      <c r="I10" s="7" t="n">
        <v>-24535</v>
      </c>
      <c r="N10" s="7" t="n">
        <v>-54726</v>
      </c>
      <c r="O10" s="7" t="n">
        <v>-85472</v>
      </c>
    </row>
    <row r="11" spans="1:15">
      <c r="A11" s="3" t="s">
        <v>429</v>
      </c>
    </row>
    <row r="12" spans="1:15">
      <c r="A12" s="4" t="s">
        <v>115</v>
      </c>
      <c r="B12" s="9" t="n">
        <v>-0.53</v>
      </c>
      <c r="C12" s="9" t="n">
        <v>-1.01</v>
      </c>
      <c r="D12" s="9" t="n">
        <v>-0.63</v>
      </c>
      <c r="E12" s="9" t="n">
        <v>-0.77</v>
      </c>
      <c r="F12" s="9" t="n">
        <v>-2.22</v>
      </c>
      <c r="G12" s="9" t="n">
        <v>-0.9399999999999999</v>
      </c>
      <c r="H12" s="9" t="n">
        <v>-0.8</v>
      </c>
      <c r="I12" s="9" t="n">
        <v>-2.23</v>
      </c>
      <c r="N12" s="9" t="n">
        <v>-2.94</v>
      </c>
      <c r="O12" s="9" t="n">
        <v>-6.2</v>
      </c>
    </row>
    <row r="13" spans="1:15">
      <c r="A13" s="4" t="s">
        <v>116</v>
      </c>
      <c r="B13" s="9" t="n">
        <v>-0.84</v>
      </c>
      <c r="C13" s="9" t="n">
        <v>-1.01</v>
      </c>
      <c r="D13" s="9" t="n">
        <v>-0.63</v>
      </c>
      <c r="E13" s="9" t="n">
        <v>-0.77</v>
      </c>
      <c r="F13" s="9" t="n">
        <v>-2.22</v>
      </c>
      <c r="G13" s="9" t="n">
        <v>-0.9399999999999999</v>
      </c>
      <c r="H13" s="9" t="n">
        <v>-0.8</v>
      </c>
      <c r="I13" s="9" t="n">
        <v>-2.23</v>
      </c>
      <c r="N13" s="9" t="n">
        <v>-2.94</v>
      </c>
      <c r="O13" s="9" t="n">
        <v>-6.2</v>
      </c>
    </row>
    <row r="14" spans="1:15">
      <c r="A14" s="4" t="s">
        <v>430</v>
      </c>
    </row>
    <row r="15" spans="1:15">
      <c r="A15" s="3" t="s">
        <v>427</v>
      </c>
    </row>
    <row r="16" spans="1:15">
      <c r="A16" s="4" t="s">
        <v>90</v>
      </c>
      <c r="N16" s="7" t="n">
        <v>-1995</v>
      </c>
    </row>
    <row r="17" spans="1:15">
      <c r="A17" s="4" t="s">
        <v>91</v>
      </c>
      <c r="N17" s="5" t="n">
        <v>-573</v>
      </c>
    </row>
    <row r="18" spans="1:15">
      <c r="A18" s="4" t="s">
        <v>92</v>
      </c>
      <c r="N18" s="5" t="n">
        <v>-1422</v>
      </c>
    </row>
    <row r="19" spans="1:15">
      <c r="A19" s="4" t="s">
        <v>99</v>
      </c>
      <c r="N19" s="5" t="n">
        <v>-1422</v>
      </c>
    </row>
    <row r="20" spans="1:15">
      <c r="A20" s="4" t="s">
        <v>428</v>
      </c>
      <c r="N20" s="5" t="n">
        <v>-1422</v>
      </c>
    </row>
    <row r="21" spans="1:15">
      <c r="A21" s="4" t="s">
        <v>108</v>
      </c>
      <c r="N21" s="5" t="n">
        <v>-1422</v>
      </c>
    </row>
    <row r="22" spans="1:15">
      <c r="A22" s="4" t="s">
        <v>110</v>
      </c>
      <c r="N22" s="7" t="n">
        <v>-1422</v>
      </c>
    </row>
    <row r="23" spans="1:15">
      <c r="A23" s="3" t="s">
        <v>429</v>
      </c>
    </row>
    <row r="24" spans="1:15">
      <c r="A24" s="4" t="s">
        <v>115</v>
      </c>
      <c r="N24" s="9" t="n">
        <v>-0.08</v>
      </c>
    </row>
    <row r="25" spans="1:15">
      <c r="A25" s="4" t="s">
        <v>116</v>
      </c>
      <c r="N25" s="9" t="n">
        <v>-0.08</v>
      </c>
    </row>
    <row r="26" spans="1:15">
      <c r="A26" s="4" t="s">
        <v>425</v>
      </c>
    </row>
    <row r="27" spans="1:15">
      <c r="A27" s="3" t="s">
        <v>427</v>
      </c>
    </row>
    <row r="28" spans="1:15">
      <c r="A28" s="4" t="s">
        <v>90</v>
      </c>
      <c r="N28" s="7" t="n">
        <v>498033</v>
      </c>
    </row>
    <row r="29" spans="1:15">
      <c r="A29" s="4" t="s">
        <v>91</v>
      </c>
      <c r="N29" s="5" t="n">
        <v>437842</v>
      </c>
    </row>
    <row r="30" spans="1:15">
      <c r="A30" s="4" t="s">
        <v>92</v>
      </c>
      <c r="N30" s="5" t="n">
        <v>60191</v>
      </c>
    </row>
    <row r="31" spans="1:15">
      <c r="A31" s="4" t="s">
        <v>99</v>
      </c>
      <c r="N31" s="5" t="n">
        <v>-35283</v>
      </c>
    </row>
    <row r="32" spans="1:15">
      <c r="A32" s="4" t="s">
        <v>428</v>
      </c>
      <c r="N32" s="5" t="n">
        <v>-53135</v>
      </c>
    </row>
    <row r="33" spans="1:15">
      <c r="A33" s="4" t="s">
        <v>108</v>
      </c>
      <c r="N33" s="5" t="n">
        <v>-53304</v>
      </c>
    </row>
    <row r="34" spans="1:15">
      <c r="A34" s="4" t="s">
        <v>110</v>
      </c>
      <c r="N34" s="7" t="n">
        <v>-53304</v>
      </c>
    </row>
    <row r="35" spans="1:15">
      <c r="A35" s="3" t="s">
        <v>429</v>
      </c>
    </row>
    <row r="36" spans="1:15">
      <c r="A36" s="4" t="s">
        <v>115</v>
      </c>
      <c r="N36" s="9" t="n">
        <v>-2.86</v>
      </c>
    </row>
    <row r="37" spans="1:15">
      <c r="A37" s="4" t="s">
        <v>116</v>
      </c>
      <c r="N37" s="9" t="n">
        <v>-2.86</v>
      </c>
    </row>
  </sheetData>
  <mergeCells count="5">
    <mergeCell ref="A1:A2"/>
    <mergeCell ref="B1:I1"/>
    <mergeCell ref="J1:K1"/>
    <mergeCell ref="L1:M1"/>
    <mergeCell ref="N1:O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178</v>
      </c>
    </row>
    <row r="4" spans="1:2">
      <c r="A4" s="4" t="s">
        <v>433</v>
      </c>
      <c r="B4" s="6" t="n">
        <v>449.8</v>
      </c>
    </row>
    <row r="5" spans="1:2">
      <c r="A5" s="4" t="s">
        <v>434</v>
      </c>
      <c r="B5" s="10" t="n">
        <v>46.2</v>
      </c>
    </row>
    <row r="6" spans="1:2">
      <c r="A6" s="4" t="s">
        <v>435</v>
      </c>
      <c r="B6" s="10" t="n">
        <v>1.2</v>
      </c>
    </row>
    <row r="7" spans="1:2">
      <c r="A7" s="4" t="s">
        <v>436</v>
      </c>
    </row>
    <row r="8" spans="1:2">
      <c r="A8" s="3" t="s">
        <v>178</v>
      </c>
    </row>
    <row r="9" spans="1:2">
      <c r="A9" s="4" t="s">
        <v>437</v>
      </c>
      <c r="B9" s="6" t="n">
        <v>13.9</v>
      </c>
    </row>
    <row r="10" spans="1:2">
      <c r="A10" s="3" t="s">
        <v>438</v>
      </c>
    </row>
    <row r="11" spans="1:2">
      <c r="A11" s="4" t="s">
        <v>439</v>
      </c>
      <c r="B11"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0</v>
      </c>
      <c r="B1" s="2" t="s">
        <v>86</v>
      </c>
      <c r="J1" s="2" t="s">
        <v>1</v>
      </c>
    </row>
    <row r="2" spans="1:11">
      <c r="B2" s="2" t="s">
        <v>2</v>
      </c>
      <c r="C2" s="2" t="s">
        <v>35</v>
      </c>
      <c r="D2" s="2" t="s">
        <v>4</v>
      </c>
      <c r="E2" s="2" t="s">
        <v>36</v>
      </c>
      <c r="F2" s="2" t="s">
        <v>38</v>
      </c>
      <c r="G2" s="2" t="s">
        <v>39</v>
      </c>
      <c r="H2" s="2" t="s">
        <v>40</v>
      </c>
      <c r="I2" s="2" t="s">
        <v>41</v>
      </c>
      <c r="J2" s="2" t="s">
        <v>2</v>
      </c>
      <c r="K2" s="2" t="s">
        <v>38</v>
      </c>
    </row>
    <row r="3" spans="1:11">
      <c r="A3" s="3" t="s">
        <v>441</v>
      </c>
    </row>
    <row r="4" spans="1:11">
      <c r="A4" s="4" t="s">
        <v>90</v>
      </c>
      <c r="B4" s="7" t="n">
        <v>138234</v>
      </c>
      <c r="C4" s="7" t="n">
        <v>136318</v>
      </c>
      <c r="D4" s="7" t="n">
        <v>127073</v>
      </c>
      <c r="E4" s="7" t="n">
        <v>94413</v>
      </c>
      <c r="F4" s="7" t="n">
        <v>131476</v>
      </c>
      <c r="G4" s="7" t="n">
        <v>99953</v>
      </c>
      <c r="H4" s="7" t="n">
        <v>100922</v>
      </c>
      <c r="I4" s="7" t="n">
        <v>84265</v>
      </c>
      <c r="J4" s="7" t="n">
        <v>496038</v>
      </c>
      <c r="K4" s="7" t="n">
        <v>416616</v>
      </c>
    </row>
    <row r="5" spans="1:11">
      <c r="A5" s="4" t="s">
        <v>442</v>
      </c>
    </row>
    <row r="6" spans="1:11">
      <c r="A6" s="3" t="s">
        <v>441</v>
      </c>
    </row>
    <row r="7" spans="1:11">
      <c r="A7" s="4" t="s">
        <v>90</v>
      </c>
      <c r="B7" s="5" t="n">
        <v>123722</v>
      </c>
      <c r="C7" s="5" t="n">
        <v>120955</v>
      </c>
      <c r="D7" s="5" t="n">
        <v>111444</v>
      </c>
      <c r="E7" s="5" t="n">
        <v>79947</v>
      </c>
      <c r="J7" s="5" t="n">
        <v>436068</v>
      </c>
    </row>
    <row r="8" spans="1:11">
      <c r="A8" s="4" t="s">
        <v>443</v>
      </c>
    </row>
    <row r="9" spans="1:11">
      <c r="A9" s="3" t="s">
        <v>441</v>
      </c>
    </row>
    <row r="10" spans="1:11">
      <c r="A10" s="4" t="s">
        <v>90</v>
      </c>
      <c r="B10" s="5" t="n">
        <v>9303</v>
      </c>
      <c r="C10" s="5" t="n">
        <v>10913</v>
      </c>
      <c r="D10" s="5" t="n">
        <v>11516</v>
      </c>
      <c r="E10" s="5" t="n">
        <v>10339</v>
      </c>
      <c r="J10" s="5" t="n">
        <v>42071</v>
      </c>
    </row>
    <row r="11" spans="1:11">
      <c r="A11" s="4" t="s">
        <v>444</v>
      </c>
    </row>
    <row r="12" spans="1:11">
      <c r="A12" s="3" t="s">
        <v>441</v>
      </c>
    </row>
    <row r="13" spans="1:11">
      <c r="A13" s="4" t="s">
        <v>90</v>
      </c>
      <c r="B13" s="5" t="n">
        <v>3795</v>
      </c>
      <c r="C13" s="5" t="n">
        <v>3012</v>
      </c>
      <c r="D13" s="5" t="n">
        <v>3621</v>
      </c>
      <c r="E13" s="5" t="n">
        <v>3315</v>
      </c>
      <c r="J13" s="5" t="n">
        <v>13743</v>
      </c>
    </row>
    <row r="14" spans="1:11">
      <c r="A14" s="4" t="s">
        <v>394</v>
      </c>
    </row>
    <row r="15" spans="1:11">
      <c r="A15" s="3" t="s">
        <v>441</v>
      </c>
    </row>
    <row r="16" spans="1:11">
      <c r="A16" s="4" t="s">
        <v>90</v>
      </c>
      <c r="B16" s="5" t="n">
        <v>1414</v>
      </c>
      <c r="C16" s="5" t="n">
        <v>1438</v>
      </c>
      <c r="D16" s="5" t="n">
        <v>492</v>
      </c>
      <c r="E16" s="5" t="n">
        <v>812</v>
      </c>
      <c r="J16" s="5" t="n">
        <v>4156</v>
      </c>
    </row>
    <row r="17" spans="1:11">
      <c r="A17" s="4" t="s">
        <v>445</v>
      </c>
    </row>
    <row r="18" spans="1:11">
      <c r="A18" s="3" t="s">
        <v>441</v>
      </c>
    </row>
    <row r="19" spans="1:11">
      <c r="A19" s="4" t="s">
        <v>90</v>
      </c>
      <c r="B19" s="5" t="n">
        <v>55059</v>
      </c>
      <c r="C19" s="5" t="n">
        <v>52367</v>
      </c>
      <c r="D19" s="5" t="n">
        <v>48051</v>
      </c>
      <c r="E19" s="5" t="n">
        <v>45719</v>
      </c>
      <c r="J19" s="5" t="n">
        <v>201196</v>
      </c>
    </row>
    <row r="20" spans="1:11">
      <c r="A20" s="4" t="s">
        <v>446</v>
      </c>
    </row>
    <row r="21" spans="1:11">
      <c r="A21" s="3" t="s">
        <v>441</v>
      </c>
    </row>
    <row r="22" spans="1:11">
      <c r="A22" s="4" t="s">
        <v>90</v>
      </c>
      <c r="B22" s="5" t="n">
        <v>46623</v>
      </c>
      <c r="C22" s="5" t="n">
        <v>48481</v>
      </c>
      <c r="D22" s="5" t="n">
        <v>52014</v>
      </c>
      <c r="E22" s="5" t="n">
        <v>38567</v>
      </c>
      <c r="J22" s="5" t="n">
        <v>185685</v>
      </c>
    </row>
    <row r="23" spans="1:11">
      <c r="A23" s="4" t="s">
        <v>447</v>
      </c>
    </row>
    <row r="24" spans="1:11">
      <c r="A24" s="3" t="s">
        <v>441</v>
      </c>
    </row>
    <row r="25" spans="1:11">
      <c r="A25" s="4" t="s">
        <v>90</v>
      </c>
      <c r="B25" s="7" t="n">
        <v>36552</v>
      </c>
      <c r="C25" s="7" t="n">
        <v>35470</v>
      </c>
      <c r="D25" s="7" t="n">
        <v>27008</v>
      </c>
      <c r="E25" s="7" t="n">
        <v>10127</v>
      </c>
      <c r="J25" s="7" t="n">
        <v>109157</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v>
      </c>
    </row>
    <row r="2" spans="1:3">
      <c r="A2" s="3" t="s">
        <v>178</v>
      </c>
    </row>
    <row r="3" spans="1:3">
      <c r="A3" s="4" t="s">
        <v>449</v>
      </c>
      <c r="B3" s="7" t="n">
        <v>2926</v>
      </c>
      <c r="C3" s="7" t="n">
        <v>6166</v>
      </c>
    </row>
    <row r="4" spans="1:3">
      <c r="A4" s="4" t="s">
        <v>450</v>
      </c>
      <c r="B4" s="5" t="n">
        <v>-4897</v>
      </c>
      <c r="C4" s="5" t="n">
        <v>-1299</v>
      </c>
    </row>
    <row r="5" spans="1:3">
      <c r="A5" s="4" t="s">
        <v>451</v>
      </c>
      <c r="B5" s="5" t="n">
        <v>-14611</v>
      </c>
      <c r="C5" s="5" t="n">
        <v>-2767</v>
      </c>
    </row>
    <row r="6" spans="1:3">
      <c r="A6" s="4" t="s">
        <v>452</v>
      </c>
      <c r="B6" s="7" t="n">
        <v>-16582</v>
      </c>
      <c r="C6" s="7" t="n">
        <v>2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s>
  <sheetData>
    <row r="1" spans="1:5">
      <c r="A1" s="1" t="s">
        <v>453</v>
      </c>
      <c r="B1" s="2" t="s">
        <v>323</v>
      </c>
      <c r="E1" s="2" t="s">
        <v>1</v>
      </c>
    </row>
    <row r="2" spans="1:5">
      <c r="B2" s="2" t="s">
        <v>454</v>
      </c>
      <c r="C2" s="2" t="s">
        <v>455</v>
      </c>
      <c r="D2" s="2" t="s">
        <v>456</v>
      </c>
      <c r="E2" s="2" t="s">
        <v>457</v>
      </c>
    </row>
    <row r="3" spans="1:5">
      <c r="A3" s="3" t="s">
        <v>458</v>
      </c>
    </row>
    <row r="4" spans="1:5">
      <c r="A4" s="4" t="s">
        <v>459</v>
      </c>
      <c r="D4" s="7" t="n">
        <v>60000000</v>
      </c>
    </row>
    <row r="5" spans="1:5">
      <c r="A5" s="4" t="s">
        <v>120</v>
      </c>
    </row>
    <row r="6" spans="1:5">
      <c r="A6" s="3" t="s">
        <v>458</v>
      </c>
    </row>
    <row r="7" spans="1:5">
      <c r="A7" s="4" t="s">
        <v>460</v>
      </c>
      <c r="D7" s="5" t="n">
        <v>2728752</v>
      </c>
      <c r="E7" s="5" t="n">
        <v>2729000</v>
      </c>
    </row>
    <row r="8" spans="1:5">
      <c r="A8" s="4" t="s">
        <v>461</v>
      </c>
    </row>
    <row r="9" spans="1:5">
      <c r="A9" s="3" t="s">
        <v>458</v>
      </c>
    </row>
    <row r="10" spans="1:5">
      <c r="A10" s="4" t="s">
        <v>460</v>
      </c>
      <c r="C10" s="5" t="n">
        <v>200000</v>
      </c>
    </row>
    <row r="11" spans="1:5">
      <c r="A11" s="4" t="s">
        <v>462</v>
      </c>
    </row>
    <row r="12" spans="1:5">
      <c r="A12" s="3" t="s">
        <v>458</v>
      </c>
    </row>
    <row r="13" spans="1:5">
      <c r="A13" s="4" t="s">
        <v>460</v>
      </c>
      <c r="D13" s="5" t="n">
        <v>2385624</v>
      </c>
    </row>
    <row r="14" spans="1:5">
      <c r="A14" s="4" t="s">
        <v>463</v>
      </c>
      <c r="D14" s="5" t="n">
        <v>2</v>
      </c>
    </row>
    <row r="15" spans="1:5">
      <c r="A15" s="4" t="s">
        <v>464</v>
      </c>
      <c r="B15" s="5" t="n">
        <v>4771248</v>
      </c>
      <c r="E15" s="5" t="n">
        <v>477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39</v>
      </c>
      <c r="C1" s="2" t="s">
        <v>466</v>
      </c>
      <c r="D1" s="2" t="s">
        <v>41</v>
      </c>
      <c r="E1" s="2" t="s">
        <v>38</v>
      </c>
      <c r="F1" s="2" t="s">
        <v>2</v>
      </c>
    </row>
    <row r="2" spans="1:6">
      <c r="A2" s="3" t="s">
        <v>467</v>
      </c>
    </row>
    <row r="3" spans="1:6">
      <c r="A3" s="4" t="s">
        <v>468</v>
      </c>
      <c r="B3" s="4" t="s">
        <v>375</v>
      </c>
    </row>
    <row r="4" spans="1:6">
      <c r="A4" s="4" t="s">
        <v>462</v>
      </c>
    </row>
    <row r="5" spans="1:6">
      <c r="A5" s="3" t="s">
        <v>467</v>
      </c>
    </row>
    <row r="6" spans="1:6">
      <c r="A6" s="4" t="s">
        <v>469</v>
      </c>
      <c r="F6" s="7" t="n">
        <v>16</v>
      </c>
    </row>
    <row r="7" spans="1:6">
      <c r="A7" s="4" t="s">
        <v>470</v>
      </c>
      <c r="C7" s="6" t="n">
        <v>23.1</v>
      </c>
    </row>
    <row r="8" spans="1:6">
      <c r="A8" s="4" t="s">
        <v>460</v>
      </c>
      <c r="D8" s="5" t="n">
        <v>2385624</v>
      </c>
    </row>
    <row r="9" spans="1:6">
      <c r="A9" s="4" t="s">
        <v>464</v>
      </c>
      <c r="C9" s="5" t="n">
        <v>4771248</v>
      </c>
      <c r="E9" s="5" t="n">
        <v>477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27"/>
    <col customWidth="1" max="6" min="6" width="15"/>
    <col customWidth="1" max="7" min="7" width="20"/>
  </cols>
  <sheetData>
    <row r="1" spans="1:7">
      <c r="A1" s="1" t="s">
        <v>117</v>
      </c>
      <c r="B1" s="2" t="s">
        <v>118</v>
      </c>
      <c r="C1" s="2" t="s">
        <v>119</v>
      </c>
      <c r="D1" s="2" t="s">
        <v>120</v>
      </c>
      <c r="E1" s="2" t="s">
        <v>121</v>
      </c>
      <c r="F1" s="2" t="s">
        <v>122</v>
      </c>
      <c r="G1" s="2" t="s">
        <v>123</v>
      </c>
    </row>
    <row r="2" spans="1:7">
      <c r="A2" s="4" t="s">
        <v>124</v>
      </c>
      <c r="B2" s="7" t="n">
        <v>40660</v>
      </c>
      <c r="C2" s="7" t="n">
        <v>0</v>
      </c>
      <c r="D2" s="7" t="n">
        <v>12</v>
      </c>
      <c r="E2" s="7" t="n">
        <v>86764</v>
      </c>
      <c r="F2" s="7" t="n">
        <v>-11581</v>
      </c>
      <c r="G2" s="7" t="n">
        <v>-34535</v>
      </c>
    </row>
    <row r="3" spans="1:7">
      <c r="A3" s="3" t="s">
        <v>125</v>
      </c>
    </row>
    <row r="4" spans="1:7">
      <c r="A4" s="4" t="s">
        <v>108</v>
      </c>
      <c r="B4" s="5" t="n">
        <v>-24535</v>
      </c>
      <c r="G4" s="5" t="n">
        <v>-24535</v>
      </c>
    </row>
    <row r="5" spans="1:7">
      <c r="A5" s="4" t="s">
        <v>126</v>
      </c>
      <c r="B5" s="5" t="n">
        <v>-155</v>
      </c>
      <c r="E5" s="5" t="n">
        <v>-154</v>
      </c>
      <c r="F5" s="5" t="n">
        <v>-1</v>
      </c>
    </row>
    <row r="6" spans="1:7">
      <c r="A6" s="4" t="s">
        <v>127</v>
      </c>
      <c r="B6" s="5" t="n">
        <v>14078</v>
      </c>
      <c r="D6" s="5" t="n">
        <v>2</v>
      </c>
      <c r="E6" s="5" t="n">
        <v>14076</v>
      </c>
    </row>
    <row r="7" spans="1:7">
      <c r="A7" s="4" t="s">
        <v>128</v>
      </c>
      <c r="B7" s="5" t="n">
        <v>0</v>
      </c>
      <c r="C7" s="5" t="n">
        <v>24617</v>
      </c>
    </row>
    <row r="8" spans="1:7">
      <c r="A8" s="4" t="s">
        <v>129</v>
      </c>
      <c r="B8" s="5" t="n">
        <v>30048</v>
      </c>
      <c r="C8" s="5" t="n">
        <v>24617</v>
      </c>
      <c r="D8" s="5" t="n">
        <v>14</v>
      </c>
      <c r="E8" s="5" t="n">
        <v>100686</v>
      </c>
      <c r="F8" s="5" t="n">
        <v>-11582</v>
      </c>
      <c r="G8" s="5" t="n">
        <v>-59070</v>
      </c>
    </row>
    <row r="9" spans="1:7">
      <c r="A9" s="4" t="s">
        <v>124</v>
      </c>
      <c r="B9" s="5" t="n">
        <v>40660</v>
      </c>
      <c r="C9" s="5" t="n">
        <v>0</v>
      </c>
      <c r="D9" s="5" t="n">
        <v>12</v>
      </c>
      <c r="E9" s="5" t="n">
        <v>86764</v>
      </c>
      <c r="F9" s="5" t="n">
        <v>-11581</v>
      </c>
      <c r="G9" s="5" t="n">
        <v>-34535</v>
      </c>
    </row>
    <row r="10" spans="1:7">
      <c r="A10" s="3" t="s">
        <v>125</v>
      </c>
    </row>
    <row r="11" spans="1:7">
      <c r="A11" s="4" t="s">
        <v>108</v>
      </c>
      <c r="B11" s="5" t="n">
        <v>-32282</v>
      </c>
    </row>
    <row r="12" spans="1:7">
      <c r="A12" s="4" t="s">
        <v>130</v>
      </c>
      <c r="B12" s="5" t="n">
        <v>18210</v>
      </c>
      <c r="C12" s="5" t="n">
        <v>27807</v>
      </c>
      <c r="D12" s="5" t="n">
        <v>14</v>
      </c>
      <c r="E12" s="5" t="n">
        <v>96543</v>
      </c>
      <c r="F12" s="5" t="n">
        <v>-11530</v>
      </c>
      <c r="G12" s="5" t="n">
        <v>-66817</v>
      </c>
    </row>
    <row r="13" spans="1:7">
      <c r="A13" s="4" t="s">
        <v>124</v>
      </c>
      <c r="B13" s="5" t="n">
        <v>40660</v>
      </c>
      <c r="C13" s="5" t="n">
        <v>0</v>
      </c>
      <c r="D13" s="5" t="n">
        <v>12</v>
      </c>
      <c r="E13" s="5" t="n">
        <v>86764</v>
      </c>
      <c r="F13" s="5" t="n">
        <v>-11581</v>
      </c>
      <c r="G13" s="5" t="n">
        <v>-34535</v>
      </c>
    </row>
    <row r="14" spans="1:7">
      <c r="A14" s="3" t="s">
        <v>125</v>
      </c>
    </row>
    <row r="15" spans="1:7">
      <c r="A15" s="4" t="s">
        <v>108</v>
      </c>
      <c r="B15" s="5" t="n">
        <v>-41483</v>
      </c>
    </row>
    <row r="16" spans="1:7">
      <c r="A16" s="4" t="s">
        <v>131</v>
      </c>
      <c r="B16" s="5" t="n">
        <v>6129</v>
      </c>
      <c r="C16" s="5" t="n">
        <v>31410</v>
      </c>
      <c r="D16" s="5" t="n">
        <v>14</v>
      </c>
      <c r="E16" s="5" t="n">
        <v>91737</v>
      </c>
      <c r="F16" s="5" t="n">
        <v>-9604</v>
      </c>
      <c r="G16" s="5" t="n">
        <v>-76018</v>
      </c>
    </row>
    <row r="17" spans="1:7">
      <c r="A17" s="4" t="s">
        <v>124</v>
      </c>
      <c r="B17" s="5" t="n">
        <v>40660</v>
      </c>
      <c r="C17" s="5" t="n">
        <v>0</v>
      </c>
      <c r="D17" s="5" t="n">
        <v>12</v>
      </c>
      <c r="E17" s="5" t="n">
        <v>86764</v>
      </c>
      <c r="F17" s="5" t="n">
        <v>-11581</v>
      </c>
      <c r="G17" s="5" t="n">
        <v>-34535</v>
      </c>
    </row>
    <row r="18" spans="1:7">
      <c r="A18" s="3" t="s">
        <v>125</v>
      </c>
    </row>
    <row r="19" spans="1:7">
      <c r="A19" s="4" t="s">
        <v>108</v>
      </c>
      <c r="B19" s="5" t="n">
        <v>-47612</v>
      </c>
      <c r="G19" s="5" t="n">
        <v>-47612</v>
      </c>
    </row>
    <row r="20" spans="1:7">
      <c r="A20" s="4" t="s">
        <v>132</v>
      </c>
      <c r="B20" s="5" t="n">
        <v>-712</v>
      </c>
      <c r="E20" s="5" t="n">
        <v>-712</v>
      </c>
    </row>
    <row r="21" spans="1:7">
      <c r="A21" s="4" t="s">
        <v>126</v>
      </c>
      <c r="B21" s="5" t="n">
        <v>1183</v>
      </c>
      <c r="E21" s="5" t="n">
        <v>-860</v>
      </c>
      <c r="F21" s="5" t="n">
        <v>2043</v>
      </c>
    </row>
    <row r="22" spans="1:7">
      <c r="A22" s="4" t="s">
        <v>133</v>
      </c>
      <c r="B22" s="5" t="n">
        <v>-42</v>
      </c>
      <c r="E22" s="5" t="n">
        <v>-42</v>
      </c>
    </row>
    <row r="23" spans="1:7">
      <c r="A23" s="4" t="s">
        <v>127</v>
      </c>
      <c r="B23" s="5" t="n">
        <v>14078</v>
      </c>
      <c r="D23" s="5" t="n">
        <v>2</v>
      </c>
      <c r="E23" s="5" t="n">
        <v>14076</v>
      </c>
    </row>
    <row r="24" spans="1:7">
      <c r="A24" s="4" t="s">
        <v>128</v>
      </c>
      <c r="B24" s="5" t="n">
        <v>0</v>
      </c>
      <c r="C24" s="5" t="n">
        <v>24617</v>
      </c>
    </row>
    <row r="25" spans="1:7">
      <c r="A25" s="4" t="s">
        <v>109</v>
      </c>
      <c r="B25" s="5" t="n">
        <v>-37860</v>
      </c>
      <c r="C25" s="5" t="n">
        <v>37860</v>
      </c>
      <c r="E25" s="5" t="n">
        <v>-37860</v>
      </c>
    </row>
    <row r="26" spans="1:7">
      <c r="A26" s="4" t="s">
        <v>134</v>
      </c>
      <c r="B26" s="5" t="n">
        <v>62477</v>
      </c>
      <c r="C26" s="5" t="n">
        <v>-62477</v>
      </c>
      <c r="D26" s="5" t="n">
        <v>5</v>
      </c>
      <c r="E26" s="5" t="n">
        <v>62472</v>
      </c>
    </row>
    <row r="27" spans="1:7">
      <c r="A27" s="4" t="s">
        <v>135</v>
      </c>
      <c r="B27" s="5" t="n">
        <v>32172</v>
      </c>
      <c r="C27" s="5" t="n">
        <v>0</v>
      </c>
      <c r="D27" s="5" t="n">
        <v>19</v>
      </c>
      <c r="E27" s="5" t="n">
        <v>123838</v>
      </c>
      <c r="F27" s="5" t="n">
        <v>-9538</v>
      </c>
      <c r="G27" s="5" t="n">
        <v>-82147</v>
      </c>
    </row>
    <row r="28" spans="1:7">
      <c r="A28" s="4" t="s">
        <v>136</v>
      </c>
      <c r="B28" s="5" t="n">
        <v>30048</v>
      </c>
      <c r="C28" s="5" t="n">
        <v>24617</v>
      </c>
      <c r="D28" s="5" t="n">
        <v>14</v>
      </c>
      <c r="E28" s="5" t="n">
        <v>100686</v>
      </c>
      <c r="F28" s="5" t="n">
        <v>-11582</v>
      </c>
      <c r="G28" s="5" t="n">
        <v>-59070</v>
      </c>
    </row>
    <row r="29" spans="1:7">
      <c r="A29" s="3" t="s">
        <v>125</v>
      </c>
    </row>
    <row r="30" spans="1:7">
      <c r="A30" s="4" t="s">
        <v>108</v>
      </c>
      <c r="B30" s="5" t="n">
        <v>-7747</v>
      </c>
      <c r="G30" s="5" t="n">
        <v>-7747</v>
      </c>
    </row>
    <row r="31" spans="1:7">
      <c r="A31" s="4" t="s">
        <v>132</v>
      </c>
      <c r="B31" s="5" t="n">
        <v>-712</v>
      </c>
      <c r="E31" s="5" t="n">
        <v>-712</v>
      </c>
    </row>
    <row r="32" spans="1:7">
      <c r="A32" s="4" t="s">
        <v>126</v>
      </c>
      <c r="B32" s="5" t="n">
        <v>-162</v>
      </c>
      <c r="E32" s="5" t="n">
        <v>-214</v>
      </c>
      <c r="F32" s="5" t="n">
        <v>52</v>
      </c>
    </row>
    <row r="33" spans="1:7">
      <c r="A33" s="4" t="s">
        <v>109</v>
      </c>
      <c r="B33" s="5" t="n">
        <v>-3190</v>
      </c>
      <c r="C33" s="5" t="n">
        <v>3190</v>
      </c>
      <c r="E33" s="5" t="n">
        <v>-3190</v>
      </c>
    </row>
    <row r="34" spans="1:7">
      <c r="A34" s="4" t="s">
        <v>130</v>
      </c>
      <c r="B34" s="5" t="n">
        <v>18210</v>
      </c>
      <c r="C34" s="5" t="n">
        <v>27807</v>
      </c>
      <c r="D34" s="5" t="n">
        <v>14</v>
      </c>
      <c r="E34" s="5" t="n">
        <v>96543</v>
      </c>
      <c r="F34" s="5" t="n">
        <v>-11530</v>
      </c>
      <c r="G34" s="5" t="n">
        <v>-66817</v>
      </c>
    </row>
    <row r="35" spans="1:7">
      <c r="A35" s="3" t="s">
        <v>125</v>
      </c>
    </row>
    <row r="36" spans="1:7">
      <c r="A36" s="4" t="s">
        <v>108</v>
      </c>
      <c r="B36" s="5" t="n">
        <v>-9201</v>
      </c>
      <c r="G36" s="5" t="n">
        <v>-9201</v>
      </c>
    </row>
    <row r="37" spans="1:7">
      <c r="A37" s="4" t="s">
        <v>126</v>
      </c>
      <c r="B37" s="5" t="n">
        <v>731</v>
      </c>
      <c r="E37" s="5" t="n">
        <v>-1195</v>
      </c>
      <c r="F37" s="5" t="n">
        <v>1926</v>
      </c>
    </row>
    <row r="38" spans="1:7">
      <c r="A38" s="4" t="s">
        <v>109</v>
      </c>
      <c r="B38" s="5" t="n">
        <v>-3603</v>
      </c>
      <c r="C38" s="5" t="n">
        <v>3603</v>
      </c>
      <c r="E38" s="5" t="n">
        <v>-3603</v>
      </c>
    </row>
    <row r="39" spans="1:7">
      <c r="A39" s="4" t="s">
        <v>131</v>
      </c>
      <c r="B39" s="5" t="n">
        <v>6129</v>
      </c>
      <c r="C39" s="5" t="n">
        <v>31410</v>
      </c>
      <c r="D39" s="5" t="n">
        <v>14</v>
      </c>
      <c r="E39" s="5" t="n">
        <v>91737</v>
      </c>
      <c r="F39" s="5" t="n">
        <v>-9604</v>
      </c>
      <c r="G39" s="5" t="n">
        <v>-76018</v>
      </c>
    </row>
    <row r="40" spans="1:7">
      <c r="A40" s="3" t="s">
        <v>125</v>
      </c>
    </row>
    <row r="41" spans="1:7">
      <c r="A41" s="4" t="s">
        <v>108</v>
      </c>
      <c r="B41" s="5" t="n">
        <v>-6129</v>
      </c>
      <c r="G41" s="5" t="n">
        <v>-6129</v>
      </c>
    </row>
    <row r="42" spans="1:7">
      <c r="A42" s="4" t="s">
        <v>126</v>
      </c>
      <c r="B42" s="5" t="n">
        <v>771</v>
      </c>
      <c r="E42" s="5" t="n">
        <v>705</v>
      </c>
      <c r="F42" s="5" t="n">
        <v>66</v>
      </c>
    </row>
    <row r="43" spans="1:7">
      <c r="A43" s="4" t="s">
        <v>109</v>
      </c>
      <c r="B43" s="5" t="n">
        <v>-31067</v>
      </c>
      <c r="C43" s="5" t="n">
        <v>31067</v>
      </c>
      <c r="E43" s="5" t="n">
        <v>-31067</v>
      </c>
    </row>
    <row r="44" spans="1:7">
      <c r="A44" s="4" t="s">
        <v>134</v>
      </c>
      <c r="B44" s="5" t="n">
        <v>62477</v>
      </c>
      <c r="C44" s="5" t="n">
        <v>-62477</v>
      </c>
      <c r="D44" s="5" t="n">
        <v>5</v>
      </c>
      <c r="E44" s="5" t="n">
        <v>62472</v>
      </c>
    </row>
    <row r="45" spans="1:7">
      <c r="A45" s="4" t="s">
        <v>135</v>
      </c>
      <c r="B45" s="5" t="n">
        <v>32172</v>
      </c>
      <c r="C45" s="5" t="n">
        <v>0</v>
      </c>
      <c r="D45" s="5" t="n">
        <v>19</v>
      </c>
      <c r="E45" s="5" t="n">
        <v>123838</v>
      </c>
      <c r="F45" s="5" t="n">
        <v>-9538</v>
      </c>
      <c r="G45" s="5" t="n">
        <v>-82147</v>
      </c>
    </row>
    <row r="46" spans="1:7">
      <c r="A46" s="3" t="s">
        <v>125</v>
      </c>
    </row>
    <row r="47" spans="1:7">
      <c r="A47" s="4" t="s">
        <v>108</v>
      </c>
      <c r="B47" s="5" t="n">
        <v>-14204</v>
      </c>
      <c r="G47" s="5" t="n">
        <v>-14204</v>
      </c>
    </row>
    <row r="48" spans="1:7">
      <c r="A48" s="4" t="s">
        <v>126</v>
      </c>
      <c r="B48" s="5" t="n">
        <v>799</v>
      </c>
      <c r="E48" s="5" t="n">
        <v>1143</v>
      </c>
      <c r="F48" s="5" t="n">
        <v>-344</v>
      </c>
    </row>
    <row r="49" spans="1:7">
      <c r="A49" s="4" t="s">
        <v>137</v>
      </c>
      <c r="B49" s="5" t="n">
        <v>20480</v>
      </c>
      <c r="D49" s="5" t="n">
        <v>19</v>
      </c>
      <c r="E49" s="5" t="n">
        <v>124981</v>
      </c>
      <c r="F49" s="5" t="n">
        <v>-9882</v>
      </c>
      <c r="G49" s="5" t="n">
        <v>-94638</v>
      </c>
    </row>
    <row r="50" spans="1:7">
      <c r="A50" s="4" t="s">
        <v>138</v>
      </c>
      <c r="B50" s="5" t="n">
        <v>32172</v>
      </c>
      <c r="C50" s="5" t="n">
        <v>0</v>
      </c>
      <c r="D50" s="5" t="n">
        <v>19</v>
      </c>
      <c r="E50" s="5" t="n">
        <v>123838</v>
      </c>
      <c r="F50" s="5" t="n">
        <v>-9538</v>
      </c>
      <c r="G50" s="5" t="n">
        <v>-82147</v>
      </c>
    </row>
    <row r="51" spans="1:7">
      <c r="A51" s="3" t="s">
        <v>125</v>
      </c>
    </row>
    <row r="52" spans="1:7">
      <c r="A52" s="4" t="s">
        <v>108</v>
      </c>
      <c r="B52" s="5" t="n">
        <v>-26009</v>
      </c>
    </row>
    <row r="53" spans="1:7">
      <c r="A53" s="4" t="s">
        <v>139</v>
      </c>
      <c r="B53" s="5" t="n">
        <v>8925</v>
      </c>
      <c r="D53" s="5" t="n">
        <v>19</v>
      </c>
      <c r="E53" s="5" t="n">
        <v>125272</v>
      </c>
      <c r="F53" s="5" t="n">
        <v>-9923</v>
      </c>
      <c r="G53" s="5" t="n">
        <v>-106443</v>
      </c>
    </row>
    <row r="54" spans="1:7">
      <c r="A54" s="4" t="s">
        <v>138</v>
      </c>
      <c r="B54" s="5" t="n">
        <v>32172</v>
      </c>
      <c r="C54" s="5" t="n">
        <v>0</v>
      </c>
      <c r="D54" s="5" t="n">
        <v>19</v>
      </c>
      <c r="E54" s="5" t="n">
        <v>123838</v>
      </c>
      <c r="F54" s="5" t="n">
        <v>-9538</v>
      </c>
      <c r="G54" s="5" t="n">
        <v>-82147</v>
      </c>
    </row>
    <row r="55" spans="1:7">
      <c r="A55" s="3" t="s">
        <v>125</v>
      </c>
    </row>
    <row r="56" spans="1:7">
      <c r="A56" s="4" t="s">
        <v>108</v>
      </c>
      <c r="B56" s="5" t="n">
        <v>-44828</v>
      </c>
    </row>
    <row r="57" spans="1:7">
      <c r="A57" s="4" t="s">
        <v>140</v>
      </c>
      <c r="B57" s="5" t="n">
        <v>-9269</v>
      </c>
      <c r="D57" s="5" t="n">
        <v>19</v>
      </c>
      <c r="E57" s="5" t="n">
        <v>125938</v>
      </c>
      <c r="F57" s="5" t="n">
        <v>-9964</v>
      </c>
      <c r="G57" s="5" t="n">
        <v>-125262</v>
      </c>
    </row>
    <row r="58" spans="1:7">
      <c r="A58" s="4" t="s">
        <v>138</v>
      </c>
      <c r="B58" s="5" t="n">
        <v>32172</v>
      </c>
      <c r="C58" s="5" t="n">
        <v>0</v>
      </c>
      <c r="D58" s="5" t="n">
        <v>19</v>
      </c>
      <c r="E58" s="5" t="n">
        <v>123838</v>
      </c>
      <c r="F58" s="5" t="n">
        <v>-9538</v>
      </c>
      <c r="G58" s="5" t="n">
        <v>-82147</v>
      </c>
    </row>
    <row r="59" spans="1:7">
      <c r="A59" s="3" t="s">
        <v>125</v>
      </c>
    </row>
    <row r="60" spans="1:7">
      <c r="A60" s="4" t="s">
        <v>108</v>
      </c>
      <c r="B60" s="5" t="n">
        <v>-54726</v>
      </c>
      <c r="G60" s="5" t="n">
        <v>-54726</v>
      </c>
    </row>
    <row r="61" spans="1:7">
      <c r="A61" s="4" t="s">
        <v>126</v>
      </c>
      <c r="B61" s="5" t="n">
        <v>2663</v>
      </c>
      <c r="E61" s="5" t="n">
        <v>2974</v>
      </c>
      <c r="F61" s="5" t="n">
        <v>-311</v>
      </c>
    </row>
    <row r="62" spans="1:7">
      <c r="A62" s="4" t="s">
        <v>133</v>
      </c>
      <c r="B62" s="5" t="n">
        <v>-400</v>
      </c>
      <c r="E62" s="5" t="n">
        <v>-400</v>
      </c>
    </row>
    <row r="63" spans="1:7">
      <c r="A63" s="4" t="s">
        <v>141</v>
      </c>
      <c r="B63" s="5" t="n">
        <v>-18578</v>
      </c>
      <c r="C63" s="5" t="n">
        <v>0</v>
      </c>
      <c r="D63" s="5" t="n">
        <v>19</v>
      </c>
      <c r="E63" s="5" t="n">
        <v>126412</v>
      </c>
      <c r="F63" s="5" t="n">
        <v>-9849</v>
      </c>
      <c r="G63" s="5" t="n">
        <v>-135160</v>
      </c>
    </row>
    <row r="64" spans="1:7">
      <c r="A64" s="4" t="s">
        <v>142</v>
      </c>
      <c r="B64" s="5" t="n">
        <v>20480</v>
      </c>
      <c r="D64" s="5" t="n">
        <v>19</v>
      </c>
      <c r="E64" s="5" t="n">
        <v>124981</v>
      </c>
      <c r="F64" s="5" t="n">
        <v>-9882</v>
      </c>
      <c r="G64" s="5" t="n">
        <v>-94638</v>
      </c>
    </row>
    <row r="65" spans="1:7">
      <c r="A65" s="3" t="s">
        <v>125</v>
      </c>
    </row>
    <row r="66" spans="1:7">
      <c r="A66" s="4" t="s">
        <v>108</v>
      </c>
      <c r="B66" s="5" t="n">
        <v>-11805</v>
      </c>
      <c r="G66" s="5" t="n">
        <v>-11805</v>
      </c>
    </row>
    <row r="67" spans="1:7">
      <c r="A67" s="4" t="s">
        <v>126</v>
      </c>
      <c r="B67" s="5" t="n">
        <v>619</v>
      </c>
      <c r="E67" s="5" t="n">
        <v>660</v>
      </c>
      <c r="F67" s="5" t="n">
        <v>-41</v>
      </c>
    </row>
    <row r="68" spans="1:7">
      <c r="A68" s="4" t="s">
        <v>139</v>
      </c>
      <c r="B68" s="5" t="n">
        <v>8925</v>
      </c>
      <c r="D68" s="5" t="n">
        <v>19</v>
      </c>
      <c r="E68" s="5" t="n">
        <v>125272</v>
      </c>
      <c r="F68" s="5" t="n">
        <v>-9923</v>
      </c>
      <c r="G68" s="5" t="n">
        <v>-106443</v>
      </c>
    </row>
    <row r="69" spans="1:7">
      <c r="A69" s="3" t="s">
        <v>125</v>
      </c>
    </row>
    <row r="70" spans="1:7">
      <c r="A70" s="4" t="s">
        <v>108</v>
      </c>
      <c r="B70" s="5" t="n">
        <v>-18819</v>
      </c>
      <c r="G70" s="5" t="n">
        <v>-18819</v>
      </c>
    </row>
    <row r="71" spans="1:7">
      <c r="A71" s="4" t="s">
        <v>126</v>
      </c>
      <c r="B71" s="5" t="n">
        <v>545</v>
      </c>
      <c r="E71" s="5" t="n">
        <v>586</v>
      </c>
      <c r="F71" s="5" t="n">
        <v>-41</v>
      </c>
    </row>
    <row r="72" spans="1:7">
      <c r="A72" s="4" t="s">
        <v>140</v>
      </c>
      <c r="B72" s="5" t="n">
        <v>-9269</v>
      </c>
      <c r="D72" s="5" t="n">
        <v>19</v>
      </c>
      <c r="E72" s="5" t="n">
        <v>125938</v>
      </c>
      <c r="F72" s="5" t="n">
        <v>-9964</v>
      </c>
      <c r="G72" s="5" t="n">
        <v>-125262</v>
      </c>
    </row>
    <row r="73" spans="1:7">
      <c r="A73" s="3" t="s">
        <v>125</v>
      </c>
    </row>
    <row r="74" spans="1:7">
      <c r="A74" s="4" t="s">
        <v>108</v>
      </c>
      <c r="B74" s="5" t="n">
        <v>-9898</v>
      </c>
      <c r="G74" s="5" t="n">
        <v>-9898</v>
      </c>
    </row>
    <row r="75" spans="1:7">
      <c r="A75" s="4" t="s">
        <v>126</v>
      </c>
      <c r="B75" s="5" t="n">
        <v>700</v>
      </c>
      <c r="E75" s="5" t="n">
        <v>585</v>
      </c>
      <c r="F75" s="5" t="n">
        <v>115</v>
      </c>
    </row>
    <row r="76" spans="1:7">
      <c r="A76" s="4" t="s">
        <v>141</v>
      </c>
      <c r="B76" s="7" t="n">
        <v>-18578</v>
      </c>
      <c r="C76" s="7" t="n">
        <v>0</v>
      </c>
      <c r="D76" s="7" t="n">
        <v>19</v>
      </c>
      <c r="E76" s="7" t="n">
        <v>126412</v>
      </c>
      <c r="F76" s="7" t="n">
        <v>-9849</v>
      </c>
      <c r="G76" s="7" t="n">
        <v>-135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1</v>
      </c>
      <c r="B1" s="2" t="s">
        <v>472</v>
      </c>
      <c r="C1" s="2" t="s">
        <v>473</v>
      </c>
      <c r="D1" s="2" t="s">
        <v>2</v>
      </c>
      <c r="E1" s="2" t="s">
        <v>35</v>
      </c>
      <c r="F1" s="2" t="s">
        <v>42</v>
      </c>
    </row>
    <row r="2" spans="1:6">
      <c r="A2" s="4" t="s">
        <v>354</v>
      </c>
    </row>
    <row r="3" spans="1:6">
      <c r="A3" s="3" t="s">
        <v>474</v>
      </c>
    </row>
    <row r="4" spans="1:6">
      <c r="A4" s="4" t="s">
        <v>475</v>
      </c>
      <c r="D4" s="4" t="s">
        <v>476</v>
      </c>
    </row>
    <row r="5" spans="1:6">
      <c r="A5" s="4" t="s">
        <v>477</v>
      </c>
      <c r="D5" s="4" t="s">
        <v>478</v>
      </c>
      <c r="E5" s="4" t="s">
        <v>479</v>
      </c>
    </row>
    <row r="6" spans="1:6">
      <c r="A6" s="4" t="s">
        <v>480</v>
      </c>
      <c r="D6" s="4" t="s">
        <v>481</v>
      </c>
    </row>
    <row r="7" spans="1:6">
      <c r="A7" s="4" t="s">
        <v>482</v>
      </c>
      <c r="F7" s="7" t="n">
        <v>22</v>
      </c>
    </row>
    <row r="8" spans="1:6">
      <c r="A8" s="4" t="s">
        <v>483</v>
      </c>
      <c r="F8" s="7" t="n">
        <v>8</v>
      </c>
    </row>
    <row r="9" spans="1:6">
      <c r="A9" s="4" t="s">
        <v>484</v>
      </c>
      <c r="F9" s="7" t="n">
        <v>15</v>
      </c>
    </row>
    <row r="10" spans="1:6">
      <c r="A10" s="4" t="s">
        <v>485</v>
      </c>
    </row>
    <row r="11" spans="1:6">
      <c r="A11" s="3" t="s">
        <v>474</v>
      </c>
    </row>
    <row r="12" spans="1:6">
      <c r="A12" s="4" t="s">
        <v>486</v>
      </c>
      <c r="C12" s="6" t="n">
        <v>1.4</v>
      </c>
    </row>
    <row r="13" spans="1:6">
      <c r="A13" s="4" t="s">
        <v>487</v>
      </c>
    </row>
    <row r="14" spans="1:6">
      <c r="A14" s="3" t="s">
        <v>474</v>
      </c>
    </row>
    <row r="15" spans="1:6">
      <c r="A15" s="4" t="s">
        <v>488</v>
      </c>
      <c r="C15" s="5" t="n">
        <v>4049759</v>
      </c>
    </row>
    <row r="16" spans="1:6">
      <c r="A16" s="4" t="s">
        <v>489</v>
      </c>
      <c r="B16" s="4" t="s">
        <v>490</v>
      </c>
    </row>
    <row r="17" spans="1:6">
      <c r="A17" s="4" t="s">
        <v>491</v>
      </c>
      <c r="C17" s="6"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92</v>
      </c>
      <c r="B1" s="2" t="s">
        <v>323</v>
      </c>
      <c r="C1" s="2" t="s">
        <v>86</v>
      </c>
      <c r="K1" s="2" t="s">
        <v>1</v>
      </c>
    </row>
    <row r="2" spans="1:12">
      <c r="B2" s="2" t="s">
        <v>466</v>
      </c>
      <c r="C2" s="2" t="s">
        <v>2</v>
      </c>
      <c r="D2" s="2" t="s">
        <v>35</v>
      </c>
      <c r="E2" s="2" t="s">
        <v>4</v>
      </c>
      <c r="F2" s="2" t="s">
        <v>36</v>
      </c>
      <c r="G2" s="2" t="s">
        <v>38</v>
      </c>
      <c r="H2" s="2" t="s">
        <v>39</v>
      </c>
      <c r="I2" s="2" t="s">
        <v>40</v>
      </c>
      <c r="J2" s="2" t="s">
        <v>41</v>
      </c>
      <c r="K2" s="2" t="s">
        <v>2</v>
      </c>
      <c r="L2" s="2" t="s">
        <v>38</v>
      </c>
    </row>
    <row r="3" spans="1:12">
      <c r="A3" s="3" t="s">
        <v>458</v>
      </c>
    </row>
    <row r="4" spans="1:12">
      <c r="A4" s="4" t="s">
        <v>493</v>
      </c>
      <c r="C4" s="7" t="n">
        <v>35100</v>
      </c>
      <c r="D4" s="7" t="n">
        <v>43900</v>
      </c>
      <c r="E4" s="7" t="n">
        <v>33700</v>
      </c>
      <c r="F4" s="7" t="n">
        <v>0</v>
      </c>
      <c r="G4" s="7" t="n">
        <v>0</v>
      </c>
      <c r="K4" s="7" t="n">
        <v>35100</v>
      </c>
      <c r="L4" s="7" t="n">
        <v>0</v>
      </c>
    </row>
    <row r="5" spans="1:12">
      <c r="A5" s="4" t="s">
        <v>102</v>
      </c>
      <c r="C5" s="5" t="n">
        <v>-8800</v>
      </c>
      <c r="D5" s="7" t="n">
        <v>10200</v>
      </c>
      <c r="E5" s="7" t="n">
        <v>6500</v>
      </c>
      <c r="F5" s="7" t="n">
        <v>2500</v>
      </c>
      <c r="G5" s="5" t="n">
        <v>1500</v>
      </c>
      <c r="H5" s="7" t="n">
        <v>1700</v>
      </c>
      <c r="I5" s="7" t="n">
        <v>800</v>
      </c>
      <c r="J5" s="7" t="n">
        <v>0</v>
      </c>
      <c r="K5" s="5" t="n">
        <v>10400</v>
      </c>
      <c r="L5" s="5" t="n">
        <v>4000</v>
      </c>
    </row>
    <row r="6" spans="1:12">
      <c r="A6" s="4" t="s">
        <v>494</v>
      </c>
      <c r="C6" s="5" t="n">
        <v>39300</v>
      </c>
      <c r="K6" s="5" t="n">
        <v>39300</v>
      </c>
    </row>
    <row r="7" spans="1:12">
      <c r="A7" s="4" t="s">
        <v>495</v>
      </c>
      <c r="K7" s="5" t="n">
        <v>38700</v>
      </c>
    </row>
    <row r="8" spans="1:12">
      <c r="A8" s="4" t="s">
        <v>496</v>
      </c>
      <c r="K8" s="5" t="n">
        <v>24600</v>
      </c>
    </row>
    <row r="9" spans="1:12">
      <c r="A9" s="4" t="s">
        <v>497</v>
      </c>
      <c r="K9" s="5" t="n">
        <v>400</v>
      </c>
    </row>
    <row r="10" spans="1:12">
      <c r="A10" s="4" t="s">
        <v>498</v>
      </c>
      <c r="K10" s="5" t="n">
        <v>37900</v>
      </c>
    </row>
    <row r="11" spans="1:12">
      <c r="A11" s="4" t="s">
        <v>499</v>
      </c>
      <c r="C11" s="7" t="n">
        <v>62500</v>
      </c>
      <c r="H11" s="7" t="n">
        <v>31410</v>
      </c>
      <c r="I11" s="7" t="n">
        <v>27807</v>
      </c>
      <c r="J11" s="7" t="n">
        <v>24617</v>
      </c>
      <c r="K11" s="7" t="n">
        <v>62500</v>
      </c>
    </row>
    <row r="12" spans="1:12">
      <c r="A12" s="4" t="s">
        <v>500</v>
      </c>
      <c r="C12" s="8" t="n">
        <v>0.001</v>
      </c>
      <c r="K12" s="8" t="n">
        <v>0.001</v>
      </c>
    </row>
    <row r="13" spans="1:12">
      <c r="A13" s="4" t="s">
        <v>501</v>
      </c>
      <c r="B13" s="9" t="n">
        <v>4.85</v>
      </c>
    </row>
    <row r="14" spans="1:12">
      <c r="A14" s="4" t="s">
        <v>502</v>
      </c>
    </row>
    <row r="15" spans="1:12">
      <c r="A15" s="3" t="s">
        <v>458</v>
      </c>
    </row>
    <row r="16" spans="1:12">
      <c r="A16" s="4" t="s">
        <v>503</v>
      </c>
      <c r="K16" s="7" t="n">
        <v>14300</v>
      </c>
    </row>
    <row r="17" spans="1:12">
      <c r="A17" s="4" t="s">
        <v>462</v>
      </c>
    </row>
    <row r="18" spans="1:12">
      <c r="A18" s="3" t="s">
        <v>458</v>
      </c>
    </row>
    <row r="19" spans="1:12">
      <c r="A19" s="4" t="s">
        <v>504</v>
      </c>
      <c r="K19" s="5" t="n">
        <v>25000</v>
      </c>
    </row>
    <row r="20" spans="1:12">
      <c r="A20" s="4" t="s">
        <v>505</v>
      </c>
      <c r="K20" s="5" t="n">
        <v>14100</v>
      </c>
    </row>
    <row r="21" spans="1:12">
      <c r="A21" s="4" t="s">
        <v>354</v>
      </c>
    </row>
    <row r="22" spans="1:12">
      <c r="A22" s="3" t="s">
        <v>458</v>
      </c>
    </row>
    <row r="23" spans="1:12">
      <c r="A23" s="4" t="s">
        <v>506</v>
      </c>
      <c r="C23" s="7" t="n">
        <v>35100</v>
      </c>
      <c r="K23" s="7" t="n">
        <v>35100</v>
      </c>
    </row>
    <row r="24" spans="1:12">
      <c r="A24" s="4" t="s">
        <v>493</v>
      </c>
      <c r="G24" s="7" t="n">
        <v>24700</v>
      </c>
      <c r="L24" s="7" t="n">
        <v>24700</v>
      </c>
    </row>
    <row r="25" spans="1:12">
      <c r="A25" s="4" t="s">
        <v>507</v>
      </c>
    </row>
    <row r="26" spans="1:12">
      <c r="A26" s="3" t="s">
        <v>458</v>
      </c>
    </row>
    <row r="27" spans="1:12">
      <c r="A27" s="4" t="s">
        <v>470</v>
      </c>
      <c r="B27" s="7" t="n">
        <v>23100</v>
      </c>
    </row>
    <row r="28" spans="1:12">
      <c r="A28" s="4" t="s">
        <v>464</v>
      </c>
      <c r="B28" s="5" t="n">
        <v>4771248</v>
      </c>
      <c r="L28" s="5" t="n">
        <v>4771000</v>
      </c>
    </row>
  </sheetData>
  <mergeCells count="3">
    <mergeCell ref="A1:A2"/>
    <mergeCell ref="C1:J1"/>
    <mergeCell ref="K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09</v>
      </c>
      <c r="C1" s="2" t="s">
        <v>2</v>
      </c>
    </row>
    <row r="2" spans="1:3">
      <c r="A2" s="3" t="s">
        <v>181</v>
      </c>
    </row>
    <row r="3" spans="1:3">
      <c r="A3" s="4" t="s">
        <v>510</v>
      </c>
      <c r="B3" s="4" t="s">
        <v>348</v>
      </c>
    </row>
    <row r="4" spans="1:3">
      <c r="A4" s="4" t="s">
        <v>511</v>
      </c>
      <c r="C4" s="6"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2</v>
      </c>
      <c r="B1" s="2" t="s">
        <v>2</v>
      </c>
      <c r="C1" s="2" t="s">
        <v>35</v>
      </c>
      <c r="D1" s="2" t="s">
        <v>4</v>
      </c>
      <c r="E1" s="2" t="s">
        <v>513</v>
      </c>
      <c r="F1" s="2" t="s">
        <v>36</v>
      </c>
      <c r="G1" s="2" t="s">
        <v>38</v>
      </c>
      <c r="H1" s="2" t="s">
        <v>39</v>
      </c>
      <c r="I1" s="2" t="s">
        <v>40</v>
      </c>
      <c r="J1" s="2" t="s">
        <v>41</v>
      </c>
    </row>
    <row r="2" spans="1:10">
      <c r="A2" s="3" t="s">
        <v>397</v>
      </c>
    </row>
    <row r="3" spans="1:10">
      <c r="A3" s="4" t="s">
        <v>514</v>
      </c>
      <c r="B3" s="7" t="n">
        <v>46100</v>
      </c>
      <c r="G3" s="7" t="n">
        <v>35735</v>
      </c>
    </row>
    <row r="4" spans="1:10">
      <c r="A4" s="4" t="s">
        <v>515</v>
      </c>
      <c r="B4" s="5" t="n">
        <v>-21834</v>
      </c>
      <c r="G4" s="5" t="n">
        <v>-16775</v>
      </c>
    </row>
    <row r="5" spans="1:10">
      <c r="A5" s="4" t="s">
        <v>50</v>
      </c>
      <c r="B5" s="5" t="n">
        <v>24266</v>
      </c>
      <c r="C5" s="7" t="n">
        <v>24536</v>
      </c>
      <c r="D5" s="7" t="n">
        <v>24931</v>
      </c>
      <c r="F5" s="7" t="n">
        <v>18474</v>
      </c>
      <c r="G5" s="5" t="n">
        <v>18960</v>
      </c>
      <c r="H5" s="7" t="n">
        <v>18974</v>
      </c>
      <c r="I5" s="7" t="n">
        <v>19050</v>
      </c>
      <c r="J5" s="7" t="n">
        <v>19230</v>
      </c>
    </row>
    <row r="6" spans="1:10">
      <c r="A6" s="4" t="s">
        <v>400</v>
      </c>
    </row>
    <row r="7" spans="1:10">
      <c r="A7" s="3" t="s">
        <v>397</v>
      </c>
    </row>
    <row r="8" spans="1:10">
      <c r="A8" s="4" t="s">
        <v>514</v>
      </c>
      <c r="B8" s="5" t="n">
        <v>6405</v>
      </c>
      <c r="G8" s="5" t="n">
        <v>6320</v>
      </c>
    </row>
    <row r="9" spans="1:10">
      <c r="A9" s="4" t="s">
        <v>516</v>
      </c>
    </row>
    <row r="10" spans="1:10">
      <c r="A10" s="3" t="s">
        <v>397</v>
      </c>
    </row>
    <row r="11" spans="1:10">
      <c r="A11" s="4" t="s">
        <v>514</v>
      </c>
      <c r="B11" s="5" t="n">
        <v>38454</v>
      </c>
      <c r="E11" s="7" t="n">
        <v>6900</v>
      </c>
      <c r="G11" s="5" t="n">
        <v>27379</v>
      </c>
    </row>
    <row r="12" spans="1:10">
      <c r="A12" s="4" t="s">
        <v>517</v>
      </c>
    </row>
    <row r="13" spans="1:10">
      <c r="A13" s="3" t="s">
        <v>397</v>
      </c>
    </row>
    <row r="14" spans="1:10">
      <c r="A14" s="4" t="s">
        <v>514</v>
      </c>
      <c r="B14" s="7" t="n">
        <v>1241</v>
      </c>
      <c r="G14" s="7" t="n">
        <v>20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8</v>
      </c>
      <c r="B1" s="2" t="s">
        <v>323</v>
      </c>
      <c r="C1" s="2" t="s">
        <v>1</v>
      </c>
    </row>
    <row r="2" spans="1:4">
      <c r="B2" s="2" t="s">
        <v>513</v>
      </c>
      <c r="C2" s="2" t="s">
        <v>2</v>
      </c>
      <c r="D2" s="2" t="s">
        <v>38</v>
      </c>
    </row>
    <row r="3" spans="1:4">
      <c r="A3" s="3" t="s">
        <v>397</v>
      </c>
    </row>
    <row r="4" spans="1:4">
      <c r="A4" s="4" t="s">
        <v>519</v>
      </c>
      <c r="C4" s="7" t="n">
        <v>46100</v>
      </c>
      <c r="D4" s="7" t="n">
        <v>35735</v>
      </c>
    </row>
    <row r="5" spans="1:4">
      <c r="A5" s="4" t="s">
        <v>520</v>
      </c>
      <c r="B5" s="7" t="n">
        <v>1300</v>
      </c>
    </row>
    <row r="6" spans="1:4">
      <c r="A6" s="4" t="s">
        <v>521</v>
      </c>
      <c r="C6" s="5" t="n">
        <v>5100</v>
      </c>
      <c r="D6" s="5" t="n">
        <v>4700</v>
      </c>
    </row>
    <row r="7" spans="1:4">
      <c r="A7" s="4" t="s">
        <v>522</v>
      </c>
      <c r="C7" s="5" t="n">
        <v>400</v>
      </c>
    </row>
    <row r="8" spans="1:4">
      <c r="A8" s="4" t="s">
        <v>516</v>
      </c>
    </row>
    <row r="9" spans="1:4">
      <c r="A9" s="3" t="s">
        <v>397</v>
      </c>
    </row>
    <row r="10" spans="1:4">
      <c r="A10" s="4" t="s">
        <v>523</v>
      </c>
      <c r="B10" s="5" t="n">
        <v>5600</v>
      </c>
    </row>
    <row r="11" spans="1:4">
      <c r="A11" s="4" t="s">
        <v>519</v>
      </c>
      <c r="B11" s="7" t="n">
        <v>6900</v>
      </c>
      <c r="C11" s="7" t="n">
        <v>38454</v>
      </c>
      <c r="D11" s="7" t="n">
        <v>2737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32</v>
      </c>
    </row>
    <row r="2" spans="1:2">
      <c r="A2" s="3" t="s">
        <v>525</v>
      </c>
    </row>
    <row r="3" spans="1:2">
      <c r="A3" s="4" t="s">
        <v>526</v>
      </c>
      <c r="B3" s="7" t="n">
        <v>5071</v>
      </c>
    </row>
    <row r="4" spans="1:2">
      <c r="A4" s="4" t="s">
        <v>527</v>
      </c>
      <c r="B4" s="5" t="n">
        <v>5175</v>
      </c>
    </row>
    <row r="5" spans="1:2">
      <c r="A5" s="4" t="s">
        <v>528</v>
      </c>
      <c r="B5" s="5" t="n">
        <v>4724</v>
      </c>
    </row>
    <row r="6" spans="1:2">
      <c r="A6" s="4" t="s">
        <v>529</v>
      </c>
      <c r="B6" s="5" t="n">
        <v>4681</v>
      </c>
    </row>
    <row r="7" spans="1:2">
      <c r="A7" s="4" t="s">
        <v>530</v>
      </c>
      <c r="B7" s="5" t="n">
        <v>3104</v>
      </c>
    </row>
    <row r="8" spans="1:2">
      <c r="A8" s="4" t="s">
        <v>531</v>
      </c>
      <c r="B8" s="5" t="n">
        <v>3694</v>
      </c>
    </row>
    <row r="9" spans="1:2">
      <c r="A9" s="4" t="s">
        <v>118</v>
      </c>
      <c r="B9" s="5" t="n">
        <v>26449</v>
      </c>
    </row>
    <row r="10" spans="1:2">
      <c r="A10" s="3" t="s">
        <v>532</v>
      </c>
    </row>
    <row r="11" spans="1:2">
      <c r="A11" s="4" t="s">
        <v>526</v>
      </c>
      <c r="B11" s="5" t="n">
        <v>80</v>
      </c>
    </row>
    <row r="12" spans="1:2">
      <c r="A12" s="4" t="s">
        <v>527</v>
      </c>
      <c r="B12" s="5" t="n">
        <v>63</v>
      </c>
    </row>
    <row r="13" spans="1:2">
      <c r="A13" s="4" t="s">
        <v>528</v>
      </c>
      <c r="B13" s="5" t="n">
        <v>67</v>
      </c>
    </row>
    <row r="14" spans="1:2">
      <c r="A14" s="4" t="s">
        <v>529</v>
      </c>
      <c r="B14" s="5" t="n">
        <v>50</v>
      </c>
    </row>
    <row r="15" spans="1:2">
      <c r="A15" s="4" t="s">
        <v>530</v>
      </c>
      <c r="B15" s="5" t="n">
        <v>13</v>
      </c>
    </row>
    <row r="16" spans="1:2">
      <c r="A16" s="4" t="s">
        <v>531</v>
      </c>
      <c r="B16" s="5" t="n">
        <v>0</v>
      </c>
    </row>
    <row r="17" spans="1:2">
      <c r="A17" s="4" t="s">
        <v>118</v>
      </c>
      <c r="B17" s="7" t="n">
        <v>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533</v>
      </c>
      <c r="B1" s="2" t="s">
        <v>323</v>
      </c>
      <c r="D1" s="2" t="s">
        <v>86</v>
      </c>
      <c r="L1" s="2" t="s">
        <v>1</v>
      </c>
    </row>
    <row r="2" spans="1:13">
      <c r="B2" s="2" t="s">
        <v>36</v>
      </c>
      <c r="C2" s="2" t="s">
        <v>39</v>
      </c>
      <c r="D2" s="2" t="s">
        <v>2</v>
      </c>
      <c r="E2" s="2" t="s">
        <v>35</v>
      </c>
      <c r="F2" s="2" t="s">
        <v>4</v>
      </c>
      <c r="G2" s="2" t="s">
        <v>36</v>
      </c>
      <c r="H2" s="2" t="s">
        <v>38</v>
      </c>
      <c r="I2" s="2" t="s">
        <v>39</v>
      </c>
      <c r="J2" s="2" t="s">
        <v>40</v>
      </c>
      <c r="K2" s="2" t="s">
        <v>41</v>
      </c>
      <c r="L2" s="2" t="s">
        <v>2</v>
      </c>
      <c r="M2" s="2" t="s">
        <v>38</v>
      </c>
    </row>
    <row r="3" spans="1:13">
      <c r="A3" s="3" t="s">
        <v>534</v>
      </c>
    </row>
    <row r="4" spans="1:13">
      <c r="A4" s="4" t="s">
        <v>535</v>
      </c>
      <c r="D4" s="7" t="n">
        <v>11600</v>
      </c>
      <c r="H4" s="7" t="n">
        <v>11600</v>
      </c>
      <c r="L4" s="7" t="n">
        <v>11600</v>
      </c>
      <c r="M4" s="7" t="n">
        <v>11600</v>
      </c>
    </row>
    <row r="5" spans="1:13">
      <c r="A5" s="4" t="s">
        <v>52</v>
      </c>
      <c r="B5" s="7" t="n">
        <v>29835</v>
      </c>
      <c r="C5" s="7" t="n">
        <v>29835</v>
      </c>
      <c r="D5" s="5" t="n">
        <v>29835</v>
      </c>
      <c r="E5" s="7" t="n">
        <v>29835</v>
      </c>
      <c r="F5" s="7" t="n">
        <v>29835</v>
      </c>
      <c r="G5" s="7" t="n">
        <v>29835</v>
      </c>
      <c r="H5" s="5" t="n">
        <v>29835</v>
      </c>
      <c r="I5" s="7" t="n">
        <v>29835</v>
      </c>
      <c r="J5" s="7" t="n">
        <v>29835</v>
      </c>
      <c r="K5" s="7" t="n">
        <v>29835</v>
      </c>
      <c r="L5" s="5" t="n">
        <v>29835</v>
      </c>
      <c r="M5" s="5" t="n">
        <v>29835</v>
      </c>
    </row>
    <row r="6" spans="1:13">
      <c r="A6" s="4" t="s">
        <v>96</v>
      </c>
      <c r="D6" s="7" t="n">
        <v>2234</v>
      </c>
      <c r="E6" s="7" t="n">
        <v>0</v>
      </c>
      <c r="F6" s="7" t="n">
        <v>0</v>
      </c>
      <c r="G6" s="7" t="n">
        <v>0</v>
      </c>
      <c r="H6" s="7" t="n">
        <v>1</v>
      </c>
      <c r="I6" s="7" t="n">
        <v>0</v>
      </c>
      <c r="J6" s="7" t="n">
        <v>0</v>
      </c>
      <c r="K6" s="7" t="n">
        <v>0</v>
      </c>
      <c r="L6" s="5" t="n">
        <v>2234</v>
      </c>
      <c r="M6" s="5" t="n">
        <v>1</v>
      </c>
    </row>
    <row r="7" spans="1:13">
      <c r="A7" s="4" t="s">
        <v>536</v>
      </c>
    </row>
    <row r="8" spans="1:13">
      <c r="A8" s="3" t="s">
        <v>534</v>
      </c>
    </row>
    <row r="9" spans="1:13">
      <c r="A9" s="4" t="s">
        <v>537</v>
      </c>
      <c r="B9" s="5" t="n">
        <v>1200</v>
      </c>
      <c r="C9" s="7" t="n">
        <v>1200</v>
      </c>
      <c r="L9" s="5" t="n">
        <v>1000</v>
      </c>
    </row>
    <row r="10" spans="1:13">
      <c r="A10" s="4" t="s">
        <v>538</v>
      </c>
      <c r="B10" s="5" t="n">
        <v>3300</v>
      </c>
    </row>
    <row r="11" spans="1:13">
      <c r="A11" s="4" t="s">
        <v>539</v>
      </c>
    </row>
    <row r="12" spans="1:13">
      <c r="A12" s="3" t="s">
        <v>534</v>
      </c>
    </row>
    <row r="13" spans="1:13">
      <c r="A13" s="4" t="s">
        <v>540</v>
      </c>
      <c r="B13" s="5" t="n">
        <v>1500</v>
      </c>
      <c r="L13" s="7" t="n">
        <v>1000</v>
      </c>
      <c r="M13" s="7" t="n">
        <v>500</v>
      </c>
    </row>
    <row r="14" spans="1:13">
      <c r="A14" s="4" t="s">
        <v>541</v>
      </c>
    </row>
    <row r="15" spans="1:13">
      <c r="A15" s="3" t="s">
        <v>534</v>
      </c>
    </row>
    <row r="16" spans="1:13">
      <c r="A16" s="4" t="s">
        <v>540</v>
      </c>
      <c r="B16" s="7" t="n">
        <v>2700</v>
      </c>
    </row>
    <row r="17" spans="1:13">
      <c r="A17" s="4" t="s">
        <v>398</v>
      </c>
      <c r="B17" s="4" t="s">
        <v>348</v>
      </c>
    </row>
  </sheetData>
  <mergeCells count="4">
    <mergeCell ref="A1:A2"/>
    <mergeCell ref="B1:C1"/>
    <mergeCell ref="D1:K1"/>
    <mergeCell ref="L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8</v>
      </c>
    </row>
    <row r="2" spans="1:3">
      <c r="A2" s="3" t="s">
        <v>534</v>
      </c>
    </row>
    <row r="3" spans="1:3">
      <c r="A3" s="4" t="s">
        <v>543</v>
      </c>
      <c r="B3" s="7" t="n">
        <v>37340</v>
      </c>
      <c r="C3" s="7" t="n">
        <v>37640</v>
      </c>
    </row>
    <row r="4" spans="1:3">
      <c r="A4" s="4" t="s">
        <v>544</v>
      </c>
      <c r="B4" s="5" t="n">
        <v>-20330</v>
      </c>
      <c r="C4" s="5" t="n">
        <v>-16149</v>
      </c>
    </row>
    <row r="5" spans="1:3">
      <c r="A5" s="4" t="s">
        <v>545</v>
      </c>
      <c r="B5" s="5" t="n">
        <v>17010</v>
      </c>
      <c r="C5" s="5" t="n">
        <v>21491</v>
      </c>
    </row>
    <row r="6" spans="1:3">
      <c r="A6" s="4" t="s">
        <v>546</v>
      </c>
    </row>
    <row r="7" spans="1:3">
      <c r="A7" s="3" t="s">
        <v>534</v>
      </c>
    </row>
    <row r="8" spans="1:3">
      <c r="A8" s="4" t="s">
        <v>543</v>
      </c>
      <c r="B8" s="5" t="n">
        <v>34940</v>
      </c>
      <c r="C8" s="5" t="n">
        <v>34940</v>
      </c>
    </row>
    <row r="9" spans="1:3">
      <c r="A9" s="4" t="s">
        <v>544</v>
      </c>
      <c r="B9" s="5" t="n">
        <v>-18816</v>
      </c>
      <c r="C9" s="5" t="n">
        <v>-14915</v>
      </c>
    </row>
    <row r="10" spans="1:3">
      <c r="A10" s="4" t="s">
        <v>545</v>
      </c>
      <c r="B10" s="5" t="n">
        <v>16124</v>
      </c>
      <c r="C10" s="5" t="n">
        <v>20025</v>
      </c>
    </row>
    <row r="11" spans="1:3">
      <c r="A11" s="4" t="s">
        <v>547</v>
      </c>
    </row>
    <row r="12" spans="1:3">
      <c r="A12" s="3" t="s">
        <v>534</v>
      </c>
    </row>
    <row r="13" spans="1:3">
      <c r="A13" s="4" t="s">
        <v>543</v>
      </c>
      <c r="B13" s="5" t="n">
        <v>700</v>
      </c>
      <c r="C13" s="5" t="n">
        <v>1000</v>
      </c>
    </row>
    <row r="14" spans="1:3">
      <c r="A14" s="4" t="s">
        <v>544</v>
      </c>
      <c r="B14" s="5" t="n">
        <v>-537</v>
      </c>
      <c r="C14" s="5" t="n">
        <v>-434</v>
      </c>
    </row>
    <row r="15" spans="1:3">
      <c r="A15" s="4" t="s">
        <v>545</v>
      </c>
      <c r="B15" s="5" t="n">
        <v>163</v>
      </c>
      <c r="C15" s="5" t="n">
        <v>566</v>
      </c>
    </row>
    <row r="16" spans="1:3">
      <c r="A16" s="4" t="s">
        <v>548</v>
      </c>
    </row>
    <row r="17" spans="1:3">
      <c r="A17" s="3" t="s">
        <v>534</v>
      </c>
    </row>
    <row r="18" spans="1:3">
      <c r="A18" s="4" t="s">
        <v>543</v>
      </c>
      <c r="B18" s="5" t="n">
        <v>1700</v>
      </c>
      <c r="C18" s="5" t="n">
        <v>1700</v>
      </c>
    </row>
    <row r="19" spans="1:3">
      <c r="A19" s="4" t="s">
        <v>544</v>
      </c>
      <c r="B19" s="5" t="n">
        <v>-977</v>
      </c>
      <c r="C19" s="5" t="n">
        <v>-800</v>
      </c>
    </row>
    <row r="20" spans="1:3">
      <c r="A20" s="4" t="s">
        <v>545</v>
      </c>
      <c r="B20" s="7" t="n">
        <v>723</v>
      </c>
      <c r="C20" s="7" t="n">
        <v>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8</v>
      </c>
    </row>
    <row r="2" spans="1:3">
      <c r="A2" s="3" t="s">
        <v>550</v>
      </c>
    </row>
    <row r="3" spans="1:3">
      <c r="A3" s="4" t="s">
        <v>526</v>
      </c>
      <c r="B3" s="7" t="n">
        <v>3638</v>
      </c>
    </row>
    <row r="4" spans="1:3">
      <c r="A4" s="4" t="s">
        <v>527</v>
      </c>
      <c r="B4" s="5" t="n">
        <v>3053</v>
      </c>
    </row>
    <row r="5" spans="1:3">
      <c r="A5" s="4" t="s">
        <v>528</v>
      </c>
      <c r="B5" s="5" t="n">
        <v>2535</v>
      </c>
    </row>
    <row r="6" spans="1:3">
      <c r="A6" s="4" t="s">
        <v>529</v>
      </c>
      <c r="B6" s="5" t="n">
        <v>2124</v>
      </c>
    </row>
    <row r="7" spans="1:3">
      <c r="A7" s="4" t="s">
        <v>530</v>
      </c>
      <c r="B7" s="5" t="n">
        <v>1746</v>
      </c>
    </row>
    <row r="8" spans="1:3">
      <c r="A8" s="4" t="s">
        <v>531</v>
      </c>
      <c r="B8" s="5" t="n">
        <v>3914</v>
      </c>
    </row>
    <row r="9" spans="1:3">
      <c r="A9" s="4" t="s">
        <v>545</v>
      </c>
      <c r="B9" s="7" t="n">
        <v>17010</v>
      </c>
      <c r="C9" s="7" t="n">
        <v>214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1</v>
      </c>
      <c r="B1" s="2" t="s">
        <v>2</v>
      </c>
      <c r="C1" s="2" t="s">
        <v>38</v>
      </c>
    </row>
    <row r="2" spans="1:3">
      <c r="A2" s="3" t="s">
        <v>552</v>
      </c>
    </row>
    <row r="3" spans="1:3">
      <c r="A3" s="4" t="s">
        <v>553</v>
      </c>
      <c r="B3" s="7" t="n">
        <v>55000</v>
      </c>
    </row>
    <row r="4" spans="1:3">
      <c r="A4" s="4" t="s">
        <v>554</v>
      </c>
      <c r="B4" s="5" t="n">
        <v>-288</v>
      </c>
      <c r="C4" s="7" t="n">
        <v>-561</v>
      </c>
    </row>
    <row r="5" spans="1:3">
      <c r="A5" s="4" t="s">
        <v>555</v>
      </c>
      <c r="B5" s="5" t="n">
        <v>54712</v>
      </c>
      <c r="C5" s="5" t="n">
        <v>54439</v>
      </c>
    </row>
    <row r="6" spans="1:3">
      <c r="A6" s="4" t="s">
        <v>556</v>
      </c>
      <c r="B6" s="5" t="n">
        <v>1000</v>
      </c>
      <c r="C6" s="5" t="n">
        <v>900</v>
      </c>
    </row>
    <row r="7" spans="1:3">
      <c r="A7" s="4" t="s">
        <v>557</v>
      </c>
    </row>
    <row r="8" spans="1:3">
      <c r="A8" s="3" t="s">
        <v>552</v>
      </c>
    </row>
    <row r="9" spans="1:3">
      <c r="A9" s="4" t="s">
        <v>553</v>
      </c>
      <c r="B9" s="5" t="n">
        <v>55000</v>
      </c>
      <c r="C9" s="5" t="n">
        <v>55000</v>
      </c>
    </row>
    <row r="10" spans="1:3">
      <c r="A10" s="4" t="s">
        <v>351</v>
      </c>
    </row>
    <row r="11" spans="1:3">
      <c r="A11" s="3" t="s">
        <v>552</v>
      </c>
    </row>
    <row r="12" spans="1:3">
      <c r="A12" s="4" t="s">
        <v>558</v>
      </c>
      <c r="B12" s="7" t="n">
        <v>54613</v>
      </c>
      <c r="C12" s="7" t="n">
        <v>37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143</v>
      </c>
      <c r="B1" s="2" t="s">
        <v>86</v>
      </c>
      <c r="D1" s="2" t="s">
        <v>87</v>
      </c>
      <c r="F1" s="2" t="s">
        <v>88</v>
      </c>
      <c r="H1" s="2" t="s">
        <v>1</v>
      </c>
    </row>
    <row r="2" spans="1:9">
      <c r="B2" s="2" t="s">
        <v>36</v>
      </c>
      <c r="C2" s="2" t="s">
        <v>41</v>
      </c>
      <c r="D2" s="2" t="s">
        <v>4</v>
      </c>
      <c r="E2" s="2" t="s">
        <v>40</v>
      </c>
      <c r="F2" s="2" t="s">
        <v>35</v>
      </c>
      <c r="G2" s="2" t="s">
        <v>39</v>
      </c>
      <c r="H2" s="2" t="s">
        <v>2</v>
      </c>
      <c r="I2" s="2" t="s">
        <v>38</v>
      </c>
    </row>
    <row r="3" spans="1:9">
      <c r="A3" s="3" t="s">
        <v>144</v>
      </c>
    </row>
    <row r="4" spans="1:9">
      <c r="A4" s="4" t="s">
        <v>108</v>
      </c>
      <c r="B4" s="7" t="n">
        <v>-14204</v>
      </c>
      <c r="C4" s="7" t="n">
        <v>-24535</v>
      </c>
      <c r="D4" s="7" t="n">
        <v>-26009</v>
      </c>
      <c r="E4" s="7" t="n">
        <v>-32282</v>
      </c>
      <c r="F4" s="7" t="n">
        <v>-44828</v>
      </c>
      <c r="G4" s="7" t="n">
        <v>-41483</v>
      </c>
      <c r="H4" s="7" t="n">
        <v>-54726</v>
      </c>
      <c r="I4" s="7" t="n">
        <v>-47612</v>
      </c>
    </row>
    <row r="5" spans="1:9">
      <c r="A5" s="3" t="s">
        <v>145</v>
      </c>
    </row>
    <row r="6" spans="1:9">
      <c r="A6" s="4" t="s">
        <v>97</v>
      </c>
      <c r="B6" s="5" t="n">
        <v>1045</v>
      </c>
      <c r="C6" s="5" t="n">
        <v>1209</v>
      </c>
      <c r="D6" s="5" t="n">
        <v>2366</v>
      </c>
      <c r="E6" s="5" t="n">
        <v>2419</v>
      </c>
      <c r="F6" s="5" t="n">
        <v>3687</v>
      </c>
      <c r="G6" s="5" t="n">
        <v>3628</v>
      </c>
      <c r="H6" s="5" t="n">
        <v>5008</v>
      </c>
      <c r="I6" s="5" t="n">
        <v>4838</v>
      </c>
    </row>
    <row r="7" spans="1:9">
      <c r="A7" s="4" t="s">
        <v>146</v>
      </c>
      <c r="B7" s="5" t="n">
        <v>1196</v>
      </c>
      <c r="C7" s="5" t="n">
        <v>1172</v>
      </c>
      <c r="D7" s="5" t="n">
        <v>2524</v>
      </c>
      <c r="E7" s="5" t="n">
        <v>2342</v>
      </c>
      <c r="F7" s="5" t="n">
        <v>3849</v>
      </c>
      <c r="G7" s="5" t="n">
        <v>3502</v>
      </c>
      <c r="H7" s="5" t="n">
        <v>5196</v>
      </c>
      <c r="I7" s="5" t="n">
        <v>4634</v>
      </c>
    </row>
    <row r="8" spans="1:9">
      <c r="A8" s="4" t="s">
        <v>147</v>
      </c>
      <c r="B8" s="5" t="n">
        <v>2500</v>
      </c>
      <c r="C8" s="5" t="n">
        <v>0</v>
      </c>
      <c r="D8" s="5" t="n">
        <v>9000</v>
      </c>
      <c r="E8" s="5" t="n">
        <v>800</v>
      </c>
      <c r="F8" s="5" t="n">
        <v>19200</v>
      </c>
      <c r="G8" s="5" t="n">
        <v>2500</v>
      </c>
      <c r="H8" s="5" t="n">
        <v>10400</v>
      </c>
      <c r="I8" s="5" t="n">
        <v>4000</v>
      </c>
    </row>
    <row r="9" spans="1:9">
      <c r="A9" s="4" t="s">
        <v>148</v>
      </c>
      <c r="B9" s="5" t="n">
        <v>799</v>
      </c>
      <c r="C9" s="5" t="n">
        <v>-865</v>
      </c>
      <c r="D9" s="5" t="n">
        <v>1418</v>
      </c>
      <c r="E9" s="5" t="n">
        <v>-1028</v>
      </c>
      <c r="F9" s="5" t="n">
        <v>1963</v>
      </c>
      <c r="G9" s="5" t="n">
        <v>-297</v>
      </c>
      <c r="H9" s="5" t="n">
        <v>2662</v>
      </c>
      <c r="I9" s="5" t="n">
        <v>473</v>
      </c>
    </row>
    <row r="10" spans="1:9">
      <c r="A10" s="4" t="s">
        <v>149</v>
      </c>
      <c r="B10" s="5" t="n">
        <v>341</v>
      </c>
      <c r="C10" s="5" t="n">
        <v>3109</v>
      </c>
      <c r="D10" s="5" t="n">
        <v>659</v>
      </c>
      <c r="E10" s="5" t="n">
        <v>3441</v>
      </c>
      <c r="F10" s="5" t="n">
        <v>947</v>
      </c>
      <c r="G10" s="5" t="n">
        <v>3778</v>
      </c>
      <c r="H10" s="5" t="n">
        <v>1497</v>
      </c>
      <c r="I10" s="5" t="n">
        <v>4117</v>
      </c>
    </row>
    <row r="11" spans="1:9">
      <c r="A11" s="4" t="s">
        <v>61</v>
      </c>
      <c r="B11" s="5" t="n">
        <v>-276</v>
      </c>
      <c r="C11" s="5" t="n">
        <v>469</v>
      </c>
      <c r="D11" s="5" t="n">
        <v>-208</v>
      </c>
      <c r="E11" s="5" t="n">
        <v>602</v>
      </c>
      <c r="F11" s="5" t="n">
        <v>-87</v>
      </c>
      <c r="G11" s="5" t="n">
        <v>746</v>
      </c>
      <c r="H11" s="5" t="n">
        <v>-56</v>
      </c>
      <c r="I11" s="5" t="n">
        <v>239</v>
      </c>
    </row>
    <row r="12" spans="1:9">
      <c r="A12" s="4" t="s">
        <v>150</v>
      </c>
      <c r="C12" s="5" t="n">
        <v>11921</v>
      </c>
      <c r="E12" s="5" t="n">
        <v>11921</v>
      </c>
      <c r="G12" s="5" t="n">
        <v>11921</v>
      </c>
      <c r="H12" s="5" t="n">
        <v>0</v>
      </c>
      <c r="I12" s="5" t="n">
        <v>11921</v>
      </c>
    </row>
    <row r="13" spans="1:9">
      <c r="A13" s="4" t="s">
        <v>96</v>
      </c>
      <c r="H13" s="5" t="n">
        <v>2234</v>
      </c>
      <c r="I13" s="5" t="n">
        <v>1</v>
      </c>
    </row>
    <row r="14" spans="1:9">
      <c r="A14" s="4" t="s">
        <v>151</v>
      </c>
      <c r="B14" s="5" t="n">
        <v>-350</v>
      </c>
      <c r="C14" s="5" t="n">
        <v>137</v>
      </c>
      <c r="D14" s="5" t="n">
        <v>325</v>
      </c>
      <c r="E14" s="5" t="n">
        <v>200</v>
      </c>
      <c r="F14" s="5" t="n">
        <v>1661</v>
      </c>
      <c r="G14" s="5" t="n">
        <v>190</v>
      </c>
      <c r="H14" s="5" t="n">
        <v>2086</v>
      </c>
      <c r="I14" s="5" t="n">
        <v>924</v>
      </c>
    </row>
    <row r="15" spans="1:9">
      <c r="A15" s="3" t="s">
        <v>152</v>
      </c>
    </row>
    <row r="16" spans="1:9">
      <c r="A16" s="4" t="s">
        <v>153</v>
      </c>
      <c r="B16" s="5" t="n">
        <v>9710</v>
      </c>
      <c r="C16" s="5" t="n">
        <v>-4017</v>
      </c>
      <c r="D16" s="5" t="n">
        <v>-1739</v>
      </c>
      <c r="E16" s="5" t="n">
        <v>3532</v>
      </c>
      <c r="F16" s="5" t="n">
        <v>-3058</v>
      </c>
      <c r="G16" s="5" t="n">
        <v>-691</v>
      </c>
      <c r="H16" s="5" t="n">
        <v>-17890</v>
      </c>
      <c r="I16" s="5" t="n">
        <v>-8391</v>
      </c>
    </row>
    <row r="17" spans="1:9">
      <c r="A17" s="4" t="s">
        <v>154</v>
      </c>
      <c r="B17" s="5" t="n">
        <v>-9822</v>
      </c>
      <c r="C17" s="5" t="n">
        <v>3122</v>
      </c>
      <c r="D17" s="5" t="n">
        <v>-14825</v>
      </c>
      <c r="E17" s="5" t="n">
        <v>-3326</v>
      </c>
      <c r="F17" s="5" t="n">
        <v>-32657</v>
      </c>
      <c r="G17" s="5" t="n">
        <v>-13408</v>
      </c>
      <c r="H17" s="5" t="n">
        <v>-26202</v>
      </c>
      <c r="I17" s="5" t="n">
        <v>13366</v>
      </c>
    </row>
    <row r="18" spans="1:9">
      <c r="A18" s="4" t="s">
        <v>155</v>
      </c>
      <c r="B18" s="5" t="n">
        <v>-76</v>
      </c>
      <c r="C18" s="5" t="n">
        <v>-1624</v>
      </c>
      <c r="D18" s="5" t="n">
        <v>-4815</v>
      </c>
      <c r="E18" s="5" t="n">
        <v>1238</v>
      </c>
      <c r="F18" s="5" t="n">
        <v>-5387</v>
      </c>
      <c r="G18" s="5" t="n">
        <v>-1359</v>
      </c>
      <c r="H18" s="5" t="n">
        <v>-886</v>
      </c>
      <c r="I18" s="5" t="n">
        <v>-2284</v>
      </c>
    </row>
    <row r="19" spans="1:9">
      <c r="A19" s="4" t="s">
        <v>156</v>
      </c>
      <c r="B19" s="5" t="n">
        <v>3748</v>
      </c>
      <c r="C19" s="5" t="n">
        <v>15186</v>
      </c>
      <c r="D19" s="5" t="n">
        <v>13200</v>
      </c>
      <c r="E19" s="5" t="n">
        <v>3244</v>
      </c>
      <c r="F19" s="5" t="n">
        <v>37355</v>
      </c>
      <c r="G19" s="5" t="n">
        <v>1879</v>
      </c>
      <c r="H19" s="5" t="n">
        <v>33968</v>
      </c>
      <c r="I19" s="5" t="n">
        <v>-1198</v>
      </c>
    </row>
    <row r="20" spans="1:9">
      <c r="A20" s="4" t="s">
        <v>157</v>
      </c>
      <c r="B20" s="5" t="n">
        <v>8</v>
      </c>
      <c r="C20" s="5" t="n">
        <v>298</v>
      </c>
      <c r="D20" s="5" t="n">
        <v>-2</v>
      </c>
      <c r="E20" s="5" t="n">
        <v>5135</v>
      </c>
      <c r="F20" s="5" t="n">
        <v>7</v>
      </c>
      <c r="G20" s="5" t="n">
        <v>6293</v>
      </c>
      <c r="H20" s="5" t="n">
        <v>125</v>
      </c>
      <c r="I20" s="5" t="n">
        <v>6508</v>
      </c>
    </row>
    <row r="21" spans="1:9">
      <c r="A21" s="4" t="s">
        <v>158</v>
      </c>
      <c r="B21" s="5" t="n">
        <v>4757</v>
      </c>
      <c r="C21" s="5" t="n">
        <v>1861</v>
      </c>
      <c r="D21" s="5" t="n">
        <v>7914</v>
      </c>
      <c r="E21" s="5" t="n">
        <v>3826</v>
      </c>
      <c r="F21" s="5" t="n">
        <v>10773</v>
      </c>
      <c r="G21" s="5" t="n">
        <v>10622</v>
      </c>
      <c r="H21" s="5" t="n">
        <v>11630</v>
      </c>
      <c r="I21" s="5" t="n">
        <v>7839</v>
      </c>
    </row>
    <row r="22" spans="1:9">
      <c r="A22" s="4" t="s">
        <v>63</v>
      </c>
      <c r="B22" s="5" t="n">
        <v>2902</v>
      </c>
      <c r="C22" s="5" t="n">
        <v>450</v>
      </c>
      <c r="D22" s="5" t="n">
        <v>2000</v>
      </c>
      <c r="E22" s="5" t="n">
        <v>-1478</v>
      </c>
      <c r="F22" s="5" t="n">
        <v>2901</v>
      </c>
      <c r="G22" s="5" t="n">
        <v>-2576</v>
      </c>
      <c r="H22" s="5" t="n">
        <v>18786</v>
      </c>
      <c r="I22" s="5" t="n">
        <v>-7070</v>
      </c>
    </row>
    <row r="23" spans="1:9">
      <c r="A23" s="4" t="s">
        <v>159</v>
      </c>
      <c r="B23" s="5" t="n">
        <v>2278</v>
      </c>
      <c r="C23" s="5" t="n">
        <v>8097</v>
      </c>
      <c r="D23" s="5" t="n">
        <v>-8192</v>
      </c>
      <c r="E23" s="5" t="n">
        <v>1322</v>
      </c>
      <c r="F23" s="5" t="n">
        <v>-3674</v>
      </c>
      <c r="G23" s="5" t="n">
        <v>-13542</v>
      </c>
      <c r="H23" s="5" t="n">
        <v>-6168</v>
      </c>
      <c r="I23" s="5" t="n">
        <v>-7695</v>
      </c>
    </row>
    <row r="24" spans="1:9">
      <c r="A24" s="3" t="s">
        <v>160</v>
      </c>
    </row>
    <row r="25" spans="1:9">
      <c r="A25" s="4" t="s">
        <v>161</v>
      </c>
      <c r="B25" s="5" t="n">
        <v>-467</v>
      </c>
      <c r="C25" s="5" t="n">
        <v>-1896</v>
      </c>
      <c r="D25" s="5" t="n">
        <v>-1588</v>
      </c>
      <c r="E25" s="5" t="n">
        <v>-2669</v>
      </c>
      <c r="F25" s="5" t="n">
        <v>-2321</v>
      </c>
      <c r="G25" s="5" t="n">
        <v>-3856</v>
      </c>
      <c r="H25" s="5" t="n">
        <v>-3645</v>
      </c>
      <c r="I25" s="5" t="n">
        <v>-5061</v>
      </c>
    </row>
    <row r="26" spans="1:9">
      <c r="A26" s="4" t="s">
        <v>162</v>
      </c>
      <c r="B26" s="5" t="n">
        <v>-1029</v>
      </c>
      <c r="D26" s="5" t="n">
        <v>-6595</v>
      </c>
      <c r="F26" s="5" t="n">
        <v>-6595</v>
      </c>
      <c r="H26" s="5" t="n">
        <v>-6595</v>
      </c>
      <c r="I26" s="5" t="n">
        <v>-300</v>
      </c>
    </row>
    <row r="27" spans="1:9">
      <c r="A27" s="4" t="s">
        <v>163</v>
      </c>
      <c r="C27" s="5" t="n">
        <v>0</v>
      </c>
      <c r="E27" s="5" t="n">
        <v>245</v>
      </c>
      <c r="G27" s="5" t="n">
        <v>245</v>
      </c>
      <c r="H27" s="5" t="n">
        <v>1</v>
      </c>
      <c r="I27" s="5" t="n">
        <v>196</v>
      </c>
    </row>
    <row r="28" spans="1:9">
      <c r="A28" s="4" t="s">
        <v>164</v>
      </c>
      <c r="B28" s="5" t="n">
        <v>-1496</v>
      </c>
      <c r="C28" s="5" t="n">
        <v>-1896</v>
      </c>
      <c r="D28" s="5" t="n">
        <v>-8183</v>
      </c>
      <c r="E28" s="5" t="n">
        <v>-2424</v>
      </c>
      <c r="F28" s="5" t="n">
        <v>-8916</v>
      </c>
      <c r="G28" s="5" t="n">
        <v>-3611</v>
      </c>
      <c r="H28" s="5" t="n">
        <v>-10239</v>
      </c>
      <c r="I28" s="5" t="n">
        <v>-5165</v>
      </c>
    </row>
    <row r="29" spans="1:9">
      <c r="A29" s="3" t="s">
        <v>165</v>
      </c>
    </row>
    <row r="30" spans="1:9">
      <c r="A30" s="4" t="s">
        <v>166</v>
      </c>
      <c r="C30" s="5" t="n">
        <v>-71400</v>
      </c>
      <c r="E30" s="5" t="n">
        <v>-71400</v>
      </c>
      <c r="G30" s="5" t="n">
        <v>-71400</v>
      </c>
      <c r="H30" s="5" t="n">
        <v>0</v>
      </c>
      <c r="I30" s="5" t="n">
        <v>-71400</v>
      </c>
    </row>
    <row r="31" spans="1:9">
      <c r="A31" s="4" t="s">
        <v>167</v>
      </c>
      <c r="C31" s="5" t="n">
        <v>59396</v>
      </c>
      <c r="E31" s="5" t="n">
        <v>59396</v>
      </c>
      <c r="G31" s="5" t="n">
        <v>59396</v>
      </c>
      <c r="H31" s="5" t="n">
        <v>0</v>
      </c>
      <c r="I31" s="5" t="n">
        <v>59396</v>
      </c>
    </row>
    <row r="32" spans="1:9">
      <c r="A32" s="4" t="s">
        <v>168</v>
      </c>
      <c r="B32" s="5" t="n">
        <v>106216</v>
      </c>
      <c r="C32" s="5" t="n">
        <v>85945</v>
      </c>
      <c r="D32" s="5" t="n">
        <v>240698</v>
      </c>
      <c r="E32" s="5" t="n">
        <v>209082</v>
      </c>
      <c r="F32" s="5" t="n">
        <v>372557</v>
      </c>
      <c r="G32" s="5" t="n">
        <v>324416</v>
      </c>
      <c r="H32" s="5" t="n">
        <v>516440</v>
      </c>
      <c r="I32" s="5" t="n">
        <v>436228</v>
      </c>
    </row>
    <row r="33" spans="1:9">
      <c r="A33" s="4" t="s">
        <v>169</v>
      </c>
      <c r="B33" s="5" t="n">
        <v>-106608</v>
      </c>
      <c r="C33" s="5" t="n">
        <v>-81833</v>
      </c>
      <c r="D33" s="5" t="n">
        <v>-223419</v>
      </c>
      <c r="E33" s="5" t="n">
        <v>-196593</v>
      </c>
      <c r="F33" s="5" t="n">
        <v>-357121</v>
      </c>
      <c r="G33" s="5" t="n">
        <v>-295859</v>
      </c>
      <c r="H33" s="5" t="n">
        <v>-498881</v>
      </c>
      <c r="I33" s="5" t="n">
        <v>-411948</v>
      </c>
    </row>
    <row r="34" spans="1:9">
      <c r="A34" s="4" t="s">
        <v>163</v>
      </c>
      <c r="B34" s="5" t="n">
        <v>-390</v>
      </c>
      <c r="C34" s="5" t="n">
        <v>0</v>
      </c>
      <c r="D34" s="5" t="n">
        <v>-902</v>
      </c>
      <c r="E34" s="5" t="n">
        <v>-738</v>
      </c>
      <c r="F34" s="5" t="n">
        <v>-832</v>
      </c>
      <c r="G34" s="5" t="n">
        <v>-745</v>
      </c>
      <c r="H34" s="5" t="n">
        <v>-1098</v>
      </c>
      <c r="I34" s="5" t="n">
        <v>-1708</v>
      </c>
    </row>
    <row r="35" spans="1:9">
      <c r="A35" s="4" t="s">
        <v>170</v>
      </c>
      <c r="B35" s="5" t="n">
        <v>-782</v>
      </c>
      <c r="C35" s="5" t="n">
        <v>-8151</v>
      </c>
      <c r="D35" s="5" t="n">
        <v>16377</v>
      </c>
      <c r="E35" s="5" t="n">
        <v>-1190</v>
      </c>
      <c r="F35" s="5" t="n">
        <v>14604</v>
      </c>
      <c r="G35" s="5" t="n">
        <v>14861</v>
      </c>
      <c r="H35" s="5" t="n">
        <v>16461</v>
      </c>
      <c r="I35" s="5" t="n">
        <v>10568</v>
      </c>
    </row>
    <row r="36" spans="1:9">
      <c r="A36" s="4" t="s">
        <v>171</v>
      </c>
      <c r="B36" s="5" t="n">
        <v>0</v>
      </c>
      <c r="C36" s="5" t="n">
        <v>-1950</v>
      </c>
      <c r="D36" s="5" t="n">
        <v>2</v>
      </c>
      <c r="E36" s="5" t="n">
        <v>-2292</v>
      </c>
      <c r="F36" s="5" t="n">
        <v>2014</v>
      </c>
      <c r="G36" s="5" t="n">
        <v>-2292</v>
      </c>
      <c r="H36" s="5" t="n">
        <v>54</v>
      </c>
      <c r="I36" s="5" t="n">
        <v>-2292</v>
      </c>
    </row>
    <row r="37" spans="1:9">
      <c r="A37" s="4" t="s">
        <v>172</v>
      </c>
      <c r="B37" s="5" t="n">
        <v>0</v>
      </c>
      <c r="C37" s="5" t="n">
        <v>2292</v>
      </c>
      <c r="D37" s="5" t="n">
        <v>0</v>
      </c>
      <c r="E37" s="5" t="n">
        <v>2292</v>
      </c>
      <c r="F37" s="5" t="n">
        <v>0</v>
      </c>
      <c r="G37" s="5" t="n">
        <v>2292</v>
      </c>
      <c r="H37" s="5" t="n">
        <v>0</v>
      </c>
      <c r="I37" s="5" t="n">
        <v>2292</v>
      </c>
    </row>
    <row r="38" spans="1:9">
      <c r="A38" s="4" t="s">
        <v>173</v>
      </c>
      <c r="B38" s="7" t="n">
        <v>0</v>
      </c>
      <c r="C38" s="7" t="n">
        <v>342</v>
      </c>
      <c r="D38" s="7" t="n">
        <v>2</v>
      </c>
      <c r="E38" s="7" t="n">
        <v>0</v>
      </c>
      <c r="F38" s="7" t="n">
        <v>2014</v>
      </c>
      <c r="G38" s="7" t="n">
        <v>0</v>
      </c>
      <c r="H38" s="7" t="n">
        <v>54</v>
      </c>
      <c r="I38" s="7" t="n">
        <v>0</v>
      </c>
    </row>
  </sheetData>
  <mergeCells count="5">
    <mergeCell ref="A1:A2"/>
    <mergeCell ref="B1:C1"/>
    <mergeCell ref="D1:E1"/>
    <mergeCell ref="F1:G1"/>
    <mergeCell ref="H1:I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9</v>
      </c>
      <c r="B1" s="2" t="s">
        <v>1</v>
      </c>
    </row>
    <row r="2" spans="1:3">
      <c r="B2" s="2" t="s">
        <v>2</v>
      </c>
      <c r="C2" s="2" t="s">
        <v>38</v>
      </c>
    </row>
    <row r="3" spans="1:3">
      <c r="A3" s="3" t="s">
        <v>190</v>
      </c>
    </row>
    <row r="4" spans="1:3">
      <c r="A4" s="4" t="s">
        <v>560</v>
      </c>
      <c r="B4" s="6" t="n">
        <v>6.1</v>
      </c>
      <c r="C4" s="6" t="n">
        <v>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561</v>
      </c>
      <c r="B1" s="2" t="s">
        <v>432</v>
      </c>
    </row>
    <row r="2" spans="1:2">
      <c r="A2" s="3" t="s">
        <v>190</v>
      </c>
    </row>
    <row r="3" spans="1:2">
      <c r="A3" s="4" t="s">
        <v>526</v>
      </c>
      <c r="B3" s="7" t="n">
        <v>0</v>
      </c>
    </row>
    <row r="4" spans="1:2">
      <c r="A4" s="4" t="s">
        <v>527</v>
      </c>
      <c r="B4" s="5" t="n">
        <v>55000</v>
      </c>
    </row>
    <row r="5" spans="1:2">
      <c r="A5" s="4" t="s">
        <v>118</v>
      </c>
      <c r="B5" s="7" t="n">
        <v>5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5"/>
    <col customWidth="1" max="7" min="7" width="15"/>
    <col customWidth="1" max="8" min="8" width="14"/>
  </cols>
  <sheetData>
    <row r="1" spans="1:8">
      <c r="A1" s="1" t="s">
        <v>562</v>
      </c>
      <c r="B1" s="2" t="s">
        <v>1</v>
      </c>
    </row>
    <row r="2" spans="1:8">
      <c r="B2" s="2" t="s">
        <v>2</v>
      </c>
      <c r="C2" s="2" t="s">
        <v>563</v>
      </c>
      <c r="D2" s="2" t="s">
        <v>38</v>
      </c>
      <c r="E2" s="2" t="s">
        <v>564</v>
      </c>
      <c r="F2" s="2" t="s">
        <v>565</v>
      </c>
      <c r="G2" s="2" t="s">
        <v>41</v>
      </c>
      <c r="H2" s="2" t="s">
        <v>566</v>
      </c>
    </row>
    <row r="3" spans="1:8">
      <c r="A3" s="3" t="s">
        <v>567</v>
      </c>
    </row>
    <row r="4" spans="1:8">
      <c r="A4" s="4" t="s">
        <v>556</v>
      </c>
      <c r="B4" s="7" t="n">
        <v>1000000</v>
      </c>
      <c r="D4" s="7" t="n">
        <v>900000</v>
      </c>
    </row>
    <row r="5" spans="1:8">
      <c r="A5" s="4" t="s">
        <v>568</v>
      </c>
    </row>
    <row r="6" spans="1:8">
      <c r="A6" s="3" t="s">
        <v>567</v>
      </c>
    </row>
    <row r="7" spans="1:8">
      <c r="A7" s="4" t="s">
        <v>569</v>
      </c>
      <c r="C7" s="7" t="n">
        <v>800000</v>
      </c>
      <c r="G7" s="7" t="n">
        <v>700000</v>
      </c>
    </row>
    <row r="8" spans="1:8">
      <c r="A8" s="4" t="s">
        <v>570</v>
      </c>
    </row>
    <row r="9" spans="1:8">
      <c r="A9" s="3" t="s">
        <v>567</v>
      </c>
    </row>
    <row r="10" spans="1:8">
      <c r="A10" s="4" t="s">
        <v>571</v>
      </c>
      <c r="B10" s="5" t="n">
        <v>75000000</v>
      </c>
      <c r="C10" s="7" t="n">
        <v>75000000</v>
      </c>
      <c r="E10" s="7" t="n">
        <v>58750000</v>
      </c>
      <c r="F10" s="7" t="n">
        <v>52500000</v>
      </c>
      <c r="G10" s="5" t="n">
        <v>65000000</v>
      </c>
      <c r="H10" s="7" t="n">
        <v>75000000</v>
      </c>
    </row>
    <row r="11" spans="1:8">
      <c r="A11" s="4" t="s">
        <v>572</v>
      </c>
      <c r="B11" s="7" t="n">
        <v>9000000</v>
      </c>
    </row>
    <row r="12" spans="1:8">
      <c r="A12" s="4" t="s">
        <v>573</v>
      </c>
      <c r="B12" s="4" t="s">
        <v>574</v>
      </c>
    </row>
    <row r="13" spans="1:8">
      <c r="A13" s="4" t="s">
        <v>575</v>
      </c>
      <c r="B13" s="7" t="n">
        <v>8900000</v>
      </c>
      <c r="D13" s="5" t="n">
        <v>13000000</v>
      </c>
      <c r="G13" s="7" t="n">
        <v>40000000</v>
      </c>
    </row>
    <row r="14" spans="1:8">
      <c r="A14" s="4" t="s">
        <v>556</v>
      </c>
      <c r="B14" s="5" t="n">
        <v>0</v>
      </c>
      <c r="D14" s="5" t="n">
        <v>100000</v>
      </c>
    </row>
    <row r="15" spans="1:8">
      <c r="A15" s="4" t="s">
        <v>569</v>
      </c>
      <c r="B15" s="7" t="n">
        <v>800000</v>
      </c>
      <c r="D15" s="7" t="n">
        <v>700000</v>
      </c>
    </row>
    <row r="16" spans="1:8">
      <c r="A16" s="4" t="s">
        <v>576</v>
      </c>
    </row>
    <row r="17" spans="1:8">
      <c r="A17" s="3" t="s">
        <v>567</v>
      </c>
    </row>
    <row r="18" spans="1:8">
      <c r="A18" s="4" t="s">
        <v>577</v>
      </c>
      <c r="B18" s="4" t="s">
        <v>578</v>
      </c>
    </row>
    <row r="19" spans="1:8">
      <c r="A19" s="4" t="s">
        <v>579</v>
      </c>
    </row>
    <row r="20" spans="1:8">
      <c r="A20" s="3" t="s">
        <v>567</v>
      </c>
    </row>
    <row r="21" spans="1:8">
      <c r="A21" s="4" t="s">
        <v>577</v>
      </c>
      <c r="B21" s="4" t="s">
        <v>580</v>
      </c>
    </row>
    <row r="22" spans="1:8">
      <c r="A22" s="4" t="s">
        <v>581</v>
      </c>
    </row>
    <row r="23" spans="1:8">
      <c r="A23" s="3" t="s">
        <v>567</v>
      </c>
    </row>
    <row r="24" spans="1:8">
      <c r="A24" s="4" t="s">
        <v>577</v>
      </c>
      <c r="B24" s="4" t="s">
        <v>582</v>
      </c>
    </row>
    <row r="25" spans="1:8">
      <c r="A25" s="4" t="s">
        <v>583</v>
      </c>
    </row>
    <row r="26" spans="1:8">
      <c r="A26" s="3" t="s">
        <v>567</v>
      </c>
    </row>
    <row r="27" spans="1:8">
      <c r="A27" s="4" t="s">
        <v>577</v>
      </c>
      <c r="B27" s="4" t="s">
        <v>584</v>
      </c>
    </row>
    <row r="28" spans="1:8">
      <c r="A28" s="4" t="s">
        <v>585</v>
      </c>
    </row>
    <row r="29" spans="1:8">
      <c r="A29" s="3" t="s">
        <v>567</v>
      </c>
    </row>
    <row r="30" spans="1:8">
      <c r="A30" s="4" t="s">
        <v>352</v>
      </c>
      <c r="B30" s="4" t="s">
        <v>353</v>
      </c>
    </row>
    <row r="31" spans="1:8">
      <c r="A31" s="4" t="s">
        <v>586</v>
      </c>
      <c r="B31" s="4" t="s">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8</v>
      </c>
    </row>
    <row r="3" spans="1:3">
      <c r="A3" s="3" t="s">
        <v>567</v>
      </c>
    </row>
    <row r="4" spans="1:3">
      <c r="A4" s="4" t="s">
        <v>589</v>
      </c>
      <c r="B4" s="7" t="n">
        <v>47031</v>
      </c>
      <c r="C4" s="7" t="n">
        <v>26662</v>
      </c>
    </row>
    <row r="5" spans="1:3">
      <c r="A5" s="4" t="s">
        <v>590</v>
      </c>
      <c r="B5" s="4" t="s">
        <v>591</v>
      </c>
      <c r="C5" s="4" t="s">
        <v>592</v>
      </c>
    </row>
    <row r="6" spans="1:3">
      <c r="A6" s="4" t="s">
        <v>593</v>
      </c>
      <c r="B6" s="7" t="n">
        <v>174</v>
      </c>
      <c r="C6" s="7" t="n">
        <v>90</v>
      </c>
    </row>
    <row r="7" spans="1:3">
      <c r="A7" s="4" t="s">
        <v>594</v>
      </c>
    </row>
    <row r="8" spans="1:3">
      <c r="A8" s="3" t="s">
        <v>567</v>
      </c>
    </row>
    <row r="9" spans="1:3">
      <c r="A9" s="4" t="s">
        <v>595</v>
      </c>
      <c r="B9" s="4" t="s">
        <v>596</v>
      </c>
      <c r="C9" s="4" t="s">
        <v>597</v>
      </c>
    </row>
    <row r="10" spans="1:3">
      <c r="A10" s="4" t="s">
        <v>598</v>
      </c>
    </row>
    <row r="11" spans="1:3">
      <c r="A11" s="3" t="s">
        <v>567</v>
      </c>
    </row>
    <row r="12" spans="1:3">
      <c r="A12" s="4" t="s">
        <v>599</v>
      </c>
      <c r="B12" s="4" t="s">
        <v>600</v>
      </c>
      <c r="C12" s="4" t="s">
        <v>6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2</v>
      </c>
      <c r="B1" s="2" t="s">
        <v>563</v>
      </c>
      <c r="C1" s="2" t="s">
        <v>565</v>
      </c>
      <c r="D1" s="2" t="s">
        <v>603</v>
      </c>
      <c r="E1" s="2" t="s">
        <v>604</v>
      </c>
      <c r="F1" s="2" t="s">
        <v>566</v>
      </c>
      <c r="G1" s="2" t="s">
        <v>2</v>
      </c>
      <c r="H1" s="2" t="s">
        <v>605</v>
      </c>
      <c r="I1" s="2" t="s">
        <v>38</v>
      </c>
      <c r="J1" s="2" t="s">
        <v>564</v>
      </c>
      <c r="K1" s="2" t="s">
        <v>41</v>
      </c>
    </row>
    <row r="2" spans="1:11">
      <c r="A2" s="3" t="s">
        <v>567</v>
      </c>
    </row>
    <row r="3" spans="1:11">
      <c r="A3" s="4" t="s">
        <v>569</v>
      </c>
      <c r="B3" s="7" t="n">
        <v>800000</v>
      </c>
      <c r="K3" s="7" t="n">
        <v>700000</v>
      </c>
    </row>
    <row r="4" spans="1:11">
      <c r="A4" s="4" t="s">
        <v>585</v>
      </c>
    </row>
    <row r="5" spans="1:11">
      <c r="A5" s="3" t="s">
        <v>567</v>
      </c>
    </row>
    <row r="6" spans="1:11">
      <c r="A6" s="4" t="s">
        <v>606</v>
      </c>
      <c r="B6" s="4" t="s">
        <v>587</v>
      </c>
      <c r="C6" s="4" t="s">
        <v>587</v>
      </c>
      <c r="E6" s="4" t="s">
        <v>607</v>
      </c>
      <c r="F6" s="4" t="s">
        <v>607</v>
      </c>
    </row>
    <row r="7" spans="1:11">
      <c r="A7" s="4" t="s">
        <v>569</v>
      </c>
      <c r="G7" s="7" t="n">
        <v>800000</v>
      </c>
      <c r="I7" s="7" t="n">
        <v>700000</v>
      </c>
    </row>
    <row r="8" spans="1:11">
      <c r="A8" s="4" t="s">
        <v>608</v>
      </c>
      <c r="D8" s="4" t="s">
        <v>607</v>
      </c>
    </row>
    <row r="9" spans="1:11">
      <c r="A9" s="4" t="s">
        <v>609</v>
      </c>
      <c r="K9" s="5" t="n">
        <v>25000000</v>
      </c>
    </row>
    <row r="10" spans="1:11">
      <c r="A10" s="4" t="s">
        <v>575</v>
      </c>
      <c r="G10" s="5" t="n">
        <v>8900000</v>
      </c>
      <c r="I10" s="7" t="n">
        <v>13000000</v>
      </c>
      <c r="K10" s="5" t="n">
        <v>40000000</v>
      </c>
    </row>
    <row r="11" spans="1:11">
      <c r="A11" s="4" t="s">
        <v>571</v>
      </c>
      <c r="B11" s="7" t="n">
        <v>75000000</v>
      </c>
      <c r="C11" s="7" t="n">
        <v>52500000</v>
      </c>
      <c r="F11" s="7" t="n">
        <v>75000000</v>
      </c>
      <c r="G11" s="7" t="n">
        <v>75000000</v>
      </c>
      <c r="J11" s="7" t="n">
        <v>58750000</v>
      </c>
      <c r="K11" s="7" t="n">
        <v>65000000</v>
      </c>
    </row>
    <row r="12" spans="1:11">
      <c r="A12" s="4" t="s">
        <v>610</v>
      </c>
      <c r="C12" s="7" t="n">
        <v>12500000</v>
      </c>
      <c r="H12" s="7" t="n">
        <v>9000000</v>
      </c>
    </row>
    <row r="13" spans="1:11">
      <c r="A13" s="4" t="s">
        <v>611</v>
      </c>
      <c r="C13" s="4" t="s">
        <v>612</v>
      </c>
    </row>
    <row r="14" spans="1:11">
      <c r="A14" s="4" t="s">
        <v>613</v>
      </c>
      <c r="B14" s="4" t="s">
        <v>353</v>
      </c>
    </row>
    <row r="15" spans="1:11">
      <c r="A15" s="4" t="s">
        <v>614</v>
      </c>
      <c r="B15" s="4" t="s">
        <v>375</v>
      </c>
    </row>
    <row r="16" spans="1:11">
      <c r="A16" s="4" t="s">
        <v>615</v>
      </c>
    </row>
    <row r="17" spans="1:11">
      <c r="A17" s="3" t="s">
        <v>567</v>
      </c>
    </row>
    <row r="18" spans="1:11">
      <c r="A18" s="4" t="s">
        <v>610</v>
      </c>
      <c r="B18" s="7" t="n">
        <v>6500000</v>
      </c>
      <c r="J18" s="7" t="n">
        <v>6250000</v>
      </c>
    </row>
    <row r="19" spans="1:11">
      <c r="A19" s="4" t="s">
        <v>616</v>
      </c>
    </row>
    <row r="20" spans="1:11">
      <c r="A20" s="3" t="s">
        <v>567</v>
      </c>
    </row>
    <row r="21" spans="1:11">
      <c r="A21" s="4" t="s">
        <v>610</v>
      </c>
      <c r="B21" s="7" t="n">
        <v>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17</v>
      </c>
      <c r="B1" s="2" t="s">
        <v>41</v>
      </c>
      <c r="C1" s="2" t="s">
        <v>618</v>
      </c>
      <c r="D1" s="2" t="s">
        <v>2</v>
      </c>
      <c r="E1" s="2" t="s">
        <v>619</v>
      </c>
      <c r="F1" s="2" t="s">
        <v>620</v>
      </c>
      <c r="G1" s="2" t="s">
        <v>621</v>
      </c>
      <c r="H1" s="2" t="s">
        <v>38</v>
      </c>
      <c r="I1" s="2" t="s">
        <v>622</v>
      </c>
    </row>
    <row r="2" spans="1:9">
      <c r="A2" s="3" t="s">
        <v>623</v>
      </c>
    </row>
    <row r="3" spans="1:9">
      <c r="A3" s="4" t="s">
        <v>624</v>
      </c>
      <c r="D3" s="7" t="n">
        <v>1000000</v>
      </c>
      <c r="H3" s="7" t="n">
        <v>900000</v>
      </c>
    </row>
    <row r="4" spans="1:9">
      <c r="A4" s="4" t="s">
        <v>625</v>
      </c>
    </row>
    <row r="5" spans="1:9">
      <c r="A5" s="3" t="s">
        <v>623</v>
      </c>
    </row>
    <row r="6" spans="1:9">
      <c r="A6" s="4" t="s">
        <v>586</v>
      </c>
      <c r="F6" s="4" t="s">
        <v>626</v>
      </c>
    </row>
    <row r="7" spans="1:9">
      <c r="A7" s="4" t="s">
        <v>557</v>
      </c>
    </row>
    <row r="8" spans="1:9">
      <c r="A8" s="3" t="s">
        <v>623</v>
      </c>
    </row>
    <row r="9" spans="1:9">
      <c r="A9" s="4" t="s">
        <v>586</v>
      </c>
      <c r="I9" s="4" t="s">
        <v>627</v>
      </c>
    </row>
    <row r="10" spans="1:9">
      <c r="A10" s="4" t="s">
        <v>628</v>
      </c>
      <c r="B10" s="7" t="n">
        <v>100000</v>
      </c>
    </row>
    <row r="11" spans="1:9">
      <c r="A11" s="4" t="s">
        <v>629</v>
      </c>
      <c r="B11" s="7" t="n">
        <v>200000</v>
      </c>
      <c r="D11" s="7" t="n">
        <v>300000</v>
      </c>
      <c r="G11" s="7" t="n">
        <v>300000</v>
      </c>
      <c r="H11" s="5" t="n">
        <v>200000</v>
      </c>
    </row>
    <row r="12" spans="1:9">
      <c r="A12" s="4" t="s">
        <v>630</v>
      </c>
    </row>
    <row r="13" spans="1:9">
      <c r="A13" s="3" t="s">
        <v>623</v>
      </c>
    </row>
    <row r="14" spans="1:9">
      <c r="A14" s="4" t="s">
        <v>629</v>
      </c>
      <c r="E14" s="7" t="n">
        <v>300000</v>
      </c>
    </row>
    <row r="15" spans="1:9">
      <c r="A15" s="4" t="s">
        <v>631</v>
      </c>
    </row>
    <row r="16" spans="1:9">
      <c r="A16" s="3" t="s">
        <v>623</v>
      </c>
    </row>
    <row r="17" spans="1:9">
      <c r="A17" s="4" t="s">
        <v>632</v>
      </c>
      <c r="C17" s="7" t="n">
        <v>55000000</v>
      </c>
    </row>
    <row r="18" spans="1:9">
      <c r="A18" s="4" t="s">
        <v>586</v>
      </c>
      <c r="C18" s="4" t="s">
        <v>633</v>
      </c>
      <c r="D18" s="4" t="s">
        <v>634</v>
      </c>
    </row>
    <row r="19" spans="1:9">
      <c r="A19" s="4" t="s">
        <v>635</v>
      </c>
      <c r="C19" s="7" t="n">
        <v>53500000</v>
      </c>
    </row>
    <row r="20" spans="1:9">
      <c r="A20" s="4" t="s">
        <v>624</v>
      </c>
      <c r="C20" s="7" t="n">
        <v>1500000</v>
      </c>
    </row>
    <row r="21" spans="1:9">
      <c r="A21" s="4" t="s">
        <v>636</v>
      </c>
      <c r="D21" s="7" t="n">
        <v>800000</v>
      </c>
      <c r="H21" s="7" t="n">
        <v>600000</v>
      </c>
    </row>
    <row r="22" spans="1:9">
      <c r="A22" s="4" t="s">
        <v>637</v>
      </c>
    </row>
    <row r="23" spans="1:9">
      <c r="A23" s="3" t="s">
        <v>623</v>
      </c>
    </row>
    <row r="24" spans="1:9">
      <c r="A24" s="4" t="s">
        <v>638</v>
      </c>
      <c r="D24" s="4" t="s">
        <v>6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41</v>
      </c>
      <c r="C1" s="2" t="s">
        <v>619</v>
      </c>
      <c r="D1" s="2" t="s">
        <v>2</v>
      </c>
      <c r="E1" s="2" t="s">
        <v>621</v>
      </c>
      <c r="F1" s="2" t="s">
        <v>38</v>
      </c>
      <c r="G1" s="2" t="s">
        <v>622</v>
      </c>
    </row>
    <row r="2" spans="1:7">
      <c r="A2" s="3" t="s">
        <v>623</v>
      </c>
    </row>
    <row r="3" spans="1:7">
      <c r="A3" s="4" t="s">
        <v>629</v>
      </c>
      <c r="B3" s="6" t="n">
        <v>0.2</v>
      </c>
      <c r="D3" s="6" t="n">
        <v>0.3</v>
      </c>
      <c r="E3" s="6" t="n">
        <v>0.3</v>
      </c>
      <c r="F3" s="6" t="n">
        <v>0.2</v>
      </c>
    </row>
    <row r="4" spans="1:7">
      <c r="A4" s="4" t="s">
        <v>628</v>
      </c>
      <c r="B4" s="6" t="n">
        <v>0.1</v>
      </c>
    </row>
    <row r="5" spans="1:7">
      <c r="A5" s="4" t="s">
        <v>586</v>
      </c>
      <c r="G5" s="4" t="s">
        <v>627</v>
      </c>
    </row>
    <row r="6" spans="1:7">
      <c r="A6" s="4" t="s">
        <v>641</v>
      </c>
      <c r="E6" s="4" t="s">
        <v>626</v>
      </c>
    </row>
    <row r="7" spans="1:7">
      <c r="A7" s="4" t="s">
        <v>642</v>
      </c>
      <c r="E7" s="4" t="s">
        <v>634</v>
      </c>
    </row>
    <row r="8" spans="1:7">
      <c r="A8" s="4" t="s">
        <v>643</v>
      </c>
      <c r="E8" s="4" t="s">
        <v>626</v>
      </c>
    </row>
    <row r="9" spans="1:7">
      <c r="A9" s="4" t="s">
        <v>644</v>
      </c>
    </row>
    <row r="10" spans="1:7">
      <c r="A10" s="3" t="s">
        <v>623</v>
      </c>
    </row>
    <row r="11" spans="1:7">
      <c r="A11" s="4" t="s">
        <v>629</v>
      </c>
      <c r="C11" s="6" t="n">
        <v>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5"/>
    <col customWidth="1" max="7" min="7" width="15"/>
    <col customWidth="1" max="8" min="8" width="16"/>
    <col customWidth="1" max="9" min="9" width="14"/>
    <col customWidth="1" max="10" min="10" width="14"/>
    <col customWidth="1" max="11" min="11" width="16"/>
    <col customWidth="1" max="12" min="12" width="15"/>
    <col customWidth="1" max="13" min="13" width="14"/>
  </cols>
  <sheetData>
    <row r="1" spans="1:13">
      <c r="A1" s="1" t="s">
        <v>645</v>
      </c>
      <c r="B1" s="2" t="s">
        <v>323</v>
      </c>
      <c r="E1" s="2" t="s">
        <v>86</v>
      </c>
      <c r="F1" s="2" t="s">
        <v>87</v>
      </c>
      <c r="G1" s="2" t="s">
        <v>88</v>
      </c>
      <c r="H1" s="2" t="s">
        <v>1</v>
      </c>
    </row>
    <row r="2" spans="1:13">
      <c r="B2" s="2" t="s">
        <v>41</v>
      </c>
      <c r="C2" s="2" t="s">
        <v>646</v>
      </c>
      <c r="D2" s="2" t="s">
        <v>647</v>
      </c>
      <c r="E2" s="2" t="s">
        <v>41</v>
      </c>
      <c r="F2" s="2" t="s">
        <v>40</v>
      </c>
      <c r="G2" s="2" t="s">
        <v>39</v>
      </c>
      <c r="H2" s="2" t="s">
        <v>2</v>
      </c>
      <c r="I2" s="2" t="s">
        <v>38</v>
      </c>
      <c r="J2" s="2" t="s">
        <v>563</v>
      </c>
      <c r="K2" s="2" t="s">
        <v>564</v>
      </c>
      <c r="L2" s="2" t="s">
        <v>565</v>
      </c>
      <c r="M2" s="2" t="s">
        <v>566</v>
      </c>
    </row>
    <row r="3" spans="1:13">
      <c r="A3" s="3" t="s">
        <v>623</v>
      </c>
    </row>
    <row r="4" spans="1:13">
      <c r="A4" s="4" t="s">
        <v>556</v>
      </c>
      <c r="H4" s="7" t="n">
        <v>1000000</v>
      </c>
      <c r="I4" s="7" t="n">
        <v>900000</v>
      </c>
    </row>
    <row r="5" spans="1:13">
      <c r="A5" s="4" t="s">
        <v>103</v>
      </c>
      <c r="E5" s="7" t="n">
        <v>11921000</v>
      </c>
      <c r="F5" s="7" t="n">
        <v>11921000</v>
      </c>
      <c r="G5" s="7" t="n">
        <v>11921000</v>
      </c>
      <c r="H5" s="5" t="n">
        <v>0</v>
      </c>
      <c r="I5" s="5" t="n">
        <v>11921000</v>
      </c>
    </row>
    <row r="6" spans="1:13">
      <c r="A6" s="4" t="s">
        <v>648</v>
      </c>
    </row>
    <row r="7" spans="1:13">
      <c r="A7" s="3" t="s">
        <v>623</v>
      </c>
    </row>
    <row r="8" spans="1:13">
      <c r="A8" s="4" t="s">
        <v>632</v>
      </c>
      <c r="M8" s="7" t="n">
        <v>60000000</v>
      </c>
    </row>
    <row r="9" spans="1:13">
      <c r="A9" s="4" t="s">
        <v>649</v>
      </c>
      <c r="C9" s="4" t="s">
        <v>607</v>
      </c>
    </row>
    <row r="10" spans="1:13">
      <c r="A10" s="4" t="s">
        <v>650</v>
      </c>
      <c r="C10" s="7" t="n">
        <v>71400000</v>
      </c>
    </row>
    <row r="11" spans="1:13">
      <c r="A11" s="4" t="s">
        <v>651</v>
      </c>
      <c r="D11" s="7" t="n">
        <v>11400000</v>
      </c>
    </row>
    <row r="12" spans="1:13">
      <c r="A12" s="4" t="s">
        <v>556</v>
      </c>
      <c r="I12" s="5" t="n">
        <v>400000</v>
      </c>
    </row>
    <row r="13" spans="1:13">
      <c r="A13" s="4" t="s">
        <v>103</v>
      </c>
      <c r="B13" s="7" t="n">
        <v>11900000</v>
      </c>
    </row>
    <row r="14" spans="1:13">
      <c r="A14" s="4" t="s">
        <v>652</v>
      </c>
    </row>
    <row r="15" spans="1:13">
      <c r="A15" s="3" t="s">
        <v>623</v>
      </c>
    </row>
    <row r="16" spans="1:13">
      <c r="A16" s="4" t="s">
        <v>571</v>
      </c>
      <c r="M16" s="5" t="n">
        <v>135000000</v>
      </c>
    </row>
    <row r="17" spans="1:13">
      <c r="A17" s="4" t="s">
        <v>570</v>
      </c>
    </row>
    <row r="18" spans="1:13">
      <c r="A18" s="3" t="s">
        <v>623</v>
      </c>
    </row>
    <row r="19" spans="1:13">
      <c r="A19" s="4" t="s">
        <v>571</v>
      </c>
      <c r="B19" s="7" t="n">
        <v>65000000</v>
      </c>
      <c r="E19" s="7" t="n">
        <v>65000000</v>
      </c>
      <c r="H19" s="5" t="n">
        <v>75000000</v>
      </c>
      <c r="J19" s="7" t="n">
        <v>75000000</v>
      </c>
      <c r="K19" s="7" t="n">
        <v>58750000</v>
      </c>
      <c r="L19" s="7" t="n">
        <v>52500000</v>
      </c>
      <c r="M19" s="7" t="n">
        <v>75000000</v>
      </c>
    </row>
    <row r="20" spans="1:13">
      <c r="A20" s="4" t="s">
        <v>556</v>
      </c>
      <c r="H20" s="7" t="n">
        <v>0</v>
      </c>
      <c r="I20" s="7" t="n">
        <v>100000</v>
      </c>
    </row>
  </sheetData>
  <mergeCells count="3">
    <mergeCell ref="A1:A2"/>
    <mergeCell ref="B1:D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8</v>
      </c>
    </row>
    <row r="2" spans="1:3">
      <c r="A2" s="3" t="s">
        <v>654</v>
      </c>
    </row>
    <row r="3" spans="1:3">
      <c r="A3" s="4" t="s">
        <v>655</v>
      </c>
      <c r="B3" s="7" t="n">
        <v>55000</v>
      </c>
    </row>
    <row r="4" spans="1:3">
      <c r="A4" s="4" t="s">
        <v>656</v>
      </c>
    </row>
    <row r="5" spans="1:3">
      <c r="A5" s="3" t="s">
        <v>654</v>
      </c>
    </row>
    <row r="6" spans="1:3">
      <c r="A6" s="4" t="s">
        <v>557</v>
      </c>
      <c r="B6" s="5" t="n">
        <v>0</v>
      </c>
      <c r="C6" s="7" t="n">
        <v>0</v>
      </c>
    </row>
    <row r="7" spans="1:3">
      <c r="A7" s="4" t="s">
        <v>657</v>
      </c>
    </row>
    <row r="8" spans="1:3">
      <c r="A8" s="3" t="s">
        <v>654</v>
      </c>
    </row>
    <row r="9" spans="1:3">
      <c r="A9" s="4" t="s">
        <v>557</v>
      </c>
      <c r="B9" s="5" t="n">
        <v>0</v>
      </c>
      <c r="C9" s="5" t="n">
        <v>0</v>
      </c>
    </row>
    <row r="10" spans="1:3">
      <c r="A10" s="4" t="s">
        <v>658</v>
      </c>
    </row>
    <row r="11" spans="1:3">
      <c r="A11" s="3" t="s">
        <v>654</v>
      </c>
    </row>
    <row r="12" spans="1:3">
      <c r="A12" s="4" t="s">
        <v>557</v>
      </c>
      <c r="B12" s="5" t="n">
        <v>52700</v>
      </c>
      <c r="C12" s="5" t="n">
        <v>50000</v>
      </c>
    </row>
    <row r="13" spans="1:3">
      <c r="A13" s="4" t="s">
        <v>557</v>
      </c>
    </row>
    <row r="14" spans="1:3">
      <c r="A14" s="3" t="s">
        <v>654</v>
      </c>
    </row>
    <row r="15" spans="1:3">
      <c r="A15" s="4" t="s">
        <v>655</v>
      </c>
      <c r="B15" s="5" t="n">
        <v>55000</v>
      </c>
      <c r="C15" s="5" t="n">
        <v>55000</v>
      </c>
    </row>
    <row r="16" spans="1:3">
      <c r="A16" s="4" t="s">
        <v>659</v>
      </c>
    </row>
    <row r="17" spans="1:3">
      <c r="A17" s="3" t="s">
        <v>654</v>
      </c>
    </row>
    <row r="18" spans="1:3">
      <c r="A18" s="4" t="s">
        <v>655</v>
      </c>
      <c r="B18" s="5" t="n">
        <v>55000</v>
      </c>
      <c r="C18" s="5" t="n">
        <v>55000</v>
      </c>
    </row>
    <row r="19" spans="1:3">
      <c r="A19" s="4" t="s">
        <v>660</v>
      </c>
    </row>
    <row r="20" spans="1:3">
      <c r="A20" s="3" t="s">
        <v>654</v>
      </c>
    </row>
    <row r="21" spans="1:3">
      <c r="A21" s="4" t="s">
        <v>661</v>
      </c>
      <c r="B21" s="5" t="n">
        <v>0</v>
      </c>
      <c r="C21" s="5" t="n">
        <v>0</v>
      </c>
    </row>
    <row r="22" spans="1:3">
      <c r="A22" s="4" t="s">
        <v>662</v>
      </c>
    </row>
    <row r="23" spans="1:3">
      <c r="A23" s="3" t="s">
        <v>654</v>
      </c>
    </row>
    <row r="24" spans="1:3">
      <c r="A24" s="4" t="s">
        <v>661</v>
      </c>
      <c r="B24" s="5" t="n">
        <v>0</v>
      </c>
      <c r="C24" s="5" t="n">
        <v>0</v>
      </c>
    </row>
    <row r="25" spans="1:3">
      <c r="A25" s="4" t="s">
        <v>351</v>
      </c>
    </row>
    <row r="26" spans="1:3">
      <c r="A26" s="3" t="s">
        <v>654</v>
      </c>
    </row>
    <row r="27" spans="1:3">
      <c r="A27" s="4" t="s">
        <v>558</v>
      </c>
      <c r="B27" s="5" t="n">
        <v>54613</v>
      </c>
      <c r="C27" s="5" t="n">
        <v>37055</v>
      </c>
    </row>
    <row r="28" spans="1:3">
      <c r="A28" s="4" t="s">
        <v>663</v>
      </c>
    </row>
    <row r="29" spans="1:3">
      <c r="A29" s="3" t="s">
        <v>654</v>
      </c>
    </row>
    <row r="30" spans="1:3">
      <c r="A30" s="4" t="s">
        <v>558</v>
      </c>
      <c r="B30" s="7" t="n">
        <v>54613</v>
      </c>
      <c r="C30" s="7" t="n">
        <v>370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8</v>
      </c>
    </row>
    <row r="2" spans="1:3">
      <c r="A2" s="4" t="s">
        <v>665</v>
      </c>
    </row>
    <row r="3" spans="1:3">
      <c r="A3" s="3" t="s">
        <v>654</v>
      </c>
    </row>
    <row r="4" spans="1:3">
      <c r="A4" s="4" t="s">
        <v>506</v>
      </c>
      <c r="B4" s="7" t="n">
        <v>0</v>
      </c>
      <c r="C4" s="7" t="n">
        <v>0</v>
      </c>
    </row>
    <row r="5" spans="1:3">
      <c r="A5" s="4" t="s">
        <v>666</v>
      </c>
    </row>
    <row r="6" spans="1:3">
      <c r="A6" s="3" t="s">
        <v>654</v>
      </c>
    </row>
    <row r="7" spans="1:3">
      <c r="A7" s="4" t="s">
        <v>506</v>
      </c>
      <c r="B7" s="5" t="n">
        <v>0</v>
      </c>
      <c r="C7" s="5" t="n">
        <v>0</v>
      </c>
    </row>
    <row r="8" spans="1:3">
      <c r="A8" s="4" t="s">
        <v>667</v>
      </c>
    </row>
    <row r="9" spans="1:3">
      <c r="A9" s="3" t="s">
        <v>654</v>
      </c>
    </row>
    <row r="10" spans="1:3">
      <c r="A10" s="4" t="s">
        <v>506</v>
      </c>
      <c r="B10" s="7" t="n">
        <v>35100</v>
      </c>
      <c r="C10" s="7" t="n">
        <v>24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8</v>
      </c>
    </row>
    <row r="3" spans="1:3">
      <c r="A3" s="3" t="s">
        <v>669</v>
      </c>
    </row>
    <row r="4" spans="1:3">
      <c r="A4" s="4" t="s">
        <v>415</v>
      </c>
      <c r="B4" s="7" t="n">
        <v>24700</v>
      </c>
      <c r="C4" s="7" t="n">
        <v>0</v>
      </c>
    </row>
    <row r="5" spans="1:3">
      <c r="A5" s="4" t="s">
        <v>670</v>
      </c>
      <c r="B5" s="5" t="n">
        <v>0</v>
      </c>
      <c r="C5" s="5" t="n">
        <v>20700</v>
      </c>
    </row>
    <row r="6" spans="1:3">
      <c r="A6" s="4" t="s">
        <v>671</v>
      </c>
      <c r="B6" s="5" t="n">
        <v>10400</v>
      </c>
      <c r="C6" s="5" t="n">
        <v>4000</v>
      </c>
    </row>
    <row r="7" spans="1:3">
      <c r="A7" s="4" t="s">
        <v>389</v>
      </c>
      <c r="B7" s="7" t="n">
        <v>35100</v>
      </c>
      <c r="C7" s="7" t="n">
        <v>24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72</v>
      </c>
      <c r="B1" s="2" t="s">
        <v>673</v>
      </c>
      <c r="C1" s="2" t="s">
        <v>674</v>
      </c>
    </row>
    <row r="2" spans="1:3">
      <c r="A2" s="3" t="s">
        <v>675</v>
      </c>
    </row>
    <row r="3" spans="1:3">
      <c r="A3" s="4" t="s">
        <v>676</v>
      </c>
      <c r="B3" s="4" t="s">
        <v>677</v>
      </c>
      <c r="C3" s="4" t="s">
        <v>405</v>
      </c>
    </row>
    <row r="4" spans="1:3">
      <c r="A4" s="4" t="s">
        <v>678</v>
      </c>
    </row>
    <row r="5" spans="1:3">
      <c r="A5" s="3" t="s">
        <v>675</v>
      </c>
    </row>
    <row r="6" spans="1:3">
      <c r="A6" s="4" t="s">
        <v>679</v>
      </c>
      <c r="B6" s="11" t="n">
        <v>9.25</v>
      </c>
      <c r="C6" s="10" t="n">
        <v>7.5</v>
      </c>
    </row>
    <row r="7" spans="1:3">
      <c r="A7" s="4" t="s">
        <v>680</v>
      </c>
    </row>
    <row r="8" spans="1:3">
      <c r="A8" s="3" t="s">
        <v>675</v>
      </c>
    </row>
    <row r="9" spans="1:3">
      <c r="A9" s="4" t="s">
        <v>679</v>
      </c>
      <c r="B9" s="12" t="n">
        <v>0.026</v>
      </c>
      <c r="C9" s="12" t="n">
        <v>0.018</v>
      </c>
    </row>
    <row r="10" spans="1:3">
      <c r="A10" s="4" t="s">
        <v>681</v>
      </c>
    </row>
    <row r="11" spans="1:3">
      <c r="A11" s="3" t="s">
        <v>675</v>
      </c>
    </row>
    <row r="12" spans="1:3">
      <c r="A12" s="4" t="s">
        <v>679</v>
      </c>
      <c r="B12" s="11" t="n">
        <v>0.55</v>
      </c>
      <c r="C12" s="11" t="n">
        <v>0.95</v>
      </c>
    </row>
    <row r="13" spans="1:3">
      <c r="A13" s="4" t="s">
        <v>682</v>
      </c>
    </row>
    <row r="14" spans="1:3">
      <c r="A14" s="3" t="s">
        <v>675</v>
      </c>
    </row>
    <row r="15" spans="1:3">
      <c r="A15" s="4" t="s">
        <v>679</v>
      </c>
      <c r="B15" s="5" t="n">
        <v>0</v>
      </c>
      <c r="C15"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21"/>
    <col customWidth="1" max="3" min="3" width="25"/>
  </cols>
  <sheetData>
    <row r="1" spans="1:3">
      <c r="A1" s="1" t="s">
        <v>683</v>
      </c>
      <c r="B1" s="2" t="s">
        <v>1</v>
      </c>
    </row>
    <row r="2" spans="1:3">
      <c r="B2" s="2" t="s">
        <v>432</v>
      </c>
      <c r="C2" s="2" t="s">
        <v>684</v>
      </c>
    </row>
    <row r="3" spans="1:3">
      <c r="A3" s="3" t="s">
        <v>196</v>
      </c>
    </row>
    <row r="4" spans="1:3">
      <c r="A4" s="4" t="s">
        <v>685</v>
      </c>
      <c r="C4" s="5" t="n">
        <v>2</v>
      </c>
    </row>
    <row r="5" spans="1:3">
      <c r="A5" s="4" t="s">
        <v>686</v>
      </c>
      <c r="B5" s="7" t="n">
        <v>0</v>
      </c>
      <c r="C5" s="7" t="n">
        <v>100000</v>
      </c>
    </row>
    <row r="6" spans="1:3">
      <c r="A6" s="4" t="s">
        <v>687</v>
      </c>
      <c r="B6" s="7" t="n">
        <v>7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40"/>
    <col customWidth="1" max="12" min="12" width="21"/>
    <col customWidth="1" max="13" min="13" width="21"/>
    <col customWidth="1" max="14" min="14" width="21"/>
  </cols>
  <sheetData>
    <row r="1" spans="1:14">
      <c r="A1" s="1" t="s">
        <v>688</v>
      </c>
      <c r="B1" s="2" t="s">
        <v>331</v>
      </c>
      <c r="C1" s="2" t="s">
        <v>689</v>
      </c>
      <c r="D1" s="2" t="s">
        <v>690</v>
      </c>
      <c r="E1" s="2" t="s">
        <v>691</v>
      </c>
      <c r="F1" s="2" t="s">
        <v>692</v>
      </c>
      <c r="G1" s="2" t="s">
        <v>328</v>
      </c>
      <c r="H1" s="2" t="s">
        <v>330</v>
      </c>
      <c r="I1" s="2" t="s">
        <v>334</v>
      </c>
      <c r="J1" s="2" t="s">
        <v>693</v>
      </c>
      <c r="K1" s="2" t="s">
        <v>694</v>
      </c>
      <c r="L1" s="2" t="s">
        <v>695</v>
      </c>
      <c r="M1" s="2" t="s">
        <v>696</v>
      </c>
      <c r="N1" s="2" t="s">
        <v>697</v>
      </c>
    </row>
    <row r="2" spans="1:14">
      <c r="A2" s="3" t="s">
        <v>698</v>
      </c>
    </row>
    <row r="3" spans="1:14">
      <c r="A3" s="4" t="s">
        <v>699</v>
      </c>
      <c r="J3" s="5" t="n">
        <v>5</v>
      </c>
    </row>
    <row r="4" spans="1:14">
      <c r="A4" s="4" t="s">
        <v>700</v>
      </c>
      <c r="J4" s="7" t="n">
        <v>1600000</v>
      </c>
    </row>
    <row r="5" spans="1:14">
      <c r="A5" s="4" t="s">
        <v>536</v>
      </c>
    </row>
    <row r="6" spans="1:14">
      <c r="A6" s="3" t="s">
        <v>698</v>
      </c>
    </row>
    <row r="7" spans="1:14">
      <c r="A7" s="4" t="s">
        <v>701</v>
      </c>
      <c r="G7" s="7" t="n">
        <v>1200000</v>
      </c>
      <c r="H7" s="7" t="n">
        <v>1200000</v>
      </c>
      <c r="J7" s="7" t="n">
        <v>1000000</v>
      </c>
    </row>
    <row r="8" spans="1:14">
      <c r="A8" s="4" t="s">
        <v>702</v>
      </c>
    </row>
    <row r="9" spans="1:14">
      <c r="A9" s="3" t="s">
        <v>698</v>
      </c>
    </row>
    <row r="10" spans="1:14">
      <c r="A10" s="4" t="s">
        <v>703</v>
      </c>
      <c r="D10" s="7" t="n">
        <v>8500000</v>
      </c>
    </row>
    <row r="11" spans="1:14">
      <c r="A11" s="4" t="s">
        <v>704</v>
      </c>
    </row>
    <row r="12" spans="1:14">
      <c r="A12" s="3" t="s">
        <v>698</v>
      </c>
    </row>
    <row r="13" spans="1:14">
      <c r="A13" s="4" t="s">
        <v>705</v>
      </c>
      <c r="E13" s="7" t="n">
        <v>8500000</v>
      </c>
    </row>
    <row r="14" spans="1:14">
      <c r="A14" s="4" t="s">
        <v>706</v>
      </c>
    </row>
    <row r="15" spans="1:14">
      <c r="A15" s="3" t="s">
        <v>698</v>
      </c>
    </row>
    <row r="16" spans="1:14">
      <c r="A16" s="4" t="s">
        <v>703</v>
      </c>
      <c r="C16" s="7" t="n">
        <v>3000000</v>
      </c>
    </row>
    <row r="17" spans="1:14">
      <c r="A17" s="4" t="s">
        <v>707</v>
      </c>
    </row>
    <row r="18" spans="1:14">
      <c r="A18" s="3" t="s">
        <v>698</v>
      </c>
    </row>
    <row r="19" spans="1:14">
      <c r="A19" s="4" t="s">
        <v>708</v>
      </c>
      <c r="F19" s="7" t="n">
        <v>1000</v>
      </c>
    </row>
    <row r="20" spans="1:14">
      <c r="A20" s="4" t="s">
        <v>709</v>
      </c>
      <c r="F20" s="7" t="n">
        <v>5000</v>
      </c>
    </row>
    <row r="21" spans="1:14">
      <c r="A21" s="4" t="s">
        <v>710</v>
      </c>
    </row>
    <row r="22" spans="1:14">
      <c r="A22" s="3" t="s">
        <v>698</v>
      </c>
    </row>
    <row r="23" spans="1:14">
      <c r="A23" s="4" t="s">
        <v>711</v>
      </c>
      <c r="B23" s="7" t="n">
        <v>3000000</v>
      </c>
    </row>
    <row r="24" spans="1:14">
      <c r="A24" s="4" t="s">
        <v>712</v>
      </c>
      <c r="B24" s="7" t="n">
        <v>1750000</v>
      </c>
      <c r="K24" s="7" t="n">
        <v>1250000</v>
      </c>
    </row>
    <row r="25" spans="1:14">
      <c r="A25" s="4" t="s">
        <v>713</v>
      </c>
      <c r="K25" s="5" t="n">
        <v>12</v>
      </c>
    </row>
    <row r="26" spans="1:14">
      <c r="A26" s="4" t="s">
        <v>714</v>
      </c>
    </row>
    <row r="27" spans="1:14">
      <c r="A27" s="3" t="s">
        <v>698</v>
      </c>
    </row>
    <row r="28" spans="1:14">
      <c r="A28" s="4" t="s">
        <v>715</v>
      </c>
      <c r="M28" s="7" t="n">
        <v>20000000</v>
      </c>
    </row>
    <row r="29" spans="1:14">
      <c r="A29" s="4" t="s">
        <v>716</v>
      </c>
    </row>
    <row r="30" spans="1:14">
      <c r="A30" s="3" t="s">
        <v>698</v>
      </c>
    </row>
    <row r="31" spans="1:14">
      <c r="A31" s="4" t="s">
        <v>715</v>
      </c>
      <c r="M31" s="7" t="n">
        <v>20000000</v>
      </c>
    </row>
    <row r="32" spans="1:14">
      <c r="A32" s="4" t="s">
        <v>717</v>
      </c>
    </row>
    <row r="33" spans="1:14">
      <c r="A33" s="3" t="s">
        <v>698</v>
      </c>
    </row>
    <row r="34" spans="1:14">
      <c r="A34" s="4" t="s">
        <v>718</v>
      </c>
      <c r="I34" s="7" t="n">
        <v>350000</v>
      </c>
    </row>
    <row r="35" spans="1:14">
      <c r="A35" s="4" t="s">
        <v>719</v>
      </c>
    </row>
    <row r="36" spans="1:14">
      <c r="A36" s="3" t="s">
        <v>698</v>
      </c>
    </row>
    <row r="37" spans="1:14">
      <c r="A37" s="4" t="s">
        <v>718</v>
      </c>
      <c r="I37" s="7" t="n">
        <v>9300000</v>
      </c>
    </row>
    <row r="38" spans="1:14">
      <c r="A38" s="4" t="s">
        <v>720</v>
      </c>
    </row>
    <row r="39" spans="1:14">
      <c r="A39" s="3" t="s">
        <v>698</v>
      </c>
    </row>
    <row r="40" spans="1:14">
      <c r="A40" s="4" t="s">
        <v>711</v>
      </c>
      <c r="L40" s="7" t="n">
        <v>1900000</v>
      </c>
    </row>
    <row r="41" spans="1:14">
      <c r="A41" s="4" t="s">
        <v>721</v>
      </c>
    </row>
    <row r="42" spans="1:14">
      <c r="A42" s="3" t="s">
        <v>698</v>
      </c>
    </row>
    <row r="43" spans="1:14">
      <c r="A43" s="4" t="s">
        <v>711</v>
      </c>
      <c r="N43" s="7" t="n">
        <v>500000</v>
      </c>
    </row>
    <row r="44" spans="1:14">
      <c r="A44" s="4" t="s">
        <v>722</v>
      </c>
    </row>
    <row r="45" spans="1:14">
      <c r="A45" s="3" t="s">
        <v>698</v>
      </c>
    </row>
    <row r="46" spans="1:14">
      <c r="A46" s="4" t="s">
        <v>711</v>
      </c>
      <c r="N46" s="7" t="n">
        <v>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723</v>
      </c>
      <c r="B1" s="2" t="s">
        <v>86</v>
      </c>
      <c r="J1" s="2" t="s">
        <v>87</v>
      </c>
      <c r="L1" s="2" t="s">
        <v>88</v>
      </c>
      <c r="N1" s="2" t="s">
        <v>1</v>
      </c>
    </row>
    <row r="2" spans="1:15">
      <c r="B2" s="2" t="s">
        <v>2</v>
      </c>
      <c r="C2" s="2" t="s">
        <v>35</v>
      </c>
      <c r="D2" s="2" t="s">
        <v>4</v>
      </c>
      <c r="E2" s="2" t="s">
        <v>36</v>
      </c>
      <c r="F2" s="2" t="s">
        <v>38</v>
      </c>
      <c r="G2" s="2" t="s">
        <v>39</v>
      </c>
      <c r="H2" s="2" t="s">
        <v>40</v>
      </c>
      <c r="I2" s="2" t="s">
        <v>41</v>
      </c>
      <c r="J2" s="2" t="s">
        <v>4</v>
      </c>
      <c r="K2" s="2" t="s">
        <v>40</v>
      </c>
      <c r="L2" s="2" t="s">
        <v>35</v>
      </c>
      <c r="M2" s="2" t="s">
        <v>39</v>
      </c>
      <c r="N2" s="2" t="s">
        <v>2</v>
      </c>
      <c r="O2" s="2" t="s">
        <v>38</v>
      </c>
    </row>
    <row r="3" spans="1:15">
      <c r="A3" s="3" t="s">
        <v>724</v>
      </c>
    </row>
    <row r="4" spans="1:15">
      <c r="A4" s="4" t="s">
        <v>725</v>
      </c>
      <c r="N4" s="7" t="n">
        <v>198</v>
      </c>
      <c r="O4" s="7" t="n">
        <v>127</v>
      </c>
    </row>
    <row r="5" spans="1:15">
      <c r="A5" s="4" t="s">
        <v>726</v>
      </c>
      <c r="N5" s="5" t="n">
        <v>27</v>
      </c>
      <c r="O5" s="5" t="n">
        <v>77</v>
      </c>
    </row>
    <row r="6" spans="1:15">
      <c r="A6" s="4" t="s">
        <v>727</v>
      </c>
      <c r="N6" s="5" t="n">
        <v>225</v>
      </c>
      <c r="O6" s="5" t="n">
        <v>204</v>
      </c>
    </row>
    <row r="7" spans="1:15">
      <c r="A7" s="3" t="s">
        <v>728</v>
      </c>
    </row>
    <row r="8" spans="1:15">
      <c r="A8" s="4" t="s">
        <v>725</v>
      </c>
      <c r="N8" s="5" t="n">
        <v>-149</v>
      </c>
      <c r="O8" s="5" t="n">
        <v>100</v>
      </c>
    </row>
    <row r="9" spans="1:15">
      <c r="A9" s="4" t="s">
        <v>726</v>
      </c>
      <c r="N9" s="5" t="n">
        <v>93</v>
      </c>
      <c r="O9" s="5" t="n">
        <v>139</v>
      </c>
    </row>
    <row r="10" spans="1:15">
      <c r="A10" s="4" t="s">
        <v>729</v>
      </c>
      <c r="E10" s="7" t="n">
        <v>-276</v>
      </c>
      <c r="I10" s="7" t="n">
        <v>469</v>
      </c>
      <c r="J10" s="7" t="n">
        <v>-208</v>
      </c>
      <c r="K10" s="7" t="n">
        <v>602</v>
      </c>
      <c r="L10" s="7" t="n">
        <v>-87</v>
      </c>
      <c r="M10" s="7" t="n">
        <v>746</v>
      </c>
      <c r="N10" s="5" t="n">
        <v>-56</v>
      </c>
      <c r="O10" s="5" t="n">
        <v>239</v>
      </c>
    </row>
    <row r="11" spans="1:15">
      <c r="A11" s="4" t="s">
        <v>730</v>
      </c>
      <c r="B11" s="7" t="n">
        <v>243</v>
      </c>
      <c r="C11" s="7" t="n">
        <v>118</v>
      </c>
      <c r="D11" s="7" t="n">
        <v>80</v>
      </c>
      <c r="E11" s="7" t="n">
        <v>-272</v>
      </c>
      <c r="F11" s="7" t="n">
        <v>-320</v>
      </c>
      <c r="G11" s="7" t="n">
        <v>149</v>
      </c>
      <c r="H11" s="7" t="n">
        <v>135</v>
      </c>
      <c r="I11" s="7" t="n">
        <v>479</v>
      </c>
      <c r="N11" s="7" t="n">
        <v>169</v>
      </c>
      <c r="O11" s="7" t="n">
        <v>443</v>
      </c>
    </row>
  </sheetData>
  <mergeCells count="5">
    <mergeCell ref="A1:A2"/>
    <mergeCell ref="B1:I1"/>
    <mergeCell ref="J1:K1"/>
    <mergeCell ref="L1:M1"/>
    <mergeCell ref="N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31</v>
      </c>
      <c r="B1" s="2" t="s">
        <v>472</v>
      </c>
      <c r="C1" s="2" t="s">
        <v>473</v>
      </c>
      <c r="D1" s="2" t="s">
        <v>38</v>
      </c>
      <c r="E1" s="2" t="s">
        <v>2</v>
      </c>
      <c r="F1" s="2" t="s">
        <v>38</v>
      </c>
      <c r="G1" s="2" t="s">
        <v>647</v>
      </c>
    </row>
    <row r="2" spans="1:7">
      <c r="A2" s="3" t="s">
        <v>732</v>
      </c>
    </row>
    <row r="3" spans="1:7">
      <c r="A3" s="4" t="s">
        <v>733</v>
      </c>
      <c r="E3" s="7" t="n">
        <v>200</v>
      </c>
      <c r="F3" s="7" t="n">
        <v>6300</v>
      </c>
    </row>
    <row r="4" spans="1:7">
      <c r="A4" s="4" t="s">
        <v>734</v>
      </c>
      <c r="E4" s="5" t="n">
        <v>-54600</v>
      </c>
      <c r="F4" s="5" t="n">
        <v>-47200</v>
      </c>
    </row>
    <row r="5" spans="1:7">
      <c r="A5" s="4" t="s">
        <v>735</v>
      </c>
      <c r="D5" s="7" t="n">
        <v>10900</v>
      </c>
      <c r="F5" s="7" t="n">
        <v>10900</v>
      </c>
    </row>
    <row r="6" spans="1:7">
      <c r="A6" s="4" t="s">
        <v>736</v>
      </c>
      <c r="D6" s="5" t="n">
        <v>11300</v>
      </c>
    </row>
    <row r="7" spans="1:7">
      <c r="A7" s="4" t="s">
        <v>737</v>
      </c>
      <c r="F7" s="4" t="s">
        <v>738</v>
      </c>
    </row>
    <row r="8" spans="1:7">
      <c r="A8" s="4" t="s">
        <v>340</v>
      </c>
      <c r="D8" s="5" t="n">
        <v>31992</v>
      </c>
      <c r="E8" s="5" t="n">
        <v>44405</v>
      </c>
      <c r="F8" s="7" t="n">
        <v>31992</v>
      </c>
      <c r="G8" s="7" t="n">
        <v>17800</v>
      </c>
    </row>
    <row r="9" spans="1:7">
      <c r="A9" s="4" t="s">
        <v>739</v>
      </c>
      <c r="D9" s="7" t="n">
        <v>703</v>
      </c>
      <c r="E9" s="5" t="n">
        <v>647</v>
      </c>
      <c r="F9" s="7" t="n">
        <v>703</v>
      </c>
    </row>
    <row r="10" spans="1:7">
      <c r="A10" s="4" t="s">
        <v>740</v>
      </c>
      <c r="E10" s="5" t="n">
        <v>5800</v>
      </c>
    </row>
    <row r="11" spans="1:7">
      <c r="A11" s="4" t="s">
        <v>741</v>
      </c>
      <c r="E11" s="5" t="n">
        <v>13600</v>
      </c>
    </row>
    <row r="12" spans="1:7">
      <c r="A12" s="4" t="s">
        <v>742</v>
      </c>
      <c r="E12" s="7" t="n">
        <v>5400</v>
      </c>
    </row>
    <row r="13" spans="1:7">
      <c r="A13" s="4" t="s">
        <v>743</v>
      </c>
      <c r="E13" s="4" t="s">
        <v>744</v>
      </c>
      <c r="F13" s="4" t="s">
        <v>745</v>
      </c>
    </row>
    <row r="14" spans="1:7">
      <c r="A14" s="4" t="s">
        <v>746</v>
      </c>
      <c r="E14" s="7" t="n">
        <v>100</v>
      </c>
    </row>
    <row r="15" spans="1:7">
      <c r="A15" s="4" t="s">
        <v>747</v>
      </c>
    </row>
    <row r="16" spans="1:7">
      <c r="A16" s="3" t="s">
        <v>732</v>
      </c>
    </row>
    <row r="17" spans="1:7">
      <c r="A17" s="4" t="s">
        <v>488</v>
      </c>
      <c r="C17" s="5" t="n">
        <v>4049759</v>
      </c>
    </row>
    <row r="18" spans="1:7">
      <c r="A18" s="4" t="s">
        <v>489</v>
      </c>
      <c r="B18" s="4" t="s">
        <v>490</v>
      </c>
    </row>
    <row r="19" spans="1:7">
      <c r="A19" s="4" t="s">
        <v>748</v>
      </c>
    </row>
    <row r="20" spans="1:7">
      <c r="A20" s="3" t="s">
        <v>732</v>
      </c>
    </row>
    <row r="21" spans="1:7">
      <c r="A21" s="4" t="s">
        <v>749</v>
      </c>
      <c r="E21" s="7" t="n">
        <v>10400</v>
      </c>
      <c r="F21" s="7" t="n">
        <v>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0</v>
      </c>
      <c r="B1" s="2" t="s">
        <v>86</v>
      </c>
      <c r="J1" s="2" t="s">
        <v>1</v>
      </c>
    </row>
    <row r="2" spans="1:11">
      <c r="B2" s="2" t="s">
        <v>2</v>
      </c>
      <c r="C2" s="2" t="s">
        <v>35</v>
      </c>
      <c r="D2" s="2" t="s">
        <v>4</v>
      </c>
      <c r="E2" s="2" t="s">
        <v>36</v>
      </c>
      <c r="F2" s="2" t="s">
        <v>38</v>
      </c>
      <c r="G2" s="2" t="s">
        <v>39</v>
      </c>
      <c r="H2" s="2" t="s">
        <v>40</v>
      </c>
      <c r="I2" s="2" t="s">
        <v>41</v>
      </c>
      <c r="J2" s="2" t="s">
        <v>2</v>
      </c>
      <c r="K2" s="2" t="s">
        <v>38</v>
      </c>
    </row>
    <row r="3" spans="1:11">
      <c r="A3" s="3" t="s">
        <v>751</v>
      </c>
    </row>
    <row r="4" spans="1:11">
      <c r="A4" s="4" t="s">
        <v>752</v>
      </c>
      <c r="J4" s="7" t="n">
        <v>-11457</v>
      </c>
      <c r="K4" s="7" t="n">
        <v>-16037</v>
      </c>
    </row>
    <row r="5" spans="1:11">
      <c r="A5" s="4" t="s">
        <v>753</v>
      </c>
      <c r="J5" s="5" t="n">
        <v>-1762</v>
      </c>
      <c r="K5" s="5" t="n">
        <v>-2283</v>
      </c>
    </row>
    <row r="6" spans="1:11">
      <c r="A6" s="4" t="s">
        <v>754</v>
      </c>
      <c r="J6" s="5" t="n">
        <v>2184</v>
      </c>
      <c r="K6" s="5" t="n">
        <v>1360</v>
      </c>
    </row>
    <row r="7" spans="1:11">
      <c r="A7" s="4" t="s">
        <v>755</v>
      </c>
      <c r="J7" s="5" t="n">
        <v>70</v>
      </c>
      <c r="K7" s="5" t="n">
        <v>106</v>
      </c>
    </row>
    <row r="8" spans="1:11">
      <c r="A8" s="4" t="s">
        <v>756</v>
      </c>
      <c r="J8" s="5" t="n">
        <v>-1058</v>
      </c>
      <c r="K8" s="5" t="n">
        <v>-426</v>
      </c>
    </row>
    <row r="9" spans="1:11">
      <c r="A9" s="4" t="s">
        <v>757</v>
      </c>
      <c r="J9" s="5" t="n">
        <v>-934</v>
      </c>
      <c r="K9" s="5" t="n">
        <v>-419</v>
      </c>
    </row>
    <row r="10" spans="1:11">
      <c r="A10" s="4" t="s">
        <v>758</v>
      </c>
      <c r="J10" s="5" t="n">
        <v>196</v>
      </c>
      <c r="K10" s="5" t="n">
        <v>104</v>
      </c>
    </row>
    <row r="11" spans="1:11">
      <c r="A11" s="4" t="s">
        <v>759</v>
      </c>
      <c r="J11" s="5" t="n">
        <v>0</v>
      </c>
      <c r="K11" s="5" t="n">
        <v>10899</v>
      </c>
    </row>
    <row r="12" spans="1:11">
      <c r="A12" s="4" t="s">
        <v>760</v>
      </c>
      <c r="J12" s="5" t="n">
        <v>12856</v>
      </c>
      <c r="K12" s="5" t="n">
        <v>4956</v>
      </c>
    </row>
    <row r="13" spans="1:11">
      <c r="A13" s="4" t="s">
        <v>761</v>
      </c>
      <c r="J13" s="5" t="n">
        <v>0</v>
      </c>
      <c r="K13" s="5" t="n">
        <v>1976</v>
      </c>
    </row>
    <row r="14" spans="1:11">
      <c r="A14" s="4" t="s">
        <v>762</v>
      </c>
      <c r="J14" s="5" t="n">
        <v>74</v>
      </c>
      <c r="K14" s="5" t="n">
        <v>207</v>
      </c>
    </row>
    <row r="15" spans="1:11">
      <c r="A15" s="4" t="s">
        <v>730</v>
      </c>
      <c r="B15" s="7" t="n">
        <v>243</v>
      </c>
      <c r="C15" s="7" t="n">
        <v>118</v>
      </c>
      <c r="D15" s="7" t="n">
        <v>80</v>
      </c>
      <c r="E15" s="7" t="n">
        <v>-272</v>
      </c>
      <c r="F15" s="7" t="n">
        <v>-320</v>
      </c>
      <c r="G15" s="7" t="n">
        <v>149</v>
      </c>
      <c r="H15" s="7" t="n">
        <v>135</v>
      </c>
      <c r="I15" s="7" t="n">
        <v>479</v>
      </c>
      <c r="J15" s="7" t="n">
        <v>169</v>
      </c>
      <c r="K15" s="7" t="n">
        <v>443</v>
      </c>
    </row>
    <row r="16" spans="1:11">
      <c r="A16" s="3" t="s">
        <v>763</v>
      </c>
    </row>
    <row r="17" spans="1:11">
      <c r="A17" s="4" t="s">
        <v>752</v>
      </c>
      <c r="J17" s="4" t="s">
        <v>365</v>
      </c>
      <c r="K17" s="4" t="s">
        <v>764</v>
      </c>
    </row>
    <row r="18" spans="1:11">
      <c r="A18" s="4" t="s">
        <v>753</v>
      </c>
      <c r="J18" s="4" t="s">
        <v>765</v>
      </c>
      <c r="K18" s="4" t="s">
        <v>766</v>
      </c>
    </row>
    <row r="19" spans="1:11">
      <c r="A19" s="4" t="s">
        <v>754</v>
      </c>
      <c r="J19" s="4" t="s">
        <v>767</v>
      </c>
      <c r="K19" s="4" t="s">
        <v>768</v>
      </c>
    </row>
    <row r="20" spans="1:11">
      <c r="A20" s="4" t="s">
        <v>755</v>
      </c>
      <c r="J20" s="4" t="s">
        <v>769</v>
      </c>
      <c r="K20" s="4" t="s">
        <v>770</v>
      </c>
    </row>
    <row r="21" spans="1:11">
      <c r="A21" s="4" t="s">
        <v>756</v>
      </c>
      <c r="J21" s="4" t="s">
        <v>771</v>
      </c>
      <c r="K21" s="4" t="s">
        <v>772</v>
      </c>
    </row>
    <row r="22" spans="1:11">
      <c r="A22" s="4" t="s">
        <v>757</v>
      </c>
      <c r="J22" s="4" t="s">
        <v>773</v>
      </c>
      <c r="K22" s="4" t="s">
        <v>772</v>
      </c>
    </row>
    <row r="23" spans="1:11">
      <c r="A23" s="4" t="s">
        <v>758</v>
      </c>
      <c r="J23" s="4" t="s">
        <v>774</v>
      </c>
      <c r="K23" s="4" t="s">
        <v>770</v>
      </c>
    </row>
    <row r="24" spans="1:11">
      <c r="A24" s="4" t="s">
        <v>759</v>
      </c>
      <c r="J24" s="4" t="s">
        <v>775</v>
      </c>
      <c r="K24" s="4" t="s">
        <v>776</v>
      </c>
    </row>
    <row r="25" spans="1:11">
      <c r="A25" s="4" t="s">
        <v>760</v>
      </c>
      <c r="J25" s="4" t="s">
        <v>777</v>
      </c>
      <c r="K25" s="4" t="s">
        <v>778</v>
      </c>
    </row>
    <row r="26" spans="1:11">
      <c r="A26" s="4" t="s">
        <v>761</v>
      </c>
      <c r="J26" s="4" t="s">
        <v>775</v>
      </c>
      <c r="K26" s="4" t="s">
        <v>779</v>
      </c>
    </row>
    <row r="27" spans="1:11">
      <c r="A27" s="4" t="s">
        <v>762</v>
      </c>
      <c r="J27" s="4" t="s">
        <v>769</v>
      </c>
      <c r="K27" s="4" t="s">
        <v>780</v>
      </c>
    </row>
    <row r="28" spans="1:11">
      <c r="A28" s="4" t="s">
        <v>107</v>
      </c>
      <c r="J28" s="4" t="s">
        <v>744</v>
      </c>
      <c r="K28" s="4" t="s">
        <v>745</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8</v>
      </c>
      <c r="D1" s="2" t="s">
        <v>647</v>
      </c>
    </row>
    <row r="2" spans="1:4">
      <c r="A2" s="3" t="s">
        <v>782</v>
      </c>
    </row>
    <row r="3" spans="1:4">
      <c r="A3" s="4" t="s">
        <v>783</v>
      </c>
      <c r="B3" s="7" t="n">
        <v>19006</v>
      </c>
      <c r="C3" s="7" t="n">
        <v>15399</v>
      </c>
    </row>
    <row r="4" spans="1:4">
      <c r="A4" s="4" t="s">
        <v>784</v>
      </c>
      <c r="B4" s="5" t="n">
        <v>3858</v>
      </c>
      <c r="C4" s="5" t="n">
        <v>2806</v>
      </c>
    </row>
    <row r="5" spans="1:4">
      <c r="A5" s="4" t="s">
        <v>785</v>
      </c>
      <c r="B5" s="5" t="n">
        <v>1923</v>
      </c>
      <c r="C5" s="5" t="n">
        <v>989</v>
      </c>
    </row>
    <row r="6" spans="1:4">
      <c r="A6" s="4" t="s">
        <v>786</v>
      </c>
      <c r="B6" s="5" t="n">
        <v>2203</v>
      </c>
      <c r="C6" s="5" t="n">
        <v>2560</v>
      </c>
    </row>
    <row r="7" spans="1:4">
      <c r="A7" s="4" t="s">
        <v>787</v>
      </c>
      <c r="B7" s="5" t="n">
        <v>840</v>
      </c>
      <c r="C7" s="5" t="n">
        <v>596</v>
      </c>
    </row>
    <row r="8" spans="1:4">
      <c r="A8" s="4" t="s">
        <v>788</v>
      </c>
      <c r="B8" s="5" t="n">
        <v>5732</v>
      </c>
      <c r="C8" s="5" t="n">
        <v>3387</v>
      </c>
    </row>
    <row r="9" spans="1:4">
      <c r="A9" s="4" t="s">
        <v>789</v>
      </c>
      <c r="B9" s="5" t="n">
        <v>413</v>
      </c>
      <c r="C9" s="5" t="n">
        <v>351</v>
      </c>
    </row>
    <row r="10" spans="1:4">
      <c r="A10" s="4" t="s">
        <v>790</v>
      </c>
      <c r="B10" s="5" t="n">
        <v>5281</v>
      </c>
      <c r="C10" s="5" t="n">
        <v>2906</v>
      </c>
    </row>
    <row r="11" spans="1:4">
      <c r="A11" s="4" t="s">
        <v>791</v>
      </c>
      <c r="B11" s="5" t="n">
        <v>649</v>
      </c>
      <c r="C11" s="5" t="n">
        <v>645</v>
      </c>
    </row>
    <row r="12" spans="1:4">
      <c r="A12" s="4" t="s">
        <v>792</v>
      </c>
      <c r="B12" s="5" t="n">
        <v>770</v>
      </c>
      <c r="C12" s="5" t="n">
        <v>1090</v>
      </c>
    </row>
    <row r="13" spans="1:4">
      <c r="A13" s="4" t="s">
        <v>793</v>
      </c>
      <c r="B13" s="5" t="n">
        <v>2240</v>
      </c>
      <c r="C13" s="5" t="n">
        <v>1734</v>
      </c>
    </row>
    <row r="14" spans="1:4">
      <c r="A14" s="4" t="s">
        <v>409</v>
      </c>
      <c r="B14" s="5" t="n">
        <v>495</v>
      </c>
      <c r="C14" s="5" t="n">
        <v>339</v>
      </c>
    </row>
    <row r="15" spans="1:4">
      <c r="A15" s="4" t="s">
        <v>394</v>
      </c>
      <c r="B15" s="5" t="n">
        <v>2490</v>
      </c>
      <c r="C15" s="5" t="n">
        <v>152</v>
      </c>
    </row>
    <row r="16" spans="1:4">
      <c r="A16" s="4" t="s">
        <v>794</v>
      </c>
      <c r="B16" s="5" t="n">
        <v>45900</v>
      </c>
      <c r="C16" s="5" t="n">
        <v>32954</v>
      </c>
    </row>
    <row r="17" spans="1:4">
      <c r="A17" s="4" t="s">
        <v>795</v>
      </c>
      <c r="B17" s="5" t="n">
        <v>-44405</v>
      </c>
      <c r="C17" s="5" t="n">
        <v>-31992</v>
      </c>
      <c r="D17" s="7" t="n">
        <v>-17800</v>
      </c>
    </row>
    <row r="18" spans="1:4">
      <c r="A18" s="4" t="s">
        <v>796</v>
      </c>
      <c r="B18" s="5" t="n">
        <v>1495</v>
      </c>
      <c r="C18" s="5" t="n">
        <v>962</v>
      </c>
    </row>
    <row r="19" spans="1:4">
      <c r="A19" s="3" t="s">
        <v>797</v>
      </c>
    </row>
    <row r="20" spans="1:4">
      <c r="A20" s="4" t="s">
        <v>798</v>
      </c>
      <c r="B20" s="5" t="n">
        <v>-2142</v>
      </c>
      <c r="C20" s="5" t="n">
        <v>-1665</v>
      </c>
    </row>
    <row r="21" spans="1:4">
      <c r="A21" s="4" t="s">
        <v>799</v>
      </c>
      <c r="B21" s="5" t="n">
        <v>-2142</v>
      </c>
      <c r="C21" s="5" t="n">
        <v>-1665</v>
      </c>
    </row>
    <row r="22" spans="1:4">
      <c r="A22" s="4" t="s">
        <v>800</v>
      </c>
      <c r="B22" s="7" t="n">
        <v>-647</v>
      </c>
      <c r="C22" s="7" t="n">
        <v>-7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8</v>
      </c>
    </row>
    <row r="3" spans="1:3">
      <c r="A3" s="3" t="s">
        <v>802</v>
      </c>
    </row>
    <row r="4" spans="1:3">
      <c r="A4" s="4" t="s">
        <v>415</v>
      </c>
      <c r="B4" s="7" t="n">
        <v>1307</v>
      </c>
      <c r="C4" s="7" t="n">
        <v>1202</v>
      </c>
    </row>
    <row r="5" spans="1:3">
      <c r="A5" s="4" t="s">
        <v>803</v>
      </c>
      <c r="B5" s="5" t="n">
        <v>193</v>
      </c>
      <c r="C5" s="5" t="n">
        <v>105</v>
      </c>
    </row>
    <row r="6" spans="1:3">
      <c r="A6" s="4" t="s">
        <v>804</v>
      </c>
      <c r="B6" s="5" t="n">
        <v>-79</v>
      </c>
      <c r="C6" s="5" t="n">
        <v>0</v>
      </c>
    </row>
    <row r="7" spans="1:3">
      <c r="A7" s="4" t="s">
        <v>389</v>
      </c>
      <c r="B7" s="7" t="n">
        <v>1421</v>
      </c>
      <c r="C7" s="7" t="n">
        <v>13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0"/>
    <col customWidth="1" max="5" min="5" width="20"/>
    <col customWidth="1" max="6" min="6" width="49"/>
    <col customWidth="1" max="7" min="7" width="30"/>
  </cols>
  <sheetData>
    <row r="1" spans="1:7">
      <c r="A1" s="1" t="s">
        <v>805</v>
      </c>
      <c r="B1" s="2" t="s">
        <v>472</v>
      </c>
      <c r="C1" s="2" t="s">
        <v>806</v>
      </c>
      <c r="D1" s="2" t="s">
        <v>454</v>
      </c>
      <c r="E1" s="2" t="s">
        <v>807</v>
      </c>
      <c r="F1" s="2" t="s">
        <v>808</v>
      </c>
      <c r="G1" s="2" t="s">
        <v>809</v>
      </c>
    </row>
    <row r="2" spans="1:7">
      <c r="A2" s="3" t="s">
        <v>810</v>
      </c>
    </row>
    <row r="3" spans="1:7">
      <c r="A3" s="4" t="s">
        <v>811</v>
      </c>
      <c r="F3" s="5" t="n">
        <v>19067000</v>
      </c>
      <c r="G3" s="5" t="n">
        <v>11567000</v>
      </c>
    </row>
    <row r="4" spans="1:7">
      <c r="A4" s="4" t="s">
        <v>812</v>
      </c>
      <c r="F4" s="5" t="n">
        <v>19067000</v>
      </c>
      <c r="G4" s="5" t="n">
        <v>19067000</v>
      </c>
    </row>
    <row r="5" spans="1:7">
      <c r="A5" s="3" t="s">
        <v>813</v>
      </c>
    </row>
    <row r="6" spans="1:7">
      <c r="A6" s="4" t="s">
        <v>814</v>
      </c>
      <c r="F6" s="5" t="n">
        <v>634000</v>
      </c>
      <c r="G6" s="5" t="n">
        <v>645000</v>
      </c>
    </row>
    <row r="7" spans="1:7">
      <c r="A7" s="4" t="s">
        <v>815</v>
      </c>
      <c r="F7" s="5" t="n">
        <v>-205000</v>
      </c>
      <c r="G7" s="5" t="n">
        <v>-11000</v>
      </c>
    </row>
    <row r="8" spans="1:7">
      <c r="A8" s="4" t="s">
        <v>816</v>
      </c>
      <c r="F8" s="5" t="n">
        <v>429000</v>
      </c>
      <c r="G8" s="5" t="n">
        <v>634000</v>
      </c>
    </row>
    <row r="9" spans="1:7">
      <c r="A9" s="3" t="s">
        <v>817</v>
      </c>
    </row>
    <row r="10" spans="1:7">
      <c r="A10" s="4" t="s">
        <v>818</v>
      </c>
      <c r="F10" s="5" t="n">
        <v>18433000</v>
      </c>
      <c r="G10" s="5" t="n">
        <v>10922000</v>
      </c>
    </row>
    <row r="11" spans="1:7">
      <c r="A11" s="4" t="s">
        <v>819</v>
      </c>
      <c r="F11" s="5" t="n">
        <v>18638000</v>
      </c>
      <c r="G11" s="5" t="n">
        <v>18433000</v>
      </c>
    </row>
    <row r="12" spans="1:7">
      <c r="A12" s="4" t="s">
        <v>820</v>
      </c>
      <c r="F12" s="5" t="n">
        <v>5000000</v>
      </c>
      <c r="G12" s="5" t="n">
        <v>5000000</v>
      </c>
    </row>
    <row r="13" spans="1:7">
      <c r="A13" s="4" t="s">
        <v>821</v>
      </c>
      <c r="F13" s="8" t="n">
        <v>0.001</v>
      </c>
      <c r="G13" s="8" t="n">
        <v>0.001</v>
      </c>
    </row>
    <row r="14" spans="1:7">
      <c r="A14" s="4" t="s">
        <v>79</v>
      </c>
      <c r="F14" s="5" t="n">
        <v>0</v>
      </c>
      <c r="G14" s="5" t="n">
        <v>0</v>
      </c>
    </row>
    <row r="15" spans="1:7">
      <c r="A15" s="4" t="s">
        <v>119</v>
      </c>
    </row>
    <row r="16" spans="1:7">
      <c r="A16" s="3" t="s">
        <v>817</v>
      </c>
    </row>
    <row r="17" spans="1:7">
      <c r="A17" s="4" t="s">
        <v>820</v>
      </c>
      <c r="F17" s="5" t="n">
        <v>5000000</v>
      </c>
    </row>
    <row r="18" spans="1:7">
      <c r="A18" s="4" t="s">
        <v>821</v>
      </c>
      <c r="F18" s="8" t="n">
        <v>0.001</v>
      </c>
    </row>
    <row r="19" spans="1:7">
      <c r="A19" s="4" t="s">
        <v>822</v>
      </c>
      <c r="F19" s="5" t="n">
        <v>2</v>
      </c>
    </row>
    <row r="20" spans="1:7">
      <c r="A20" s="4" t="s">
        <v>120</v>
      </c>
    </row>
    <row r="21" spans="1:7">
      <c r="A21" s="3" t="s">
        <v>817</v>
      </c>
    </row>
    <row r="22" spans="1:7">
      <c r="A22" s="4" t="s">
        <v>823</v>
      </c>
      <c r="F22" s="5" t="n">
        <v>205000</v>
      </c>
      <c r="G22" s="5" t="n">
        <v>11000</v>
      </c>
    </row>
    <row r="23" spans="1:7">
      <c r="A23" s="4" t="s">
        <v>507</v>
      </c>
    </row>
    <row r="24" spans="1:7">
      <c r="A24" s="3" t="s">
        <v>817</v>
      </c>
    </row>
    <row r="25" spans="1:7">
      <c r="A25" s="4" t="s">
        <v>824</v>
      </c>
      <c r="E25" s="5" t="n">
        <v>2385624</v>
      </c>
    </row>
    <row r="26" spans="1:7">
      <c r="A26" s="4" t="s">
        <v>464</v>
      </c>
      <c r="D26" s="5" t="n">
        <v>4771248</v>
      </c>
      <c r="G26" s="5" t="n">
        <v>4771000</v>
      </c>
    </row>
    <row r="27" spans="1:7">
      <c r="A27" s="4" t="s">
        <v>825</v>
      </c>
    </row>
    <row r="28" spans="1:7">
      <c r="A28" s="3" t="s">
        <v>817</v>
      </c>
    </row>
    <row r="29" spans="1:7">
      <c r="A29" s="4" t="s">
        <v>824</v>
      </c>
      <c r="E29" s="5" t="n">
        <v>2728752</v>
      </c>
      <c r="G29" s="5" t="n">
        <v>2729000</v>
      </c>
    </row>
    <row r="30" spans="1:7">
      <c r="A30" s="4" t="s">
        <v>487</v>
      </c>
    </row>
    <row r="31" spans="1:7">
      <c r="A31" s="3" t="s">
        <v>817</v>
      </c>
    </row>
    <row r="32" spans="1:7">
      <c r="A32" s="4" t="s">
        <v>826</v>
      </c>
      <c r="C32" s="5" t="n">
        <v>4049759</v>
      </c>
    </row>
    <row r="33" spans="1:7">
      <c r="A33" s="4" t="s">
        <v>489</v>
      </c>
      <c r="B33" s="4" t="s">
        <v>4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7</v>
      </c>
      <c r="B1" s="2" t="s">
        <v>1</v>
      </c>
    </row>
    <row r="2" spans="1:4">
      <c r="B2" s="2" t="s">
        <v>828</v>
      </c>
      <c r="C2" s="2" t="s">
        <v>2</v>
      </c>
      <c r="D2" s="2" t="s">
        <v>829</v>
      </c>
    </row>
    <row r="3" spans="1:4">
      <c r="A3" s="3" t="s">
        <v>830</v>
      </c>
    </row>
    <row r="4" spans="1:4">
      <c r="A4" s="4" t="s">
        <v>831</v>
      </c>
      <c r="D4" s="5" t="n">
        <v>830925</v>
      </c>
    </row>
    <row r="5" spans="1:4">
      <c r="A5" s="4" t="s">
        <v>832</v>
      </c>
      <c r="B5" s="5" t="n">
        <v>700000</v>
      </c>
    </row>
    <row r="6" spans="1:4">
      <c r="A6" s="4" t="s">
        <v>833</v>
      </c>
      <c r="C6" s="5" t="n">
        <v>4955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34</v>
      </c>
      <c r="B1" s="2" t="s">
        <v>1</v>
      </c>
    </row>
    <row r="2" spans="1:3">
      <c r="B2" s="2" t="s">
        <v>2</v>
      </c>
      <c r="C2" s="2" t="s">
        <v>38</v>
      </c>
    </row>
    <row r="3" spans="1:3">
      <c r="A3" s="3" t="s">
        <v>830</v>
      </c>
    </row>
    <row r="4" spans="1:3">
      <c r="A4" s="4" t="s">
        <v>835</v>
      </c>
      <c r="B4" s="5" t="n">
        <v>60000</v>
      </c>
      <c r="C4" s="5" t="n">
        <v>5000</v>
      </c>
    </row>
    <row r="5" spans="1:3">
      <c r="A5" s="4" t="s">
        <v>836</v>
      </c>
    </row>
    <row r="6" spans="1:3">
      <c r="A6" s="3" t="s">
        <v>830</v>
      </c>
    </row>
    <row r="7" spans="1:3">
      <c r="A7" s="4" t="s">
        <v>835</v>
      </c>
      <c r="C7" s="5" t="n">
        <v>5000</v>
      </c>
    </row>
    <row r="8" spans="1:3">
      <c r="A8" s="4" t="s">
        <v>837</v>
      </c>
      <c r="C8" s="9" t="n">
        <v>4.1</v>
      </c>
    </row>
    <row r="9" spans="1:3">
      <c r="A9" s="4" t="s">
        <v>838</v>
      </c>
      <c r="C9" s="4" t="s">
        <v>839</v>
      </c>
    </row>
    <row r="10" spans="1:3">
      <c r="A10" s="4" t="s">
        <v>840</v>
      </c>
    </row>
    <row r="11" spans="1:3">
      <c r="A11" s="3" t="s">
        <v>830</v>
      </c>
    </row>
    <row r="12" spans="1:3">
      <c r="A12" s="4" t="s">
        <v>835</v>
      </c>
      <c r="B12" s="5" t="n">
        <v>60000</v>
      </c>
    </row>
    <row r="13" spans="1:3">
      <c r="A13" s="4" t="s">
        <v>837</v>
      </c>
      <c r="B13" s="9" t="n">
        <v>5.63</v>
      </c>
    </row>
    <row r="14" spans="1:3">
      <c r="A14" s="4" t="s">
        <v>838</v>
      </c>
      <c r="B14" s="4" t="s">
        <v>841</v>
      </c>
    </row>
    <row r="15" spans="1:3">
      <c r="A15" s="4" t="s">
        <v>842</v>
      </c>
      <c r="B15" s="6" t="n">
        <v>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3</v>
      </c>
      <c r="B1" s="2" t="s">
        <v>1</v>
      </c>
    </row>
    <row r="2" spans="1:3">
      <c r="B2" s="2" t="s">
        <v>2</v>
      </c>
      <c r="C2" s="2" t="s">
        <v>38</v>
      </c>
    </row>
    <row r="3" spans="1:3">
      <c r="A3" s="4" t="s">
        <v>836</v>
      </c>
    </row>
    <row r="4" spans="1:3">
      <c r="A4" s="3" t="s">
        <v>830</v>
      </c>
    </row>
    <row r="5" spans="1:3">
      <c r="A5" s="4" t="s">
        <v>844</v>
      </c>
      <c r="C5" s="9" t="n">
        <v>7.37</v>
      </c>
    </row>
    <row r="6" spans="1:3">
      <c r="A6" s="4" t="s">
        <v>845</v>
      </c>
      <c r="C6" s="9" t="n">
        <v>7.37</v>
      </c>
    </row>
    <row r="7" spans="1:3">
      <c r="A7" s="4" t="s">
        <v>680</v>
      </c>
      <c r="C7" s="4" t="s">
        <v>846</v>
      </c>
    </row>
    <row r="8" spans="1:3">
      <c r="A8" s="4" t="s">
        <v>847</v>
      </c>
      <c r="C8" s="4" t="s">
        <v>848</v>
      </c>
    </row>
    <row r="9" spans="1:3">
      <c r="A9" s="4" t="s">
        <v>849</v>
      </c>
      <c r="C9" s="4" t="s">
        <v>850</v>
      </c>
    </row>
    <row r="10" spans="1:3">
      <c r="A10" s="4" t="s">
        <v>682</v>
      </c>
      <c r="C10" s="4" t="s">
        <v>775</v>
      </c>
    </row>
    <row r="11" spans="1:3">
      <c r="A11" s="4" t="s">
        <v>840</v>
      </c>
    </row>
    <row r="12" spans="1:3">
      <c r="A12" s="3" t="s">
        <v>830</v>
      </c>
    </row>
    <row r="13" spans="1:3">
      <c r="A13" s="4" t="s">
        <v>844</v>
      </c>
      <c r="B13" s="9" t="n">
        <v>7.92</v>
      </c>
    </row>
    <row r="14" spans="1:3">
      <c r="A14" s="4" t="s">
        <v>845</v>
      </c>
      <c r="B14" s="9" t="n">
        <v>7.92</v>
      </c>
    </row>
    <row r="15" spans="1:3">
      <c r="A15" s="4" t="s">
        <v>680</v>
      </c>
      <c r="B15" s="4" t="s">
        <v>851</v>
      </c>
    </row>
    <row r="16" spans="1:3">
      <c r="A16" s="4" t="s">
        <v>847</v>
      </c>
      <c r="B16" s="4" t="s">
        <v>852</v>
      </c>
    </row>
    <row r="17" spans="1:3">
      <c r="A17" s="4" t="s">
        <v>849</v>
      </c>
      <c r="B17" s="4" t="s">
        <v>853</v>
      </c>
    </row>
    <row r="18" spans="1:3">
      <c r="A18" s="4" t="s">
        <v>682</v>
      </c>
      <c r="B18" s="4" t="s">
        <v>7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s>
  <sheetData>
    <row r="1" spans="1:4">
      <c r="A1" s="1" t="s">
        <v>854</v>
      </c>
      <c r="B1" s="2" t="s">
        <v>1</v>
      </c>
    </row>
    <row r="2" spans="1:4">
      <c r="B2" s="2" t="s">
        <v>2</v>
      </c>
      <c r="C2" s="2" t="s">
        <v>38</v>
      </c>
      <c r="D2" s="2" t="s">
        <v>42</v>
      </c>
    </row>
    <row r="3" spans="1:4">
      <c r="A3" s="3" t="s">
        <v>855</v>
      </c>
    </row>
    <row r="4" spans="1:4">
      <c r="A4" s="4" t="s">
        <v>856</v>
      </c>
      <c r="B4" s="5" t="n">
        <v>83720</v>
      </c>
      <c r="C4" s="5" t="n">
        <v>152600</v>
      </c>
    </row>
    <row r="5" spans="1:4">
      <c r="A5" s="4" t="s">
        <v>857</v>
      </c>
      <c r="B5" s="5" t="n">
        <v>60000</v>
      </c>
      <c r="C5" s="5" t="n">
        <v>5000</v>
      </c>
    </row>
    <row r="6" spans="1:4">
      <c r="A6" s="4" t="s">
        <v>858</v>
      </c>
      <c r="B6" s="5" t="n">
        <v>0</v>
      </c>
      <c r="C6" s="5" t="n">
        <v>0</v>
      </c>
    </row>
    <row r="7" spans="1:4">
      <c r="A7" s="4" t="s">
        <v>859</v>
      </c>
      <c r="B7" s="5" t="n">
        <v>-1000</v>
      </c>
      <c r="C7" s="5" t="n">
        <v>-67130</v>
      </c>
    </row>
    <row r="8" spans="1:4">
      <c r="A8" s="4" t="s">
        <v>860</v>
      </c>
      <c r="B8" s="5" t="n">
        <v>-4700</v>
      </c>
      <c r="C8" s="5" t="n">
        <v>-6750</v>
      </c>
    </row>
    <row r="9" spans="1:4">
      <c r="A9" s="4" t="s">
        <v>861</v>
      </c>
      <c r="B9" s="5" t="n">
        <v>138020</v>
      </c>
      <c r="C9" s="5" t="n">
        <v>83720</v>
      </c>
      <c r="D9" s="5" t="n">
        <v>152600</v>
      </c>
    </row>
    <row r="10" spans="1:4">
      <c r="A10" s="4" t="s">
        <v>862</v>
      </c>
      <c r="B10" s="5" t="n">
        <v>87370</v>
      </c>
      <c r="C10" s="5" t="n">
        <v>39360</v>
      </c>
    </row>
    <row r="11" spans="1:4">
      <c r="A11" s="3" t="s">
        <v>863</v>
      </c>
    </row>
    <row r="12" spans="1:4">
      <c r="A12" s="4" t="s">
        <v>864</v>
      </c>
      <c r="B12" s="9" t="n">
        <v>11.02</v>
      </c>
      <c r="C12" s="9" t="n">
        <v>16.55</v>
      </c>
    </row>
    <row r="13" spans="1:4">
      <c r="A13" s="4" t="s">
        <v>865</v>
      </c>
      <c r="B13" s="11" t="n">
        <v>7.92</v>
      </c>
      <c r="C13" s="11" t="n">
        <v>7.37</v>
      </c>
    </row>
    <row r="14" spans="1:4">
      <c r="A14" s="4" t="s">
        <v>866</v>
      </c>
      <c r="B14" s="5" t="n">
        <v>0</v>
      </c>
      <c r="C14" s="5" t="n">
        <v>0</v>
      </c>
    </row>
    <row r="15" spans="1:4">
      <c r="A15" s="4" t="s">
        <v>867</v>
      </c>
      <c r="B15" s="11" t="n">
        <v>11.25</v>
      </c>
      <c r="C15" s="11" t="n">
        <v>23.16</v>
      </c>
    </row>
    <row r="16" spans="1:4">
      <c r="A16" s="4" t="s">
        <v>868</v>
      </c>
      <c r="B16" s="11" t="n">
        <v>11.25</v>
      </c>
      <c r="C16" s="11" t="n">
        <v>12.68</v>
      </c>
    </row>
    <row r="17" spans="1:4">
      <c r="A17" s="4" t="s">
        <v>869</v>
      </c>
      <c r="B17" s="11" t="n">
        <v>9.66</v>
      </c>
      <c r="C17" s="11" t="n">
        <v>11.02</v>
      </c>
      <c r="D17" s="9" t="n">
        <v>16.55</v>
      </c>
    </row>
    <row r="18" spans="1:4">
      <c r="A18" s="4" t="s">
        <v>870</v>
      </c>
      <c r="B18" s="9" t="n">
        <v>11.14</v>
      </c>
      <c r="C18" s="9" t="n">
        <v>11.25</v>
      </c>
    </row>
    <row r="19" spans="1:4">
      <c r="A19" s="3" t="s">
        <v>871</v>
      </c>
    </row>
    <row r="20" spans="1:4">
      <c r="A20" s="4" t="s">
        <v>872</v>
      </c>
      <c r="B20" s="4" t="s">
        <v>873</v>
      </c>
      <c r="C20" s="4" t="s">
        <v>874</v>
      </c>
      <c r="D20" s="4" t="s">
        <v>875</v>
      </c>
    </row>
    <row r="21" spans="1:4">
      <c r="A21" s="4" t="s">
        <v>475</v>
      </c>
      <c r="B21" s="4" t="s">
        <v>876</v>
      </c>
      <c r="C21" s="4" t="s">
        <v>877</v>
      </c>
    </row>
    <row r="22" spans="1:4">
      <c r="A22" s="3" t="s">
        <v>878</v>
      </c>
    </row>
    <row r="23" spans="1:4">
      <c r="A23" s="4" t="s">
        <v>879</v>
      </c>
      <c r="B23" s="7" t="n">
        <v>89</v>
      </c>
      <c r="C23" s="7" t="n">
        <v>1</v>
      </c>
    </row>
    <row r="24" spans="1:4">
      <c r="A24" s="4" t="s">
        <v>880</v>
      </c>
      <c r="B24" s="7" t="n">
        <v>5</v>
      </c>
      <c r="C2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1</v>
      </c>
      <c r="B1" s="2" t="s">
        <v>323</v>
      </c>
      <c r="C1" s="2" t="s">
        <v>1</v>
      </c>
    </row>
    <row r="2" spans="1:4">
      <c r="B2" s="2" t="s">
        <v>882</v>
      </c>
      <c r="C2" s="2" t="s">
        <v>2</v>
      </c>
      <c r="D2" s="2" t="s">
        <v>38</v>
      </c>
    </row>
    <row r="3" spans="1:4">
      <c r="A3" s="3" t="s">
        <v>855</v>
      </c>
    </row>
    <row r="4" spans="1:4">
      <c r="A4" s="4" t="s">
        <v>856</v>
      </c>
      <c r="C4" s="5" t="n">
        <v>496273</v>
      </c>
      <c r="D4" s="5" t="n">
        <v>104340</v>
      </c>
    </row>
    <row r="5" spans="1:4">
      <c r="A5" s="4" t="s">
        <v>857</v>
      </c>
      <c r="B5" s="5" t="n">
        <v>379472</v>
      </c>
      <c r="C5" s="5" t="n">
        <v>50000</v>
      </c>
      <c r="D5" s="5" t="n">
        <v>437472</v>
      </c>
    </row>
    <row r="6" spans="1:4">
      <c r="A6" s="4" t="s">
        <v>859</v>
      </c>
      <c r="C6" s="5" t="n">
        <v>-32547</v>
      </c>
      <c r="D6" s="5" t="n">
        <v>-29144</v>
      </c>
    </row>
    <row r="7" spans="1:4">
      <c r="A7" s="4" t="s">
        <v>883</v>
      </c>
      <c r="C7" s="5" t="n">
        <v>-254440</v>
      </c>
      <c r="D7" s="5" t="n">
        <v>-16395</v>
      </c>
    </row>
    <row r="8" spans="1:4">
      <c r="A8" s="4" t="s">
        <v>861</v>
      </c>
      <c r="C8" s="5" t="n">
        <v>259286</v>
      </c>
      <c r="D8" s="5" t="n">
        <v>496273</v>
      </c>
    </row>
    <row r="9" spans="1:4">
      <c r="A9" s="3" t="s">
        <v>884</v>
      </c>
    </row>
    <row r="10" spans="1:4">
      <c r="A10" s="4" t="s">
        <v>864</v>
      </c>
      <c r="C10" s="9" t="n">
        <v>12.2</v>
      </c>
      <c r="D10" s="9" t="n">
        <v>41.61</v>
      </c>
    </row>
    <row r="11" spans="1:4">
      <c r="A11" s="4" t="s">
        <v>865</v>
      </c>
      <c r="C11" s="11" t="n">
        <v>10.92</v>
      </c>
      <c r="D11" s="11" t="n">
        <v>8.130000000000001</v>
      </c>
    </row>
    <row r="12" spans="1:4">
      <c r="A12" s="4" t="s">
        <v>867</v>
      </c>
      <c r="C12" s="11" t="n">
        <v>25.95</v>
      </c>
      <c r="D12" s="11" t="n">
        <v>38.33</v>
      </c>
    </row>
    <row r="13" spans="1:4">
      <c r="A13" s="4" t="s">
        <v>885</v>
      </c>
      <c r="C13" s="11" t="n">
        <v>10.14</v>
      </c>
      <c r="D13" s="11" t="n">
        <v>44.19</v>
      </c>
    </row>
    <row r="14" spans="1:4">
      <c r="A14" s="4" t="s">
        <v>869</v>
      </c>
      <c r="C14" s="9" t="n">
        <v>12.25</v>
      </c>
      <c r="D14" s="9" t="n">
        <v>12.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8</v>
      </c>
    </row>
    <row r="3" spans="1:3">
      <c r="A3" s="3" t="s">
        <v>830</v>
      </c>
    </row>
    <row r="4" spans="1:3">
      <c r="A4" s="4" t="s">
        <v>842</v>
      </c>
      <c r="B4" s="6" t="n">
        <v>2.5</v>
      </c>
      <c r="C4" s="6" t="n">
        <v>1.4</v>
      </c>
    </row>
    <row r="5" spans="1:3">
      <c r="A5" s="4" t="s">
        <v>887</v>
      </c>
      <c r="B5" s="10" t="n">
        <v>2.6</v>
      </c>
      <c r="C5" s="10" t="n">
        <v>0.7</v>
      </c>
    </row>
    <row r="6" spans="1:3">
      <c r="A6" s="4" t="s">
        <v>888</v>
      </c>
      <c r="B6" s="6" t="n">
        <v>1.7</v>
      </c>
      <c r="C6" s="6" t="n">
        <v>4.6</v>
      </c>
    </row>
    <row r="7" spans="1:3">
      <c r="A7" s="4" t="s">
        <v>889</v>
      </c>
      <c r="B7" s="4" t="s">
        <v>8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0</v>
      </c>
      <c r="B1" s="2" t="s">
        <v>323</v>
      </c>
      <c r="C1" s="2" t="s">
        <v>1</v>
      </c>
    </row>
    <row r="2" spans="1:4">
      <c r="B2" s="2" t="s">
        <v>882</v>
      </c>
      <c r="C2" s="2" t="s">
        <v>2</v>
      </c>
      <c r="D2" s="2" t="s">
        <v>38</v>
      </c>
    </row>
    <row r="3" spans="1:4">
      <c r="A3" s="3" t="s">
        <v>830</v>
      </c>
    </row>
    <row r="4" spans="1:4">
      <c r="A4" s="4" t="s">
        <v>857</v>
      </c>
      <c r="B4" s="5" t="n">
        <v>379472</v>
      </c>
      <c r="C4" s="5" t="n">
        <v>50000</v>
      </c>
      <c r="D4" s="5" t="n">
        <v>437472</v>
      </c>
    </row>
    <row r="5" spans="1:4">
      <c r="A5" s="4" t="s">
        <v>879</v>
      </c>
      <c r="B5" s="6" t="n">
        <v>2.9</v>
      </c>
    </row>
    <row r="6" spans="1:4">
      <c r="A6" s="4" t="s">
        <v>891</v>
      </c>
      <c r="B6" s="6" t="n">
        <v>3.3</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2</v>
      </c>
      <c r="B1" s="2" t="s">
        <v>86</v>
      </c>
      <c r="D1" s="2" t="s">
        <v>1</v>
      </c>
    </row>
    <row r="2" spans="1:6">
      <c r="B2" s="2" t="s">
        <v>893</v>
      </c>
      <c r="C2" s="2" t="s">
        <v>41</v>
      </c>
      <c r="D2" s="2" t="s">
        <v>2</v>
      </c>
      <c r="E2" s="2" t="s">
        <v>38</v>
      </c>
      <c r="F2" s="2" t="s">
        <v>829</v>
      </c>
    </row>
    <row r="3" spans="1:6">
      <c r="A3" s="3" t="s">
        <v>830</v>
      </c>
    </row>
    <row r="4" spans="1:6">
      <c r="A4" s="4" t="s">
        <v>842</v>
      </c>
      <c r="D4" s="6" t="n">
        <v>2.5</v>
      </c>
      <c r="E4" s="6" t="n">
        <v>1.4</v>
      </c>
    </row>
    <row r="5" spans="1:6">
      <c r="A5" s="4" t="s">
        <v>894</v>
      </c>
    </row>
    <row r="6" spans="1:6">
      <c r="A6" s="3" t="s">
        <v>830</v>
      </c>
    </row>
    <row r="7" spans="1:6">
      <c r="A7" s="4" t="s">
        <v>895</v>
      </c>
      <c r="F7" s="6" t="n">
        <v>0.5</v>
      </c>
    </row>
    <row r="8" spans="1:6">
      <c r="A8" s="4" t="s">
        <v>842</v>
      </c>
      <c r="C8" s="7" t="n">
        <v>1</v>
      </c>
    </row>
    <row r="9" spans="1:6">
      <c r="A9" s="4" t="s">
        <v>896</v>
      </c>
    </row>
    <row r="10" spans="1:6">
      <c r="A10" s="3" t="s">
        <v>830</v>
      </c>
    </row>
    <row r="11" spans="1:6">
      <c r="A11" s="4" t="s">
        <v>897</v>
      </c>
      <c r="B11" s="7" t="n">
        <v>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898</v>
      </c>
      <c r="B1" s="2" t="s">
        <v>86</v>
      </c>
      <c r="J1" s="2" t="s">
        <v>87</v>
      </c>
      <c r="L1" s="2" t="s">
        <v>88</v>
      </c>
      <c r="N1" s="2" t="s">
        <v>1</v>
      </c>
    </row>
    <row r="2" spans="1:15">
      <c r="B2" s="2" t="s">
        <v>2</v>
      </c>
      <c r="C2" s="2" t="s">
        <v>35</v>
      </c>
      <c r="D2" s="2" t="s">
        <v>4</v>
      </c>
      <c r="E2" s="2" t="s">
        <v>36</v>
      </c>
      <c r="F2" s="2" t="s">
        <v>38</v>
      </c>
      <c r="G2" s="2" t="s">
        <v>39</v>
      </c>
      <c r="H2" s="2" t="s">
        <v>40</v>
      </c>
      <c r="I2" s="2" t="s">
        <v>41</v>
      </c>
      <c r="J2" s="2" t="s">
        <v>4</v>
      </c>
      <c r="K2" s="2" t="s">
        <v>40</v>
      </c>
      <c r="L2" s="2" t="s">
        <v>35</v>
      </c>
      <c r="M2" s="2" t="s">
        <v>39</v>
      </c>
      <c r="N2" s="2" t="s">
        <v>2</v>
      </c>
      <c r="O2" s="2" t="s">
        <v>38</v>
      </c>
    </row>
    <row r="3" spans="1:15">
      <c r="A3" s="3" t="s">
        <v>899</v>
      </c>
    </row>
    <row r="4" spans="1:15">
      <c r="A4" s="4" t="s">
        <v>108</v>
      </c>
      <c r="B4" s="7" t="n">
        <v>-9898</v>
      </c>
      <c r="C4" s="7" t="n">
        <v>-18819</v>
      </c>
      <c r="D4" s="7" t="n">
        <v>-11805</v>
      </c>
      <c r="E4" s="7" t="n">
        <v>-14204</v>
      </c>
      <c r="F4" s="7" t="n">
        <v>-6129</v>
      </c>
      <c r="G4" s="7" t="n">
        <v>-9201</v>
      </c>
      <c r="H4" s="7" t="n">
        <v>-7747</v>
      </c>
      <c r="I4" s="7" t="n">
        <v>-24535</v>
      </c>
      <c r="J4" s="7" t="n">
        <v>-26009</v>
      </c>
      <c r="K4" s="7" t="n">
        <v>-32282</v>
      </c>
      <c r="L4" s="7" t="n">
        <v>-44828</v>
      </c>
      <c r="M4" s="7" t="n">
        <v>-41483</v>
      </c>
      <c r="N4" s="7" t="n">
        <v>-54726</v>
      </c>
      <c r="O4" s="7" t="n">
        <v>-47612</v>
      </c>
    </row>
    <row r="5" spans="1:15">
      <c r="A5" s="4" t="s">
        <v>900</v>
      </c>
      <c r="N5" s="5" t="n">
        <v>0</v>
      </c>
      <c r="O5" s="5" t="n">
        <v>-37860</v>
      </c>
    </row>
    <row r="6" spans="1:15">
      <c r="A6" s="4" t="s">
        <v>901</v>
      </c>
      <c r="N6" s="7" t="n">
        <v>-54726</v>
      </c>
      <c r="O6" s="7" t="n">
        <v>-85472</v>
      </c>
    </row>
    <row r="7" spans="1:15">
      <c r="A7" s="3" t="s">
        <v>902</v>
      </c>
    </row>
    <row r="8" spans="1:15">
      <c r="A8" s="4" t="s">
        <v>903</v>
      </c>
      <c r="B8" s="5" t="n">
        <v>18638</v>
      </c>
      <c r="C8" s="5" t="n">
        <v>18625</v>
      </c>
      <c r="D8" s="5" t="n">
        <v>18594</v>
      </c>
      <c r="E8" s="5" t="n">
        <v>18483</v>
      </c>
      <c r="F8" s="5" t="n">
        <v>16774</v>
      </c>
      <c r="G8" s="5" t="n">
        <v>13659</v>
      </c>
      <c r="H8" s="5" t="n">
        <v>13697</v>
      </c>
      <c r="I8" s="5" t="n">
        <v>11018</v>
      </c>
      <c r="N8" s="5" t="n">
        <v>18585</v>
      </c>
      <c r="O8" s="5" t="n">
        <v>13787</v>
      </c>
    </row>
    <row r="9" spans="1:15">
      <c r="A9" s="4" t="s">
        <v>904</v>
      </c>
      <c r="N9" s="5" t="n">
        <v>0</v>
      </c>
      <c r="O9" s="5" t="n">
        <v>0</v>
      </c>
    </row>
    <row r="10" spans="1:15">
      <c r="A10" s="4" t="s">
        <v>905</v>
      </c>
      <c r="B10" s="5" t="n">
        <v>22360</v>
      </c>
      <c r="C10" s="5" t="n">
        <v>18625</v>
      </c>
      <c r="D10" s="5" t="n">
        <v>18594</v>
      </c>
      <c r="E10" s="5" t="n">
        <v>18483</v>
      </c>
      <c r="F10" s="5" t="n">
        <v>16774</v>
      </c>
      <c r="G10" s="5" t="n">
        <v>13659</v>
      </c>
      <c r="H10" s="5" t="n">
        <v>13697</v>
      </c>
      <c r="I10" s="5" t="n">
        <v>11018</v>
      </c>
      <c r="N10" s="5" t="n">
        <v>18585</v>
      </c>
      <c r="O10" s="5" t="n">
        <v>13787</v>
      </c>
    </row>
    <row r="11" spans="1:15">
      <c r="A11" s="3" t="s">
        <v>114</v>
      </c>
    </row>
    <row r="12" spans="1:15">
      <c r="A12" s="4" t="s">
        <v>906</v>
      </c>
      <c r="B12" s="9" t="n">
        <v>-0.53</v>
      </c>
      <c r="C12" s="9" t="n">
        <v>-1.01</v>
      </c>
      <c r="D12" s="9" t="n">
        <v>-0.63</v>
      </c>
      <c r="E12" s="9" t="n">
        <v>-0.77</v>
      </c>
      <c r="F12" s="9" t="n">
        <v>-2.22</v>
      </c>
      <c r="G12" s="9" t="n">
        <v>-0.9399999999999999</v>
      </c>
      <c r="H12" s="9" t="n">
        <v>-0.8</v>
      </c>
      <c r="I12" s="9" t="n">
        <v>-2.23</v>
      </c>
      <c r="N12" s="9" t="n">
        <v>-2.94</v>
      </c>
      <c r="O12" s="9" t="n">
        <v>-6.2</v>
      </c>
    </row>
    <row r="13" spans="1:15">
      <c r="A13" s="4" t="s">
        <v>907</v>
      </c>
      <c r="B13" s="9" t="n">
        <v>-0.84</v>
      </c>
      <c r="C13" s="9" t="n">
        <v>-1.01</v>
      </c>
      <c r="D13" s="9" t="n">
        <v>-0.63</v>
      </c>
      <c r="E13" s="9" t="n">
        <v>-0.77</v>
      </c>
      <c r="F13" s="9" t="n">
        <v>-2.22</v>
      </c>
      <c r="G13" s="9" t="n">
        <v>-0.9399999999999999</v>
      </c>
      <c r="H13" s="9" t="n">
        <v>-0.8</v>
      </c>
      <c r="I13" s="9" t="n">
        <v>-2.23</v>
      </c>
      <c r="N13" s="9" t="n">
        <v>-2.94</v>
      </c>
      <c r="O13" s="9" t="n">
        <v>-6.2</v>
      </c>
    </row>
    <row r="14" spans="1:15">
      <c r="A14" s="4" t="s">
        <v>908</v>
      </c>
      <c r="N14" s="5" t="n">
        <v>3900</v>
      </c>
      <c r="O14" s="5" t="n">
        <v>6300</v>
      </c>
    </row>
  </sheetData>
  <mergeCells count="5">
    <mergeCell ref="A1:A2"/>
    <mergeCell ref="B1:I1"/>
    <mergeCell ref="J1:K1"/>
    <mergeCell ref="L1:M1"/>
    <mergeCell ref="N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09</v>
      </c>
      <c r="B1" s="2" t="s">
        <v>910</v>
      </c>
      <c r="C1" s="2" t="s">
        <v>911</v>
      </c>
      <c r="D1" s="2" t="s">
        <v>912</v>
      </c>
      <c r="E1" s="2" t="s">
        <v>2</v>
      </c>
      <c r="F1" s="2" t="s">
        <v>35</v>
      </c>
      <c r="G1" s="2" t="s">
        <v>4</v>
      </c>
      <c r="H1" s="2" t="s">
        <v>36</v>
      </c>
      <c r="I1" s="2" t="s">
        <v>38</v>
      </c>
      <c r="J1" s="2" t="s">
        <v>39</v>
      </c>
      <c r="K1" s="2" t="s">
        <v>40</v>
      </c>
      <c r="L1" s="2" t="s">
        <v>41</v>
      </c>
      <c r="M1" s="2" t="s">
        <v>2</v>
      </c>
      <c r="N1" s="2" t="s">
        <v>38</v>
      </c>
      <c r="O1" s="2" t="s">
        <v>913</v>
      </c>
    </row>
    <row r="2" spans="1:15">
      <c r="A2" s="3" t="s">
        <v>914</v>
      </c>
    </row>
    <row r="3" spans="1:15">
      <c r="A3" s="4" t="s">
        <v>915</v>
      </c>
      <c r="E3" s="7" t="n">
        <v>81</v>
      </c>
      <c r="F3" s="7" t="n">
        <v>-68</v>
      </c>
      <c r="G3" s="7" t="n">
        <v>-95</v>
      </c>
      <c r="H3" s="7" t="n">
        <v>-94</v>
      </c>
      <c r="I3" s="7" t="n">
        <v>-226</v>
      </c>
      <c r="J3" s="7" t="n">
        <v>-10</v>
      </c>
      <c r="K3" s="7" t="n">
        <v>2142</v>
      </c>
      <c r="L3" s="7" t="n">
        <v>455</v>
      </c>
      <c r="M3" s="7" t="n">
        <v>-176</v>
      </c>
      <c r="N3" s="7" t="n">
        <v>2361</v>
      </c>
    </row>
    <row r="4" spans="1:15">
      <c r="A4" s="4" t="s">
        <v>916</v>
      </c>
    </row>
    <row r="5" spans="1:15">
      <c r="A5" s="3" t="s">
        <v>914</v>
      </c>
    </row>
    <row r="6" spans="1:15">
      <c r="A6" s="4" t="s">
        <v>917</v>
      </c>
      <c r="D6" s="4" t="s">
        <v>918</v>
      </c>
    </row>
    <row r="7" spans="1:15">
      <c r="A7" s="4" t="s">
        <v>919</v>
      </c>
      <c r="D7" s="7" t="n">
        <v>900</v>
      </c>
    </row>
    <row r="8" spans="1:15">
      <c r="A8" s="4" t="s">
        <v>920</v>
      </c>
      <c r="D8" s="4" t="s">
        <v>479</v>
      </c>
    </row>
    <row r="9" spans="1:15">
      <c r="A9" s="4" t="s">
        <v>921</v>
      </c>
    </row>
    <row r="10" spans="1:15">
      <c r="A10" s="3" t="s">
        <v>914</v>
      </c>
    </row>
    <row r="11" spans="1:15">
      <c r="A11" s="4" t="s">
        <v>919</v>
      </c>
      <c r="O11" s="7" t="n">
        <v>1000</v>
      </c>
    </row>
    <row r="12" spans="1:15">
      <c r="A12" s="4" t="s">
        <v>920</v>
      </c>
      <c r="O12" s="4" t="s">
        <v>479</v>
      </c>
    </row>
    <row r="13" spans="1:15">
      <c r="A13" s="4" t="s">
        <v>922</v>
      </c>
    </row>
    <row r="14" spans="1:15">
      <c r="A14" s="3" t="s">
        <v>914</v>
      </c>
    </row>
    <row r="15" spans="1:15">
      <c r="A15" s="4" t="s">
        <v>919</v>
      </c>
      <c r="B15" s="7" t="n">
        <v>200</v>
      </c>
      <c r="C15" s="7" t="n">
        <v>200</v>
      </c>
    </row>
    <row r="16" spans="1:15">
      <c r="A16" s="4" t="s">
        <v>920</v>
      </c>
      <c r="B16" s="4" t="s">
        <v>923</v>
      </c>
      <c r="C16" s="4" t="s">
        <v>9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8</v>
      </c>
    </row>
    <row r="3" spans="1:3">
      <c r="A3" s="4" t="s">
        <v>925</v>
      </c>
    </row>
    <row r="4" spans="1:3">
      <c r="A4" s="3" t="s">
        <v>914</v>
      </c>
    </row>
    <row r="5" spans="1:3">
      <c r="A5" s="4" t="s">
        <v>926</v>
      </c>
      <c r="B5" s="6" t="n">
        <v>0.1</v>
      </c>
      <c r="C5" s="6" t="n">
        <v>0.2</v>
      </c>
    </row>
    <row r="6" spans="1:3">
      <c r="A6" s="4" t="s">
        <v>927</v>
      </c>
    </row>
    <row r="7" spans="1:3">
      <c r="A7" s="3" t="s">
        <v>914</v>
      </c>
    </row>
    <row r="8" spans="1:3">
      <c r="A8" s="4" t="s">
        <v>928</v>
      </c>
      <c r="B8" s="6" t="n">
        <v>0.4</v>
      </c>
    </row>
    <row r="9" spans="1:3">
      <c r="A9" s="4" t="s">
        <v>929</v>
      </c>
    </row>
    <row r="10" spans="1:3">
      <c r="A10" s="3" t="s">
        <v>914</v>
      </c>
    </row>
    <row r="11" spans="1:3">
      <c r="A11" s="4" t="s">
        <v>920</v>
      </c>
      <c r="B11" s="4" t="s">
        <v>4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0</v>
      </c>
      <c r="B1" s="2" t="s">
        <v>2</v>
      </c>
      <c r="C1" s="2" t="s">
        <v>35</v>
      </c>
      <c r="D1" s="2" t="s">
        <v>4</v>
      </c>
      <c r="E1" s="2" t="s">
        <v>36</v>
      </c>
      <c r="F1" s="2" t="s">
        <v>37</v>
      </c>
      <c r="G1" s="2" t="s">
        <v>38</v>
      </c>
      <c r="H1" s="2" t="s">
        <v>39</v>
      </c>
      <c r="I1" s="2" t="s">
        <v>40</v>
      </c>
      <c r="J1" s="2" t="s">
        <v>41</v>
      </c>
      <c r="K1" s="2" t="s">
        <v>42</v>
      </c>
    </row>
    <row r="2" spans="1:11">
      <c r="A2" s="3" t="s">
        <v>43</v>
      </c>
    </row>
    <row r="3" spans="1:11">
      <c r="A3" s="4" t="s">
        <v>44</v>
      </c>
      <c r="B3" s="7" t="n">
        <v>54</v>
      </c>
      <c r="C3" s="7" t="n">
        <v>2014</v>
      </c>
      <c r="D3" s="7" t="n">
        <v>2</v>
      </c>
      <c r="E3" s="7" t="n">
        <v>0</v>
      </c>
      <c r="G3" s="7" t="n">
        <v>0</v>
      </c>
      <c r="H3" s="7" t="n">
        <v>0</v>
      </c>
      <c r="I3" s="7" t="n">
        <v>0</v>
      </c>
      <c r="J3" s="7" t="n">
        <v>342</v>
      </c>
    </row>
    <row r="4" spans="1:11">
      <c r="A4" s="4" t="s">
        <v>931</v>
      </c>
      <c r="B4" s="5" t="n">
        <v>86471</v>
      </c>
      <c r="C4" s="5" t="n">
        <v>71639</v>
      </c>
      <c r="D4" s="5" t="n">
        <v>70324</v>
      </c>
      <c r="E4" s="5" t="n">
        <v>58870</v>
      </c>
      <c r="G4" s="5" t="n">
        <v>68660</v>
      </c>
      <c r="H4" s="5" t="n">
        <v>60811</v>
      </c>
      <c r="I4" s="5" t="n">
        <v>56673</v>
      </c>
      <c r="J4" s="5" t="n">
        <v>64305</v>
      </c>
    </row>
    <row r="5" spans="1:11">
      <c r="A5" s="4" t="s">
        <v>46</v>
      </c>
      <c r="B5" s="5" t="n">
        <v>973</v>
      </c>
      <c r="C5" s="5" t="n">
        <v>1018</v>
      </c>
      <c r="D5" s="5" t="n">
        <v>1018</v>
      </c>
      <c r="E5" s="5" t="n">
        <v>1018</v>
      </c>
      <c r="G5" s="5" t="n">
        <v>1018</v>
      </c>
      <c r="H5" s="5" t="n">
        <v>841</v>
      </c>
      <c r="I5" s="5" t="n">
        <v>1996</v>
      </c>
      <c r="J5" s="5" t="n">
        <v>6829</v>
      </c>
    </row>
    <row r="6" spans="1:11">
      <c r="A6" s="4" t="s">
        <v>47</v>
      </c>
      <c r="B6" s="5" t="n">
        <v>105614</v>
      </c>
      <c r="C6" s="5" t="n">
        <v>112392</v>
      </c>
      <c r="D6" s="5" t="n">
        <v>95957</v>
      </c>
      <c r="E6" s="5" t="n">
        <v>91689</v>
      </c>
      <c r="F6" s="7" t="n">
        <v>81565</v>
      </c>
      <c r="G6" s="5" t="n">
        <v>86724</v>
      </c>
      <c r="H6" s="5" t="n">
        <v>113074</v>
      </c>
      <c r="I6" s="5" t="n">
        <v>103335</v>
      </c>
      <c r="J6" s="5" t="n">
        <v>97286</v>
      </c>
    </row>
    <row r="7" spans="1:11">
      <c r="A7" s="4" t="s">
        <v>48</v>
      </c>
      <c r="B7" s="5" t="n">
        <v>22917</v>
      </c>
      <c r="C7" s="5" t="n">
        <v>26905</v>
      </c>
      <c r="D7" s="5" t="n">
        <v>26644</v>
      </c>
      <c r="E7" s="5" t="n">
        <v>20555</v>
      </c>
      <c r="F7" s="5" t="n">
        <v>20525</v>
      </c>
      <c r="G7" s="5" t="n">
        <v>14359</v>
      </c>
      <c r="H7" s="5" t="n">
        <v>14536</v>
      </c>
      <c r="I7" s="5" t="n">
        <v>12453</v>
      </c>
      <c r="J7" s="5" t="n">
        <v>15291</v>
      </c>
    </row>
    <row r="8" spans="1:11">
      <c r="A8" s="4" t="s">
        <v>49</v>
      </c>
      <c r="B8" s="5" t="n">
        <v>216029</v>
      </c>
      <c r="C8" s="5" t="n">
        <v>213968</v>
      </c>
      <c r="D8" s="5" t="n">
        <v>193945</v>
      </c>
      <c r="E8" s="5" t="n">
        <v>172132</v>
      </c>
      <c r="G8" s="5" t="n">
        <v>170761</v>
      </c>
      <c r="H8" s="5" t="n">
        <v>189262</v>
      </c>
      <c r="I8" s="5" t="n">
        <v>174457</v>
      </c>
      <c r="J8" s="5" t="n">
        <v>184053</v>
      </c>
    </row>
    <row r="9" spans="1:11">
      <c r="A9" s="4" t="s">
        <v>50</v>
      </c>
      <c r="B9" s="5" t="n">
        <v>24266</v>
      </c>
      <c r="C9" s="5" t="n">
        <v>24536</v>
      </c>
      <c r="D9" s="5" t="n">
        <v>24931</v>
      </c>
      <c r="E9" s="5" t="n">
        <v>18474</v>
      </c>
      <c r="G9" s="5" t="n">
        <v>18960</v>
      </c>
      <c r="H9" s="5" t="n">
        <v>18974</v>
      </c>
      <c r="I9" s="5" t="n">
        <v>19050</v>
      </c>
      <c r="J9" s="5" t="n">
        <v>19230</v>
      </c>
    </row>
    <row r="10" spans="1:11">
      <c r="A10" s="4" t="s">
        <v>51</v>
      </c>
      <c r="B10" s="5" t="n">
        <v>17010</v>
      </c>
      <c r="C10" s="5" t="n">
        <v>20534</v>
      </c>
      <c r="D10" s="5" t="n">
        <v>21854</v>
      </c>
      <c r="E10" s="5" t="n">
        <v>23175</v>
      </c>
      <c r="G10" s="5" t="n">
        <v>21491</v>
      </c>
      <c r="H10" s="5" t="n">
        <v>22401</v>
      </c>
      <c r="I10" s="5" t="n">
        <v>23610</v>
      </c>
      <c r="J10" s="5" t="n">
        <v>24819</v>
      </c>
    </row>
    <row r="11" spans="1:11">
      <c r="A11" s="4" t="s">
        <v>52</v>
      </c>
      <c r="B11" s="5" t="n">
        <v>29835</v>
      </c>
      <c r="C11" s="5" t="n">
        <v>29835</v>
      </c>
      <c r="D11" s="5" t="n">
        <v>29835</v>
      </c>
      <c r="E11" s="5" t="n">
        <v>29835</v>
      </c>
      <c r="G11" s="5" t="n">
        <v>29835</v>
      </c>
      <c r="H11" s="5" t="n">
        <v>29835</v>
      </c>
      <c r="I11" s="5" t="n">
        <v>29835</v>
      </c>
      <c r="J11" s="5" t="n">
        <v>29835</v>
      </c>
    </row>
    <row r="12" spans="1:11">
      <c r="A12" s="4" t="s">
        <v>53</v>
      </c>
      <c r="B12" s="5" t="n">
        <v>2742</v>
      </c>
      <c r="C12" s="5" t="n">
        <v>3818</v>
      </c>
      <c r="D12" s="5" t="n">
        <v>3552</v>
      </c>
      <c r="E12" s="5" t="n">
        <v>4957</v>
      </c>
      <c r="G12" s="5" t="n">
        <v>5972</v>
      </c>
      <c r="H12" s="5" t="n">
        <v>6035</v>
      </c>
      <c r="I12" s="5" t="n">
        <v>4518</v>
      </c>
      <c r="J12" s="5" t="n">
        <v>5053</v>
      </c>
    </row>
    <row r="13" spans="1:11">
      <c r="A13" s="4" t="s">
        <v>54</v>
      </c>
      <c r="B13" s="5" t="n">
        <v>289882</v>
      </c>
      <c r="C13" s="5" t="n">
        <v>292691</v>
      </c>
      <c r="D13" s="5" t="n">
        <v>274117</v>
      </c>
      <c r="E13" s="5" t="n">
        <v>248573</v>
      </c>
      <c r="G13" s="5" t="n">
        <v>247019</v>
      </c>
      <c r="H13" s="5" t="n">
        <v>266507</v>
      </c>
      <c r="I13" s="5" t="n">
        <v>251470</v>
      </c>
      <c r="J13" s="5" t="n">
        <v>262990</v>
      </c>
    </row>
    <row r="14" spans="1:11">
      <c r="A14" s="3" t="s">
        <v>55</v>
      </c>
    </row>
    <row r="15" spans="1:11">
      <c r="A15" s="4" t="s">
        <v>56</v>
      </c>
      <c r="B15" s="5" t="n">
        <v>85218</v>
      </c>
      <c r="C15" s="5" t="n">
        <v>88798</v>
      </c>
      <c r="D15" s="5" t="n">
        <v>64422</v>
      </c>
      <c r="E15" s="5" t="n">
        <v>55221</v>
      </c>
      <c r="G15" s="5" t="n">
        <v>51225</v>
      </c>
      <c r="H15" s="5" t="n">
        <v>54195</v>
      </c>
      <c r="I15" s="5" t="n">
        <v>55610</v>
      </c>
      <c r="J15" s="5" t="n">
        <v>67167</v>
      </c>
    </row>
    <row r="16" spans="1:11">
      <c r="A16" s="4" t="s">
        <v>932</v>
      </c>
      <c r="H16" s="5" t="n">
        <v>20</v>
      </c>
      <c r="I16" s="5" t="n">
        <v>29</v>
      </c>
      <c r="J16" s="5" t="n">
        <v>30</v>
      </c>
    </row>
    <row r="17" spans="1:11">
      <c r="A17" s="4" t="s">
        <v>57</v>
      </c>
      <c r="B17" s="5" t="n">
        <v>54613</v>
      </c>
      <c r="C17" s="5" t="n">
        <v>52491</v>
      </c>
      <c r="D17" s="5" t="n">
        <v>54334</v>
      </c>
      <c r="E17" s="5" t="n">
        <v>36662</v>
      </c>
      <c r="G17" s="5" t="n">
        <v>37055</v>
      </c>
      <c r="H17" s="5" t="n">
        <v>41332</v>
      </c>
      <c r="I17" s="5" t="n">
        <v>25263</v>
      </c>
      <c r="J17" s="5" t="n">
        <v>16887</v>
      </c>
    </row>
    <row r="18" spans="1:11">
      <c r="A18" s="4" t="s">
        <v>58</v>
      </c>
      <c r="B18" s="5" t="n">
        <v>35100</v>
      </c>
      <c r="C18" s="5" t="n">
        <v>43900</v>
      </c>
      <c r="D18" s="5" t="n">
        <v>33700</v>
      </c>
      <c r="E18" s="5" t="n">
        <v>0</v>
      </c>
      <c r="G18" s="5" t="n">
        <v>0</v>
      </c>
    </row>
    <row r="19" spans="1:11">
      <c r="A19" s="4" t="s">
        <v>59</v>
      </c>
      <c r="B19" s="5" t="n">
        <v>45700</v>
      </c>
      <c r="C19" s="5" t="n">
        <v>44762</v>
      </c>
      <c r="D19" s="5" t="n">
        <v>41884</v>
      </c>
      <c r="E19" s="5" t="n">
        <v>38697</v>
      </c>
      <c r="F19" s="5" t="n">
        <v>33626</v>
      </c>
      <c r="G19" s="5" t="n">
        <v>34332</v>
      </c>
      <c r="H19" s="5" t="n">
        <v>37295</v>
      </c>
      <c r="I19" s="5" t="n">
        <v>30110</v>
      </c>
      <c r="J19" s="5" t="n">
        <v>28809</v>
      </c>
    </row>
    <row r="20" spans="1:11">
      <c r="A20" s="4" t="s">
        <v>60</v>
      </c>
      <c r="B20" s="5" t="n">
        <v>220631</v>
      </c>
      <c r="C20" s="5" t="n">
        <v>229951</v>
      </c>
      <c r="D20" s="5" t="n">
        <v>194340</v>
      </c>
      <c r="E20" s="5" t="n">
        <v>130580</v>
      </c>
      <c r="G20" s="5" t="n">
        <v>122612</v>
      </c>
      <c r="H20" s="5" t="n">
        <v>132842</v>
      </c>
      <c r="I20" s="5" t="n">
        <v>111012</v>
      </c>
      <c r="J20" s="5" t="n">
        <v>112893</v>
      </c>
    </row>
    <row r="21" spans="1:11">
      <c r="A21" s="4" t="s">
        <v>61</v>
      </c>
      <c r="B21" s="5" t="n">
        <v>647</v>
      </c>
      <c r="C21" s="5" t="n">
        <v>616</v>
      </c>
      <c r="D21" s="5" t="n">
        <v>495</v>
      </c>
      <c r="E21" s="5" t="n">
        <v>427</v>
      </c>
      <c r="G21" s="5" t="n">
        <v>703</v>
      </c>
      <c r="H21" s="5" t="n">
        <v>1210</v>
      </c>
      <c r="I21" s="5" t="n">
        <v>1066</v>
      </c>
      <c r="J21" s="5" t="n">
        <v>933</v>
      </c>
    </row>
    <row r="22" spans="1:11">
      <c r="A22" s="4" t="s">
        <v>58</v>
      </c>
      <c r="B22" s="5" t="n">
        <v>0</v>
      </c>
      <c r="C22" s="5" t="n">
        <v>0</v>
      </c>
      <c r="D22" s="5" t="n">
        <v>0</v>
      </c>
      <c r="E22" s="5" t="n">
        <v>27200</v>
      </c>
      <c r="G22" s="5" t="n">
        <v>24700</v>
      </c>
      <c r="H22" s="5" t="n">
        <v>23200</v>
      </c>
      <c r="I22" s="5" t="n">
        <v>21500</v>
      </c>
      <c r="J22" s="5" t="n">
        <v>20700</v>
      </c>
    </row>
    <row r="23" spans="1:11">
      <c r="A23" s="4" t="s">
        <v>62</v>
      </c>
      <c r="B23" s="5" t="n">
        <v>54712</v>
      </c>
      <c r="C23" s="5" t="n">
        <v>54781</v>
      </c>
      <c r="D23" s="5" t="n">
        <v>54604</v>
      </c>
      <c r="E23" s="5" t="n">
        <v>54575</v>
      </c>
      <c r="G23" s="5" t="n">
        <v>54439</v>
      </c>
      <c r="H23" s="5" t="n">
        <v>54306</v>
      </c>
      <c r="I23" s="5" t="n">
        <v>54168</v>
      </c>
      <c r="J23" s="5" t="n">
        <v>54046</v>
      </c>
    </row>
    <row r="24" spans="1:11">
      <c r="A24" s="4" t="s">
        <v>63</v>
      </c>
      <c r="B24" s="5" t="n">
        <v>32470</v>
      </c>
      <c r="C24" s="5" t="n">
        <v>16612</v>
      </c>
      <c r="D24" s="5" t="n">
        <v>15753</v>
      </c>
      <c r="E24" s="5" t="n">
        <v>15311</v>
      </c>
      <c r="G24" s="5" t="n">
        <v>12393</v>
      </c>
      <c r="H24" s="5" t="n">
        <v>17410</v>
      </c>
      <c r="I24" s="5" t="n">
        <v>17707</v>
      </c>
      <c r="J24" s="5" t="n">
        <v>19753</v>
      </c>
    </row>
    <row r="25" spans="1:11">
      <c r="A25" s="4" t="s">
        <v>64</v>
      </c>
      <c r="B25" s="5" t="n">
        <v>308460</v>
      </c>
      <c r="C25" s="5" t="n">
        <v>301960</v>
      </c>
      <c r="D25" s="5" t="n">
        <v>265192</v>
      </c>
      <c r="E25" s="5" t="n">
        <v>228093</v>
      </c>
      <c r="G25" s="5" t="n">
        <v>214847</v>
      </c>
      <c r="H25" s="5" t="n">
        <v>228968</v>
      </c>
      <c r="I25" s="5" t="n">
        <v>205453</v>
      </c>
      <c r="J25" s="5" t="n">
        <v>208325</v>
      </c>
    </row>
    <row r="26" spans="1:11">
      <c r="A26" s="3" t="s">
        <v>933</v>
      </c>
    </row>
    <row r="27" spans="1:11">
      <c r="A27" s="4" t="s">
        <v>934</v>
      </c>
      <c r="B27" s="5" t="n">
        <v>62500</v>
      </c>
      <c r="H27" s="5" t="n">
        <v>31410</v>
      </c>
      <c r="I27" s="5" t="n">
        <v>27807</v>
      </c>
      <c r="J27" s="5" t="n">
        <v>24617</v>
      </c>
    </row>
    <row r="28" spans="1:11">
      <c r="A28" s="4" t="s">
        <v>935</v>
      </c>
      <c r="B28" s="5" t="n">
        <v>0</v>
      </c>
      <c r="C28" s="5" t="n">
        <v>0</v>
      </c>
      <c r="D28" s="5" t="n">
        <v>0</v>
      </c>
      <c r="E28" s="5" t="n">
        <v>0</v>
      </c>
      <c r="G28" s="5" t="n">
        <v>0</v>
      </c>
      <c r="H28" s="5" t="n">
        <v>0</v>
      </c>
      <c r="I28" s="5" t="n">
        <v>0</v>
      </c>
      <c r="J28" s="5" t="n">
        <v>0</v>
      </c>
    </row>
    <row r="29" spans="1:11">
      <c r="A29" s="4" t="s">
        <v>502</v>
      </c>
      <c r="B29" s="5" t="n">
        <v>19</v>
      </c>
      <c r="C29" s="5" t="n">
        <v>19</v>
      </c>
      <c r="D29" s="5" t="n">
        <v>19</v>
      </c>
      <c r="E29" s="5" t="n">
        <v>19</v>
      </c>
      <c r="G29" s="5" t="n">
        <v>19</v>
      </c>
      <c r="H29" s="5" t="n">
        <v>14</v>
      </c>
      <c r="I29" s="5" t="n">
        <v>14</v>
      </c>
      <c r="J29" s="5" t="n">
        <v>14</v>
      </c>
    </row>
    <row r="30" spans="1:11">
      <c r="A30" s="4" t="s">
        <v>68</v>
      </c>
      <c r="B30" s="5" t="n">
        <v>126412</v>
      </c>
      <c r="C30" s="5" t="n">
        <v>125938</v>
      </c>
      <c r="D30" s="5" t="n">
        <v>125272</v>
      </c>
      <c r="E30" s="5" t="n">
        <v>124981</v>
      </c>
      <c r="G30" s="5" t="n">
        <v>123838</v>
      </c>
      <c r="H30" s="5" t="n">
        <v>91737</v>
      </c>
      <c r="I30" s="5" t="n">
        <v>96543</v>
      </c>
      <c r="J30" s="5" t="n">
        <v>100686</v>
      </c>
    </row>
    <row r="31" spans="1:11">
      <c r="A31" s="4" t="s">
        <v>69</v>
      </c>
      <c r="B31" s="5" t="n">
        <v>-135160</v>
      </c>
      <c r="C31" s="5" t="n">
        <v>-125262</v>
      </c>
      <c r="D31" s="5" t="n">
        <v>-106443</v>
      </c>
      <c r="E31" s="5" t="n">
        <v>-94638</v>
      </c>
      <c r="F31" s="7" t="n">
        <v>-80434</v>
      </c>
      <c r="G31" s="5" t="n">
        <v>-82147</v>
      </c>
      <c r="H31" s="5" t="n">
        <v>-76018</v>
      </c>
      <c r="I31" s="5" t="n">
        <v>-66817</v>
      </c>
      <c r="J31" s="5" t="n">
        <v>-59070</v>
      </c>
    </row>
    <row r="32" spans="1:11">
      <c r="A32" s="4" t="s">
        <v>936</v>
      </c>
      <c r="B32" s="5" t="n">
        <v>-9849</v>
      </c>
      <c r="C32" s="5" t="n">
        <v>-9964</v>
      </c>
      <c r="D32" s="5" t="n">
        <v>-9923</v>
      </c>
      <c r="E32" s="5" t="n">
        <v>-9882</v>
      </c>
      <c r="G32" s="5" t="n">
        <v>-9538</v>
      </c>
      <c r="H32" s="5" t="n">
        <v>-9604</v>
      </c>
      <c r="I32" s="5" t="n">
        <v>-11530</v>
      </c>
      <c r="J32" s="5" t="n">
        <v>-11582</v>
      </c>
    </row>
    <row r="33" spans="1:11">
      <c r="A33" s="4" t="s">
        <v>71</v>
      </c>
      <c r="B33" s="5" t="n">
        <v>-18578</v>
      </c>
      <c r="C33" s="5" t="n">
        <v>-9269</v>
      </c>
      <c r="D33" s="5" t="n">
        <v>8925</v>
      </c>
      <c r="E33" s="5" t="n">
        <v>20480</v>
      </c>
      <c r="G33" s="5" t="n">
        <v>32172</v>
      </c>
      <c r="H33" s="5" t="n">
        <v>6129</v>
      </c>
      <c r="I33" s="5" t="n">
        <v>18210</v>
      </c>
      <c r="J33" s="5" t="n">
        <v>30048</v>
      </c>
      <c r="K33" s="7" t="n">
        <v>40660</v>
      </c>
    </row>
    <row r="34" spans="1:11">
      <c r="A34" s="4" t="s">
        <v>72</v>
      </c>
      <c r="B34" s="7" t="n">
        <v>289882</v>
      </c>
      <c r="C34" s="7" t="n">
        <v>292691</v>
      </c>
      <c r="D34" s="7" t="n">
        <v>274117</v>
      </c>
      <c r="E34" s="7" t="n">
        <v>248573</v>
      </c>
      <c r="G34" s="7" t="n">
        <v>247019</v>
      </c>
      <c r="H34" s="7" t="n">
        <v>266507</v>
      </c>
      <c r="I34" s="7" t="n">
        <v>251470</v>
      </c>
      <c r="J34" s="7" t="n">
        <v>2629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937</v>
      </c>
      <c r="B1" s="2" t="s">
        <v>86</v>
      </c>
      <c r="J1" s="2" t="s">
        <v>87</v>
      </c>
      <c r="L1" s="2" t="s">
        <v>88</v>
      </c>
      <c r="N1" s="2" t="s">
        <v>1</v>
      </c>
    </row>
    <row r="2" spans="1:15">
      <c r="B2" s="2" t="s">
        <v>2</v>
      </c>
      <c r="C2" s="2" t="s">
        <v>35</v>
      </c>
      <c r="D2" s="2" t="s">
        <v>4</v>
      </c>
      <c r="E2" s="2" t="s">
        <v>36</v>
      </c>
      <c r="F2" s="2" t="s">
        <v>38</v>
      </c>
      <c r="G2" s="2" t="s">
        <v>39</v>
      </c>
      <c r="H2" s="2" t="s">
        <v>40</v>
      </c>
      <c r="I2" s="2" t="s">
        <v>41</v>
      </c>
      <c r="J2" s="2" t="s">
        <v>4</v>
      </c>
      <c r="K2" s="2" t="s">
        <v>40</v>
      </c>
      <c r="L2" s="2" t="s">
        <v>35</v>
      </c>
      <c r="M2" s="2" t="s">
        <v>39</v>
      </c>
      <c r="N2" s="2" t="s">
        <v>2</v>
      </c>
      <c r="O2" s="2" t="s">
        <v>38</v>
      </c>
    </row>
    <row r="3" spans="1:15">
      <c r="A3" s="3" t="s">
        <v>215</v>
      </c>
    </row>
    <row r="4" spans="1:15">
      <c r="A4" s="4" t="s">
        <v>90</v>
      </c>
      <c r="B4" s="7" t="n">
        <v>138234</v>
      </c>
      <c r="C4" s="7" t="n">
        <v>136318</v>
      </c>
      <c r="D4" s="7" t="n">
        <v>127073</v>
      </c>
      <c r="E4" s="7" t="n">
        <v>94413</v>
      </c>
      <c r="F4" s="7" t="n">
        <v>131476</v>
      </c>
      <c r="G4" s="7" t="n">
        <v>99953</v>
      </c>
      <c r="H4" s="7" t="n">
        <v>100922</v>
      </c>
      <c r="I4" s="7" t="n">
        <v>84265</v>
      </c>
      <c r="N4" s="7" t="n">
        <v>496038</v>
      </c>
      <c r="O4" s="7" t="n">
        <v>416616</v>
      </c>
    </row>
    <row r="5" spans="1:15">
      <c r="A5" s="4" t="s">
        <v>91</v>
      </c>
      <c r="B5" s="5" t="n">
        <v>126213</v>
      </c>
      <c r="C5" s="5" t="n">
        <v>117510</v>
      </c>
      <c r="D5" s="5" t="n">
        <v>109006</v>
      </c>
      <c r="E5" s="5" t="n">
        <v>84540</v>
      </c>
      <c r="F5" s="5" t="n">
        <v>115981</v>
      </c>
      <c r="G5" s="5" t="n">
        <v>86702</v>
      </c>
      <c r="H5" s="5" t="n">
        <v>88443</v>
      </c>
      <c r="I5" s="5" t="n">
        <v>74497</v>
      </c>
      <c r="N5" s="5" t="n">
        <v>437269</v>
      </c>
      <c r="O5" s="5" t="n">
        <v>365623</v>
      </c>
    </row>
    <row r="6" spans="1:15">
      <c r="A6" s="4" t="s">
        <v>92</v>
      </c>
      <c r="B6" s="5" t="n">
        <v>12021</v>
      </c>
      <c r="C6" s="5" t="n">
        <v>18808</v>
      </c>
      <c r="D6" s="5" t="n">
        <v>18067</v>
      </c>
      <c r="E6" s="5" t="n">
        <v>9873</v>
      </c>
      <c r="F6" s="5" t="n">
        <v>15495</v>
      </c>
      <c r="G6" s="5" t="n">
        <v>13251</v>
      </c>
      <c r="H6" s="5" t="n">
        <v>12479</v>
      </c>
      <c r="I6" s="5" t="n">
        <v>9768</v>
      </c>
      <c r="N6" s="5" t="n">
        <v>58769</v>
      </c>
      <c r="O6" s="5" t="n">
        <v>50993</v>
      </c>
    </row>
    <row r="7" spans="1:15">
      <c r="A7" s="3" t="s">
        <v>93</v>
      </c>
    </row>
    <row r="8" spans="1:15">
      <c r="A8" s="4" t="s">
        <v>94</v>
      </c>
      <c r="B8" s="5" t="n">
        <v>7910</v>
      </c>
      <c r="C8" s="5" t="n">
        <v>7708</v>
      </c>
      <c r="D8" s="5" t="n">
        <v>6962</v>
      </c>
      <c r="E8" s="5" t="n">
        <v>6021</v>
      </c>
      <c r="F8" s="5" t="n">
        <v>6459</v>
      </c>
      <c r="G8" s="5" t="n">
        <v>5687</v>
      </c>
      <c r="H8" s="5" t="n">
        <v>3848</v>
      </c>
      <c r="I8" s="5" t="n">
        <v>3950</v>
      </c>
      <c r="N8" s="5" t="n">
        <v>28601</v>
      </c>
      <c r="O8" s="5" t="n">
        <v>19944</v>
      </c>
    </row>
    <row r="9" spans="1:15">
      <c r="A9" s="4" t="s">
        <v>95</v>
      </c>
      <c r="B9" s="5" t="n">
        <v>16727</v>
      </c>
      <c r="C9" s="5" t="n">
        <v>16374</v>
      </c>
      <c r="D9" s="5" t="n">
        <v>13276</v>
      </c>
      <c r="E9" s="5" t="n">
        <v>13254</v>
      </c>
      <c r="F9" s="5" t="n">
        <v>11297</v>
      </c>
      <c r="G9" s="5" t="n">
        <v>12062</v>
      </c>
      <c r="H9" s="5" t="n">
        <v>10688</v>
      </c>
      <c r="I9" s="5" t="n">
        <v>10209</v>
      </c>
      <c r="N9" s="5" t="n">
        <v>59631</v>
      </c>
      <c r="O9" s="5" t="n">
        <v>44256</v>
      </c>
    </row>
    <row r="10" spans="1:15">
      <c r="A10" s="4" t="s">
        <v>96</v>
      </c>
      <c r="B10" s="5" t="n">
        <v>2234</v>
      </c>
      <c r="C10" s="5" t="n">
        <v>0</v>
      </c>
      <c r="D10" s="5" t="n">
        <v>0</v>
      </c>
      <c r="E10" s="5" t="n">
        <v>0</v>
      </c>
      <c r="F10" s="5" t="n">
        <v>1</v>
      </c>
      <c r="G10" s="5" t="n">
        <v>0</v>
      </c>
      <c r="H10" s="5" t="n">
        <v>0</v>
      </c>
      <c r="I10" s="5" t="n">
        <v>0</v>
      </c>
      <c r="N10" s="5" t="n">
        <v>2234</v>
      </c>
      <c r="O10" s="5" t="n">
        <v>1</v>
      </c>
    </row>
    <row r="11" spans="1:15">
      <c r="A11" s="4" t="s">
        <v>97</v>
      </c>
      <c r="B11" s="5" t="n">
        <v>1321</v>
      </c>
      <c r="C11" s="5" t="n">
        <v>1321</v>
      </c>
      <c r="D11" s="5" t="n">
        <v>1321</v>
      </c>
      <c r="E11" s="5" t="n">
        <v>1045</v>
      </c>
      <c r="F11" s="5" t="n">
        <v>1210</v>
      </c>
      <c r="G11" s="5" t="n">
        <v>1210</v>
      </c>
      <c r="H11" s="5" t="n">
        <v>1209</v>
      </c>
      <c r="I11" s="5" t="n">
        <v>1209</v>
      </c>
      <c r="N11" s="5" t="n">
        <v>5008</v>
      </c>
      <c r="O11" s="5" t="n">
        <v>4838</v>
      </c>
    </row>
    <row r="12" spans="1:15">
      <c r="A12" s="4" t="s">
        <v>98</v>
      </c>
      <c r="B12" s="5" t="n">
        <v>28192</v>
      </c>
      <c r="C12" s="5" t="n">
        <v>25403</v>
      </c>
      <c r="D12" s="5" t="n">
        <v>21559</v>
      </c>
      <c r="E12" s="5" t="n">
        <v>20320</v>
      </c>
      <c r="F12" s="5" t="n">
        <v>18967</v>
      </c>
      <c r="G12" s="5" t="n">
        <v>18959</v>
      </c>
      <c r="H12" s="5" t="n">
        <v>15745</v>
      </c>
      <c r="I12" s="5" t="n">
        <v>15368</v>
      </c>
      <c r="N12" s="5" t="n">
        <v>95474</v>
      </c>
      <c r="O12" s="5" t="n">
        <v>69039</v>
      </c>
    </row>
    <row r="13" spans="1:15">
      <c r="A13" s="4" t="s">
        <v>99</v>
      </c>
      <c r="B13" s="5" t="n">
        <v>-16171</v>
      </c>
      <c r="C13" s="5" t="n">
        <v>-6595</v>
      </c>
      <c r="D13" s="5" t="n">
        <v>-3492</v>
      </c>
      <c r="E13" s="5" t="n">
        <v>-10447</v>
      </c>
      <c r="F13" s="5" t="n">
        <v>-3472</v>
      </c>
      <c r="G13" s="5" t="n">
        <v>-5708</v>
      </c>
      <c r="H13" s="5" t="n">
        <v>-3266</v>
      </c>
      <c r="I13" s="5" t="n">
        <v>-5600</v>
      </c>
      <c r="N13" s="5" t="n">
        <v>-36705</v>
      </c>
      <c r="O13" s="5" t="n">
        <v>-18046</v>
      </c>
    </row>
    <row r="14" spans="1:15">
      <c r="A14" s="3" t="s">
        <v>100</v>
      </c>
    </row>
    <row r="15" spans="1:15">
      <c r="A15" s="4" t="s">
        <v>101</v>
      </c>
      <c r="B15" s="5" t="n">
        <v>2203</v>
      </c>
      <c r="C15" s="5" t="n">
        <v>1974</v>
      </c>
      <c r="D15" s="5" t="n">
        <v>1828</v>
      </c>
      <c r="E15" s="5" t="n">
        <v>1623</v>
      </c>
      <c r="F15" s="5" t="n">
        <v>1703</v>
      </c>
      <c r="G15" s="5" t="n">
        <v>1654</v>
      </c>
      <c r="H15" s="5" t="n">
        <v>1404</v>
      </c>
      <c r="I15" s="5" t="n">
        <v>6080</v>
      </c>
      <c r="N15" s="5" t="n">
        <v>7628</v>
      </c>
      <c r="O15" s="5" t="n">
        <v>10841</v>
      </c>
    </row>
    <row r="16" spans="1:15">
      <c r="A16" s="4" t="s">
        <v>938</v>
      </c>
      <c r="B16" s="5" t="n">
        <v>-8800</v>
      </c>
      <c r="C16" s="5" t="n">
        <v>10200</v>
      </c>
      <c r="D16" s="5" t="n">
        <v>6500</v>
      </c>
      <c r="E16" s="5" t="n">
        <v>2500</v>
      </c>
      <c r="F16" s="5" t="n">
        <v>1500</v>
      </c>
      <c r="G16" s="5" t="n">
        <v>1700</v>
      </c>
      <c r="H16" s="5" t="n">
        <v>800</v>
      </c>
      <c r="I16" s="5" t="n">
        <v>0</v>
      </c>
      <c r="N16" s="5" t="n">
        <v>10400</v>
      </c>
      <c r="O16" s="5" t="n">
        <v>4000</v>
      </c>
    </row>
    <row r="17" spans="1:15">
      <c r="A17" s="4" t="s">
        <v>103</v>
      </c>
      <c r="F17" s="5" t="n">
        <v>0</v>
      </c>
      <c r="G17" s="5" t="n">
        <v>0</v>
      </c>
      <c r="H17" s="5" t="n">
        <v>0</v>
      </c>
      <c r="I17" s="5" t="n">
        <v>11921</v>
      </c>
      <c r="N17" s="5" t="n">
        <v>0</v>
      </c>
      <c r="O17" s="5" t="n">
        <v>11921</v>
      </c>
    </row>
    <row r="18" spans="1:15">
      <c r="A18" s="4" t="s">
        <v>104</v>
      </c>
      <c r="B18" s="5" t="n">
        <v>81</v>
      </c>
      <c r="C18" s="5" t="n">
        <v>-68</v>
      </c>
      <c r="D18" s="5" t="n">
        <v>-95</v>
      </c>
      <c r="E18" s="5" t="n">
        <v>-94</v>
      </c>
      <c r="F18" s="5" t="n">
        <v>-226</v>
      </c>
      <c r="G18" s="5" t="n">
        <v>-10</v>
      </c>
      <c r="H18" s="5" t="n">
        <v>2142</v>
      </c>
      <c r="I18" s="5" t="n">
        <v>455</v>
      </c>
      <c r="N18" s="5" t="n">
        <v>-176</v>
      </c>
      <c r="O18" s="5" t="n">
        <v>2361</v>
      </c>
    </row>
    <row r="19" spans="1:15">
      <c r="A19" s="4" t="s">
        <v>105</v>
      </c>
      <c r="B19" s="5" t="n">
        <v>-6516</v>
      </c>
      <c r="C19" s="5" t="n">
        <v>12106</v>
      </c>
      <c r="D19" s="5" t="n">
        <v>8233</v>
      </c>
      <c r="E19" s="5" t="n">
        <v>4029</v>
      </c>
      <c r="F19" s="5" t="n">
        <v>2977</v>
      </c>
      <c r="G19" s="5" t="n">
        <v>3344</v>
      </c>
      <c r="H19" s="5" t="n">
        <v>4346</v>
      </c>
      <c r="I19" s="5" t="n">
        <v>18456</v>
      </c>
      <c r="N19" s="5" t="n">
        <v>17852</v>
      </c>
      <c r="O19" s="5" t="n">
        <v>29123</v>
      </c>
    </row>
    <row r="20" spans="1:15">
      <c r="A20" s="4" t="s">
        <v>106</v>
      </c>
      <c r="B20" s="5" t="n">
        <v>-9655</v>
      </c>
      <c r="C20" s="5" t="n">
        <v>-18701</v>
      </c>
      <c r="D20" s="5" t="n">
        <v>-11725</v>
      </c>
      <c r="E20" s="5" t="n">
        <v>-14476</v>
      </c>
      <c r="F20" s="5" t="n">
        <v>-6449</v>
      </c>
      <c r="G20" s="5" t="n">
        <v>-9052</v>
      </c>
      <c r="H20" s="5" t="n">
        <v>-7612</v>
      </c>
      <c r="I20" s="5" t="n">
        <v>-24056</v>
      </c>
      <c r="N20" s="5" t="n">
        <v>-54557</v>
      </c>
      <c r="O20" s="5" t="n">
        <v>-47169</v>
      </c>
    </row>
    <row r="21" spans="1:15">
      <c r="A21" s="4" t="s">
        <v>107</v>
      </c>
      <c r="B21" s="5" t="n">
        <v>243</v>
      </c>
      <c r="C21" s="5" t="n">
        <v>118</v>
      </c>
      <c r="D21" s="5" t="n">
        <v>80</v>
      </c>
      <c r="E21" s="5" t="n">
        <v>-272</v>
      </c>
      <c r="F21" s="5" t="n">
        <v>-320</v>
      </c>
      <c r="G21" s="5" t="n">
        <v>149</v>
      </c>
      <c r="H21" s="5" t="n">
        <v>135</v>
      </c>
      <c r="I21" s="5" t="n">
        <v>479</v>
      </c>
      <c r="N21" s="5" t="n">
        <v>169</v>
      </c>
      <c r="O21" s="5" t="n">
        <v>443</v>
      </c>
    </row>
    <row r="22" spans="1:15">
      <c r="A22" s="4" t="s">
        <v>108</v>
      </c>
      <c r="B22" s="7" t="n">
        <v>-9898</v>
      </c>
      <c r="C22" s="7" t="n">
        <v>-18819</v>
      </c>
      <c r="D22" s="7" t="n">
        <v>-11805</v>
      </c>
      <c r="E22" s="7" t="n">
        <v>-14204</v>
      </c>
      <c r="F22" s="5" t="n">
        <v>-6129</v>
      </c>
      <c r="G22" s="5" t="n">
        <v>-9201</v>
      </c>
      <c r="H22" s="5" t="n">
        <v>-7747</v>
      </c>
      <c r="I22" s="5" t="n">
        <v>-24535</v>
      </c>
      <c r="J22" s="7" t="n">
        <v>-26009</v>
      </c>
      <c r="K22" s="7" t="n">
        <v>-32282</v>
      </c>
      <c r="L22" s="7" t="n">
        <v>-44828</v>
      </c>
      <c r="M22" s="7" t="n">
        <v>-41483</v>
      </c>
      <c r="N22" s="5" t="n">
        <v>-54726</v>
      </c>
      <c r="O22" s="5" t="n">
        <v>-47612</v>
      </c>
    </row>
    <row r="23" spans="1:15">
      <c r="A23" s="4" t="s">
        <v>109</v>
      </c>
      <c r="F23" s="5" t="n">
        <v>-31067</v>
      </c>
      <c r="G23" s="5" t="n">
        <v>-3603</v>
      </c>
      <c r="H23" s="5" t="n">
        <v>-3190</v>
      </c>
      <c r="I23" s="5" t="n">
        <v>0</v>
      </c>
      <c r="N23" s="5" t="n">
        <v>0</v>
      </c>
      <c r="O23" s="5" t="n">
        <v>-37860</v>
      </c>
    </row>
    <row r="24" spans="1:15">
      <c r="A24" s="4" t="s">
        <v>110</v>
      </c>
      <c r="F24" s="7" t="n">
        <v>-37196</v>
      </c>
      <c r="G24" s="7" t="n">
        <v>-12804</v>
      </c>
      <c r="H24" s="7" t="n">
        <v>-10937</v>
      </c>
      <c r="I24" s="7" t="n">
        <v>-24535</v>
      </c>
      <c r="N24" s="7" t="n">
        <v>-54726</v>
      </c>
      <c r="O24" s="7" t="n">
        <v>-85472</v>
      </c>
    </row>
    <row r="25" spans="1:15">
      <c r="A25" s="3" t="s">
        <v>111</v>
      </c>
    </row>
    <row r="26" spans="1:15">
      <c r="A26" s="4" t="s">
        <v>112</v>
      </c>
      <c r="B26" s="5" t="n">
        <v>18638</v>
      </c>
      <c r="C26" s="5" t="n">
        <v>18625</v>
      </c>
      <c r="D26" s="5" t="n">
        <v>18594</v>
      </c>
      <c r="E26" s="5" t="n">
        <v>18483</v>
      </c>
      <c r="F26" s="5" t="n">
        <v>16774</v>
      </c>
      <c r="G26" s="5" t="n">
        <v>13659</v>
      </c>
      <c r="H26" s="5" t="n">
        <v>13697</v>
      </c>
      <c r="I26" s="5" t="n">
        <v>11018</v>
      </c>
      <c r="N26" s="5" t="n">
        <v>18585</v>
      </c>
      <c r="O26" s="5" t="n">
        <v>13787</v>
      </c>
    </row>
    <row r="27" spans="1:15">
      <c r="A27" s="4" t="s">
        <v>113</v>
      </c>
      <c r="B27" s="5" t="n">
        <v>22360</v>
      </c>
      <c r="C27" s="5" t="n">
        <v>18625</v>
      </c>
      <c r="D27" s="5" t="n">
        <v>18594</v>
      </c>
      <c r="E27" s="5" t="n">
        <v>18483</v>
      </c>
      <c r="F27" s="5" t="n">
        <v>16774</v>
      </c>
      <c r="G27" s="5" t="n">
        <v>13659</v>
      </c>
      <c r="H27" s="5" t="n">
        <v>13697</v>
      </c>
      <c r="I27" s="5" t="n">
        <v>11018</v>
      </c>
      <c r="N27" s="5" t="n">
        <v>18585</v>
      </c>
      <c r="O27" s="5" t="n">
        <v>13787</v>
      </c>
    </row>
    <row r="28" spans="1:15">
      <c r="A28" s="3" t="s">
        <v>114</v>
      </c>
    </row>
    <row r="29" spans="1:15">
      <c r="A29" s="4" t="s">
        <v>115</v>
      </c>
      <c r="B29" s="9" t="n">
        <v>-0.53</v>
      </c>
      <c r="C29" s="9" t="n">
        <v>-1.01</v>
      </c>
      <c r="D29" s="9" t="n">
        <v>-0.63</v>
      </c>
      <c r="E29" s="9" t="n">
        <v>-0.77</v>
      </c>
      <c r="F29" s="9" t="n">
        <v>-2.22</v>
      </c>
      <c r="G29" s="9" t="n">
        <v>-0.9399999999999999</v>
      </c>
      <c r="H29" s="9" t="n">
        <v>-0.8</v>
      </c>
      <c r="I29" s="9" t="n">
        <v>-2.23</v>
      </c>
      <c r="N29" s="9" t="n">
        <v>-2.94</v>
      </c>
      <c r="O29" s="9" t="n">
        <v>-6.2</v>
      </c>
    </row>
    <row r="30" spans="1:15">
      <c r="A30" s="4" t="s">
        <v>116</v>
      </c>
      <c r="B30" s="9" t="n">
        <v>-0.84</v>
      </c>
      <c r="C30" s="9" t="n">
        <v>-1.01</v>
      </c>
      <c r="D30" s="9" t="n">
        <v>-0.63</v>
      </c>
      <c r="E30" s="9" t="n">
        <v>-0.77</v>
      </c>
      <c r="F30" s="9" t="n">
        <v>-2.22</v>
      </c>
      <c r="G30" s="9" t="n">
        <v>-0.9399999999999999</v>
      </c>
      <c r="H30" s="9" t="n">
        <v>-0.8</v>
      </c>
      <c r="I30" s="9" t="n">
        <v>-2.23</v>
      </c>
      <c r="N30" s="9" t="n">
        <v>-2.94</v>
      </c>
      <c r="O30" s="9" t="n">
        <v>-6.2</v>
      </c>
    </row>
  </sheetData>
  <mergeCells count="5">
    <mergeCell ref="A1:A2"/>
    <mergeCell ref="B1:I1"/>
    <mergeCell ref="J1:K1"/>
    <mergeCell ref="L1:M1"/>
    <mergeCell ref="N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939</v>
      </c>
      <c r="B1" s="2" t="s">
        <v>86</v>
      </c>
      <c r="J1" s="2" t="s">
        <v>87</v>
      </c>
      <c r="L1" s="2" t="s">
        <v>88</v>
      </c>
      <c r="N1" s="2" t="s">
        <v>1</v>
      </c>
    </row>
    <row r="2" spans="1:16">
      <c r="B2" s="2" t="s">
        <v>2</v>
      </c>
      <c r="C2" s="2" t="s">
        <v>35</v>
      </c>
      <c r="D2" s="2" t="s">
        <v>4</v>
      </c>
      <c r="E2" s="2" t="s">
        <v>36</v>
      </c>
      <c r="F2" s="2" t="s">
        <v>38</v>
      </c>
      <c r="G2" s="2" t="s">
        <v>39</v>
      </c>
      <c r="H2" s="2" t="s">
        <v>40</v>
      </c>
      <c r="I2" s="2" t="s">
        <v>41</v>
      </c>
      <c r="J2" s="2" t="s">
        <v>4</v>
      </c>
      <c r="K2" s="2" t="s">
        <v>40</v>
      </c>
      <c r="L2" s="2" t="s">
        <v>35</v>
      </c>
      <c r="M2" s="2" t="s">
        <v>39</v>
      </c>
      <c r="N2" s="2" t="s">
        <v>2</v>
      </c>
      <c r="O2" s="2" t="s">
        <v>38</v>
      </c>
      <c r="P2" s="2" t="s">
        <v>37</v>
      </c>
    </row>
    <row r="3" spans="1:16">
      <c r="A3" s="3" t="s">
        <v>125</v>
      </c>
    </row>
    <row r="4" spans="1:16">
      <c r="A4" s="4" t="s">
        <v>940</v>
      </c>
      <c r="B4" s="7" t="n">
        <v>-9269</v>
      </c>
      <c r="C4" s="7" t="n">
        <v>8925</v>
      </c>
      <c r="D4" s="7" t="n">
        <v>20480</v>
      </c>
      <c r="E4" s="7" t="n">
        <v>32172</v>
      </c>
      <c r="F4" s="7" t="n">
        <v>6129</v>
      </c>
      <c r="G4" s="7" t="n">
        <v>18210</v>
      </c>
      <c r="H4" s="7" t="n">
        <v>30048</v>
      </c>
      <c r="I4" s="7" t="n">
        <v>40660</v>
      </c>
      <c r="J4" s="7" t="n">
        <v>32172</v>
      </c>
      <c r="K4" s="7" t="n">
        <v>40660</v>
      </c>
      <c r="L4" s="7" t="n">
        <v>32172</v>
      </c>
      <c r="M4" s="7" t="n">
        <v>40660</v>
      </c>
      <c r="N4" s="7" t="n">
        <v>32172</v>
      </c>
      <c r="O4" s="7" t="n">
        <v>40660</v>
      </c>
    </row>
    <row r="5" spans="1:16">
      <c r="A5" s="4" t="s">
        <v>108</v>
      </c>
      <c r="B5" s="5" t="n">
        <v>-9898</v>
      </c>
      <c r="C5" s="5" t="n">
        <v>-18819</v>
      </c>
      <c r="D5" s="5" t="n">
        <v>-11805</v>
      </c>
      <c r="E5" s="5" t="n">
        <v>-14204</v>
      </c>
      <c r="F5" s="5" t="n">
        <v>-6129</v>
      </c>
      <c r="G5" s="5" t="n">
        <v>-9201</v>
      </c>
      <c r="H5" s="5" t="n">
        <v>-7747</v>
      </c>
      <c r="I5" s="5" t="n">
        <v>-24535</v>
      </c>
      <c r="J5" s="5" t="n">
        <v>-26009</v>
      </c>
      <c r="K5" s="5" t="n">
        <v>-32282</v>
      </c>
      <c r="L5" s="5" t="n">
        <v>-44828</v>
      </c>
      <c r="M5" s="5" t="n">
        <v>-41483</v>
      </c>
      <c r="N5" s="5" t="n">
        <v>-54726</v>
      </c>
      <c r="O5" s="5" t="n">
        <v>-47612</v>
      </c>
    </row>
    <row r="6" spans="1:16">
      <c r="A6" s="4" t="s">
        <v>126</v>
      </c>
      <c r="B6" s="5" t="n">
        <v>700</v>
      </c>
      <c r="C6" s="5" t="n">
        <v>545</v>
      </c>
      <c r="D6" s="5" t="n">
        <v>619</v>
      </c>
      <c r="E6" s="5" t="n">
        <v>799</v>
      </c>
      <c r="F6" s="5" t="n">
        <v>771</v>
      </c>
      <c r="G6" s="5" t="n">
        <v>731</v>
      </c>
      <c r="H6" s="5" t="n">
        <v>-162</v>
      </c>
      <c r="I6" s="5" t="n">
        <v>-155</v>
      </c>
      <c r="N6" s="5" t="n">
        <v>2663</v>
      </c>
      <c r="O6" s="5" t="n">
        <v>1183</v>
      </c>
    </row>
    <row r="7" spans="1:16">
      <c r="A7" s="4" t="s">
        <v>133</v>
      </c>
      <c r="B7" s="5" t="n">
        <v>-111</v>
      </c>
      <c r="C7" s="5" t="n">
        <v>80</v>
      </c>
      <c r="D7" s="5" t="n">
        <v>-369</v>
      </c>
      <c r="F7" s="5" t="n">
        <v>-9</v>
      </c>
      <c r="G7" s="5" t="n">
        <v>-8</v>
      </c>
      <c r="H7" s="5" t="n">
        <v>-27</v>
      </c>
    </row>
    <row r="8" spans="1:16">
      <c r="A8" s="4" t="s">
        <v>127</v>
      </c>
      <c r="I8" s="5" t="n">
        <v>14078</v>
      </c>
      <c r="O8" s="5" t="n">
        <v>14078</v>
      </c>
    </row>
    <row r="9" spans="1:16">
      <c r="A9" s="4" t="s">
        <v>128</v>
      </c>
      <c r="I9" s="5" t="n">
        <v>0</v>
      </c>
      <c r="O9" s="5" t="n">
        <v>0</v>
      </c>
    </row>
    <row r="10" spans="1:16">
      <c r="A10" s="4" t="s">
        <v>132</v>
      </c>
      <c r="H10" s="5" t="n">
        <v>-712</v>
      </c>
      <c r="O10" s="5" t="n">
        <v>-712</v>
      </c>
    </row>
    <row r="11" spans="1:16">
      <c r="A11" s="4" t="s">
        <v>109</v>
      </c>
      <c r="F11" s="5" t="n">
        <v>-31067</v>
      </c>
      <c r="G11" s="5" t="n">
        <v>-3603</v>
      </c>
      <c r="H11" s="5" t="n">
        <v>-3190</v>
      </c>
      <c r="O11" s="5" t="n">
        <v>-37860</v>
      </c>
    </row>
    <row r="12" spans="1:16">
      <c r="A12" s="4" t="s">
        <v>134</v>
      </c>
      <c r="F12" s="5" t="n">
        <v>62477</v>
      </c>
      <c r="O12" s="5" t="n">
        <v>62477</v>
      </c>
    </row>
    <row r="13" spans="1:16">
      <c r="A13" s="4" t="s">
        <v>941</v>
      </c>
      <c r="B13" s="5" t="n">
        <v>-18578</v>
      </c>
      <c r="C13" s="5" t="n">
        <v>-9269</v>
      </c>
      <c r="D13" s="5" t="n">
        <v>8925</v>
      </c>
      <c r="E13" s="5" t="n">
        <v>20480</v>
      </c>
      <c r="F13" s="5" t="n">
        <v>32172</v>
      </c>
      <c r="G13" s="5" t="n">
        <v>6129</v>
      </c>
      <c r="H13" s="5" t="n">
        <v>18210</v>
      </c>
      <c r="I13" s="5" t="n">
        <v>30048</v>
      </c>
      <c r="J13" s="5" t="n">
        <v>8925</v>
      </c>
      <c r="K13" s="5" t="n">
        <v>18210</v>
      </c>
      <c r="L13" s="5" t="n">
        <v>-9269</v>
      </c>
      <c r="M13" s="5" t="n">
        <v>6129</v>
      </c>
      <c r="N13" s="5" t="n">
        <v>-18578</v>
      </c>
      <c r="O13" s="5" t="n">
        <v>32172</v>
      </c>
    </row>
    <row r="14" spans="1:16">
      <c r="A14" s="4" t="s">
        <v>942</v>
      </c>
    </row>
    <row r="15" spans="1:16">
      <c r="A15" s="3" t="s">
        <v>125</v>
      </c>
    </row>
    <row r="16" spans="1:16">
      <c r="A16" s="4" t="s">
        <v>943</v>
      </c>
      <c r="P16" s="7" t="n">
        <v>1713</v>
      </c>
    </row>
    <row r="17" spans="1:16">
      <c r="A17" s="4" t="s">
        <v>119</v>
      </c>
    </row>
    <row r="18" spans="1:16">
      <c r="A18" s="3" t="s">
        <v>125</v>
      </c>
    </row>
    <row r="19" spans="1:16">
      <c r="A19" s="4" t="s">
        <v>940</v>
      </c>
      <c r="E19" s="5" t="n">
        <v>0</v>
      </c>
      <c r="F19" s="5" t="n">
        <v>31410</v>
      </c>
      <c r="G19" s="5" t="n">
        <v>27807</v>
      </c>
      <c r="H19" s="5" t="n">
        <v>24617</v>
      </c>
      <c r="I19" s="5" t="n">
        <v>0</v>
      </c>
      <c r="J19" s="5" t="n">
        <v>0</v>
      </c>
      <c r="K19" s="5" t="n">
        <v>0</v>
      </c>
      <c r="L19" s="5" t="n">
        <v>0</v>
      </c>
      <c r="M19" s="5" t="n">
        <v>0</v>
      </c>
      <c r="N19" s="5" t="n">
        <v>0</v>
      </c>
      <c r="O19" s="5" t="n">
        <v>0</v>
      </c>
    </row>
    <row r="20" spans="1:16">
      <c r="A20" s="4" t="s">
        <v>128</v>
      </c>
      <c r="I20" s="5" t="n">
        <v>24617</v>
      </c>
      <c r="O20" s="5" t="n">
        <v>24617</v>
      </c>
    </row>
    <row r="21" spans="1:16">
      <c r="A21" s="4" t="s">
        <v>109</v>
      </c>
      <c r="F21" s="5" t="n">
        <v>31067</v>
      </c>
      <c r="G21" s="5" t="n">
        <v>3603</v>
      </c>
      <c r="H21" s="5" t="n">
        <v>3190</v>
      </c>
      <c r="O21" s="5" t="n">
        <v>37860</v>
      </c>
    </row>
    <row r="22" spans="1:16">
      <c r="A22" s="4" t="s">
        <v>134</v>
      </c>
      <c r="F22" s="5" t="n">
        <v>-62477</v>
      </c>
      <c r="O22" s="5" t="n">
        <v>-62477</v>
      </c>
    </row>
    <row r="23" spans="1:16">
      <c r="A23" s="4" t="s">
        <v>941</v>
      </c>
      <c r="B23" s="5" t="n">
        <v>0</v>
      </c>
      <c r="F23" s="5" t="n">
        <v>0</v>
      </c>
      <c r="G23" s="5" t="n">
        <v>31410</v>
      </c>
      <c r="H23" s="5" t="n">
        <v>27807</v>
      </c>
      <c r="I23" s="5" t="n">
        <v>24617</v>
      </c>
      <c r="K23" s="5" t="n">
        <v>27807</v>
      </c>
      <c r="M23" s="5" t="n">
        <v>31410</v>
      </c>
      <c r="N23" s="5" t="n">
        <v>0</v>
      </c>
      <c r="O23" s="5" t="n">
        <v>0</v>
      </c>
    </row>
    <row r="24" spans="1:16">
      <c r="A24" s="4" t="s">
        <v>120</v>
      </c>
    </row>
    <row r="25" spans="1:16">
      <c r="A25" s="3" t="s">
        <v>125</v>
      </c>
    </row>
    <row r="26" spans="1:16">
      <c r="A26" s="4" t="s">
        <v>940</v>
      </c>
      <c r="B26" s="5" t="n">
        <v>19</v>
      </c>
      <c r="C26" s="5" t="n">
        <v>19</v>
      </c>
      <c r="D26" s="5" t="n">
        <v>19</v>
      </c>
      <c r="E26" s="5" t="n">
        <v>19</v>
      </c>
      <c r="F26" s="5" t="n">
        <v>14</v>
      </c>
      <c r="G26" s="5" t="n">
        <v>14</v>
      </c>
      <c r="H26" s="5" t="n">
        <v>14</v>
      </c>
      <c r="I26" s="5" t="n">
        <v>12</v>
      </c>
      <c r="J26" s="5" t="n">
        <v>19</v>
      </c>
      <c r="K26" s="5" t="n">
        <v>12</v>
      </c>
      <c r="L26" s="5" t="n">
        <v>19</v>
      </c>
      <c r="M26" s="5" t="n">
        <v>12</v>
      </c>
      <c r="N26" s="5" t="n">
        <v>19</v>
      </c>
      <c r="O26" s="5" t="n">
        <v>12</v>
      </c>
    </row>
    <row r="27" spans="1:16">
      <c r="A27" s="4" t="s">
        <v>127</v>
      </c>
      <c r="I27" s="5" t="n">
        <v>2</v>
      </c>
      <c r="O27" s="5" t="n">
        <v>2</v>
      </c>
    </row>
    <row r="28" spans="1:16">
      <c r="A28" s="4" t="s">
        <v>134</v>
      </c>
      <c r="F28" s="5" t="n">
        <v>5</v>
      </c>
      <c r="O28" s="5" t="n">
        <v>5</v>
      </c>
    </row>
    <row r="29" spans="1:16">
      <c r="A29" s="4" t="s">
        <v>941</v>
      </c>
      <c r="B29" s="5" t="n">
        <v>19</v>
      </c>
      <c r="C29" s="5" t="n">
        <v>19</v>
      </c>
      <c r="D29" s="5" t="n">
        <v>19</v>
      </c>
      <c r="E29" s="5" t="n">
        <v>19</v>
      </c>
      <c r="F29" s="5" t="n">
        <v>19</v>
      </c>
      <c r="G29" s="5" t="n">
        <v>14</v>
      </c>
      <c r="H29" s="5" t="n">
        <v>14</v>
      </c>
      <c r="I29" s="5" t="n">
        <v>14</v>
      </c>
      <c r="J29" s="5" t="n">
        <v>19</v>
      </c>
      <c r="K29" s="5" t="n">
        <v>14</v>
      </c>
      <c r="L29" s="5" t="n">
        <v>19</v>
      </c>
      <c r="M29" s="5" t="n">
        <v>14</v>
      </c>
      <c r="N29" s="5" t="n">
        <v>19</v>
      </c>
      <c r="O29" s="5" t="n">
        <v>19</v>
      </c>
    </row>
    <row r="30" spans="1:16">
      <c r="A30" s="4" t="s">
        <v>121</v>
      </c>
    </row>
    <row r="31" spans="1:16">
      <c r="A31" s="3" t="s">
        <v>125</v>
      </c>
    </row>
    <row r="32" spans="1:16">
      <c r="A32" s="4" t="s">
        <v>940</v>
      </c>
      <c r="B32" s="5" t="n">
        <v>125938</v>
      </c>
      <c r="C32" s="5" t="n">
        <v>125272</v>
      </c>
      <c r="D32" s="5" t="n">
        <v>124981</v>
      </c>
      <c r="E32" s="5" t="n">
        <v>123838</v>
      </c>
      <c r="F32" s="5" t="n">
        <v>91737</v>
      </c>
      <c r="G32" s="5" t="n">
        <v>96543</v>
      </c>
      <c r="H32" s="5" t="n">
        <v>100686</v>
      </c>
      <c r="I32" s="5" t="n">
        <v>86764</v>
      </c>
      <c r="J32" s="5" t="n">
        <v>123838</v>
      </c>
      <c r="K32" s="5" t="n">
        <v>86764</v>
      </c>
      <c r="L32" s="5" t="n">
        <v>123838</v>
      </c>
      <c r="M32" s="5" t="n">
        <v>86764</v>
      </c>
      <c r="N32" s="5" t="n">
        <v>123838</v>
      </c>
      <c r="O32" s="5" t="n">
        <v>86764</v>
      </c>
    </row>
    <row r="33" spans="1:16">
      <c r="A33" s="4" t="s">
        <v>126</v>
      </c>
      <c r="B33" s="5" t="n">
        <v>585</v>
      </c>
      <c r="C33" s="5" t="n">
        <v>586</v>
      </c>
      <c r="D33" s="5" t="n">
        <v>660</v>
      </c>
      <c r="E33" s="5" t="n">
        <v>1143</v>
      </c>
      <c r="F33" s="5" t="n">
        <v>705</v>
      </c>
      <c r="G33" s="5" t="n">
        <v>-1195</v>
      </c>
      <c r="H33" s="5" t="n">
        <v>-214</v>
      </c>
      <c r="I33" s="5" t="n">
        <v>-154</v>
      </c>
      <c r="N33" s="5" t="n">
        <v>2974</v>
      </c>
      <c r="O33" s="5" t="n">
        <v>-860</v>
      </c>
    </row>
    <row r="34" spans="1:16">
      <c r="A34" s="4" t="s">
        <v>133</v>
      </c>
      <c r="B34" s="5" t="n">
        <v>-111</v>
      </c>
      <c r="C34" s="5" t="n">
        <v>80</v>
      </c>
      <c r="D34" s="5" t="n">
        <v>-369</v>
      </c>
      <c r="F34" s="5" t="n">
        <v>-9</v>
      </c>
      <c r="G34" s="5" t="n">
        <v>-8</v>
      </c>
      <c r="H34" s="5" t="n">
        <v>-27</v>
      </c>
    </row>
    <row r="35" spans="1:16">
      <c r="A35" s="4" t="s">
        <v>127</v>
      </c>
      <c r="I35" s="5" t="n">
        <v>14076</v>
      </c>
      <c r="O35" s="5" t="n">
        <v>14076</v>
      </c>
    </row>
    <row r="36" spans="1:16">
      <c r="A36" s="4" t="s">
        <v>132</v>
      </c>
      <c r="H36" s="5" t="n">
        <v>-712</v>
      </c>
      <c r="O36" s="5" t="n">
        <v>-712</v>
      </c>
    </row>
    <row r="37" spans="1:16">
      <c r="A37" s="4" t="s">
        <v>109</v>
      </c>
      <c r="F37" s="5" t="n">
        <v>-31067</v>
      </c>
      <c r="G37" s="5" t="n">
        <v>-3603</v>
      </c>
      <c r="H37" s="5" t="n">
        <v>-3190</v>
      </c>
      <c r="O37" s="5" t="n">
        <v>-37860</v>
      </c>
    </row>
    <row r="38" spans="1:16">
      <c r="A38" s="4" t="s">
        <v>134</v>
      </c>
      <c r="F38" s="5" t="n">
        <v>62472</v>
      </c>
      <c r="O38" s="5" t="n">
        <v>62472</v>
      </c>
    </row>
    <row r="39" spans="1:16">
      <c r="A39" s="4" t="s">
        <v>941</v>
      </c>
      <c r="B39" s="5" t="n">
        <v>126412</v>
      </c>
      <c r="C39" s="5" t="n">
        <v>125938</v>
      </c>
      <c r="D39" s="5" t="n">
        <v>125272</v>
      </c>
      <c r="E39" s="5" t="n">
        <v>124981</v>
      </c>
      <c r="F39" s="5" t="n">
        <v>123838</v>
      </c>
      <c r="G39" s="5" t="n">
        <v>91737</v>
      </c>
      <c r="H39" s="5" t="n">
        <v>96543</v>
      </c>
      <c r="I39" s="5" t="n">
        <v>100686</v>
      </c>
      <c r="J39" s="5" t="n">
        <v>125272</v>
      </c>
      <c r="K39" s="5" t="n">
        <v>96543</v>
      </c>
      <c r="L39" s="5" t="n">
        <v>125938</v>
      </c>
      <c r="M39" s="5" t="n">
        <v>91737</v>
      </c>
      <c r="N39" s="5" t="n">
        <v>126412</v>
      </c>
      <c r="O39" s="5" t="n">
        <v>123838</v>
      </c>
    </row>
    <row r="40" spans="1:16">
      <c r="A40" s="4" t="s">
        <v>122</v>
      </c>
    </row>
    <row r="41" spans="1:16">
      <c r="A41" s="3" t="s">
        <v>125</v>
      </c>
    </row>
    <row r="42" spans="1:16">
      <c r="A42" s="4" t="s">
        <v>940</v>
      </c>
      <c r="B42" s="5" t="n">
        <v>-9964</v>
      </c>
      <c r="C42" s="5" t="n">
        <v>-9923</v>
      </c>
      <c r="D42" s="5" t="n">
        <v>-9882</v>
      </c>
      <c r="E42" s="5" t="n">
        <v>-9538</v>
      </c>
      <c r="F42" s="5" t="n">
        <v>-9604</v>
      </c>
      <c r="G42" s="5" t="n">
        <v>-11530</v>
      </c>
      <c r="H42" s="5" t="n">
        <v>-11582</v>
      </c>
      <c r="I42" s="5" t="n">
        <v>-11581</v>
      </c>
      <c r="J42" s="5" t="n">
        <v>-9538</v>
      </c>
      <c r="K42" s="5" t="n">
        <v>-11581</v>
      </c>
      <c r="L42" s="5" t="n">
        <v>-9538</v>
      </c>
      <c r="M42" s="5" t="n">
        <v>-11581</v>
      </c>
      <c r="N42" s="5" t="n">
        <v>-9538</v>
      </c>
      <c r="O42" s="5" t="n">
        <v>-11581</v>
      </c>
    </row>
    <row r="43" spans="1:16">
      <c r="A43" s="4" t="s">
        <v>126</v>
      </c>
      <c r="B43" s="5" t="n">
        <v>115</v>
      </c>
      <c r="C43" s="5" t="n">
        <v>-41</v>
      </c>
      <c r="D43" s="5" t="n">
        <v>-41</v>
      </c>
      <c r="E43" s="5" t="n">
        <v>-344</v>
      </c>
      <c r="F43" s="5" t="n">
        <v>66</v>
      </c>
      <c r="G43" s="5" t="n">
        <v>1926</v>
      </c>
      <c r="H43" s="5" t="n">
        <v>52</v>
      </c>
      <c r="I43" s="5" t="n">
        <v>-1</v>
      </c>
      <c r="N43" s="5" t="n">
        <v>-311</v>
      </c>
      <c r="O43" s="5" t="n">
        <v>2043</v>
      </c>
    </row>
    <row r="44" spans="1:16">
      <c r="A44" s="4" t="s">
        <v>941</v>
      </c>
      <c r="B44" s="5" t="n">
        <v>-9849</v>
      </c>
      <c r="C44" s="5" t="n">
        <v>-9964</v>
      </c>
      <c r="D44" s="5" t="n">
        <v>-9923</v>
      </c>
      <c r="E44" s="5" t="n">
        <v>-9882</v>
      </c>
      <c r="F44" s="5" t="n">
        <v>-9538</v>
      </c>
      <c r="G44" s="5" t="n">
        <v>-9604</v>
      </c>
      <c r="H44" s="5" t="n">
        <v>-11530</v>
      </c>
      <c r="I44" s="5" t="n">
        <v>-11582</v>
      </c>
      <c r="J44" s="5" t="n">
        <v>-9923</v>
      </c>
      <c r="K44" s="5" t="n">
        <v>-11530</v>
      </c>
      <c r="L44" s="5" t="n">
        <v>-9964</v>
      </c>
      <c r="M44" s="5" t="n">
        <v>-9604</v>
      </c>
      <c r="N44" s="5" t="n">
        <v>-9849</v>
      </c>
      <c r="O44" s="5" t="n">
        <v>-9538</v>
      </c>
    </row>
    <row r="45" spans="1:16">
      <c r="A45" s="4" t="s">
        <v>123</v>
      </c>
    </row>
    <row r="46" spans="1:16">
      <c r="A46" s="3" t="s">
        <v>125</v>
      </c>
    </row>
    <row r="47" spans="1:16">
      <c r="A47" s="4" t="s">
        <v>940</v>
      </c>
      <c r="B47" s="5" t="n">
        <v>-125262</v>
      </c>
      <c r="C47" s="5" t="n">
        <v>-106443</v>
      </c>
      <c r="D47" s="5" t="n">
        <v>-94638</v>
      </c>
      <c r="E47" s="5" t="n">
        <v>-82147</v>
      </c>
      <c r="F47" s="5" t="n">
        <v>-76018</v>
      </c>
      <c r="G47" s="5" t="n">
        <v>-66817</v>
      </c>
      <c r="H47" s="5" t="n">
        <v>-59070</v>
      </c>
      <c r="I47" s="5" t="n">
        <v>-34535</v>
      </c>
      <c r="J47" s="5" t="n">
        <v>-82147</v>
      </c>
      <c r="K47" s="5" t="n">
        <v>-34535</v>
      </c>
      <c r="L47" s="5" t="n">
        <v>-82147</v>
      </c>
      <c r="M47" s="5" t="n">
        <v>-34535</v>
      </c>
      <c r="N47" s="5" t="n">
        <v>-82147</v>
      </c>
      <c r="O47" s="5" t="n">
        <v>-34535</v>
      </c>
    </row>
    <row r="48" spans="1:16">
      <c r="A48" s="4" t="s">
        <v>108</v>
      </c>
      <c r="B48" s="5" t="n">
        <v>-9898</v>
      </c>
      <c r="C48" s="5" t="n">
        <v>-18819</v>
      </c>
      <c r="D48" s="5" t="n">
        <v>-11805</v>
      </c>
      <c r="E48" s="5" t="n">
        <v>-14204</v>
      </c>
      <c r="F48" s="5" t="n">
        <v>-6129</v>
      </c>
      <c r="G48" s="5" t="n">
        <v>-9201</v>
      </c>
      <c r="H48" s="5" t="n">
        <v>-7747</v>
      </c>
      <c r="I48" s="5" t="n">
        <v>-24535</v>
      </c>
      <c r="N48" s="5" t="n">
        <v>-54726</v>
      </c>
      <c r="O48" s="5" t="n">
        <v>-47612</v>
      </c>
    </row>
    <row r="49" spans="1:16">
      <c r="A49" s="4" t="s">
        <v>941</v>
      </c>
      <c r="B49" s="7" t="n">
        <v>-135160</v>
      </c>
      <c r="C49" s="7" t="n">
        <v>-125262</v>
      </c>
      <c r="D49" s="7" t="n">
        <v>-106443</v>
      </c>
      <c r="E49" s="7" t="n">
        <v>-94638</v>
      </c>
      <c r="F49" s="7" t="n">
        <v>-82147</v>
      </c>
      <c r="G49" s="7" t="n">
        <v>-76018</v>
      </c>
      <c r="H49" s="7" t="n">
        <v>-66817</v>
      </c>
      <c r="I49" s="7" t="n">
        <v>-59070</v>
      </c>
      <c r="J49" s="7" t="n">
        <v>-106443</v>
      </c>
      <c r="K49" s="7" t="n">
        <v>-66817</v>
      </c>
      <c r="L49" s="7" t="n">
        <v>-125262</v>
      </c>
      <c r="M49" s="7" t="n">
        <v>-76018</v>
      </c>
      <c r="N49" s="7" t="n">
        <v>-135160</v>
      </c>
      <c r="O49" s="7" t="n">
        <v>-82147</v>
      </c>
    </row>
    <row r="50" spans="1:16">
      <c r="A50" s="4" t="s">
        <v>944</v>
      </c>
    </row>
    <row r="51" spans="1:16">
      <c r="A51" s="3" t="s">
        <v>125</v>
      </c>
    </row>
    <row r="52" spans="1:16">
      <c r="A52" s="4" t="s">
        <v>943</v>
      </c>
      <c r="P52" s="7" t="n">
        <v>1713</v>
      </c>
    </row>
  </sheetData>
  <mergeCells count="5">
    <mergeCell ref="A1:A2"/>
    <mergeCell ref="B1:I1"/>
    <mergeCell ref="J1:K1"/>
    <mergeCell ref="L1:M1"/>
    <mergeCell ref="N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s>
  <sheetData>
    <row r="1" spans="1:15">
      <c r="A1" s="1" t="s">
        <v>945</v>
      </c>
      <c r="B1" s="2" t="s">
        <v>86</v>
      </c>
      <c r="J1" s="2" t="s">
        <v>87</v>
      </c>
      <c r="L1" s="2" t="s">
        <v>88</v>
      </c>
      <c r="N1" s="2" t="s">
        <v>1</v>
      </c>
    </row>
    <row r="2" spans="1:15">
      <c r="B2" s="2" t="s">
        <v>2</v>
      </c>
      <c r="C2" s="2" t="s">
        <v>35</v>
      </c>
      <c r="D2" s="2" t="s">
        <v>4</v>
      </c>
      <c r="E2" s="2" t="s">
        <v>36</v>
      </c>
      <c r="F2" s="2" t="s">
        <v>38</v>
      </c>
      <c r="G2" s="2" t="s">
        <v>39</v>
      </c>
      <c r="H2" s="2" t="s">
        <v>40</v>
      </c>
      <c r="I2" s="2" t="s">
        <v>41</v>
      </c>
      <c r="J2" s="2" t="s">
        <v>4</v>
      </c>
      <c r="K2" s="2" t="s">
        <v>40</v>
      </c>
      <c r="L2" s="2" t="s">
        <v>35</v>
      </c>
      <c r="M2" s="2" t="s">
        <v>39</v>
      </c>
      <c r="N2" s="2" t="s">
        <v>2</v>
      </c>
      <c r="O2" s="2" t="s">
        <v>38</v>
      </c>
    </row>
    <row r="3" spans="1:15">
      <c r="A3" s="3" t="s">
        <v>946</v>
      </c>
    </row>
    <row r="4" spans="1:15">
      <c r="A4" s="4" t="s">
        <v>108</v>
      </c>
      <c r="B4" s="7" t="n">
        <v>-9898</v>
      </c>
      <c r="C4" s="7" t="n">
        <v>-18819</v>
      </c>
      <c r="D4" s="7" t="n">
        <v>-11805</v>
      </c>
      <c r="E4" s="7" t="n">
        <v>-14204</v>
      </c>
      <c r="F4" s="7" t="n">
        <v>-6129</v>
      </c>
      <c r="G4" s="7" t="n">
        <v>-9201</v>
      </c>
      <c r="H4" s="7" t="n">
        <v>-7747</v>
      </c>
      <c r="I4" s="7" t="n">
        <v>-24535</v>
      </c>
      <c r="J4" s="7" t="n">
        <v>-26009</v>
      </c>
      <c r="K4" s="7" t="n">
        <v>-32282</v>
      </c>
      <c r="L4" s="7" t="n">
        <v>-44828</v>
      </c>
      <c r="M4" s="7" t="n">
        <v>-41483</v>
      </c>
      <c r="N4" s="7" t="n">
        <v>-54726</v>
      </c>
      <c r="O4" s="7" t="n">
        <v>-47612</v>
      </c>
    </row>
    <row r="5" spans="1:15">
      <c r="A5" s="3" t="s">
        <v>947</v>
      </c>
    </row>
    <row r="6" spans="1:15">
      <c r="A6" s="4" t="s">
        <v>97</v>
      </c>
      <c r="E6" s="5" t="n">
        <v>1045</v>
      </c>
      <c r="I6" s="5" t="n">
        <v>1209</v>
      </c>
      <c r="J6" s="5" t="n">
        <v>2366</v>
      </c>
      <c r="K6" s="5" t="n">
        <v>2419</v>
      </c>
      <c r="L6" s="5" t="n">
        <v>3687</v>
      </c>
      <c r="M6" s="5" t="n">
        <v>3628</v>
      </c>
      <c r="N6" s="5" t="n">
        <v>5008</v>
      </c>
      <c r="O6" s="5" t="n">
        <v>4838</v>
      </c>
    </row>
    <row r="7" spans="1:15">
      <c r="A7" s="4" t="s">
        <v>146</v>
      </c>
      <c r="E7" s="5" t="n">
        <v>1196</v>
      </c>
      <c r="I7" s="5" t="n">
        <v>1172</v>
      </c>
      <c r="J7" s="5" t="n">
        <v>2524</v>
      </c>
      <c r="K7" s="5" t="n">
        <v>2342</v>
      </c>
      <c r="L7" s="5" t="n">
        <v>3849</v>
      </c>
      <c r="M7" s="5" t="n">
        <v>3502</v>
      </c>
      <c r="N7" s="5" t="n">
        <v>5196</v>
      </c>
      <c r="O7" s="5" t="n">
        <v>4634</v>
      </c>
    </row>
    <row r="8" spans="1:15">
      <c r="A8" s="4" t="s">
        <v>147</v>
      </c>
      <c r="E8" s="5" t="n">
        <v>2500</v>
      </c>
      <c r="I8" s="5" t="n">
        <v>0</v>
      </c>
      <c r="J8" s="5" t="n">
        <v>9000</v>
      </c>
      <c r="K8" s="5" t="n">
        <v>800</v>
      </c>
      <c r="L8" s="5" t="n">
        <v>19200</v>
      </c>
      <c r="M8" s="5" t="n">
        <v>2500</v>
      </c>
      <c r="N8" s="5" t="n">
        <v>10400</v>
      </c>
      <c r="O8" s="5" t="n">
        <v>4000</v>
      </c>
    </row>
    <row r="9" spans="1:15">
      <c r="A9" s="4" t="s">
        <v>148</v>
      </c>
      <c r="E9" s="5" t="n">
        <v>799</v>
      </c>
      <c r="I9" s="5" t="n">
        <v>-865</v>
      </c>
      <c r="J9" s="5" t="n">
        <v>1418</v>
      </c>
      <c r="K9" s="5" t="n">
        <v>-1028</v>
      </c>
      <c r="L9" s="5" t="n">
        <v>1963</v>
      </c>
      <c r="M9" s="5" t="n">
        <v>-297</v>
      </c>
      <c r="N9" s="5" t="n">
        <v>2662</v>
      </c>
      <c r="O9" s="5" t="n">
        <v>473</v>
      </c>
    </row>
    <row r="10" spans="1:15">
      <c r="A10" s="4" t="s">
        <v>149</v>
      </c>
      <c r="E10" s="5" t="n">
        <v>341</v>
      </c>
      <c r="I10" s="5" t="n">
        <v>3109</v>
      </c>
      <c r="J10" s="5" t="n">
        <v>659</v>
      </c>
      <c r="K10" s="5" t="n">
        <v>3441</v>
      </c>
      <c r="L10" s="5" t="n">
        <v>947</v>
      </c>
      <c r="M10" s="5" t="n">
        <v>3778</v>
      </c>
      <c r="N10" s="5" t="n">
        <v>1497</v>
      </c>
      <c r="O10" s="5" t="n">
        <v>4117</v>
      </c>
    </row>
    <row r="11" spans="1:15">
      <c r="A11" s="4" t="s">
        <v>61</v>
      </c>
      <c r="E11" s="5" t="n">
        <v>-276</v>
      </c>
      <c r="I11" s="5" t="n">
        <v>469</v>
      </c>
      <c r="J11" s="5" t="n">
        <v>-208</v>
      </c>
      <c r="K11" s="5" t="n">
        <v>602</v>
      </c>
      <c r="L11" s="5" t="n">
        <v>-87</v>
      </c>
      <c r="M11" s="5" t="n">
        <v>746</v>
      </c>
      <c r="N11" s="5" t="n">
        <v>-56</v>
      </c>
      <c r="O11" s="5" t="n">
        <v>239</v>
      </c>
    </row>
    <row r="12" spans="1:15">
      <c r="A12" s="4" t="s">
        <v>103</v>
      </c>
      <c r="I12" s="5" t="n">
        <v>11921</v>
      </c>
      <c r="K12" s="5" t="n">
        <v>11921</v>
      </c>
      <c r="M12" s="5" t="n">
        <v>11921</v>
      </c>
      <c r="N12" s="5" t="n">
        <v>0</v>
      </c>
      <c r="O12" s="5" t="n">
        <v>11921</v>
      </c>
    </row>
    <row r="13" spans="1:15">
      <c r="A13" s="4" t="s">
        <v>96</v>
      </c>
      <c r="N13" s="5" t="n">
        <v>2234</v>
      </c>
      <c r="O13" s="5" t="n">
        <v>1</v>
      </c>
    </row>
    <row r="14" spans="1:15">
      <c r="A14" s="4" t="s">
        <v>948</v>
      </c>
      <c r="I14" s="5" t="n">
        <v>48</v>
      </c>
      <c r="K14" s="5" t="n">
        <v>131</v>
      </c>
      <c r="M14" s="5" t="n">
        <v>216</v>
      </c>
    </row>
    <row r="15" spans="1:15">
      <c r="A15" s="4" t="s">
        <v>949</v>
      </c>
      <c r="I15" s="5" t="n">
        <v>146</v>
      </c>
      <c r="K15" s="5" t="n">
        <v>539</v>
      </c>
      <c r="M15" s="5" t="n">
        <v>882</v>
      </c>
    </row>
    <row r="16" spans="1:15">
      <c r="A16" s="4" t="s">
        <v>950</v>
      </c>
      <c r="I16" s="5" t="n">
        <v>10</v>
      </c>
      <c r="K16" s="5" t="n">
        <v>66</v>
      </c>
      <c r="M16" s="5" t="n">
        <v>115</v>
      </c>
    </row>
    <row r="17" spans="1:15">
      <c r="A17" s="4" t="s">
        <v>151</v>
      </c>
      <c r="E17" s="5" t="n">
        <v>-350</v>
      </c>
      <c r="I17" s="5" t="n">
        <v>137</v>
      </c>
      <c r="J17" s="5" t="n">
        <v>325</v>
      </c>
      <c r="K17" s="5" t="n">
        <v>200</v>
      </c>
      <c r="L17" s="5" t="n">
        <v>1661</v>
      </c>
      <c r="M17" s="5" t="n">
        <v>190</v>
      </c>
      <c r="N17" s="5" t="n">
        <v>2086</v>
      </c>
      <c r="O17" s="5" t="n">
        <v>924</v>
      </c>
    </row>
    <row r="18" spans="1:15">
      <c r="A18" s="3" t="s">
        <v>152</v>
      </c>
    </row>
    <row r="19" spans="1:15">
      <c r="A19" s="4" t="s">
        <v>153</v>
      </c>
      <c r="E19" s="5" t="n">
        <v>9710</v>
      </c>
      <c r="I19" s="5" t="n">
        <v>-4017</v>
      </c>
      <c r="J19" s="5" t="n">
        <v>-1739</v>
      </c>
      <c r="K19" s="5" t="n">
        <v>3532</v>
      </c>
      <c r="L19" s="5" t="n">
        <v>-3058</v>
      </c>
      <c r="M19" s="5" t="n">
        <v>-691</v>
      </c>
      <c r="N19" s="5" t="n">
        <v>-17890</v>
      </c>
      <c r="O19" s="5" t="n">
        <v>-8391</v>
      </c>
    </row>
    <row r="20" spans="1:15">
      <c r="A20" s="4" t="s">
        <v>154</v>
      </c>
      <c r="E20" s="5" t="n">
        <v>-9822</v>
      </c>
      <c r="I20" s="5" t="n">
        <v>3122</v>
      </c>
      <c r="J20" s="5" t="n">
        <v>-14825</v>
      </c>
      <c r="K20" s="5" t="n">
        <v>-3326</v>
      </c>
      <c r="L20" s="5" t="n">
        <v>-32657</v>
      </c>
      <c r="M20" s="5" t="n">
        <v>-13408</v>
      </c>
      <c r="N20" s="5" t="n">
        <v>-26202</v>
      </c>
      <c r="O20" s="5" t="n">
        <v>13366</v>
      </c>
    </row>
    <row r="21" spans="1:15">
      <c r="A21" s="4" t="s">
        <v>155</v>
      </c>
      <c r="E21" s="5" t="n">
        <v>-76</v>
      </c>
      <c r="I21" s="5" t="n">
        <v>-1624</v>
      </c>
      <c r="J21" s="5" t="n">
        <v>-4815</v>
      </c>
      <c r="K21" s="5" t="n">
        <v>1238</v>
      </c>
      <c r="L21" s="5" t="n">
        <v>-5387</v>
      </c>
      <c r="M21" s="5" t="n">
        <v>-1359</v>
      </c>
      <c r="N21" s="5" t="n">
        <v>-886</v>
      </c>
      <c r="O21" s="5" t="n">
        <v>-2284</v>
      </c>
    </row>
    <row r="22" spans="1:15">
      <c r="A22" s="4" t="s">
        <v>156</v>
      </c>
      <c r="E22" s="5" t="n">
        <v>3748</v>
      </c>
      <c r="I22" s="5" t="n">
        <v>15186</v>
      </c>
      <c r="J22" s="5" t="n">
        <v>13200</v>
      </c>
      <c r="K22" s="5" t="n">
        <v>3244</v>
      </c>
      <c r="L22" s="5" t="n">
        <v>37355</v>
      </c>
      <c r="M22" s="5" t="n">
        <v>1879</v>
      </c>
      <c r="N22" s="5" t="n">
        <v>33968</v>
      </c>
      <c r="O22" s="5" t="n">
        <v>-1198</v>
      </c>
    </row>
    <row r="23" spans="1:15">
      <c r="A23" s="4" t="s">
        <v>157</v>
      </c>
      <c r="E23" s="5" t="n">
        <v>8</v>
      </c>
      <c r="I23" s="5" t="n">
        <v>298</v>
      </c>
      <c r="J23" s="5" t="n">
        <v>-2</v>
      </c>
      <c r="K23" s="5" t="n">
        <v>5135</v>
      </c>
      <c r="L23" s="5" t="n">
        <v>7</v>
      </c>
      <c r="M23" s="5" t="n">
        <v>6293</v>
      </c>
      <c r="N23" s="5" t="n">
        <v>125</v>
      </c>
      <c r="O23" s="5" t="n">
        <v>6508</v>
      </c>
    </row>
    <row r="24" spans="1:15">
      <c r="A24" s="4" t="s">
        <v>158</v>
      </c>
      <c r="E24" s="5" t="n">
        <v>4757</v>
      </c>
      <c r="I24" s="5" t="n">
        <v>1861</v>
      </c>
      <c r="J24" s="5" t="n">
        <v>7914</v>
      </c>
      <c r="K24" s="5" t="n">
        <v>3826</v>
      </c>
      <c r="L24" s="5" t="n">
        <v>10773</v>
      </c>
      <c r="M24" s="5" t="n">
        <v>10622</v>
      </c>
      <c r="N24" s="5" t="n">
        <v>11630</v>
      </c>
      <c r="O24" s="5" t="n">
        <v>7839</v>
      </c>
    </row>
    <row r="25" spans="1:15">
      <c r="A25" s="4" t="s">
        <v>63</v>
      </c>
      <c r="E25" s="5" t="n">
        <v>2902</v>
      </c>
      <c r="I25" s="5" t="n">
        <v>450</v>
      </c>
      <c r="J25" s="5" t="n">
        <v>2000</v>
      </c>
      <c r="K25" s="5" t="n">
        <v>-1478</v>
      </c>
      <c r="L25" s="5" t="n">
        <v>2901</v>
      </c>
      <c r="M25" s="5" t="n">
        <v>-2576</v>
      </c>
      <c r="N25" s="5" t="n">
        <v>18786</v>
      </c>
      <c r="O25" s="5" t="n">
        <v>-7070</v>
      </c>
    </row>
    <row r="26" spans="1:15">
      <c r="A26" s="4" t="s">
        <v>159</v>
      </c>
      <c r="E26" s="5" t="n">
        <v>2278</v>
      </c>
      <c r="I26" s="5" t="n">
        <v>8097</v>
      </c>
      <c r="J26" s="5" t="n">
        <v>-8192</v>
      </c>
      <c r="K26" s="5" t="n">
        <v>1322</v>
      </c>
      <c r="L26" s="5" t="n">
        <v>-3674</v>
      </c>
      <c r="M26" s="5" t="n">
        <v>-13542</v>
      </c>
      <c r="N26" s="5" t="n">
        <v>-6168</v>
      </c>
      <c r="O26" s="5" t="n">
        <v>-7695</v>
      </c>
    </row>
    <row r="27" spans="1:15">
      <c r="A27" s="3" t="s">
        <v>160</v>
      </c>
    </row>
    <row r="28" spans="1:15">
      <c r="A28" s="4" t="s">
        <v>161</v>
      </c>
      <c r="E28" s="5" t="n">
        <v>-467</v>
      </c>
      <c r="I28" s="5" t="n">
        <v>-1896</v>
      </c>
      <c r="J28" s="5" t="n">
        <v>-1588</v>
      </c>
      <c r="K28" s="5" t="n">
        <v>-2669</v>
      </c>
      <c r="L28" s="5" t="n">
        <v>-2321</v>
      </c>
      <c r="M28" s="5" t="n">
        <v>-3856</v>
      </c>
      <c r="N28" s="5" t="n">
        <v>-3645</v>
      </c>
      <c r="O28" s="5" t="n">
        <v>-5061</v>
      </c>
    </row>
    <row r="29" spans="1:15">
      <c r="A29" s="4" t="s">
        <v>162</v>
      </c>
      <c r="E29" s="5" t="n">
        <v>-1029</v>
      </c>
      <c r="J29" s="5" t="n">
        <v>-6595</v>
      </c>
      <c r="L29" s="5" t="n">
        <v>-6595</v>
      </c>
      <c r="N29" s="5" t="n">
        <v>-6595</v>
      </c>
      <c r="O29" s="5" t="n">
        <v>-300</v>
      </c>
    </row>
    <row r="30" spans="1:15">
      <c r="A30" s="4" t="s">
        <v>951</v>
      </c>
      <c r="I30" s="5" t="n">
        <v>0</v>
      </c>
      <c r="K30" s="5" t="n">
        <v>245</v>
      </c>
      <c r="M30" s="5" t="n">
        <v>245</v>
      </c>
      <c r="N30" s="5" t="n">
        <v>1</v>
      </c>
      <c r="O30" s="5" t="n">
        <v>196</v>
      </c>
    </row>
    <row r="31" spans="1:15">
      <c r="A31" s="4" t="s">
        <v>164</v>
      </c>
      <c r="E31" s="5" t="n">
        <v>-1496</v>
      </c>
      <c r="I31" s="5" t="n">
        <v>-1896</v>
      </c>
      <c r="J31" s="5" t="n">
        <v>-8183</v>
      </c>
      <c r="K31" s="5" t="n">
        <v>-2424</v>
      </c>
      <c r="L31" s="5" t="n">
        <v>-8916</v>
      </c>
      <c r="M31" s="5" t="n">
        <v>-3611</v>
      </c>
      <c r="N31" s="5" t="n">
        <v>-10239</v>
      </c>
      <c r="O31" s="5" t="n">
        <v>-5165</v>
      </c>
    </row>
    <row r="32" spans="1:15">
      <c r="A32" s="3" t="s">
        <v>165</v>
      </c>
    </row>
    <row r="33" spans="1:15">
      <c r="A33" s="4" t="s">
        <v>166</v>
      </c>
      <c r="I33" s="5" t="n">
        <v>-71400</v>
      </c>
      <c r="K33" s="5" t="n">
        <v>-71400</v>
      </c>
      <c r="M33" s="5" t="n">
        <v>-71400</v>
      </c>
      <c r="N33" s="5" t="n">
        <v>0</v>
      </c>
      <c r="O33" s="5" t="n">
        <v>-71400</v>
      </c>
    </row>
    <row r="34" spans="1:15">
      <c r="A34" s="4" t="s">
        <v>952</v>
      </c>
      <c r="I34" s="5" t="n">
        <v>-253</v>
      </c>
      <c r="K34" s="5" t="n">
        <v>-928</v>
      </c>
      <c r="M34" s="5" t="n">
        <v>-928</v>
      </c>
    </row>
    <row r="35" spans="1:15">
      <c r="A35" s="4" t="s">
        <v>167</v>
      </c>
      <c r="I35" s="5" t="n">
        <v>59396</v>
      </c>
      <c r="K35" s="5" t="n">
        <v>59396</v>
      </c>
      <c r="M35" s="5" t="n">
        <v>59396</v>
      </c>
      <c r="N35" s="5" t="n">
        <v>0</v>
      </c>
      <c r="O35" s="5" t="n">
        <v>59396</v>
      </c>
    </row>
    <row r="36" spans="1:15">
      <c r="A36" s="4" t="s">
        <v>168</v>
      </c>
      <c r="E36" s="5" t="n">
        <v>106216</v>
      </c>
      <c r="I36" s="5" t="n">
        <v>85945</v>
      </c>
      <c r="J36" s="5" t="n">
        <v>240698</v>
      </c>
      <c r="K36" s="5" t="n">
        <v>209082</v>
      </c>
      <c r="L36" s="5" t="n">
        <v>372557</v>
      </c>
      <c r="M36" s="5" t="n">
        <v>324416</v>
      </c>
      <c r="N36" s="5" t="n">
        <v>516440</v>
      </c>
      <c r="O36" s="5" t="n">
        <v>436228</v>
      </c>
    </row>
    <row r="37" spans="1:15">
      <c r="A37" s="4" t="s">
        <v>169</v>
      </c>
      <c r="E37" s="5" t="n">
        <v>-106608</v>
      </c>
      <c r="I37" s="5" t="n">
        <v>-81833</v>
      </c>
      <c r="J37" s="5" t="n">
        <v>-223419</v>
      </c>
      <c r="K37" s="5" t="n">
        <v>-196593</v>
      </c>
      <c r="L37" s="5" t="n">
        <v>-357121</v>
      </c>
      <c r="M37" s="5" t="n">
        <v>-295859</v>
      </c>
      <c r="N37" s="5" t="n">
        <v>-498881</v>
      </c>
      <c r="O37" s="5" t="n">
        <v>-411948</v>
      </c>
    </row>
    <row r="38" spans="1:15">
      <c r="A38" s="4" t="s">
        <v>953</v>
      </c>
      <c r="I38" s="5" t="n">
        <v>-6</v>
      </c>
      <c r="K38" s="5" t="n">
        <v>-9</v>
      </c>
      <c r="M38" s="5" t="n">
        <v>-19</v>
      </c>
    </row>
    <row r="39" spans="1:15">
      <c r="A39" s="4" t="s">
        <v>163</v>
      </c>
      <c r="E39" s="5" t="n">
        <v>-390</v>
      </c>
      <c r="I39" s="5" t="n">
        <v>0</v>
      </c>
      <c r="J39" s="5" t="n">
        <v>-902</v>
      </c>
      <c r="K39" s="5" t="n">
        <v>-738</v>
      </c>
      <c r="L39" s="5" t="n">
        <v>-832</v>
      </c>
      <c r="M39" s="5" t="n">
        <v>-745</v>
      </c>
      <c r="N39" s="5" t="n">
        <v>-1098</v>
      </c>
      <c r="O39" s="5" t="n">
        <v>-1708</v>
      </c>
    </row>
    <row r="40" spans="1:15">
      <c r="A40" s="4" t="s">
        <v>170</v>
      </c>
      <c r="E40" s="5" t="n">
        <v>-782</v>
      </c>
      <c r="I40" s="5" t="n">
        <v>-8151</v>
      </c>
      <c r="J40" s="5" t="n">
        <v>16377</v>
      </c>
      <c r="K40" s="5" t="n">
        <v>-1190</v>
      </c>
      <c r="L40" s="5" t="n">
        <v>14604</v>
      </c>
      <c r="M40" s="5" t="n">
        <v>14861</v>
      </c>
      <c r="N40" s="5" t="n">
        <v>16461</v>
      </c>
      <c r="O40" s="5" t="n">
        <v>10568</v>
      </c>
    </row>
    <row r="41" spans="1:15">
      <c r="A41" s="4" t="s">
        <v>954</v>
      </c>
      <c r="E41" s="5" t="n">
        <v>0</v>
      </c>
      <c r="I41" s="5" t="n">
        <v>-1950</v>
      </c>
      <c r="J41" s="5" t="n">
        <v>2</v>
      </c>
      <c r="K41" s="5" t="n">
        <v>-2292</v>
      </c>
      <c r="L41" s="5" t="n">
        <v>2014</v>
      </c>
      <c r="M41" s="5" t="n">
        <v>-2292</v>
      </c>
      <c r="N41" s="5" t="n">
        <v>54</v>
      </c>
      <c r="O41" s="5" t="n">
        <v>-2292</v>
      </c>
    </row>
    <row r="42" spans="1:15">
      <c r="A42" s="4" t="s">
        <v>172</v>
      </c>
      <c r="B42" s="5" t="n">
        <v>2014</v>
      </c>
      <c r="C42" s="5" t="n">
        <v>2</v>
      </c>
      <c r="D42" s="5" t="n">
        <v>0</v>
      </c>
      <c r="E42" s="5" t="n">
        <v>0</v>
      </c>
      <c r="F42" s="5" t="n">
        <v>0</v>
      </c>
      <c r="G42" s="5" t="n">
        <v>0</v>
      </c>
      <c r="H42" s="5" t="n">
        <v>342</v>
      </c>
      <c r="I42" s="5" t="n">
        <v>2292</v>
      </c>
      <c r="J42" s="5" t="n">
        <v>0</v>
      </c>
      <c r="K42" s="5" t="n">
        <v>2292</v>
      </c>
      <c r="L42" s="5" t="n">
        <v>0</v>
      </c>
      <c r="M42" s="5" t="n">
        <v>2292</v>
      </c>
      <c r="N42" s="5" t="n">
        <v>0</v>
      </c>
      <c r="O42" s="5" t="n">
        <v>2292</v>
      </c>
    </row>
    <row r="43" spans="1:15">
      <c r="A43" s="4" t="s">
        <v>173</v>
      </c>
      <c r="B43" s="7" t="n">
        <v>54</v>
      </c>
      <c r="C43" s="7" t="n">
        <v>2014</v>
      </c>
      <c r="D43" s="7" t="n">
        <v>2</v>
      </c>
      <c r="E43" s="7" t="n">
        <v>0</v>
      </c>
      <c r="F43" s="7" t="n">
        <v>0</v>
      </c>
      <c r="G43" s="7" t="n">
        <v>0</v>
      </c>
      <c r="H43" s="7" t="n">
        <v>0</v>
      </c>
      <c r="I43" s="7" t="n">
        <v>342</v>
      </c>
      <c r="J43" s="7" t="n">
        <v>2</v>
      </c>
      <c r="K43" s="7" t="n">
        <v>0</v>
      </c>
      <c r="L43" s="7" t="n">
        <v>2014</v>
      </c>
      <c r="M43" s="7" t="n">
        <v>0</v>
      </c>
      <c r="N43" s="7" t="n">
        <v>54</v>
      </c>
      <c r="O43" s="7" t="n">
        <v>0</v>
      </c>
    </row>
  </sheetData>
  <mergeCells count="5">
    <mergeCell ref="A1:A2"/>
    <mergeCell ref="B1:I1"/>
    <mergeCell ref="J1:K1"/>
    <mergeCell ref="L1:M1"/>
    <mergeCell ref="N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955</v>
      </c>
      <c r="B1" s="2" t="s">
        <v>323</v>
      </c>
      <c r="C1" s="2" t="s">
        <v>1</v>
      </c>
    </row>
    <row r="2" spans="1:4">
      <c r="B2" s="2" t="s">
        <v>956</v>
      </c>
      <c r="C2" s="2" t="s">
        <v>2</v>
      </c>
      <c r="D2" s="2" t="s">
        <v>38</v>
      </c>
    </row>
    <row r="3" spans="1:4">
      <c r="A3" s="3" t="s">
        <v>957</v>
      </c>
    </row>
    <row r="4" spans="1:4">
      <c r="A4" s="4" t="s">
        <v>958</v>
      </c>
      <c r="C4" s="6" t="n">
        <v>44.9</v>
      </c>
      <c r="D4" s="7" t="n">
        <v>15</v>
      </c>
    </row>
    <row r="5" spans="1:4">
      <c r="A5" s="4" t="s">
        <v>644</v>
      </c>
    </row>
    <row r="6" spans="1:4">
      <c r="A6" s="3" t="s">
        <v>957</v>
      </c>
    </row>
    <row r="7" spans="1:4">
      <c r="A7" s="4" t="s">
        <v>959</v>
      </c>
      <c r="B7" s="7" t="n">
        <v>4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6:33:03Z</dcterms:created>
  <dcterms:modified xmlns:dcterms="http://purl.org/dc/terms/" xmlns:xsi="http://www.w3.org/2001/XMLSchema-instance" xsi:type="dcterms:W3CDTF">2019-12-27T16:33:03Z</dcterms:modified>
</cp:coreProperties>
</file>